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Long-term Investments" sheetId="11" state="visible" r:id="rId11"/>
    <sheet xmlns:r="http://schemas.openxmlformats.org/officeDocument/2006/relationships" name="Accounts Receivable, Net" sheetId="12" state="visible" r:id="rId12"/>
    <sheet xmlns:r="http://schemas.openxmlformats.org/officeDocument/2006/relationships" name="Prepayments and Other Assets" sheetId="13" state="visible" r:id="rId13"/>
    <sheet xmlns:r="http://schemas.openxmlformats.org/officeDocument/2006/relationships" name="Licensed Copyrights, Net" sheetId="14" state="visible" r:id="rId14"/>
    <sheet xmlns:r="http://schemas.openxmlformats.org/officeDocument/2006/relationships" name="Intangible Assets, Net" sheetId="15" state="visible" r:id="rId15"/>
    <sheet xmlns:r="http://schemas.openxmlformats.org/officeDocument/2006/relationships" name="Produced Content, Net" sheetId="16" state="visible" r:id="rId16"/>
    <sheet xmlns:r="http://schemas.openxmlformats.org/officeDocument/2006/relationships" name="Goodwill" sheetId="17" state="visible" r:id="rId17"/>
    <sheet xmlns:r="http://schemas.openxmlformats.org/officeDocument/2006/relationships" name="Fixed Assets, Net" sheetId="18" state="visible" r:id="rId18"/>
    <sheet xmlns:r="http://schemas.openxmlformats.org/officeDocument/2006/relationships" name="Leases" sheetId="19" state="visible" r:id="rId19"/>
    <sheet xmlns:r="http://schemas.openxmlformats.org/officeDocument/2006/relationships" name="Loans Payable" sheetId="20" state="visible" r:id="rId20"/>
    <sheet xmlns:r="http://schemas.openxmlformats.org/officeDocument/2006/relationships" name="Convertible Senior Notes" sheetId="21" state="visible" r:id="rId21"/>
    <sheet xmlns:r="http://schemas.openxmlformats.org/officeDocument/2006/relationships" name="Income Taxes" sheetId="22" state="visible" r:id="rId22"/>
    <sheet xmlns:r="http://schemas.openxmlformats.org/officeDocument/2006/relationships" name="Employee Defined Contribution P" sheetId="23" state="visible" r:id="rId23"/>
    <sheet xmlns:r="http://schemas.openxmlformats.org/officeDocument/2006/relationships" name="Commitments and Contingencies" sheetId="24" state="visible" r:id="rId24"/>
    <sheet xmlns:r="http://schemas.openxmlformats.org/officeDocument/2006/relationships" name="Ordinary Shares" sheetId="25" state="visible" r:id="rId25"/>
    <sheet xmlns:r="http://schemas.openxmlformats.org/officeDocument/2006/relationships" name="Profit Appropriation and Restri" sheetId="26" state="visible" r:id="rId26"/>
    <sheet xmlns:r="http://schemas.openxmlformats.org/officeDocument/2006/relationships" name="(Loss)_Earnings Per Share" sheetId="27" state="visible" r:id="rId27"/>
    <sheet xmlns:r="http://schemas.openxmlformats.org/officeDocument/2006/relationships" name="Share-Based Compensation" sheetId="28" state="visible" r:id="rId28"/>
    <sheet xmlns:r="http://schemas.openxmlformats.org/officeDocument/2006/relationships" name="Related Party Transactions" sheetId="29" state="visible" r:id="rId29"/>
    <sheet xmlns:r="http://schemas.openxmlformats.org/officeDocument/2006/relationships" name="Fair Value Measurements" sheetId="30" state="visible" r:id="rId30"/>
    <sheet xmlns:r="http://schemas.openxmlformats.org/officeDocument/2006/relationships" name="Accumulated Other Comprehensive" sheetId="31" state="visible" r:id="rId31"/>
    <sheet xmlns:r="http://schemas.openxmlformats.org/officeDocument/2006/relationships" name="Condensed Financial Information" sheetId="32" state="visible" r:id="rId32"/>
    <sheet xmlns:r="http://schemas.openxmlformats.org/officeDocument/2006/relationships" name="Summary of Significant Accoun_2" sheetId="33" state="visible" r:id="rId33"/>
    <sheet xmlns:r="http://schemas.openxmlformats.org/officeDocument/2006/relationships" name="Organization (Tables)" sheetId="34" state="visible" r:id="rId34"/>
    <sheet xmlns:r="http://schemas.openxmlformats.org/officeDocument/2006/relationships" name="Summary of Significant Accoun_3" sheetId="35" state="visible" r:id="rId35"/>
    <sheet xmlns:r="http://schemas.openxmlformats.org/officeDocument/2006/relationships" name="Long-term Investments (Tables)" sheetId="36" state="visible" r:id="rId36"/>
    <sheet xmlns:r="http://schemas.openxmlformats.org/officeDocument/2006/relationships" name="Accounts Receivable, Net (Table" sheetId="37" state="visible" r:id="rId37"/>
    <sheet xmlns:r="http://schemas.openxmlformats.org/officeDocument/2006/relationships" name="Prepayments and Other Assets (T" sheetId="38" state="visible" r:id="rId38"/>
    <sheet xmlns:r="http://schemas.openxmlformats.org/officeDocument/2006/relationships" name="Licensed Copyrights, Net (Table" sheetId="39" state="visible" r:id="rId39"/>
    <sheet xmlns:r="http://schemas.openxmlformats.org/officeDocument/2006/relationships" name="Intangible Assets, Net (Tables)" sheetId="40" state="visible" r:id="rId40"/>
    <sheet xmlns:r="http://schemas.openxmlformats.org/officeDocument/2006/relationships" name="Produced Content, Net (Tables)" sheetId="41" state="visible" r:id="rId41"/>
    <sheet xmlns:r="http://schemas.openxmlformats.org/officeDocument/2006/relationships" name="Goodwill (Tables)" sheetId="42" state="visible" r:id="rId42"/>
    <sheet xmlns:r="http://schemas.openxmlformats.org/officeDocument/2006/relationships" name="Fixed Assets. Net (Tables)" sheetId="43" state="visible" r:id="rId43"/>
    <sheet xmlns:r="http://schemas.openxmlformats.org/officeDocument/2006/relationships" name="Leases (Tables)" sheetId="44" state="visible" r:id="rId44"/>
    <sheet xmlns:r="http://schemas.openxmlformats.org/officeDocument/2006/relationships" name="Convertible Senior Notes (Table"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Loss)_Earnings Per Share (Tabl" sheetId="48" state="visible" r:id="rId48"/>
    <sheet xmlns:r="http://schemas.openxmlformats.org/officeDocument/2006/relationships" name="Share-Based Compensation (Table" sheetId="49" state="visible" r:id="rId49"/>
    <sheet xmlns:r="http://schemas.openxmlformats.org/officeDocument/2006/relationships" name="Related Party Transactions (Tab" sheetId="50" state="visible" r:id="rId50"/>
    <sheet xmlns:r="http://schemas.openxmlformats.org/officeDocument/2006/relationships" name="Fair Value Measurements (Tables" sheetId="51" state="visible" r:id="rId51"/>
    <sheet xmlns:r="http://schemas.openxmlformats.org/officeDocument/2006/relationships" name="Accumulated Other Comprehensi_2" sheetId="52" state="visible" r:id="rId52"/>
    <sheet xmlns:r="http://schemas.openxmlformats.org/officeDocument/2006/relationships" name="Condensed Financial Informati_2" sheetId="53" state="visible" r:id="rId53"/>
    <sheet xmlns:r="http://schemas.openxmlformats.org/officeDocument/2006/relationships" name="Organization - Schedule of Majo" sheetId="54" state="visible" r:id="rId54"/>
    <sheet xmlns:r="http://schemas.openxmlformats.org/officeDocument/2006/relationships" name="Organization - Additional Infor" sheetId="55" state="visible" r:id="rId55"/>
    <sheet xmlns:r="http://schemas.openxmlformats.org/officeDocument/2006/relationships" name="Organization - Schedule of VIEs"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hort-term Investments - Additi" sheetId="60" state="visible" r:id="rId60"/>
    <sheet xmlns:r="http://schemas.openxmlformats.org/officeDocument/2006/relationships" name="Long-term Investments - Schedul" sheetId="61" state="visible" r:id="rId61"/>
    <sheet xmlns:r="http://schemas.openxmlformats.org/officeDocument/2006/relationships" name="Long-term Investments - Additio" sheetId="62" state="visible" r:id="rId62"/>
    <sheet xmlns:r="http://schemas.openxmlformats.org/officeDocument/2006/relationships" name="Long-term Investments - Sched_2" sheetId="63" state="visible" r:id="rId63"/>
    <sheet xmlns:r="http://schemas.openxmlformats.org/officeDocument/2006/relationships" name="Long-term Investments - Sched_3" sheetId="64" state="visible" r:id="rId64"/>
    <sheet xmlns:r="http://schemas.openxmlformats.org/officeDocument/2006/relationships" name="Accounts Receivable, Net - Sche" sheetId="65" state="visible" r:id="rId65"/>
    <sheet xmlns:r="http://schemas.openxmlformats.org/officeDocument/2006/relationships" name="Accounts Receivable, Net - Sc_2" sheetId="66" state="visible" r:id="rId66"/>
    <sheet xmlns:r="http://schemas.openxmlformats.org/officeDocument/2006/relationships" name="Prepayments and Other Assets - " sheetId="67" state="visible" r:id="rId67"/>
    <sheet xmlns:r="http://schemas.openxmlformats.org/officeDocument/2006/relationships" name="Prepayments and Other Assets _2" sheetId="68" state="visible" r:id="rId68"/>
    <sheet xmlns:r="http://schemas.openxmlformats.org/officeDocument/2006/relationships" name="Licensed Copyrights, Net - Sche" sheetId="69" state="visible" r:id="rId69"/>
    <sheet xmlns:r="http://schemas.openxmlformats.org/officeDocument/2006/relationships" name="Licensed Copyrights, Net - Addi" sheetId="70" state="visible" r:id="rId70"/>
    <sheet xmlns:r="http://schemas.openxmlformats.org/officeDocument/2006/relationships" name="Licensed Copyrights, Net -Summa" sheetId="71" state="visible" r:id="rId71"/>
    <sheet xmlns:r="http://schemas.openxmlformats.org/officeDocument/2006/relationships" name="Intangible Assets, Net - Summar" sheetId="72" state="visible" r:id="rId72"/>
    <sheet xmlns:r="http://schemas.openxmlformats.org/officeDocument/2006/relationships" name="Intangible Assets, Net - Additi" sheetId="73" state="visible" r:id="rId73"/>
    <sheet xmlns:r="http://schemas.openxmlformats.org/officeDocument/2006/relationships" name="Intangible Assets, Net - Summ_2" sheetId="74" state="visible" r:id="rId74"/>
    <sheet xmlns:r="http://schemas.openxmlformats.org/officeDocument/2006/relationships" name="Produced Content, Net - Compone" sheetId="75" state="visible" r:id="rId75"/>
    <sheet xmlns:r="http://schemas.openxmlformats.org/officeDocument/2006/relationships" name="Produced Content, Net - Additio" sheetId="76" state="visible" r:id="rId76"/>
    <sheet xmlns:r="http://schemas.openxmlformats.org/officeDocument/2006/relationships" name="Produced Content, Net - Estimat" sheetId="77" state="visible" r:id="rId77"/>
    <sheet xmlns:r="http://schemas.openxmlformats.org/officeDocument/2006/relationships" name="Goodwill - Additional Informati" sheetId="78" state="visible" r:id="rId78"/>
    <sheet xmlns:r="http://schemas.openxmlformats.org/officeDocument/2006/relationships" name="Goodwill - Schedule of Changes " sheetId="79" state="visible" r:id="rId79"/>
    <sheet xmlns:r="http://schemas.openxmlformats.org/officeDocument/2006/relationships" name="Fixed Assets, Net - Components " sheetId="80" state="visible" r:id="rId80"/>
    <sheet xmlns:r="http://schemas.openxmlformats.org/officeDocument/2006/relationships" name="Fixed Assets, Net - Additional " sheetId="81" state="visible" r:id="rId81"/>
    <sheet xmlns:r="http://schemas.openxmlformats.org/officeDocument/2006/relationships" name="Leases - Additional Information" sheetId="82" state="visible" r:id="rId82"/>
    <sheet xmlns:r="http://schemas.openxmlformats.org/officeDocument/2006/relationships" name="Leases - Schedule of Finance Le" sheetId="83" state="visible" r:id="rId83"/>
    <sheet xmlns:r="http://schemas.openxmlformats.org/officeDocument/2006/relationships" name="Leases - Summary of Components " sheetId="84" state="visible" r:id="rId84"/>
    <sheet xmlns:r="http://schemas.openxmlformats.org/officeDocument/2006/relationships" name="Leases - Summary of Component_2" sheetId="85" state="visible" r:id="rId85"/>
    <sheet xmlns:r="http://schemas.openxmlformats.org/officeDocument/2006/relationships" name="Leases - Summary of Cash Paid f" sheetId="86" state="visible" r:id="rId86"/>
    <sheet xmlns:r="http://schemas.openxmlformats.org/officeDocument/2006/relationships" name="Leases - Schedule of Lease Asse" sheetId="87" state="visible" r:id="rId87"/>
    <sheet xmlns:r="http://schemas.openxmlformats.org/officeDocument/2006/relationships" name="Leases - Summary of Future Leas" sheetId="88" state="visible" r:id="rId88"/>
    <sheet xmlns:r="http://schemas.openxmlformats.org/officeDocument/2006/relationships" name="Loans Payable - Additional Info" sheetId="89" state="visible" r:id="rId89"/>
    <sheet xmlns:r="http://schemas.openxmlformats.org/officeDocument/2006/relationships" name="Convertible Senior Notes - Addi" sheetId="90" state="visible" r:id="rId90"/>
    <sheet xmlns:r="http://schemas.openxmlformats.org/officeDocument/2006/relationships" name="Convertible Senior Notes - Sche" sheetId="91" state="visible" r:id="rId91"/>
    <sheet xmlns:r="http://schemas.openxmlformats.org/officeDocument/2006/relationships" name="Convertible Senior Notes - Sc_2" sheetId="92" state="visible" r:id="rId92"/>
    <sheet xmlns:r="http://schemas.openxmlformats.org/officeDocument/2006/relationships" name="Income Taxes - Additional Infor" sheetId="93" state="visible" r:id="rId93"/>
    <sheet xmlns:r="http://schemas.openxmlformats.org/officeDocument/2006/relationships" name="Income Taxes - Summary of (Loss" sheetId="94" state="visible" r:id="rId94"/>
    <sheet xmlns:r="http://schemas.openxmlformats.org/officeDocument/2006/relationships" name="Income Taxes - Components of In" sheetId="95" state="visible" r:id="rId95"/>
    <sheet xmlns:r="http://schemas.openxmlformats.org/officeDocument/2006/relationships" name="Income Taxes - Summary of Recon" sheetId="96" state="visible" r:id="rId96"/>
    <sheet xmlns:r="http://schemas.openxmlformats.org/officeDocument/2006/relationships" name="Income Taxes - Summary of Tax E" sheetId="97" state="visible" r:id="rId97"/>
    <sheet xmlns:r="http://schemas.openxmlformats.org/officeDocument/2006/relationships" name="Income Taxes - Classification o" sheetId="98" state="visible" r:id="rId98"/>
    <sheet xmlns:r="http://schemas.openxmlformats.org/officeDocument/2006/relationships" name="Employee Defined Contribution_2"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Ordinary Shares - Additional In" sheetId="103" state="visible" r:id="rId103"/>
    <sheet xmlns:r="http://schemas.openxmlformats.org/officeDocument/2006/relationships" name="Profit Appropriation and Rest_2" sheetId="104" state="visible" r:id="rId104"/>
    <sheet xmlns:r="http://schemas.openxmlformats.org/officeDocument/2006/relationships" name="(Loss)_Earnings Per Share - Sch" sheetId="105" state="visible" r:id="rId105"/>
    <sheet xmlns:r="http://schemas.openxmlformats.org/officeDocument/2006/relationships" name="Share-Based Compensation - Addi" sheetId="106" state="visible" r:id="rId106"/>
    <sheet xmlns:r="http://schemas.openxmlformats.org/officeDocument/2006/relationships" name="Share-Based Compensation - Summ" sheetId="107" state="visible" r:id="rId107"/>
    <sheet xmlns:r="http://schemas.openxmlformats.org/officeDocument/2006/relationships" name="Share-Based Compensation - Su_2" sheetId="108" state="visible" r:id="rId108"/>
    <sheet xmlns:r="http://schemas.openxmlformats.org/officeDocument/2006/relationships" name="Share-Based Compensation - Sche" sheetId="109" state="visible" r:id="rId109"/>
    <sheet xmlns:r="http://schemas.openxmlformats.org/officeDocument/2006/relationships" name="Share-Based Compensation - Sc_2" sheetId="110" state="visible" r:id="rId110"/>
    <sheet xmlns:r="http://schemas.openxmlformats.org/officeDocument/2006/relationships" name="Related Party Transactions - Sc" sheetId="111" state="visible" r:id="rId111"/>
    <sheet xmlns:r="http://schemas.openxmlformats.org/officeDocument/2006/relationships" name="Related Party Transactions - Ad" sheetId="112" state="visible" r:id="rId112"/>
    <sheet xmlns:r="http://schemas.openxmlformats.org/officeDocument/2006/relationships" name="Related Party Transactions - _2" sheetId="113" state="visible" r:id="rId113"/>
    <sheet xmlns:r="http://schemas.openxmlformats.org/officeDocument/2006/relationships" name="Related Party Transactions - _3" sheetId="114" state="visible" r:id="rId114"/>
    <sheet xmlns:r="http://schemas.openxmlformats.org/officeDocument/2006/relationships" name="Fair Value Measurements - Sched" sheetId="115" state="visible" r:id="rId115"/>
    <sheet xmlns:r="http://schemas.openxmlformats.org/officeDocument/2006/relationships" name="Fair Value Measurements - Sch_2" sheetId="116" state="visible" r:id="rId116"/>
    <sheet xmlns:r="http://schemas.openxmlformats.org/officeDocument/2006/relationships" name="Fair Value Measurements - Sch_3" sheetId="117" state="visible" r:id="rId117"/>
    <sheet xmlns:r="http://schemas.openxmlformats.org/officeDocument/2006/relationships" name="Accumulated Other Comprehensi_3" sheetId="118" state="visible" r:id="rId118"/>
    <sheet xmlns:r="http://schemas.openxmlformats.org/officeDocument/2006/relationships" name="Accumulated Other Comprehensi_4" sheetId="119" state="visible" r:id="rId119"/>
    <sheet xmlns:r="http://schemas.openxmlformats.org/officeDocument/2006/relationships" name="Condensed Financial Informati_3" sheetId="120" state="visible" r:id="rId120"/>
    <sheet xmlns:r="http://schemas.openxmlformats.org/officeDocument/2006/relationships" name="Condensed Financial Informati_4" sheetId="121" state="visible" r:id="rId121"/>
    <sheet xmlns:r="http://schemas.openxmlformats.org/officeDocument/2006/relationships" name="Condensed Financial Informati_5" sheetId="122" state="visible" r:id="rId122"/>
    <sheet xmlns:r="http://schemas.openxmlformats.org/officeDocument/2006/relationships" name="Condensed Financial Informati_6" sheetId="123" state="visible" r:id="rId123"/>
    <sheet xmlns:r="http://schemas.openxmlformats.org/officeDocument/2006/relationships" name="Condensed Financial Informati_7" sheetId="124" state="visible" r:id="rId12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_);(#,##0%)"/>
    <numFmt numFmtId="170" formatCode="#,##0.0000_);(#,##0.0000)"/>
    <numFmt numFmtId="171" formatCode="#,##0.00%_);(#,##0.00%)"/>
    <numFmt numFmtId="172" formatCode="#,##0.000_);(#,##0.0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iQIYI, Inc.</t>
        </is>
      </c>
    </row>
    <row r="10">
      <c r="A10" s="4" t="inlineStr">
        <is>
          <t>Entity Central Index Key</t>
        </is>
      </c>
      <c r="B10" s="4" t="inlineStr">
        <is>
          <t>0001722608</t>
        </is>
      </c>
    </row>
    <row r="11">
      <c r="A11" s="4" t="inlineStr">
        <is>
          <t>Current Fiscal Year End Date</t>
        </is>
      </c>
      <c r="B11" s="4" t="inlineStr">
        <is>
          <t>--12-31</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Emerging Growth Company</t>
        </is>
      </c>
      <c r="B17" s="4" t="inlineStr">
        <is>
          <t>false</t>
        </is>
      </c>
    </row>
    <row r="18">
      <c r="A18" s="4" t="inlineStr">
        <is>
          <t>Entity Interactive Data Current</t>
        </is>
      </c>
      <c r="B18" s="4" t="inlineStr">
        <is>
          <t xml:space="preserve">Yes </t>
        </is>
      </c>
    </row>
    <row r="19">
      <c r="A19" s="4" t="inlineStr">
        <is>
          <t>Entity File Number</t>
        </is>
      </c>
      <c r="B19" s="4" t="inlineStr">
        <is>
          <t>001-38431</t>
        </is>
      </c>
    </row>
    <row r="20">
      <c r="A20" s="4" t="inlineStr">
        <is>
          <t>Entity Incorporation, State or Country Code</t>
        </is>
      </c>
      <c r="B20" s="4" t="inlineStr">
        <is>
          <t>E9</t>
        </is>
      </c>
    </row>
    <row r="21">
      <c r="A21" s="4" t="inlineStr">
        <is>
          <t>Entity Address, Address Line One</t>
        </is>
      </c>
      <c r="B21" s="4" t="inlineStr">
        <is>
          <t>4/F, iQIYI Youth Center, Yoolee Plaza</t>
        </is>
      </c>
    </row>
    <row r="22">
      <c r="A22" s="4" t="inlineStr">
        <is>
          <t>Entity Address, Address Line Two</t>
        </is>
      </c>
      <c r="B22" s="4" t="inlineStr">
        <is>
          <t>No. 21, North Road of Workers’ Stadium, Chaoyang District</t>
        </is>
      </c>
    </row>
    <row r="23">
      <c r="A23" s="4" t="inlineStr">
        <is>
          <t>Entity Address, City or Town</t>
        </is>
      </c>
      <c r="B23" s="4" t="inlineStr">
        <is>
          <t>Beijing</t>
        </is>
      </c>
    </row>
    <row r="24">
      <c r="A24" s="4" t="inlineStr">
        <is>
          <t>Entity Address, State or Province</t>
        </is>
      </c>
      <c r="B24" s="4" t="inlineStr">
        <is>
          <t>CN</t>
        </is>
      </c>
    </row>
    <row r="25">
      <c r="A25" s="4" t="inlineStr">
        <is>
          <t>Entity Address, Postal Zip Code</t>
        </is>
      </c>
      <c r="B25" s="4" t="inlineStr">
        <is>
          <t>100027</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Document Financial Statement Error Correction [Flag]</t>
        </is>
      </c>
      <c r="B29" s="4" t="inlineStr">
        <is>
          <t>false</t>
        </is>
      </c>
    </row>
    <row r="30">
      <c r="A30" s="4" t="inlineStr">
        <is>
          <t>Document Registration Statement</t>
        </is>
      </c>
      <c r="B30" s="4" t="inlineStr">
        <is>
          <t>false</t>
        </is>
      </c>
    </row>
    <row r="31">
      <c r="A31" s="4" t="inlineStr">
        <is>
          <t>Document Accounting Standard</t>
        </is>
      </c>
      <c r="B31" s="4" t="inlineStr">
        <is>
          <t>U.S. GAAP</t>
        </is>
      </c>
    </row>
    <row r="32">
      <c r="A32" s="4" t="inlineStr">
        <is>
          <t>ICFR Auditor Attestation Flag</t>
        </is>
      </c>
      <c r="B32" s="4" t="inlineStr">
        <is>
          <t>true</t>
        </is>
      </c>
    </row>
    <row r="33">
      <c r="A33" s="4" t="inlineStr">
        <is>
          <t>Auditor Firm ID</t>
        </is>
      </c>
      <c r="B33" s="4" t="inlineStr">
        <is>
          <t>1408</t>
        </is>
      </c>
    </row>
    <row r="34">
      <c r="A34" s="4" t="inlineStr">
        <is>
          <t>Auditor Name</t>
        </is>
      </c>
      <c r="B34" s="4" t="inlineStr">
        <is>
          <t>Ernst &amp; Young Hua Ming LLP</t>
        </is>
      </c>
    </row>
    <row r="35">
      <c r="A35" s="4" t="inlineStr">
        <is>
          <t>Auditor Location</t>
        </is>
      </c>
      <c r="B35" s="4" t="inlineStr">
        <is>
          <t>Beijing, The People’s Republic of China</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4/F, iQIYI Youth Center, Yoolee Plaza</t>
        </is>
      </c>
    </row>
    <row r="39">
      <c r="A39" s="4" t="inlineStr">
        <is>
          <t>Entity Address, Address Line Two</t>
        </is>
      </c>
      <c r="B39" s="4" t="inlineStr">
        <is>
          <t xml:space="preserve">No. 21, North Road of Workers’ Stadium, Chaoyang District </t>
        </is>
      </c>
    </row>
    <row r="40">
      <c r="A40" s="4" t="inlineStr">
        <is>
          <t>Entity Address, City or Town</t>
        </is>
      </c>
      <c r="B40" s="4" t="inlineStr">
        <is>
          <t xml:space="preserve">Beijing </t>
        </is>
      </c>
    </row>
    <row r="41">
      <c r="A41" s="4" t="inlineStr">
        <is>
          <t>Entity Address, State or Province</t>
        </is>
      </c>
      <c r="B41" s="4" t="inlineStr">
        <is>
          <t>CN</t>
        </is>
      </c>
    </row>
    <row r="42">
      <c r="A42" s="4" t="inlineStr">
        <is>
          <t>Entity Address, Postal Zip Code</t>
        </is>
      </c>
      <c r="B42" s="4" t="inlineStr">
        <is>
          <t>100027</t>
        </is>
      </c>
    </row>
    <row r="43">
      <c r="A43" s="4" t="inlineStr">
        <is>
          <t>Contact Personnel Name</t>
        </is>
      </c>
      <c r="B43" s="4" t="inlineStr">
        <is>
          <t>Jun Wang</t>
        </is>
      </c>
    </row>
    <row r="44">
      <c r="A44" s="4" t="inlineStr">
        <is>
          <t>City Area Code</t>
        </is>
      </c>
      <c r="B44" s="4" t="inlineStr">
        <is>
          <t>+86</t>
        </is>
      </c>
    </row>
    <row r="45">
      <c r="A45" s="4" t="inlineStr">
        <is>
          <t>Local Phone Number</t>
        </is>
      </c>
      <c r="B45" s="4" t="inlineStr">
        <is>
          <t>10-6267-7171</t>
        </is>
      </c>
    </row>
    <row r="46">
      <c r="A46" s="4" t="inlineStr">
        <is>
          <t>Contact Personnel Email Address</t>
        </is>
      </c>
      <c r="B46" s="4" t="inlineStr">
        <is>
          <t>E-mail: ir@qiyi.com</t>
        </is>
      </c>
    </row>
    <row r="47">
      <c r="A47" s="4" t="inlineStr">
        <is>
          <t>Class A Ordinary Shares</t>
        </is>
      </c>
      <c r="B47" s="4" t="inlineStr">
        <is>
          <t xml:space="preserve"> </t>
        </is>
      </c>
    </row>
    <row r="48">
      <c r="A48" s="3" t="inlineStr">
        <is>
          <t>Document Information [Line Items]</t>
        </is>
      </c>
      <c r="B48" s="4" t="inlineStr">
        <is>
          <t xml:space="preserve"> </t>
        </is>
      </c>
    </row>
    <row r="49">
      <c r="A49" s="4" t="inlineStr">
        <is>
          <t>Entity Common Stock, Shares Outstanding</t>
        </is>
      </c>
      <c r="B49" s="5" t="n">
        <v>3675039807</v>
      </c>
    </row>
    <row r="50">
      <c r="A50" s="4" t="inlineStr">
        <is>
          <t>Title of each class</t>
        </is>
      </c>
      <c r="B50" s="4" t="inlineStr">
        <is>
          <t>Class A ordinary shares,par value US$0.00001 per share*</t>
        </is>
      </c>
    </row>
    <row r="51">
      <c r="A51" s="4" t="inlineStr">
        <is>
          <t>Name of each exchange on which registered</t>
        </is>
      </c>
      <c r="B51" s="4" t="inlineStr">
        <is>
          <t>NASDAQ</t>
        </is>
      </c>
    </row>
    <row r="52">
      <c r="A52" s="4" t="inlineStr">
        <is>
          <t>No Trading Symbol Flag</t>
        </is>
      </c>
      <c r="B52" s="4" t="inlineStr">
        <is>
          <t>true</t>
        </is>
      </c>
    </row>
    <row r="53">
      <c r="A53" s="4" t="inlineStr">
        <is>
          <t>Class B Ordinary Shares</t>
        </is>
      </c>
      <c r="B53" s="4" t="inlineStr">
        <is>
          <t xml:space="preserve"> </t>
        </is>
      </c>
    </row>
    <row r="54">
      <c r="A54" s="3" t="inlineStr">
        <is>
          <t>Document Information [Line Items]</t>
        </is>
      </c>
      <c r="B54" s="4" t="inlineStr">
        <is>
          <t xml:space="preserve"> </t>
        </is>
      </c>
    </row>
    <row r="55">
      <c r="A55" s="4" t="inlineStr">
        <is>
          <t>Entity Common Stock, Shares Outstanding</t>
        </is>
      </c>
      <c r="B55" s="5" t="n">
        <v>3041097278</v>
      </c>
    </row>
    <row r="56">
      <c r="A56" s="4" t="inlineStr">
        <is>
          <t>American Depositary Shares</t>
        </is>
      </c>
      <c r="B56" s="4" t="inlineStr">
        <is>
          <t xml:space="preserve"> </t>
        </is>
      </c>
    </row>
    <row r="57">
      <c r="A57" s="3" t="inlineStr">
        <is>
          <t>Document Information [Line Items]</t>
        </is>
      </c>
      <c r="B57" s="4" t="inlineStr">
        <is>
          <t xml:space="preserve"> </t>
        </is>
      </c>
    </row>
    <row r="58">
      <c r="A58" s="4" t="inlineStr">
        <is>
          <t>Title of each class</t>
        </is>
      </c>
      <c r="B58" s="4" t="inlineStr">
        <is>
          <t>American Depositary Shares, eachrepresenting seven Class A ordinary sharespar value US$0.00001 per share</t>
        </is>
      </c>
    </row>
    <row r="59">
      <c r="A59" s="4" t="inlineStr">
        <is>
          <t>Trading Symbols</t>
        </is>
      </c>
      <c r="B59" s="4" t="inlineStr">
        <is>
          <t>IQ</t>
        </is>
      </c>
    </row>
    <row r="60">
      <c r="A60" s="4" t="inlineStr">
        <is>
          <t>Name of each exchange on which registered</t>
        </is>
      </c>
      <c r="B6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HORT-TERM INVESTMENTS</t>
        </is>
      </c>
      <c r="B4" s="4" t="inlineStr">
        <is>
          <t>3. SHORT-TERM INVESTMENTS As of December 31, 2022 and 2023, the Group’s short-term investments consist of available-for-sale debt securities with maturities of less than one year purchased from commercial banks and other financial institu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Future Minimum Payments Under Non-Cancelable Agreements for Property Management Fees (Details) - Dec. 31, 2023 - Property Management Fees ¥ in Thousands, $ in Thousands</t>
        </is>
      </c>
      <c r="B1" s="2" t="inlineStr">
        <is>
          <t>CNY (¥)</t>
        </is>
      </c>
      <c r="C1" s="2" t="inlineStr">
        <is>
          <t>USD ($)</t>
        </is>
      </c>
    </row>
    <row r="2">
      <c r="A2" s="3" t="inlineStr">
        <is>
          <t>Commitments And Contingencies Disclosure [Line Items]</t>
        </is>
      </c>
      <c r="B2" s="4" t="inlineStr">
        <is>
          <t xml:space="preserve"> </t>
        </is>
      </c>
      <c r="C2" s="4" t="inlineStr">
        <is>
          <t xml:space="preserve"> </t>
        </is>
      </c>
    </row>
    <row r="3">
      <c r="A3" s="4" t="inlineStr">
        <is>
          <t>2024</t>
        </is>
      </c>
      <c r="B3" s="6" t="n">
        <v>7072</v>
      </c>
      <c r="C3" s="7" t="n">
        <v>996</v>
      </c>
    </row>
    <row r="4">
      <c r="A4" s="4" t="inlineStr">
        <is>
          <t>2025</t>
        </is>
      </c>
      <c r="B4" s="5" t="n">
        <v>7248</v>
      </c>
      <c r="C4" s="5" t="n">
        <v>1021</v>
      </c>
    </row>
    <row r="5">
      <c r="A5" s="4" t="inlineStr">
        <is>
          <t>2026</t>
        </is>
      </c>
      <c r="B5" s="5" t="n">
        <v>5577</v>
      </c>
      <c r="C5" s="5" t="n">
        <v>786</v>
      </c>
    </row>
    <row r="6">
      <c r="A6" s="4" t="inlineStr">
        <is>
          <t>2027</t>
        </is>
      </c>
      <c r="B6" s="5" t="n">
        <v>4787</v>
      </c>
      <c r="C6" s="5" t="n">
        <v>674</v>
      </c>
    </row>
    <row r="7">
      <c r="A7" s="4" t="inlineStr">
        <is>
          <t>2028 and thereafter</t>
        </is>
      </c>
      <c r="B7" s="5" t="n">
        <v>22538</v>
      </c>
      <c r="C7" s="5" t="n">
        <v>3174</v>
      </c>
    </row>
    <row r="8">
      <c r="A8" s="4" t="inlineStr">
        <is>
          <t>Future minimum payments under non-cancelable agreements</t>
        </is>
      </c>
      <c r="B8" s="6" t="n">
        <v>47222</v>
      </c>
      <c r="C8" s="7" t="n">
        <v>665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Future Minimum Payments Under Non-Cancelable Agreements for Licensed Copyrights (Details) - Dec. 31, 2023 - Licensed Copyrights and Produced Content ¥ in Thousands, $ in Thousands</t>
        </is>
      </c>
      <c r="B1" s="2" t="inlineStr">
        <is>
          <t>CNY (¥)</t>
        </is>
      </c>
      <c r="C1" s="2" t="inlineStr">
        <is>
          <t>USD ($)</t>
        </is>
      </c>
    </row>
    <row r="2">
      <c r="A2" s="3" t="inlineStr">
        <is>
          <t>Long Term Purchase Commitment [Line Items]</t>
        </is>
      </c>
      <c r="B2" s="4" t="inlineStr">
        <is>
          <t xml:space="preserve"> </t>
        </is>
      </c>
      <c r="C2" s="4" t="inlineStr">
        <is>
          <t xml:space="preserve"> </t>
        </is>
      </c>
    </row>
    <row r="3">
      <c r="A3" s="4" t="inlineStr">
        <is>
          <t>2024</t>
        </is>
      </c>
      <c r="B3" s="6" t="n">
        <v>8627066</v>
      </c>
      <c r="C3" s="7" t="n">
        <v>1215097</v>
      </c>
    </row>
    <row r="4">
      <c r="A4" s="4" t="inlineStr">
        <is>
          <t>2025</t>
        </is>
      </c>
      <c r="B4" s="5" t="n">
        <v>3787391</v>
      </c>
      <c r="C4" s="5" t="n">
        <v>533443</v>
      </c>
    </row>
    <row r="5">
      <c r="A5" s="4" t="inlineStr">
        <is>
          <t>2026</t>
        </is>
      </c>
      <c r="B5" s="5" t="n">
        <v>1329549</v>
      </c>
      <c r="C5" s="5" t="n">
        <v>187263</v>
      </c>
    </row>
    <row r="6">
      <c r="A6" s="4" t="inlineStr">
        <is>
          <t>2027</t>
        </is>
      </c>
      <c r="B6" s="5" t="n">
        <v>730677</v>
      </c>
      <c r="C6" s="5" t="n">
        <v>102914</v>
      </c>
    </row>
    <row r="7">
      <c r="A7" s="4" t="inlineStr">
        <is>
          <t>2028 and thereafter</t>
        </is>
      </c>
      <c r="B7" s="5" t="n">
        <v>303811</v>
      </c>
      <c r="C7" s="5" t="n">
        <v>42790</v>
      </c>
    </row>
    <row r="8">
      <c r="A8" s="4" t="inlineStr">
        <is>
          <t>Future minimum payments under non-cancelable agreements</t>
        </is>
      </c>
      <c r="B8" s="6" t="n">
        <v>14778494</v>
      </c>
      <c r="C8" s="7" t="n">
        <v>208150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Additional Information (Details) ¥ in Thousands, $ in Thousands</t>
        </is>
      </c>
      <c r="B1" s="2" t="inlineStr">
        <is>
          <t>Dec. 31, 2023 CNY (¥)</t>
        </is>
      </c>
      <c r="C1" s="2" t="inlineStr">
        <is>
          <t>Dec. 31, 2023 USD ($)</t>
        </is>
      </c>
      <c r="D1" s="2" t="inlineStr">
        <is>
          <t>Dec. 31, 2022 CNY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Accrued expenses</t>
        </is>
      </c>
      <c r="B3" s="6" t="n">
        <v>38605</v>
      </c>
      <c r="C3" s="7" t="n">
        <v>5437</v>
      </c>
      <c r="D3" s="6" t="n">
        <v>315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4"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dinary Shares - Additional Information (Details) - $ / shares</t>
        </is>
      </c>
      <c r="C1" s="2" t="inlineStr">
        <is>
          <t>12 Months Ended</t>
        </is>
      </c>
    </row>
    <row r="2">
      <c r="B2" s="2" t="inlineStr">
        <is>
          <t>Apr. 03, 2018</t>
        </is>
      </c>
      <c r="C2" s="2" t="inlineStr">
        <is>
          <t>Dec. 31, 2023</t>
        </is>
      </c>
      <c r="D2" s="2" t="inlineStr">
        <is>
          <t>Jan. 26, 2023</t>
        </is>
      </c>
      <c r="E2" s="2" t="inlineStr">
        <is>
          <t>Jan. 19, 2023</t>
        </is>
      </c>
      <c r="F2" s="2" t="inlineStr">
        <is>
          <t>Dec. 31, 2022</t>
        </is>
      </c>
      <c r="G2" s="2" t="inlineStr">
        <is>
          <t>Oct. 27, 2022</t>
        </is>
      </c>
      <c r="H2" s="2" t="inlineStr">
        <is>
          <t>Mar. 31, 2022</t>
        </is>
      </c>
      <c r="I2" s="2" t="inlineStr">
        <is>
          <t>Jan. 08, 2021</t>
        </is>
      </c>
      <c r="J2" s="2" t="inlineStr">
        <is>
          <t>Dec. 2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5" t="n">
        <v>1000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capital shares reserved for future issuance</t>
        </is>
      </c>
      <c r="B5" s="5" t="n">
        <v>10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par value per share</t>
        </is>
      </c>
      <c r="B6" s="8" t="n">
        <v>1e-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conversion basis</t>
        </is>
      </c>
      <c r="B7" s="4" t="inlineStr">
        <is>
          <t xml:space="preserve"> </t>
        </is>
      </c>
      <c r="C7" s="4" t="inlineStr">
        <is>
          <t>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authorized</t>
        </is>
      </c>
      <c r="B10" s="5" t="n">
        <v>94000000000</v>
      </c>
      <c r="C10" s="5" t="n">
        <v>94000000000</v>
      </c>
      <c r="D10" s="4" t="inlineStr">
        <is>
          <t xml:space="preserve"> </t>
        </is>
      </c>
      <c r="E10" s="4" t="inlineStr">
        <is>
          <t xml:space="preserve"> </t>
        </is>
      </c>
      <c r="F10" s="5" t="n">
        <v>94000000000</v>
      </c>
      <c r="G10" s="4" t="inlineStr">
        <is>
          <t xml:space="preserve"> </t>
        </is>
      </c>
      <c r="H10" s="4" t="inlineStr">
        <is>
          <t xml:space="preserve"> </t>
        </is>
      </c>
      <c r="I10" s="4" t="inlineStr">
        <is>
          <t xml:space="preserve"> </t>
        </is>
      </c>
      <c r="J10" s="4" t="inlineStr">
        <is>
          <t xml:space="preserve"> </t>
        </is>
      </c>
    </row>
    <row r="11">
      <c r="A11" s="4" t="inlineStr">
        <is>
          <t>Common stock, par value per share</t>
        </is>
      </c>
      <c r="B11" s="4" t="inlineStr">
        <is>
          <t xml:space="preserve"> </t>
        </is>
      </c>
      <c r="C11" s="8" t="n">
        <v>1e-05</v>
      </c>
      <c r="D11" s="4" t="inlineStr">
        <is>
          <t xml:space="preserve"> </t>
        </is>
      </c>
      <c r="E11" s="4" t="inlineStr">
        <is>
          <t xml:space="preserve"> </t>
        </is>
      </c>
      <c r="F11" s="8" t="n">
        <v>1e-05</v>
      </c>
      <c r="G11" s="4" t="inlineStr">
        <is>
          <t xml:space="preserve"> </t>
        </is>
      </c>
      <c r="H11" s="4" t="inlineStr">
        <is>
          <t xml:space="preserve"> </t>
        </is>
      </c>
      <c r="I11" s="4" t="inlineStr">
        <is>
          <t xml:space="preserve"> </t>
        </is>
      </c>
      <c r="J11" s="4" t="inlineStr">
        <is>
          <t xml:space="preserve"> </t>
        </is>
      </c>
    </row>
    <row r="12">
      <c r="A12" s="4" t="inlineStr">
        <is>
          <t>Number of voting rights entitlement per ordinary shares</t>
        </is>
      </c>
      <c r="B12" s="4" t="inlineStr">
        <is>
          <t>on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shares issued</t>
        </is>
      </c>
      <c r="B13" s="4" t="inlineStr">
        <is>
          <t xml:space="preserve"> </t>
        </is>
      </c>
      <c r="C13" s="5" t="n">
        <v>3853820658</v>
      </c>
      <c r="D13" s="4" t="inlineStr">
        <is>
          <t xml:space="preserve"> </t>
        </is>
      </c>
      <c r="E13" s="4" t="inlineStr">
        <is>
          <t xml:space="preserve"> </t>
        </is>
      </c>
      <c r="F13" s="5" t="n">
        <v>3246481443</v>
      </c>
      <c r="G13" s="5" t="n">
        <v>971042</v>
      </c>
      <c r="H13" s="5" t="n">
        <v>304705874</v>
      </c>
      <c r="I13" s="4" t="inlineStr">
        <is>
          <t xml:space="preserve"> </t>
        </is>
      </c>
      <c r="J13" s="4" t="inlineStr">
        <is>
          <t xml:space="preserve"> </t>
        </is>
      </c>
    </row>
    <row r="14">
      <c r="A14" s="4" t="inlineStr">
        <is>
          <t>ADS equivalent</t>
        </is>
      </c>
      <c r="B14" s="4" t="inlineStr">
        <is>
          <t xml:space="preserve"> </t>
        </is>
      </c>
      <c r="C14" s="5" t="n">
        <v>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shares outstanding</t>
        </is>
      </c>
      <c r="B15" s="4" t="inlineStr">
        <is>
          <t xml:space="preserve"> </t>
        </is>
      </c>
      <c r="C15" s="5" t="n">
        <v>3675039807</v>
      </c>
      <c r="D15" s="4" t="inlineStr">
        <is>
          <t xml:space="preserve"> </t>
        </is>
      </c>
      <c r="E15" s="4" t="inlineStr">
        <is>
          <t xml:space="preserve"> </t>
        </is>
      </c>
      <c r="F15" s="5" t="n">
        <v>3047568900</v>
      </c>
      <c r="G15" s="4" t="inlineStr">
        <is>
          <t xml:space="preserve"> </t>
        </is>
      </c>
      <c r="H15" s="4" t="inlineStr">
        <is>
          <t xml:space="preserve"> </t>
        </is>
      </c>
      <c r="I15" s="4" t="inlineStr">
        <is>
          <t xml:space="preserve"> </t>
        </is>
      </c>
      <c r="J15" s="4" t="inlineStr">
        <is>
          <t xml:space="preserve"> </t>
        </is>
      </c>
    </row>
    <row r="16">
      <c r="A16" s="4" t="inlineStr">
        <is>
          <t>Common stock, shares deemed issued but not outstanding</t>
        </is>
      </c>
      <c r="B16" s="4" t="inlineStr">
        <is>
          <t xml:space="preserve"> </t>
        </is>
      </c>
      <c r="C16" s="5" t="n">
        <v>17878085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A Ordinary Shares | Follow-on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hares issued</t>
        </is>
      </c>
      <c r="B19" s="4" t="inlineStr">
        <is>
          <t xml:space="preserve"> </t>
        </is>
      </c>
      <c r="C19" s="4" t="inlineStr">
        <is>
          <t xml:space="preserve"> </t>
        </is>
      </c>
      <c r="D19" s="4" t="inlineStr">
        <is>
          <t xml:space="preserve"> </t>
        </is>
      </c>
      <c r="E19" s="5" t="n">
        <v>535500000</v>
      </c>
      <c r="F19" s="4" t="inlineStr">
        <is>
          <t xml:space="preserve"> </t>
        </is>
      </c>
      <c r="G19" s="4" t="inlineStr">
        <is>
          <t xml:space="preserve"> </t>
        </is>
      </c>
      <c r="H19" s="4" t="inlineStr">
        <is>
          <t xml:space="preserve"> </t>
        </is>
      </c>
      <c r="I19" s="4" t="inlineStr">
        <is>
          <t xml:space="preserve"> </t>
        </is>
      </c>
      <c r="J19" s="5" t="n">
        <v>280000000</v>
      </c>
    </row>
    <row r="20">
      <c r="A20" s="4" t="inlineStr">
        <is>
          <t>ADS equivalent</t>
        </is>
      </c>
      <c r="B20" s="4" t="inlineStr">
        <is>
          <t xml:space="preserve"> </t>
        </is>
      </c>
      <c r="C20" s="4" t="inlineStr">
        <is>
          <t xml:space="preserve"> </t>
        </is>
      </c>
      <c r="D20" s="4" t="inlineStr">
        <is>
          <t xml:space="preserve"> </t>
        </is>
      </c>
      <c r="E20" s="5" t="n">
        <v>76500000</v>
      </c>
      <c r="F20" s="4" t="inlineStr">
        <is>
          <t xml:space="preserve"> </t>
        </is>
      </c>
      <c r="G20" s="4" t="inlineStr">
        <is>
          <t xml:space="preserve"> </t>
        </is>
      </c>
      <c r="H20" s="4" t="inlineStr">
        <is>
          <t xml:space="preserve"> </t>
        </is>
      </c>
      <c r="I20" s="4" t="inlineStr">
        <is>
          <t xml:space="preserve"> </t>
        </is>
      </c>
      <c r="J20" s="5" t="n">
        <v>40000000</v>
      </c>
    </row>
    <row r="21">
      <c r="A21" s="4" t="inlineStr">
        <is>
          <t>Class A Ordinary Shares | Over-Allotment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 issued</t>
        </is>
      </c>
      <c r="B23" s="4" t="inlineStr">
        <is>
          <t xml:space="preserve"> </t>
        </is>
      </c>
      <c r="C23" s="4" t="inlineStr">
        <is>
          <t xml:space="preserve"> </t>
        </is>
      </c>
      <c r="D23" s="5" t="n">
        <v>69825000</v>
      </c>
      <c r="E23" s="4" t="inlineStr">
        <is>
          <t xml:space="preserve"> </t>
        </is>
      </c>
      <c r="F23" s="4" t="inlineStr">
        <is>
          <t xml:space="preserve"> </t>
        </is>
      </c>
      <c r="G23" s="4" t="inlineStr">
        <is>
          <t xml:space="preserve"> </t>
        </is>
      </c>
      <c r="H23" s="4" t="inlineStr">
        <is>
          <t xml:space="preserve"> </t>
        </is>
      </c>
      <c r="I23" s="5" t="n">
        <v>32163292</v>
      </c>
      <c r="J23" s="4" t="inlineStr">
        <is>
          <t xml:space="preserve"> </t>
        </is>
      </c>
    </row>
    <row r="24">
      <c r="A24" s="4" t="inlineStr">
        <is>
          <t>ADS equivalent</t>
        </is>
      </c>
      <c r="B24" s="4" t="inlineStr">
        <is>
          <t xml:space="preserve"> </t>
        </is>
      </c>
      <c r="C24" s="4" t="inlineStr">
        <is>
          <t xml:space="preserve"> </t>
        </is>
      </c>
      <c r="D24" s="5" t="n">
        <v>9975000</v>
      </c>
      <c r="E24" s="4" t="inlineStr">
        <is>
          <t xml:space="preserve"> </t>
        </is>
      </c>
      <c r="F24" s="4" t="inlineStr">
        <is>
          <t xml:space="preserve"> </t>
        </is>
      </c>
      <c r="G24" s="4" t="inlineStr">
        <is>
          <t xml:space="preserve"> </t>
        </is>
      </c>
      <c r="H24" s="4" t="inlineStr">
        <is>
          <t xml:space="preserve"> </t>
        </is>
      </c>
      <c r="I24" s="5" t="n">
        <v>4594756</v>
      </c>
      <c r="J24" s="4" t="inlineStr">
        <is>
          <t xml:space="preserve"> </t>
        </is>
      </c>
    </row>
    <row r="25">
      <c r="A25" s="4" t="inlineStr">
        <is>
          <t>Class B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shares authorized</t>
        </is>
      </c>
      <c r="B27" s="5" t="n">
        <v>5000000000</v>
      </c>
      <c r="C27" s="5" t="n">
        <v>5000000000</v>
      </c>
      <c r="D27" s="4" t="inlineStr">
        <is>
          <t xml:space="preserve"> </t>
        </is>
      </c>
      <c r="E27" s="4" t="inlineStr">
        <is>
          <t xml:space="preserve"> </t>
        </is>
      </c>
      <c r="F27" s="5" t="n">
        <v>5000000000</v>
      </c>
      <c r="G27" s="4" t="inlineStr">
        <is>
          <t xml:space="preserve"> </t>
        </is>
      </c>
      <c r="H27" s="4" t="inlineStr">
        <is>
          <t xml:space="preserve"> </t>
        </is>
      </c>
      <c r="I27" s="4" t="inlineStr">
        <is>
          <t xml:space="preserve"> </t>
        </is>
      </c>
      <c r="J27" s="4" t="inlineStr">
        <is>
          <t xml:space="preserve"> </t>
        </is>
      </c>
    </row>
    <row r="28">
      <c r="A28" s="4" t="inlineStr">
        <is>
          <t>Common stock, par value per share</t>
        </is>
      </c>
      <c r="B28" s="4" t="inlineStr">
        <is>
          <t xml:space="preserve"> </t>
        </is>
      </c>
      <c r="C28" s="8" t="n">
        <v>1e-05</v>
      </c>
      <c r="D28" s="4" t="inlineStr">
        <is>
          <t xml:space="preserve"> </t>
        </is>
      </c>
      <c r="E28" s="4" t="inlineStr">
        <is>
          <t xml:space="preserve"> </t>
        </is>
      </c>
      <c r="F28" s="8" t="n">
        <v>1e-05</v>
      </c>
      <c r="G28" s="4" t="inlineStr">
        <is>
          <t xml:space="preserve"> </t>
        </is>
      </c>
      <c r="H28" s="4" t="inlineStr">
        <is>
          <t xml:space="preserve"> </t>
        </is>
      </c>
      <c r="I28" s="4" t="inlineStr">
        <is>
          <t xml:space="preserve"> </t>
        </is>
      </c>
      <c r="J28" s="4" t="inlineStr">
        <is>
          <t xml:space="preserve"> </t>
        </is>
      </c>
    </row>
    <row r="29">
      <c r="A29" s="4" t="inlineStr">
        <is>
          <t>Number of voting rights entitlement per ordinary shares</t>
        </is>
      </c>
      <c r="B29" s="4" t="inlineStr">
        <is>
          <t>te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shares issued</t>
        </is>
      </c>
      <c r="B30" s="4" t="inlineStr">
        <is>
          <t xml:space="preserve"> </t>
        </is>
      </c>
      <c r="C30" s="5" t="n">
        <v>3041097278</v>
      </c>
      <c r="D30" s="4" t="inlineStr">
        <is>
          <t xml:space="preserve"> </t>
        </is>
      </c>
      <c r="E30" s="4" t="inlineStr">
        <is>
          <t xml:space="preserve"> </t>
        </is>
      </c>
      <c r="F30" s="5" t="n">
        <v>3041097278</v>
      </c>
      <c r="G30" s="4" t="inlineStr">
        <is>
          <t xml:space="preserve"> </t>
        </is>
      </c>
      <c r="H30" s="5" t="n">
        <v>164705882</v>
      </c>
      <c r="I30" s="4" t="inlineStr">
        <is>
          <t xml:space="preserve"> </t>
        </is>
      </c>
      <c r="J30" s="4" t="inlineStr">
        <is>
          <t xml:space="preserve"> </t>
        </is>
      </c>
    </row>
    <row r="31">
      <c r="A31" s="4" t="inlineStr">
        <is>
          <t>Common stock, shares outstanding</t>
        </is>
      </c>
      <c r="B31" s="4" t="inlineStr">
        <is>
          <t xml:space="preserve"> </t>
        </is>
      </c>
      <c r="C31" s="5" t="n">
        <v>3041097278</v>
      </c>
      <c r="D31" s="4" t="inlineStr">
        <is>
          <t xml:space="preserve"> </t>
        </is>
      </c>
      <c r="E31" s="4" t="inlineStr">
        <is>
          <t xml:space="preserve"> </t>
        </is>
      </c>
      <c r="F31" s="5" t="n">
        <v>3041097278</v>
      </c>
      <c r="G31" s="4" t="inlineStr">
        <is>
          <t xml:space="preserve"> </t>
        </is>
      </c>
      <c r="H31" s="4" t="inlineStr">
        <is>
          <t xml:space="preserve"> </t>
        </is>
      </c>
      <c r="I31" s="4" t="inlineStr">
        <is>
          <t xml:space="preserve"> </t>
        </is>
      </c>
      <c r="J31"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fit Appropriation and Restricted Net Assets - Additional Information (Details) ¥ in Thousands, $ in Thousands</t>
        </is>
      </c>
      <c r="B1" s="2" t="inlineStr">
        <is>
          <t>12 Months Ended</t>
        </is>
      </c>
    </row>
    <row r="2">
      <c r="B2" s="2" t="inlineStr">
        <is>
          <t>Dec. 31, 2023 CNY (¥)</t>
        </is>
      </c>
      <c r="C2" s="2" t="inlineStr">
        <is>
          <t>Dec. 31, 2023 USD ($)</t>
        </is>
      </c>
      <c r="D2" s="2" t="inlineStr">
        <is>
          <t>Dec. 31, 2022 CNY (¥)</t>
        </is>
      </c>
    </row>
    <row r="3">
      <c r="A3" s="3" t="inlineStr">
        <is>
          <t>Profit Appropriation and Restricted Net Assets [Line Items]</t>
        </is>
      </c>
      <c r="B3" s="4" t="inlineStr">
        <is>
          <t xml:space="preserve"> </t>
        </is>
      </c>
      <c r="C3" s="4" t="inlineStr">
        <is>
          <t xml:space="preserve"> </t>
        </is>
      </c>
      <c r="D3" s="4" t="inlineStr">
        <is>
          <t xml:space="preserve"> </t>
        </is>
      </c>
    </row>
    <row r="4">
      <c r="A4" s="4" t="inlineStr">
        <is>
          <t>Allocation of after-tax profits to statutory surplus fund, percentage</t>
        </is>
      </c>
      <c r="B4" s="11" t="n">
        <v>0.1</v>
      </c>
      <c r="C4" s="4" t="inlineStr">
        <is>
          <t xml:space="preserve"> </t>
        </is>
      </c>
      <c r="D4" s="4" t="inlineStr">
        <is>
          <t xml:space="preserve"> </t>
        </is>
      </c>
    </row>
    <row r="5">
      <c r="A5" s="4" t="inlineStr">
        <is>
          <t>Limit of statutory surplus fund as a percentage of registered capital, after which allocations to statutory surplus fund are no longer required</t>
        </is>
      </c>
      <c r="B5" s="11" t="n">
        <v>0.5</v>
      </c>
      <c r="C5" s="4" t="inlineStr">
        <is>
          <t xml:space="preserve"> </t>
        </is>
      </c>
      <c r="D5" s="4" t="inlineStr">
        <is>
          <t xml:space="preserve"> </t>
        </is>
      </c>
    </row>
    <row r="6">
      <c r="A6" s="4" t="inlineStr">
        <is>
          <t>Variable Interest Entities</t>
        </is>
      </c>
      <c r="B6" s="4" t="inlineStr">
        <is>
          <t xml:space="preserve"> </t>
        </is>
      </c>
      <c r="C6" s="4" t="inlineStr">
        <is>
          <t xml:space="preserve"> </t>
        </is>
      </c>
      <c r="D6" s="4" t="inlineStr">
        <is>
          <t xml:space="preserve"> </t>
        </is>
      </c>
    </row>
    <row r="7">
      <c r="A7" s="3" t="inlineStr">
        <is>
          <t>Profit Appropriation and Restricted Net Assets [Line Items]</t>
        </is>
      </c>
      <c r="B7" s="4" t="inlineStr">
        <is>
          <t xml:space="preserve"> </t>
        </is>
      </c>
      <c r="C7" s="4" t="inlineStr">
        <is>
          <t xml:space="preserve"> </t>
        </is>
      </c>
      <c r="D7" s="4" t="inlineStr">
        <is>
          <t xml:space="preserve"> </t>
        </is>
      </c>
    </row>
    <row r="8">
      <c r="A8" s="4" t="inlineStr">
        <is>
          <t>General reserve fund of after-tax profits percentage</t>
        </is>
      </c>
      <c r="B8" s="11" t="n">
        <v>0.1</v>
      </c>
      <c r="C8" s="4" t="inlineStr">
        <is>
          <t xml:space="preserve"> </t>
        </is>
      </c>
      <c r="D8" s="4" t="inlineStr">
        <is>
          <t xml:space="preserve"> </t>
        </is>
      </c>
    </row>
    <row r="9">
      <c r="A9" s="4" t="inlineStr">
        <is>
          <t>Statutory reserves</t>
        </is>
      </c>
      <c r="B9" s="6" t="n">
        <v>43787</v>
      </c>
      <c r="C9" s="7" t="n">
        <v>6167</v>
      </c>
      <c r="D9" s="6" t="n">
        <v>49061</v>
      </c>
    </row>
    <row r="10">
      <c r="A10" s="4" t="inlineStr">
        <is>
          <t>Amounts of restricted paid-in capital and reserve funds of PRC subsidiaries and net assets of VIEs</t>
        </is>
      </c>
      <c r="B10" s="6" t="n">
        <v>19502611</v>
      </c>
      <c r="C10" s="7" t="n">
        <v>2746885</v>
      </c>
      <c r="D10"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Earnings Per Share - Schedule of Basic and Diluted Loss Per Share (Details)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iQIYI, Inc.</t>
        </is>
      </c>
      <c r="B4" s="6" t="n">
        <v>1925469</v>
      </c>
      <c r="C4" s="7" t="n">
        <v>271197</v>
      </c>
      <c r="D4" s="6" t="n">
        <v>-136212</v>
      </c>
      <c r="E4" s="6" t="n">
        <v>-6169584</v>
      </c>
    </row>
    <row r="5">
      <c r="A5" s="4" t="inlineStr">
        <is>
          <t>Accretion of redeemable noncontrolling interests</t>
        </is>
      </c>
      <c r="B5" s="5" t="n">
        <v>0</v>
      </c>
      <c r="C5" s="5" t="n">
        <v>0</v>
      </c>
      <c r="D5" s="5" t="n">
        <v>0</v>
      </c>
      <c r="E5" s="5" t="n">
        <v>-20336</v>
      </c>
    </row>
    <row r="6">
      <c r="A6" s="4" t="inlineStr">
        <is>
          <t>Net (loss)/income attributable to iQIYI, Inc.'s ordinary shareholders</t>
        </is>
      </c>
      <c r="B6" s="5" t="n">
        <v>1925469</v>
      </c>
      <c r="C6" s="5" t="n">
        <v>271197</v>
      </c>
      <c r="D6" s="5" t="n">
        <v>-136212</v>
      </c>
      <c r="E6" s="5" t="n">
        <v>-6189920</v>
      </c>
    </row>
    <row r="7">
      <c r="A7" s="4" t="inlineStr">
        <is>
          <t>Class A Ordinary Shares</t>
        </is>
      </c>
      <c r="B7" s="4" t="inlineStr">
        <is>
          <t xml:space="preserve"> </t>
        </is>
      </c>
      <c r="C7" s="4" t="inlineStr">
        <is>
          <t xml:space="preserve"> </t>
        </is>
      </c>
      <c r="D7" s="4" t="inlineStr">
        <is>
          <t xml:space="preserve"> </t>
        </is>
      </c>
      <c r="E7" s="4" t="inlineStr">
        <is>
          <t xml:space="preserve"> </t>
        </is>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Net (loss) income attributable to iQIYI, Inc.</t>
        </is>
      </c>
      <c r="B9" s="5" t="n">
        <v>1048303</v>
      </c>
      <c r="C9" s="5" t="n">
        <v>147651</v>
      </c>
      <c r="D9" s="5" t="n">
        <v>-67733</v>
      </c>
      <c r="E9" s="5" t="n">
        <v>-2983984</v>
      </c>
    </row>
    <row r="10">
      <c r="A10" s="4" t="inlineStr">
        <is>
          <t>Accretion of redeemable noncontrolling interests</t>
        </is>
      </c>
      <c r="B10" s="5" t="n">
        <v>0</v>
      </c>
      <c r="C10" s="5" t="n">
        <v>0</v>
      </c>
      <c r="D10" s="5" t="n">
        <v>0</v>
      </c>
      <c r="E10" s="5" t="n">
        <v>-9836</v>
      </c>
    </row>
    <row r="11">
      <c r="A11" s="4" t="inlineStr">
        <is>
          <t>Net (loss)/income attributable to iQIYI, Inc.'s ordinary shareholders</t>
        </is>
      </c>
      <c r="B11" s="5" t="n">
        <v>1048303</v>
      </c>
      <c r="C11" s="5" t="n">
        <v>147651</v>
      </c>
      <c r="D11" s="5" t="n">
        <v>-67733</v>
      </c>
      <c r="E11" s="5" t="n">
        <v>-2993820</v>
      </c>
    </row>
    <row r="12">
      <c r="A12" s="4" t="inlineStr">
        <is>
          <t>Allocation of net (loss)/income available to iQIYI, Inc.'s ordinary shareholders</t>
        </is>
      </c>
      <c r="B12" s="5" t="n">
        <v>1067342</v>
      </c>
      <c r="C12" s="5" t="n">
        <v>150332</v>
      </c>
      <c r="D12" s="5" t="n">
        <v>-67733</v>
      </c>
      <c r="E12" s="5" t="n">
        <v>-2993820</v>
      </c>
    </row>
    <row r="13">
      <c r="A13" s="4" t="inlineStr">
        <is>
          <t>Reallocation of net (loss) income available to iQIYI, Inc.'s ordinary shareholders as a result of conversion of Class B to Class A shares</t>
        </is>
      </c>
      <c r="B13" s="5" t="n">
        <v>858127</v>
      </c>
      <c r="C13" s="5" t="n">
        <v>120865</v>
      </c>
      <c r="D13" s="5" t="n">
        <v>-68479</v>
      </c>
      <c r="E13" s="5" t="n">
        <v>-3196100</v>
      </c>
    </row>
    <row r="14">
      <c r="A14" s="4" t="inlineStr">
        <is>
          <t>Numerator used for diluted (loss)/earnings per share</t>
        </is>
      </c>
      <c r="B14" s="6" t="n">
        <v>1925469</v>
      </c>
      <c r="C14" s="7" t="n">
        <v>271197</v>
      </c>
      <c r="D14" s="6" t="n">
        <v>-136212</v>
      </c>
      <c r="E14" s="6" t="n">
        <v>-6189920</v>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Weighted average number of ordinary shares outstanding, basic</t>
        </is>
      </c>
      <c r="B16" s="5" t="n">
        <v>3634425531</v>
      </c>
      <c r="C16" s="5" t="n">
        <v>3634425531</v>
      </c>
      <c r="D16" s="5" t="n">
        <v>2977609078</v>
      </c>
      <c r="E16" s="5" t="n">
        <v>2694345310</v>
      </c>
    </row>
    <row r="17">
      <c r="A17" s="4" t="inlineStr">
        <is>
          <t>Weighted average number of ordinary shares outstanding, diluted</t>
        </is>
      </c>
      <c r="B17" s="5" t="n">
        <v>6823628066</v>
      </c>
      <c r="C17" s="5" t="n">
        <v>6823628066</v>
      </c>
      <c r="D17" s="5" t="n">
        <v>5988021425</v>
      </c>
      <c r="E17" s="5" t="n">
        <v>5570736706</v>
      </c>
    </row>
    <row r="18">
      <c r="A18" s="4" t="inlineStr">
        <is>
          <t>Conversion of Class B to Class A ordinary shares</t>
        </is>
      </c>
      <c r="B18" s="5" t="n">
        <v>3041097278</v>
      </c>
      <c r="C18" s="5" t="n">
        <v>3041097278</v>
      </c>
      <c r="D18" s="5" t="n">
        <v>3010412347</v>
      </c>
      <c r="E18" s="5" t="n">
        <v>2876391396</v>
      </c>
    </row>
    <row r="19">
      <c r="A19" s="4" t="inlineStr">
        <is>
          <t>Share-based awards</t>
        </is>
      </c>
      <c r="B19" s="5" t="n">
        <v>148105257</v>
      </c>
      <c r="C19" s="5" t="n">
        <v>148105257</v>
      </c>
      <c r="D19" s="5" t="n">
        <v>0</v>
      </c>
      <c r="E19" s="5" t="n">
        <v>0</v>
      </c>
    </row>
    <row r="20">
      <c r="A20" s="4" t="inlineStr">
        <is>
          <t>(Loss)/earnings per share-basic | (per share)</t>
        </is>
      </c>
      <c r="B20" s="9" t="n">
        <v>0.29</v>
      </c>
      <c r="C20" s="10" t="n">
        <v>0.04</v>
      </c>
      <c r="D20" s="9" t="n">
        <v>-0.02</v>
      </c>
      <c r="E20" s="9" t="n">
        <v>-1.11</v>
      </c>
    </row>
    <row r="21">
      <c r="A21" s="4" t="inlineStr">
        <is>
          <t>(Loss)/earnings per share-diluted | (per share)</t>
        </is>
      </c>
      <c r="B21" s="9" t="n">
        <v>0.28</v>
      </c>
      <c r="C21" s="10" t="n">
        <v>0.04</v>
      </c>
      <c r="D21" s="9" t="n">
        <v>-0.02</v>
      </c>
      <c r="E21" s="9" t="n">
        <v>-1.11</v>
      </c>
    </row>
    <row r="22">
      <c r="A22" s="4" t="inlineStr">
        <is>
          <t>Class B Ordinary Shares</t>
        </is>
      </c>
      <c r="B22" s="4" t="inlineStr">
        <is>
          <t xml:space="preserve"> </t>
        </is>
      </c>
      <c r="C22" s="4" t="inlineStr">
        <is>
          <t xml:space="preserve"> </t>
        </is>
      </c>
      <c r="D22" s="4" t="inlineStr">
        <is>
          <t xml:space="preserve"> </t>
        </is>
      </c>
      <c r="E22" s="4" t="inlineStr">
        <is>
          <t xml:space="preserve"> </t>
        </is>
      </c>
    </row>
    <row r="23">
      <c r="A23" s="3" t="inlineStr">
        <is>
          <t>Numerator:</t>
        </is>
      </c>
      <c r="B23" s="4" t="inlineStr">
        <is>
          <t xml:space="preserve"> </t>
        </is>
      </c>
      <c r="C23" s="4" t="inlineStr">
        <is>
          <t xml:space="preserve"> </t>
        </is>
      </c>
      <c r="D23" s="4" t="inlineStr">
        <is>
          <t xml:space="preserve"> </t>
        </is>
      </c>
      <c r="E23" s="4" t="inlineStr">
        <is>
          <t xml:space="preserve"> </t>
        </is>
      </c>
    </row>
    <row r="24">
      <c r="A24" s="4" t="inlineStr">
        <is>
          <t>Net (loss) income attributable to iQIYI, Inc.</t>
        </is>
      </c>
      <c r="B24" s="6" t="n">
        <v>877166</v>
      </c>
      <c r="C24" s="7" t="n">
        <v>123546</v>
      </c>
      <c r="D24" s="6" t="n">
        <v>-68479</v>
      </c>
      <c r="E24" s="6" t="n">
        <v>-3185600</v>
      </c>
    </row>
    <row r="25">
      <c r="A25" s="4" t="inlineStr">
        <is>
          <t>Accretion of redeemable noncontrolling interests</t>
        </is>
      </c>
      <c r="B25" s="5" t="n">
        <v>0</v>
      </c>
      <c r="C25" s="5" t="n">
        <v>0</v>
      </c>
      <c r="D25" s="5" t="n">
        <v>0</v>
      </c>
      <c r="E25" s="5" t="n">
        <v>-10500</v>
      </c>
    </row>
    <row r="26">
      <c r="A26" s="4" t="inlineStr">
        <is>
          <t>Net (loss)/income attributable to iQIYI, Inc.'s ordinary shareholders</t>
        </is>
      </c>
      <c r="B26" s="5" t="n">
        <v>877166</v>
      </c>
      <c r="C26" s="5" t="n">
        <v>123546</v>
      </c>
      <c r="D26" s="5" t="n">
        <v>-68479</v>
      </c>
      <c r="E26" s="5" t="n">
        <v>-3196100</v>
      </c>
    </row>
    <row r="27">
      <c r="A27" s="4" t="inlineStr">
        <is>
          <t>Allocation of net (loss)/income available to iQIYI, Inc.'s ordinary shareholders</t>
        </is>
      </c>
      <c r="B27" s="5" t="n">
        <v>858127</v>
      </c>
      <c r="C27" s="5" t="n">
        <v>120865</v>
      </c>
      <c r="D27" s="5" t="n">
        <v>-68479</v>
      </c>
      <c r="E27" s="5" t="n">
        <v>-3196100</v>
      </c>
    </row>
    <row r="28">
      <c r="A28" s="4" t="inlineStr">
        <is>
          <t>Reallocation of net (loss) income available to iQIYI, Inc.'s ordinary shareholders as a result of conversion of Class B to Class A shares</t>
        </is>
      </c>
      <c r="B28" s="5" t="n">
        <v>0</v>
      </c>
      <c r="C28" s="5" t="n">
        <v>0</v>
      </c>
      <c r="D28" s="5" t="n">
        <v>0</v>
      </c>
      <c r="E28" s="5" t="n">
        <v>0</v>
      </c>
    </row>
    <row r="29">
      <c r="A29" s="4" t="inlineStr">
        <is>
          <t>Numerator used for diluted (loss)/earnings per share</t>
        </is>
      </c>
      <c r="B29" s="6" t="n">
        <v>858127</v>
      </c>
      <c r="C29" s="7" t="n">
        <v>120865</v>
      </c>
      <c r="D29" s="6" t="n">
        <v>-68479</v>
      </c>
      <c r="E29" s="6" t="n">
        <v>-3196100</v>
      </c>
    </row>
    <row r="30">
      <c r="A30" s="3" t="inlineStr">
        <is>
          <t>Denominator:</t>
        </is>
      </c>
      <c r="B30" s="4" t="inlineStr">
        <is>
          <t xml:space="preserve"> </t>
        </is>
      </c>
      <c r="C30" s="4" t="inlineStr">
        <is>
          <t xml:space="preserve"> </t>
        </is>
      </c>
      <c r="D30" s="4" t="inlineStr">
        <is>
          <t xml:space="preserve"> </t>
        </is>
      </c>
      <c r="E30" s="4" t="inlineStr">
        <is>
          <t xml:space="preserve"> </t>
        </is>
      </c>
    </row>
    <row r="31">
      <c r="A31" s="4" t="inlineStr">
        <is>
          <t>Weighted average number of ordinary shares outstanding, basic</t>
        </is>
      </c>
      <c r="B31" s="5" t="n">
        <v>3041097278</v>
      </c>
      <c r="C31" s="5" t="n">
        <v>3041097278</v>
      </c>
      <c r="D31" s="5" t="n">
        <v>3010412347</v>
      </c>
      <c r="E31" s="5" t="n">
        <v>2876391396</v>
      </c>
    </row>
    <row r="32">
      <c r="A32" s="4" t="inlineStr">
        <is>
          <t>Weighted average number of ordinary shares outstanding, diluted</t>
        </is>
      </c>
      <c r="B32" s="5" t="n">
        <v>3041097278</v>
      </c>
      <c r="C32" s="5" t="n">
        <v>3041097278</v>
      </c>
      <c r="D32" s="5" t="n">
        <v>3010412347</v>
      </c>
      <c r="E32" s="5" t="n">
        <v>2876391396</v>
      </c>
    </row>
    <row r="33">
      <c r="A33" s="4" t="inlineStr">
        <is>
          <t>Conversion of Class B to Class A ordinary shares</t>
        </is>
      </c>
      <c r="B33" s="5" t="n">
        <v>0</v>
      </c>
      <c r="C33" s="5" t="n">
        <v>0</v>
      </c>
      <c r="D33" s="5" t="n">
        <v>0</v>
      </c>
      <c r="E33" s="5" t="n">
        <v>0</v>
      </c>
    </row>
    <row r="34">
      <c r="A34" s="4" t="inlineStr">
        <is>
          <t>Share-based awards</t>
        </is>
      </c>
      <c r="B34" s="5" t="n">
        <v>0</v>
      </c>
      <c r="C34" s="5" t="n">
        <v>0</v>
      </c>
      <c r="D34" s="5" t="n">
        <v>0</v>
      </c>
      <c r="E34" s="5" t="n">
        <v>0</v>
      </c>
    </row>
    <row r="35">
      <c r="A35" s="4" t="inlineStr">
        <is>
          <t>(Loss)/earnings per share-basic | (per share)</t>
        </is>
      </c>
      <c r="B35" s="9" t="n">
        <v>0.29</v>
      </c>
      <c r="C35" s="10" t="n">
        <v>0.04</v>
      </c>
      <c r="D35" s="9" t="n">
        <v>-0.02</v>
      </c>
      <c r="E35" s="9" t="n">
        <v>-1.11</v>
      </c>
    </row>
    <row r="36">
      <c r="A36" s="4" t="inlineStr">
        <is>
          <t>(Loss)/earnings per share-diluted | (per share)</t>
        </is>
      </c>
      <c r="B36" s="9" t="n">
        <v>0.28</v>
      </c>
      <c r="C36" s="10" t="n">
        <v>0.04</v>
      </c>
      <c r="D36" s="9" t="n">
        <v>-0.02</v>
      </c>
      <c r="E36" s="9" t="n">
        <v>-1.11</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32" customWidth="1" min="2" max="2"/>
    <col width="29" customWidth="1" min="3" max="3"/>
    <col width="40" customWidth="1" min="4" max="4"/>
    <col width="25" customWidth="1" min="5" max="5"/>
    <col width="22" customWidth="1" min="6" max="6"/>
    <col width="25" customWidth="1" min="7" max="7"/>
    <col width="22" customWidth="1" min="8" max="8"/>
    <col width="29" customWidth="1" min="9" max="9"/>
    <col width="21" customWidth="1" min="10" max="10"/>
  </cols>
  <sheetData>
    <row r="1">
      <c r="A1" s="1" t="inlineStr">
        <is>
          <t>Share-Based Compensation - Additional Information (Details) $ / shares in Units, ¥ in Thousands, $ in Thousands</t>
        </is>
      </c>
      <c r="C1" s="2" t="inlineStr">
        <is>
          <t>12 Months Ended</t>
        </is>
      </c>
    </row>
    <row r="2">
      <c r="B2" s="2" t="inlineStr">
        <is>
          <t>Dec. 02, 2021 $ / shares shares</t>
        </is>
      </c>
      <c r="C2" s="2" t="inlineStr">
        <is>
          <t>Dec. 31, 2023 CNY (¥) shares</t>
        </is>
      </c>
      <c r="D2" s="2" t="inlineStr">
        <is>
          <t>Dec. 31, 2023 USD ($) $ / shares shares</t>
        </is>
      </c>
      <c r="E2" s="2" t="inlineStr">
        <is>
          <t>Dec. 31, 2022 $ / shares</t>
        </is>
      </c>
      <c r="F2" s="2" t="inlineStr">
        <is>
          <t>Dec. 31, 2022 CNY (¥)</t>
        </is>
      </c>
      <c r="G2" s="2" t="inlineStr">
        <is>
          <t>Dec. 31, 2021 $ / shares</t>
        </is>
      </c>
      <c r="H2" s="2" t="inlineStr">
        <is>
          <t>Dec. 31, 2021 CNY (¥)</t>
        </is>
      </c>
      <c r="I2" s="2" t="inlineStr">
        <is>
          <t>Dec. 31, 2023 USD ($) shares</t>
        </is>
      </c>
      <c r="J2" s="2" t="inlineStr">
        <is>
          <t>Oct. 18, 2010 shares</t>
        </is>
      </c>
    </row>
    <row r="3">
      <c r="A3" s="4" t="inlineStr">
        <is>
          <t>2010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authorized for issuance</t>
        </is>
      </c>
      <c r="B5" s="4" t="inlineStr">
        <is>
          <t xml:space="preserve"> </t>
        </is>
      </c>
      <c r="C5" s="5" t="n">
        <v>589729714</v>
      </c>
      <c r="D5" s="4" t="inlineStr">
        <is>
          <t xml:space="preserve"> </t>
        </is>
      </c>
      <c r="E5" s="4" t="inlineStr">
        <is>
          <t xml:space="preserve"> </t>
        </is>
      </c>
      <c r="F5" s="4" t="inlineStr">
        <is>
          <t xml:space="preserve"> </t>
        </is>
      </c>
      <c r="G5" s="4" t="inlineStr">
        <is>
          <t xml:space="preserve"> </t>
        </is>
      </c>
      <c r="H5" s="4" t="inlineStr">
        <is>
          <t xml:space="preserve"> </t>
        </is>
      </c>
      <c r="I5" s="5" t="n">
        <v>589729714</v>
      </c>
      <c r="J5" s="5" t="n">
        <v>58875478</v>
      </c>
    </row>
    <row r="6">
      <c r="A6" s="4" t="inlineStr">
        <is>
          <t>Plan expiration term</t>
        </is>
      </c>
      <c r="B6" s="4" t="inlineStr">
        <is>
          <t xml:space="preserve"> </t>
        </is>
      </c>
      <c r="C6" s="4" t="inlineStr">
        <is>
          <t>10 years</t>
        </is>
      </c>
      <c r="D6" s="4" t="inlineStr">
        <is>
          <t>10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lan extended expiration term</t>
        </is>
      </c>
      <c r="B7" s="4" t="inlineStr">
        <is>
          <t xml:space="preserve"> </t>
        </is>
      </c>
      <c r="C7" s="4" t="inlineStr">
        <is>
          <t>20 years</t>
        </is>
      </c>
      <c r="D7" s="4" t="inlineStr">
        <is>
          <t>20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ested options expiration term</t>
        </is>
      </c>
      <c r="B8" s="4" t="inlineStr">
        <is>
          <t xml:space="preserve"> </t>
        </is>
      </c>
      <c r="C8" s="4" t="inlineStr">
        <is>
          <t>90 days</t>
        </is>
      </c>
      <c r="D8" s="4" t="inlineStr">
        <is>
          <t>90 day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2010 Plan |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vesting term</t>
        </is>
      </c>
      <c r="B11" s="4" t="inlineStr">
        <is>
          <t xml:space="preserve"> </t>
        </is>
      </c>
      <c r="C11" s="4" t="inlineStr">
        <is>
          <t>4 years</t>
        </is>
      </c>
      <c r="D11" s="4" t="inlineStr">
        <is>
          <t>4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21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lan expiration term</t>
        </is>
      </c>
      <c r="B14" s="4" t="inlineStr">
        <is>
          <t xml:space="preserve"> </t>
        </is>
      </c>
      <c r="C14" s="4" t="inlineStr">
        <is>
          <t>10 years</t>
        </is>
      </c>
      <c r="D14" s="4" t="inlineStr">
        <is>
          <t>10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ed options expiration term</t>
        </is>
      </c>
      <c r="B15" s="4" t="inlineStr">
        <is>
          <t xml:space="preserve"> </t>
        </is>
      </c>
      <c r="C15" s="4" t="inlineStr">
        <is>
          <t>90 days</t>
        </is>
      </c>
      <c r="D15" s="4" t="inlineStr">
        <is>
          <t>90 day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authorized to grant</t>
        </is>
      </c>
      <c r="B16" s="5" t="n">
        <v>364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ach restricted share unit granted shall reduce the number of ordinary shares available for future grants by</t>
        </is>
      </c>
      <c r="B17" s="4" t="inlineStr">
        <is>
          <t xml:space="preserve"> </t>
        </is>
      </c>
      <c r="C17" s="15" t="n">
        <v>1.3</v>
      </c>
      <c r="D17" s="15" t="n">
        <v>1.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1 Plan |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vesting term</t>
        </is>
      </c>
      <c r="B20" s="4" t="inlineStr">
        <is>
          <t xml:space="preserve"> </t>
        </is>
      </c>
      <c r="C20" s="4" t="inlineStr">
        <is>
          <t>4 years</t>
        </is>
      </c>
      <c r="D20" s="4" t="inlineStr">
        <is>
          <t>4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recognized compensation cost</t>
        </is>
      </c>
      <c r="B21" s="4" t="inlineStr">
        <is>
          <t xml:space="preserve"> </t>
        </is>
      </c>
      <c r="C21" s="6" t="n">
        <v>877742</v>
      </c>
      <c r="D21" s="4" t="inlineStr">
        <is>
          <t xml:space="preserve"> </t>
        </is>
      </c>
      <c r="E21" s="4" t="inlineStr">
        <is>
          <t xml:space="preserve"> </t>
        </is>
      </c>
      <c r="F21" s="4" t="inlineStr">
        <is>
          <t xml:space="preserve"> </t>
        </is>
      </c>
      <c r="G21" s="4" t="inlineStr">
        <is>
          <t xml:space="preserve"> </t>
        </is>
      </c>
      <c r="H21" s="4" t="inlineStr">
        <is>
          <t xml:space="preserve"> </t>
        </is>
      </c>
      <c r="I21" s="7" t="n">
        <v>123627</v>
      </c>
      <c r="J21" s="4" t="inlineStr">
        <is>
          <t xml:space="preserve"> </t>
        </is>
      </c>
    </row>
    <row r="22">
      <c r="A22" s="4" t="inlineStr">
        <is>
          <t>A weighted-average vesting period over which unrecognized compensation cost is expected to be recognized</t>
        </is>
      </c>
      <c r="B22" s="4" t="inlineStr">
        <is>
          <t xml:space="preserve"> </t>
        </is>
      </c>
      <c r="C22" s="4" t="inlineStr">
        <is>
          <t>2 years 5 months 19 days</t>
        </is>
      </c>
      <c r="D22" s="4" t="inlineStr">
        <is>
          <t>2 years 5 months 19 day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eighted-average grant-date fair value of options granted | $ / shares</t>
        </is>
      </c>
      <c r="B23" s="4" t="inlineStr">
        <is>
          <t xml:space="preserve"> </t>
        </is>
      </c>
      <c r="C23" s="4" t="inlineStr">
        <is>
          <t xml:space="preserve"> </t>
        </is>
      </c>
      <c r="D23" s="10" t="n">
        <v>0.87</v>
      </c>
      <c r="E23" s="17" t="n">
        <v>0.6</v>
      </c>
      <c r="F23" s="4" t="inlineStr">
        <is>
          <t xml:space="preserve"> </t>
        </is>
      </c>
      <c r="G23" s="10" t="n">
        <v>1.88</v>
      </c>
      <c r="H23" s="4" t="inlineStr">
        <is>
          <t xml:space="preserve"> </t>
        </is>
      </c>
      <c r="I23" s="4" t="inlineStr">
        <is>
          <t xml:space="preserve"> </t>
        </is>
      </c>
      <c r="J23" s="4" t="inlineStr">
        <is>
          <t xml:space="preserve"> </t>
        </is>
      </c>
    </row>
    <row r="24">
      <c r="A24" s="4" t="inlineStr">
        <is>
          <t>Total fair value of options vested during period</t>
        </is>
      </c>
      <c r="B24" s="4" t="inlineStr">
        <is>
          <t xml:space="preserve"> </t>
        </is>
      </c>
      <c r="C24" s="6" t="n">
        <v>558864</v>
      </c>
      <c r="D24" s="7" t="n">
        <v>78714</v>
      </c>
      <c r="E24" s="4" t="inlineStr">
        <is>
          <t xml:space="preserve"> </t>
        </is>
      </c>
      <c r="F24" s="6" t="n">
        <v>765284</v>
      </c>
      <c r="G24" s="4" t="inlineStr">
        <is>
          <t xml:space="preserve"> </t>
        </is>
      </c>
      <c r="H24" s="6" t="n">
        <v>1072572</v>
      </c>
      <c r="I24" s="4" t="inlineStr">
        <is>
          <t xml:space="preserve"> </t>
        </is>
      </c>
      <c r="J24" s="4" t="inlineStr">
        <is>
          <t xml:space="preserve"> </t>
        </is>
      </c>
    </row>
    <row r="25">
      <c r="A25" s="4" t="inlineStr">
        <is>
          <t>Intrinsic value of options exercised</t>
        </is>
      </c>
      <c r="B25" s="4" t="inlineStr">
        <is>
          <t xml:space="preserve"> </t>
        </is>
      </c>
      <c r="C25" s="6" t="n">
        <v>54998</v>
      </c>
      <c r="D25" s="7" t="n">
        <v>7746</v>
      </c>
      <c r="E25" s="4" t="inlineStr">
        <is>
          <t xml:space="preserve"> </t>
        </is>
      </c>
      <c r="F25" s="6" t="n">
        <v>36011</v>
      </c>
      <c r="G25" s="4" t="inlineStr">
        <is>
          <t xml:space="preserve"> </t>
        </is>
      </c>
      <c r="H25" s="6" t="n">
        <v>95024</v>
      </c>
      <c r="I25" s="4" t="inlineStr">
        <is>
          <t xml:space="preserve"> </t>
        </is>
      </c>
      <c r="J25" s="4" t="inlineStr">
        <is>
          <t xml:space="preserve"> </t>
        </is>
      </c>
    </row>
    <row r="26">
      <c r="A26" s="4" t="inlineStr">
        <is>
          <t>Stock options exercise price | $ / shares</t>
        </is>
      </c>
      <c r="B26" s="7" t="n">
        <v>0</v>
      </c>
      <c r="C26" s="4" t="inlineStr">
        <is>
          <t xml:space="preserve"> </t>
        </is>
      </c>
      <c r="D26" s="7"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granted during the period</t>
        </is>
      </c>
      <c r="B27" s="4" t="inlineStr">
        <is>
          <t xml:space="preserve"> </t>
        </is>
      </c>
      <c r="C27" s="5" t="n">
        <v>76524000</v>
      </c>
      <c r="D27" s="5" t="n">
        <v>76524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2">
    <mergeCell ref="A1:A2"/>
    <mergeCell ref="C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Option Activity (Details) - 2010 and 2021 Plan $ / shares in Units, $ in Thousands</t>
        </is>
      </c>
      <c r="B1" s="2" t="inlineStr">
        <is>
          <t>12 Months Ended</t>
        </is>
      </c>
    </row>
    <row r="2">
      <c r="B2" s="2" t="inlineStr">
        <is>
          <t>Dec. 31, 2023 USD ($) $ / shares shares</t>
        </is>
      </c>
    </row>
    <row r="3">
      <c r="A3" s="3" t="inlineStr">
        <is>
          <t>Share Based Compensation Arrangement By Share Based Payment Award [Line Items]</t>
        </is>
      </c>
      <c r="B3" s="4" t="inlineStr">
        <is>
          <t xml:space="preserve"> </t>
        </is>
      </c>
    </row>
    <row r="4">
      <c r="A4" s="4" t="inlineStr">
        <is>
          <t>Options Outstanding, Beginning balance | shares</t>
        </is>
      </c>
      <c r="B4" s="5" t="n">
        <v>479471102</v>
      </c>
    </row>
    <row r="5">
      <c r="A5" s="4" t="inlineStr">
        <is>
          <t>Options Outstanding, Granted | shares</t>
        </is>
      </c>
      <c r="B5" s="5" t="n">
        <v>90174000</v>
      </c>
    </row>
    <row r="6">
      <c r="A6" s="4" t="inlineStr">
        <is>
          <t>Options Outstanding, Forfeited/Expired | shares</t>
        </is>
      </c>
      <c r="B6" s="5" t="n">
        <v>-15212381</v>
      </c>
    </row>
    <row r="7">
      <c r="A7" s="4" t="inlineStr">
        <is>
          <t>Options Outstanding, Exercised | shares</t>
        </is>
      </c>
      <c r="B7" s="5" t="n">
        <v>-22145907</v>
      </c>
    </row>
    <row r="8">
      <c r="A8" s="4" t="inlineStr">
        <is>
          <t>Options Outstanding, Ending balance | shares</t>
        </is>
      </c>
      <c r="B8" s="5" t="n">
        <v>532286814</v>
      </c>
    </row>
    <row r="9">
      <c r="A9" s="4" t="inlineStr">
        <is>
          <t>Options Outstanding, Vested and expected to vest | shares</t>
        </is>
      </c>
      <c r="B9" s="5" t="n">
        <v>512532464</v>
      </c>
    </row>
    <row r="10">
      <c r="A10" s="4" t="inlineStr">
        <is>
          <t>Options Outstanding, Exercisable | shares</t>
        </is>
      </c>
      <c r="B10" s="5" t="n">
        <v>321994786</v>
      </c>
    </row>
    <row r="11">
      <c r="A11" s="4" t="inlineStr">
        <is>
          <t>Weighted Average Exercise Price, Beginning balance | $ / shares</t>
        </is>
      </c>
      <c r="B11" s="10" t="n">
        <v>0.35</v>
      </c>
    </row>
    <row r="12">
      <c r="A12" s="4" t="inlineStr">
        <is>
          <t>Weighted Average Exercise Price, Granted | $ / shares</t>
        </is>
      </c>
      <c r="B12" s="16" t="n">
        <v>0.08</v>
      </c>
    </row>
    <row r="13">
      <c r="A13" s="4" t="inlineStr">
        <is>
          <t>Weighted Average Exercise Price, Forfeited/Expired | $ / shares</t>
        </is>
      </c>
      <c r="B13" s="16" t="n">
        <v>0.22</v>
      </c>
    </row>
    <row r="14">
      <c r="A14" s="4" t="inlineStr">
        <is>
          <t>Weighted Average Exercise Price, Exercised | $ / shares</t>
        </is>
      </c>
      <c r="B14" s="16" t="n">
        <v>0.35</v>
      </c>
    </row>
    <row r="15">
      <c r="A15" s="4" t="inlineStr">
        <is>
          <t>Weighted Average Exercise Price, Ending balance | $ / shares</t>
        </is>
      </c>
      <c r="B15" s="16" t="n">
        <v>0.31</v>
      </c>
    </row>
    <row r="16">
      <c r="A16" s="4" t="inlineStr">
        <is>
          <t>Weighted Average Exercise Price, Vested and expected to vest | $ / shares</t>
        </is>
      </c>
      <c r="B16" s="16" t="n">
        <v>0.32</v>
      </c>
    </row>
    <row r="17">
      <c r="A17" s="4" t="inlineStr">
        <is>
          <t>Weighted Average Exercise Price, Exercisable | $ / shares</t>
        </is>
      </c>
      <c r="B17" s="10" t="n">
        <v>0.44</v>
      </c>
    </row>
    <row r="18">
      <c r="A18" s="4" t="inlineStr">
        <is>
          <t>Weighted Average Remaining Contractual Life, Outstanding</t>
        </is>
      </c>
      <c r="B18" s="4" t="inlineStr">
        <is>
          <t>6 years 3 months 10 days</t>
        </is>
      </c>
    </row>
    <row r="19">
      <c r="A19" s="4" t="inlineStr">
        <is>
          <t>Weighted Average Remaining Contractual Life, Vested and expected to vest</t>
        </is>
      </c>
      <c r="B19" s="4" t="inlineStr">
        <is>
          <t>6 years 2 months 8 days</t>
        </is>
      </c>
    </row>
    <row r="20">
      <c r="A20" s="4" t="inlineStr">
        <is>
          <t>Weighted Average Remaining Contractual Life, Exercisable</t>
        </is>
      </c>
      <c r="B20" s="4" t="inlineStr">
        <is>
          <t>4 years 10 months 2 days</t>
        </is>
      </c>
    </row>
    <row r="21">
      <c r="A21" s="4" t="inlineStr">
        <is>
          <t>Aggregate Intrinsic Value, Outstanding | $</t>
        </is>
      </c>
      <c r="B21" s="7" t="n">
        <v>205497</v>
      </c>
    </row>
    <row r="22">
      <c r="A22" s="4" t="inlineStr">
        <is>
          <t>Aggregate Intrinsic Value, Vested and expected to vest | $</t>
        </is>
      </c>
      <c r="B22" s="5" t="n">
        <v>192936</v>
      </c>
    </row>
    <row r="23">
      <c r="A23" s="4" t="inlineStr">
        <is>
          <t>Aggregate Intrinsic Value, Exercisable | $</t>
        </is>
      </c>
      <c r="B23" s="7" t="n">
        <v>8152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32" customWidth="1" min="3" max="3"/>
  </cols>
  <sheetData>
    <row r="1">
      <c r="A1" s="1" t="inlineStr">
        <is>
          <t>Share-Based Compensation - Summary of Option Activity (Parenthetical) (Details) - 2021 Plan - Stock Options</t>
        </is>
      </c>
      <c r="C1" s="2" t="inlineStr">
        <is>
          <t>12 Months Ended</t>
        </is>
      </c>
    </row>
    <row r="2">
      <c r="B2" s="2" t="inlineStr">
        <is>
          <t>Dec. 02, 2021 $ / shares</t>
        </is>
      </c>
      <c r="C2" s="2" t="inlineStr">
        <is>
          <t>Dec. 31, 2023 $ / shares shares</t>
        </is>
      </c>
    </row>
    <row r="3">
      <c r="A3" s="3" t="inlineStr">
        <is>
          <t>Share-Based Compensation Arrangement by Share-Based Payment Award [Line Items]</t>
        </is>
      </c>
      <c r="B3" s="4" t="inlineStr">
        <is>
          <t xml:space="preserve"> </t>
        </is>
      </c>
      <c r="C3" s="4" t="inlineStr">
        <is>
          <t xml:space="preserve"> </t>
        </is>
      </c>
    </row>
    <row r="4">
      <c r="A4" s="4" t="inlineStr">
        <is>
          <t>Shares granted during the period | shares</t>
        </is>
      </c>
      <c r="B4" s="4" t="inlineStr">
        <is>
          <t xml:space="preserve"> </t>
        </is>
      </c>
      <c r="C4" s="5" t="n">
        <v>76524000</v>
      </c>
    </row>
    <row r="5">
      <c r="A5" s="4" t="inlineStr">
        <is>
          <t>Stock options exercise price | $ / shares</t>
        </is>
      </c>
      <c r="B5" s="7" t="n">
        <v>0</v>
      </c>
      <c r="C5" s="7" t="n">
        <v>0</v>
      </c>
    </row>
    <row r="6">
      <c r="A6" s="4" t="inlineStr">
        <is>
          <t>Reduction to ordinary shares available for future grant for each option granted</t>
        </is>
      </c>
      <c r="B6" s="4" t="inlineStr">
        <is>
          <t xml:space="preserve"> </t>
        </is>
      </c>
      <c r="C6" s="15" t="n">
        <v>1.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ssumptions Used to Value Share Options Granted to Employees and Non-Employees (Details) - 2010 and 2021 Plan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Fair value of ordinary shares (US$)</t>
        </is>
      </c>
      <c r="B4" s="10" t="n">
        <v>0.64</v>
      </c>
      <c r="C4" s="4" t="inlineStr">
        <is>
          <t xml:space="preserve"> </t>
        </is>
      </c>
      <c r="D4" s="4" t="inlineStr">
        <is>
          <t xml:space="preserve"> </t>
        </is>
      </c>
    </row>
    <row r="5">
      <c r="A5" s="4" t="inlineStr">
        <is>
          <t>Risk-free interest rate (%)</t>
        </is>
      </c>
      <c r="B5" s="13" t="n">
        <v>0.037</v>
      </c>
      <c r="C5" s="4" t="inlineStr">
        <is>
          <t xml:space="preserve"> </t>
        </is>
      </c>
      <c r="D5" s="4" t="inlineStr">
        <is>
          <t xml:space="preserve"> </t>
        </is>
      </c>
    </row>
    <row r="6">
      <c r="A6" s="4" t="inlineStr">
        <is>
          <t>Risk-free interest rate (%), minimum</t>
        </is>
      </c>
      <c r="B6" s="4" t="inlineStr">
        <is>
          <t xml:space="preserve"> </t>
        </is>
      </c>
      <c r="C6" s="13" t="n">
        <v>0.0172</v>
      </c>
      <c r="D6" s="13" t="n">
        <v>0.009299999999999999</v>
      </c>
    </row>
    <row r="7">
      <c r="A7" s="4" t="inlineStr">
        <is>
          <t>Risk-free interest rate (%), maximum</t>
        </is>
      </c>
      <c r="B7" s="4" t="inlineStr">
        <is>
          <t xml:space="preserve"> </t>
        </is>
      </c>
      <c r="C7" s="11" t="n">
        <v>0.02</v>
      </c>
      <c r="D7" s="13" t="n">
        <v>0.0157</v>
      </c>
    </row>
    <row r="8">
      <c r="A8" s="4" t="inlineStr">
        <is>
          <t>Expected volatility (%)</t>
        </is>
      </c>
      <c r="B8" s="13" t="n">
        <v>0.792</v>
      </c>
      <c r="C8" s="4" t="inlineStr">
        <is>
          <t xml:space="preserve"> </t>
        </is>
      </c>
      <c r="D8" s="4" t="inlineStr">
        <is>
          <t xml:space="preserve"> </t>
        </is>
      </c>
    </row>
    <row r="9">
      <c r="A9" s="4" t="inlineStr">
        <is>
          <t>Expected volatility (%), minimum</t>
        </is>
      </c>
      <c r="B9" s="4" t="inlineStr">
        <is>
          <t xml:space="preserve"> </t>
        </is>
      </c>
      <c r="C9" s="13" t="n">
        <v>0.511</v>
      </c>
      <c r="D9" s="13" t="n">
        <v>0.472</v>
      </c>
    </row>
    <row r="10">
      <c r="A10" s="4" t="inlineStr">
        <is>
          <t>Expected volatility (%), maximum</t>
        </is>
      </c>
      <c r="B10" s="4" t="inlineStr">
        <is>
          <t xml:space="preserve"> </t>
        </is>
      </c>
      <c r="C10" s="13" t="n">
        <v>0.512</v>
      </c>
      <c r="D10" s="11" t="n">
        <v>0.48</v>
      </c>
    </row>
    <row r="11">
      <c r="A11" s="4" t="inlineStr">
        <is>
          <t>Expected dividend yield</t>
        </is>
      </c>
      <c r="B11" s="11" t="n">
        <v>0</v>
      </c>
      <c r="C11" s="11" t="n">
        <v>0</v>
      </c>
      <c r="D11" s="11" t="n">
        <v>0</v>
      </c>
    </row>
    <row r="12">
      <c r="A12" s="4" t="inlineStr">
        <is>
          <t>Expected exercise multiple</t>
        </is>
      </c>
      <c r="B12" s="15" t="n">
        <v>2.8</v>
      </c>
      <c r="C12" s="4" t="inlineStr">
        <is>
          <t xml:space="preserve"> </t>
        </is>
      </c>
      <c r="D12" s="4" t="inlineStr">
        <is>
          <t xml:space="preserve"> </t>
        </is>
      </c>
    </row>
    <row r="13">
      <c r="A13" s="4" t="inlineStr">
        <is>
          <t>Expected exercise multiple, minimum</t>
        </is>
      </c>
      <c r="B13" s="4" t="inlineStr">
        <is>
          <t xml:space="preserve"> </t>
        </is>
      </c>
      <c r="C13" s="15" t="n">
        <v>2.2</v>
      </c>
      <c r="D13" s="15" t="n">
        <v>2.2</v>
      </c>
    </row>
    <row r="14">
      <c r="A14" s="4" t="inlineStr">
        <is>
          <t>Expected exercise multiple, maximum</t>
        </is>
      </c>
      <c r="B14" s="4" t="inlineStr">
        <is>
          <t xml:space="preserve"> </t>
        </is>
      </c>
      <c r="C14" s="15" t="n">
        <v>2.8</v>
      </c>
      <c r="D14" s="15" t="n">
        <v>2.8</v>
      </c>
    </row>
    <row r="15">
      <c r="A15" s="4" t="inlineStr">
        <is>
          <t>Minimum</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Fair value of ordinary shares (US$)</t>
        </is>
      </c>
      <c r="B17" s="4" t="inlineStr">
        <is>
          <t xml:space="preserve"> </t>
        </is>
      </c>
      <c r="C17" s="17" t="n">
        <v>0.4</v>
      </c>
      <c r="D17" s="10" t="n">
        <v>2.14</v>
      </c>
    </row>
    <row r="18">
      <c r="A18" s="4" t="inlineStr">
        <is>
          <t>Maximum</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Fair value of ordinary shares (US$)</t>
        </is>
      </c>
      <c r="B20" s="4" t="inlineStr">
        <is>
          <t xml:space="preserve"> </t>
        </is>
      </c>
      <c r="C20" s="10" t="n">
        <v>0.72</v>
      </c>
      <c r="D20" s="10" t="n">
        <v>3.1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Investments</t>
        </is>
      </c>
      <c r="B1" s="2" t="inlineStr">
        <is>
          <t>12 Months Ended</t>
        </is>
      </c>
    </row>
    <row r="2">
      <c r="B2" s="2" t="inlineStr">
        <is>
          <t>Dec. 31, 2023</t>
        </is>
      </c>
    </row>
    <row r="3">
      <c r="A3" s="3" t="inlineStr">
        <is>
          <t>Schedule of Investments [Abstract]</t>
        </is>
      </c>
      <c r="B3" s="4" t="inlineStr">
        <is>
          <t xml:space="preserve"> </t>
        </is>
      </c>
    </row>
    <row r="4">
      <c r="A4" s="4" t="inlineStr">
        <is>
          <t>LONG-TERM INVESTMENTS</t>
        </is>
      </c>
      <c r="B4" s="4" t="inlineStr">
        <is>
          <t xml:space="preserve">4. LONG-TERM INVESTMENTS The Group’s long-term investments primarily consist of equity investments without readily determinable fair value, equity method investments and available-for-sale debt investments. Equity investments without readily determinable fair value As of December 31, 2022 and 2023 , the carrying amounts of the Group’s equity investments without readily determinable fair value were as follows:
As of December 31,
2022 2023 2023
RMB RMB US$
Initial cost basis 2,286,171 2,474,037 348,461
Cumulative unrealized gains 87,226 82,746 11,655
Cumulative unrealized losses (including impairment) ( 710,476 ) ( 970,194 ) ( 136,649 )
Total carrying amount 1,662,921 1,586,589 223,467 Impairment charges recognized on equity investments measured using the measurement alternative were RMB 168,079 , RMB 458,559 an d RMB 280,611 (US$ 39,523 ) for the years ended December 31, 2021, 2022 and 2023, respectively. Total realized and unrealized gains and losses for equity securities without readily determinable fair values for the years ended December 31, 2021, 2022 and 2023 are as follows:
For the year ended December 31,
2021 2022 2023 2023
RMB RMB RMB US$
Gross unrealized gains (upward adjustments) 94,510 31,295 4,184 589
Gross unrealized losses (downward adjustments excluding impairment) — — ( 8,211 ) ( 1,156 )
Net unrealized gains/(losses) on equity securities held 94,510 31,295 ( 4,027 ) ( 567 )
Net realized gains on equity securities sold — — — —
Total net gains/(losses) recognized 94,510 31,295 ( 4,027 ) ( 567 ) Equity method investments In July 2018, the Group acquired a 32 % outstanding equity interest amounting to RMB 796,000 in Beijing Xin’ai Sports Media Technology Co., Ltd (or “Xin’ai”) that is engaged in the operation of a sports content platform. The Group has significant influence over the investee and therefore accounts for its equity interest as an equity method investment. The excess of the carrying value of the investment over the proportionate share of Xin’ai’s net assets of RMB 609,502 was recognized as basis differences and investment goodwill. As of December 31, 2022 and 2023, the Group’s equity interest in Xin’ai was diluted to 23 %, due to subsequent rounds of equity financing. Strawbear Entertainment Group (or “Strawbear”), a company listed on the Hong Kong Stock Exchange (“HKSE”), is a major drama series producer and distributor in the PRC, covering the investment, development, production and distribution of TV series and web series. In November 2018 and May 2020, the Group acquired a total of 19.57 % equity interest for a total cash consideration of US$ 55,139 in Strawbear and accounted for the investment using the measurement alternative as the shares held by the Group are not considered in-substance common stock. Upon the completion of the initial public offering of Strawbear on January 15, 2021, the shares held by the Group were automatically converted to common stock, and the Group’s equity interest in Strawbear was diluted to 14.68 %. The Group can actively participate in the significant operation and financing decisions of Strawbear through its two seats on Strawbear’s board of directors with a total of nine members. Accordingly, the Group is considered to have significant influence over Strawbear and accounts for such investment as an equity method investment with an initial carrying value amounting to RMB 443,670 . The excess of the carrying value of the investment over the proportionate share of Strawbear’s net assets of RMB 225,336 was recognized as basis differences and investment goodwill. In 2022 and 2023, the market value of Strawbear had significantly declined and remained below the carrying value of the investment for a prolonged period of time. Therefore, the Group concluded that the decline in market value of the investment in Strawbear was other-than-temporary and impairment charges of RMB 382,715 and RMB 55,615 (US$ 7,833 ) were recorded for the years ended December 31, 2022 and 2023. As of December 31, 2022 and 2023, the Group’s equity interest in Strawbear was 13.97 % and 13.90 %, respectively. As of December 31, 2023, the Group’s investments in Strawbear had a fair val u e of RMB 43,343 (US$ 6,105 ) based on the closing share price. In January 2022, the Group entered into an amended shareholder agreement with other investors of Beijing Dreamagic Science and Technology Co., Ltd. (or “Dreamagic”), a subsidiary of the Group in the business of producing virtual reality equipment for which the Group held an 81.95 % interest in Dreamagic’s common stock while other investors hold preferred stock ( 44.6 % on a fully diluted basis). The amended shareholder agreement included substantive changes to (i) increase the number of votes to 60 % of the outstanding voting interests for significant decisions of Dreamagic that are made in the ordinary course of business; and (ii) reduce the number of seats on Dreamagic's board of directors to three seats with a total of seven members. As a result, the Group lost control and deconsolidated Dreamagic but can still participate in the significant operation and financing decisions of Dreamagic, and is considered to have significant influence over Dreamagic and accounts for its common stock investment as an equity method investment with an initial carrying value amounting to RMB 250,502 . The excess of the carrying value of the investment over the proportionate share of Dreamagic's net assets of RMB 208,084 wa s recognized as basis differences and investment goodwill. In addition, the preferred stock investment of 7.28 % held by the Group, on a fully diluted basis, contains substantive liquidation and redemption preference and is not considered in-substance common stock and accounted for using the measurement alternative. The Group recognized a total gain of RMB 367,717 from the tran saction in "Others, net" in the consolidated statement of comprehensive loss for the year ended December 31, 2022, of which substantially all of the gain relates to the re-measurement of the Group's retained investment in Dreamagic. The fair value of the retained investment was determined by estimating the total equity value of Dreamagic using an option pricing model based on the observable transaction price of a recent round of financing and then allocating the total estimated equity value to each class of equity based on their different rights and obligations. Dreamagic is considered a related party after deconsolidation. Upon deconsolidation, a financial liability with a maximum potential amount of RMB 140,044 was recognized for the Group’s obligation to guarantee payments to certain guaranteed preferred shareholders if Dreamagic is unable to pay the redemption price of the preferred shares in full upon the occurrence of redemption or liquidation event, which partially offset the disposal gain. As of December 31, 2022 and 2023, the Group’s equity interests of common stock were diluted to 42.66 % on a fully diluted basis, due to a subsequent issuance of preferred equity financing. As of December 31, 2022 and 2023, the Group also held several other equity method investments through its subsidiaries or VIEs, all of which the Group can exercise significant influence but does not own a majority equity interest in or has control over. The other equity method investments were not significant. The carrying amounts of the Group’s equity method investments including Xin’ai, Strawbear and Dreamagic were RMB 279,095 and RMB 183,375 (US$ 25,828 ) a s of December 31, 2022 and 2023, respectively. Available-for-sale debt investments Available-for-sale debt investments are measured at fair value and consist of convertible debt instruments issued by private companies and investments in equity securities that are redeemable at the Company’s option with no contractual maturity date.
As of
December 31, December 31, December 31,
2022 2023 2023
RMB RMB US$
Cost or Amortized cost 319,975 315,087 44,380
Gross unrealized gains 176,219 169,008 23,804
Gross unrealized losses ( 10,870 ) ( 18,089 ) ( 2,548 )
Fair value 485,324 466,006 65,63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chedule of Share-based Compensation Expense Included in Relevant Financial Statemen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636732</v>
      </c>
      <c r="C4" s="7" t="n">
        <v>89682</v>
      </c>
      <c r="D4" s="6" t="n">
        <v>811441</v>
      </c>
      <c r="E4" s="6" t="n">
        <v>1219163</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5" t="n">
        <v>133160</v>
      </c>
      <c r="C7" s="5" t="n">
        <v>18755</v>
      </c>
      <c r="D7" s="5" t="n">
        <v>147045</v>
      </c>
      <c r="E7" s="5" t="n">
        <v>173263</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Allocated share-based compensation expense</t>
        </is>
      </c>
      <c r="B10" s="5" t="n">
        <v>314788</v>
      </c>
      <c r="C10" s="5" t="n">
        <v>44337</v>
      </c>
      <c r="D10" s="5" t="n">
        <v>425209</v>
      </c>
      <c r="E10" s="5" t="n">
        <v>718377</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Allocated share-based compensation expense</t>
        </is>
      </c>
      <c r="B13" s="6" t="n">
        <v>188784</v>
      </c>
      <c r="C13" s="7" t="n">
        <v>26590</v>
      </c>
      <c r="D13" s="6" t="n">
        <v>239187</v>
      </c>
      <c r="E13" s="6" t="n">
        <v>327523</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chedule of Related Party Transactions with Major Related Parti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elling, general and administrative</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t>
        </is>
      </c>
      <c r="B4" s="6" t="n">
        <v>4014070</v>
      </c>
      <c r="C4" s="7" t="n">
        <v>565370</v>
      </c>
      <c r="D4" s="6" t="n">
        <v>3466579</v>
      </c>
      <c r="E4" s="6" t="n">
        <v>4725142</v>
      </c>
    </row>
    <row r="5">
      <c r="A5" s="4" t="inlineStr">
        <is>
          <t>PAG</t>
        </is>
      </c>
      <c r="B5" s="4" t="inlineStr">
        <is>
          <t xml:space="preserve"> </t>
        </is>
      </c>
      <c r="C5" s="4" t="inlineStr">
        <is>
          <t xml:space="preserve"> </t>
        </is>
      </c>
      <c r="D5" s="4" t="inlineStr">
        <is>
          <t xml:space="preserve"> </t>
        </is>
      </c>
      <c r="E5" s="4" t="inlineStr">
        <is>
          <t xml:space="preserve"> </t>
        </is>
      </c>
    </row>
    <row r="6">
      <c r="A6" s="3" t="inlineStr">
        <is>
          <t>Interest income</t>
        </is>
      </c>
      <c r="B6" s="4" t="inlineStr">
        <is>
          <t xml:space="preserve"> </t>
        </is>
      </c>
      <c r="C6" s="4" t="inlineStr">
        <is>
          <t xml:space="preserve"> </t>
        </is>
      </c>
      <c r="D6" s="4" t="inlineStr">
        <is>
          <t xml:space="preserve"> </t>
        </is>
      </c>
      <c r="E6" s="4" t="inlineStr">
        <is>
          <t xml:space="preserve"> </t>
        </is>
      </c>
    </row>
    <row r="7">
      <c r="A7" s="4" t="inlineStr">
        <is>
          <t>Interest income</t>
        </is>
      </c>
      <c r="B7" s="5" t="n">
        <v>17624</v>
      </c>
      <c r="C7" s="5" t="n">
        <v>2482</v>
      </c>
      <c r="D7" s="5" t="n">
        <v>0</v>
      </c>
      <c r="E7" s="5" t="n">
        <v>0</v>
      </c>
    </row>
    <row r="8">
      <c r="A8" s="4" t="inlineStr">
        <is>
          <t>Others</t>
        </is>
      </c>
      <c r="B8" s="4" t="inlineStr">
        <is>
          <t xml:space="preserve"> </t>
        </is>
      </c>
      <c r="C8" s="4" t="inlineStr">
        <is>
          <t xml:space="preserve"> </t>
        </is>
      </c>
      <c r="D8" s="4" t="inlineStr">
        <is>
          <t xml:space="preserve"> </t>
        </is>
      </c>
      <c r="E8" s="4" t="inlineStr">
        <is>
          <t xml:space="preserve"> </t>
        </is>
      </c>
    </row>
    <row r="9">
      <c r="A9" s="3" t="inlineStr">
        <is>
          <t>Cost of revenues</t>
        </is>
      </c>
      <c r="B9" s="4" t="inlineStr">
        <is>
          <t xml:space="preserve"> </t>
        </is>
      </c>
      <c r="C9" s="4" t="inlineStr">
        <is>
          <t xml:space="preserve"> </t>
        </is>
      </c>
      <c r="D9" s="4" t="inlineStr">
        <is>
          <t xml:space="preserve"> </t>
        </is>
      </c>
      <c r="E9" s="4" t="inlineStr">
        <is>
          <t xml:space="preserve"> </t>
        </is>
      </c>
    </row>
    <row r="10">
      <c r="A10" s="4" t="inlineStr">
        <is>
          <t>Cost of revenue</t>
        </is>
      </c>
      <c r="B10" s="5" t="n">
        <v>326927</v>
      </c>
      <c r="C10" s="5" t="n">
        <v>46047</v>
      </c>
      <c r="D10" s="5" t="n">
        <v>223149</v>
      </c>
      <c r="E10" s="5" t="n">
        <v>306392</v>
      </c>
    </row>
    <row r="11">
      <c r="A11" s="3" t="inlineStr">
        <is>
          <t>Selling, general and administrative</t>
        </is>
      </c>
      <c r="B11" s="4" t="inlineStr">
        <is>
          <t xml:space="preserve"> </t>
        </is>
      </c>
      <c r="C11" s="4" t="inlineStr">
        <is>
          <t xml:space="preserve"> </t>
        </is>
      </c>
      <c r="D11" s="4" t="inlineStr">
        <is>
          <t xml:space="preserve"> </t>
        </is>
      </c>
      <c r="E11" s="4" t="inlineStr">
        <is>
          <t xml:space="preserve"> </t>
        </is>
      </c>
    </row>
    <row r="12">
      <c r="A12" s="4" t="inlineStr">
        <is>
          <t>Selling, general and administrative expense</t>
        </is>
      </c>
      <c r="B12" s="5" t="n">
        <v>24642</v>
      </c>
      <c r="C12" s="5" t="n">
        <v>3471</v>
      </c>
      <c r="D12" s="5" t="n">
        <v>22011</v>
      </c>
      <c r="E12" s="5" t="n">
        <v>10989</v>
      </c>
    </row>
    <row r="13">
      <c r="A13" s="4" t="inlineStr">
        <is>
          <t>Membership services | Baidu</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92900</v>
      </c>
      <c r="C15" s="5" t="n">
        <v>13085</v>
      </c>
      <c r="D15" s="5" t="n">
        <v>54401</v>
      </c>
      <c r="E15" s="5" t="n">
        <v>0</v>
      </c>
    </row>
    <row r="16">
      <c r="A16" s="4" t="inlineStr">
        <is>
          <t>Online Advertising Revenues | Baidu</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17696</v>
      </c>
      <c r="C18" s="5" t="n">
        <v>2492</v>
      </c>
      <c r="D18" s="5" t="n">
        <v>55664</v>
      </c>
      <c r="E18" s="5" t="n">
        <v>122919</v>
      </c>
    </row>
    <row r="19">
      <c r="A19" s="4" t="inlineStr">
        <is>
          <t>Online Advertising Revenues | Others</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178913</v>
      </c>
      <c r="C21" s="5" t="n">
        <v>25199</v>
      </c>
      <c r="D21" s="5" t="n">
        <v>224110</v>
      </c>
      <c r="E21" s="5" t="n">
        <v>174001</v>
      </c>
    </row>
    <row r="22">
      <c r="A22" s="4" t="inlineStr">
        <is>
          <t>Content distribution | Others</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260086</v>
      </c>
      <c r="C24" s="5" t="n">
        <v>36632</v>
      </c>
      <c r="D24" s="5" t="n">
        <v>190398</v>
      </c>
      <c r="E24" s="5" t="n">
        <v>297304</v>
      </c>
    </row>
    <row r="25">
      <c r="A25" s="4" t="inlineStr">
        <is>
          <t>Other Revenues | Others</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91970</v>
      </c>
      <c r="C27" s="5" t="n">
        <v>12954</v>
      </c>
      <c r="D27" s="5" t="n">
        <v>53521</v>
      </c>
      <c r="E27" s="5" t="n">
        <v>45189</v>
      </c>
    </row>
    <row r="28">
      <c r="A28" s="4" t="inlineStr">
        <is>
          <t>License Fees | Baidu</t>
        </is>
      </c>
      <c r="B28" s="4" t="inlineStr">
        <is>
          <t xml:space="preserve"> </t>
        </is>
      </c>
      <c r="C28" s="4" t="inlineStr">
        <is>
          <t xml:space="preserve"> </t>
        </is>
      </c>
      <c r="D28" s="4" t="inlineStr">
        <is>
          <t xml:space="preserve"> </t>
        </is>
      </c>
      <c r="E28" s="4" t="inlineStr">
        <is>
          <t xml:space="preserve"> </t>
        </is>
      </c>
    </row>
    <row r="29">
      <c r="A29" s="3" t="inlineStr">
        <is>
          <t>Cost of revenues</t>
        </is>
      </c>
      <c r="B29" s="4" t="inlineStr">
        <is>
          <t xml:space="preserve"> </t>
        </is>
      </c>
      <c r="C29" s="4" t="inlineStr">
        <is>
          <t xml:space="preserve"> </t>
        </is>
      </c>
      <c r="D29" s="4" t="inlineStr">
        <is>
          <t xml:space="preserve"> </t>
        </is>
      </c>
      <c r="E29" s="4" t="inlineStr">
        <is>
          <t xml:space="preserve"> </t>
        </is>
      </c>
    </row>
    <row r="30">
      <c r="A30" s="4" t="inlineStr">
        <is>
          <t>Cost of revenue</t>
        </is>
      </c>
      <c r="B30" s="5" t="n">
        <v>20416</v>
      </c>
      <c r="C30" s="5" t="n">
        <v>2876</v>
      </c>
      <c r="D30" s="5" t="n">
        <v>8183</v>
      </c>
      <c r="E30" s="5" t="n">
        <v>13894</v>
      </c>
    </row>
    <row r="31">
      <c r="A31" s="4" t="inlineStr">
        <is>
          <t>Bandwidth and Cloud Services Fee | Baidu</t>
        </is>
      </c>
      <c r="B31" s="4" t="inlineStr">
        <is>
          <t xml:space="preserve"> </t>
        </is>
      </c>
      <c r="C31" s="4" t="inlineStr">
        <is>
          <t xml:space="preserve"> </t>
        </is>
      </c>
      <c r="D31" s="4" t="inlineStr">
        <is>
          <t xml:space="preserve"> </t>
        </is>
      </c>
      <c r="E31" s="4" t="inlineStr">
        <is>
          <t xml:space="preserve"> </t>
        </is>
      </c>
    </row>
    <row r="32">
      <c r="A32" s="3" t="inlineStr">
        <is>
          <t>Cost of revenues</t>
        </is>
      </c>
      <c r="B32" s="4" t="inlineStr">
        <is>
          <t xml:space="preserve"> </t>
        </is>
      </c>
      <c r="C32" s="4" t="inlineStr">
        <is>
          <t xml:space="preserve"> </t>
        </is>
      </c>
      <c r="D32" s="4" t="inlineStr">
        <is>
          <t xml:space="preserve"> </t>
        </is>
      </c>
      <c r="E32" s="4" t="inlineStr">
        <is>
          <t xml:space="preserve"> </t>
        </is>
      </c>
    </row>
    <row r="33">
      <c r="A33" s="4" t="inlineStr">
        <is>
          <t>Cost of revenue</t>
        </is>
      </c>
      <c r="B33" s="5" t="n">
        <v>550748</v>
      </c>
      <c r="C33" s="5" t="n">
        <v>77571</v>
      </c>
      <c r="D33" s="5" t="n">
        <v>653001</v>
      </c>
      <c r="E33" s="5" t="n">
        <v>918758</v>
      </c>
    </row>
    <row r="34">
      <c r="A34" s="4" t="inlineStr">
        <is>
          <t>Advertising Services Expense | Baidu</t>
        </is>
      </c>
      <c r="B34" s="4" t="inlineStr">
        <is>
          <t xml:space="preserve"> </t>
        </is>
      </c>
      <c r="C34" s="4" t="inlineStr">
        <is>
          <t xml:space="preserve"> </t>
        </is>
      </c>
      <c r="D34" s="4" t="inlineStr">
        <is>
          <t xml:space="preserve"> </t>
        </is>
      </c>
      <c r="E34" s="4" t="inlineStr">
        <is>
          <t xml:space="preserve"> </t>
        </is>
      </c>
    </row>
    <row r="35">
      <c r="A35" s="3" t="inlineStr">
        <is>
          <t>Selling, general and administrative</t>
        </is>
      </c>
      <c r="B35" s="4" t="inlineStr">
        <is>
          <t xml:space="preserve"> </t>
        </is>
      </c>
      <c r="C35" s="4" t="inlineStr">
        <is>
          <t xml:space="preserve"> </t>
        </is>
      </c>
      <c r="D35" s="4" t="inlineStr">
        <is>
          <t xml:space="preserve"> </t>
        </is>
      </c>
      <c r="E35" s="4" t="inlineStr">
        <is>
          <t xml:space="preserve"> </t>
        </is>
      </c>
    </row>
    <row r="36">
      <c r="A36" s="4" t="inlineStr">
        <is>
          <t>Selling, general and administrative expense</t>
        </is>
      </c>
      <c r="B36" s="6" t="n">
        <v>116068</v>
      </c>
      <c r="C36" s="7" t="n">
        <v>16348</v>
      </c>
      <c r="D36" s="6" t="n">
        <v>47617</v>
      </c>
      <c r="E36" s="6" t="n">
        <v>13354</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Equity Investee | Content purchas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purchases</t>
        </is>
      </c>
      <c r="B5" s="6" t="n">
        <v>1602510</v>
      </c>
      <c r="C5" s="7" t="n">
        <v>225709</v>
      </c>
      <c r="D5" s="6" t="n">
        <v>1513683</v>
      </c>
      <c r="E5" s="6" t="n">
        <v>2358680</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chedule of Related Party Balances with Major Related Parties (Details) ¥ in Thousands, $ in Thousands</t>
        </is>
      </c>
      <c r="B1" s="2" t="inlineStr">
        <is>
          <t>Dec. 31, 2023 CNY (¥)</t>
        </is>
      </c>
      <c r="C1" s="2" t="inlineStr">
        <is>
          <t>Dec. 31, 2023 USD ($)</t>
        </is>
      </c>
      <c r="D1" s="2" t="inlineStr">
        <is>
          <t>Dec. 31, 2022 CNY (¥)</t>
        </is>
      </c>
    </row>
    <row r="2">
      <c r="A2" s="4" t="inlineStr">
        <is>
          <t>Baidu</t>
        </is>
      </c>
      <c r="B2" s="4" t="inlineStr">
        <is>
          <t xml:space="preserve"> </t>
        </is>
      </c>
      <c r="C2" s="4" t="inlineStr">
        <is>
          <t xml:space="preserve"> </t>
        </is>
      </c>
      <c r="D2" s="4" t="inlineStr">
        <is>
          <t xml:space="preserve"> </t>
        </is>
      </c>
    </row>
    <row r="3">
      <c r="A3" s="3" t="inlineStr">
        <is>
          <t>Amounts due from related parties, current:</t>
        </is>
      </c>
      <c r="B3" s="4" t="inlineStr">
        <is>
          <t xml:space="preserve"> </t>
        </is>
      </c>
      <c r="C3" s="4" t="inlineStr">
        <is>
          <t xml:space="preserve"> </t>
        </is>
      </c>
      <c r="D3" s="4" t="inlineStr">
        <is>
          <t xml:space="preserve"> </t>
        </is>
      </c>
    </row>
    <row r="4">
      <c r="A4" s="4" t="inlineStr">
        <is>
          <t>Amounts due from related parties</t>
        </is>
      </c>
      <c r="B4" s="6" t="n">
        <v>4389</v>
      </c>
      <c r="C4" s="7" t="n">
        <v>618</v>
      </c>
      <c r="D4" s="6" t="n">
        <v>19986</v>
      </c>
    </row>
    <row r="5">
      <c r="A5" s="3" t="inlineStr">
        <is>
          <t>Amounts due to related parties, current:</t>
        </is>
      </c>
      <c r="B5" s="4" t="inlineStr">
        <is>
          <t xml:space="preserve"> </t>
        </is>
      </c>
      <c r="C5" s="4" t="inlineStr">
        <is>
          <t xml:space="preserve"> </t>
        </is>
      </c>
      <c r="D5" s="4" t="inlineStr">
        <is>
          <t xml:space="preserve"> </t>
        </is>
      </c>
    </row>
    <row r="6">
      <c r="A6" s="4" t="inlineStr">
        <is>
          <t>Amounts due to related parties</t>
        </is>
      </c>
      <c r="B6" s="5" t="n">
        <v>2027194</v>
      </c>
      <c r="C6" s="5" t="n">
        <v>285524</v>
      </c>
      <c r="D6" s="5" t="n">
        <v>1877298</v>
      </c>
    </row>
    <row r="7">
      <c r="A7" s="3" t="inlineStr">
        <is>
          <t>Amounts due to related parties, non-current:</t>
        </is>
      </c>
      <c r="B7" s="4" t="inlineStr">
        <is>
          <t xml:space="preserve"> </t>
        </is>
      </c>
      <c r="C7" s="4" t="inlineStr">
        <is>
          <t xml:space="preserve"> </t>
        </is>
      </c>
      <c r="D7" s="4" t="inlineStr">
        <is>
          <t xml:space="preserve"> </t>
        </is>
      </c>
    </row>
    <row r="8">
      <c r="A8" s="4" t="inlineStr">
        <is>
          <t>Amounts due to related parties</t>
        </is>
      </c>
      <c r="B8" s="5" t="n">
        <v>3231</v>
      </c>
      <c r="C8" s="5" t="n">
        <v>455</v>
      </c>
      <c r="D8" s="5" t="n">
        <v>1828</v>
      </c>
    </row>
    <row r="9">
      <c r="A9" s="4" t="inlineStr">
        <is>
          <t>Baidu | Loans</t>
        </is>
      </c>
      <c r="B9" s="4" t="inlineStr">
        <is>
          <t xml:space="preserve"> </t>
        </is>
      </c>
      <c r="C9" s="4" t="inlineStr">
        <is>
          <t xml:space="preserve"> </t>
        </is>
      </c>
      <c r="D9" s="4" t="inlineStr">
        <is>
          <t xml:space="preserve"> </t>
        </is>
      </c>
    </row>
    <row r="10">
      <c r="A10" s="3" t="inlineStr">
        <is>
          <t>Amounts due to related parties, current:</t>
        </is>
      </c>
      <c r="B10" s="4" t="inlineStr">
        <is>
          <t xml:space="preserve"> </t>
        </is>
      </c>
      <c r="C10" s="4" t="inlineStr">
        <is>
          <t xml:space="preserve"> </t>
        </is>
      </c>
      <c r="D10" s="4" t="inlineStr">
        <is>
          <t xml:space="preserve"> </t>
        </is>
      </c>
    </row>
    <row r="11">
      <c r="A11" s="4" t="inlineStr">
        <is>
          <t>Amounts due to related parties</t>
        </is>
      </c>
      <c r="B11" s="5" t="n">
        <v>50000</v>
      </c>
      <c r="C11" s="5" t="n">
        <v>7042</v>
      </c>
      <c r="D11" s="5" t="n">
        <v>700000</v>
      </c>
    </row>
    <row r="12">
      <c r="A12" s="4" t="inlineStr">
        <is>
          <t>PAG</t>
        </is>
      </c>
      <c r="B12" s="4" t="inlineStr">
        <is>
          <t xml:space="preserve"> </t>
        </is>
      </c>
      <c r="C12" s="4" t="inlineStr">
        <is>
          <t xml:space="preserve"> </t>
        </is>
      </c>
      <c r="D12" s="4" t="inlineStr">
        <is>
          <t xml:space="preserve"> </t>
        </is>
      </c>
    </row>
    <row r="13">
      <c r="A13" s="3" t="inlineStr">
        <is>
          <t>Amounts due from related parties, current:</t>
        </is>
      </c>
      <c r="B13" s="4" t="inlineStr">
        <is>
          <t xml:space="preserve"> </t>
        </is>
      </c>
      <c r="C13" s="4" t="inlineStr">
        <is>
          <t xml:space="preserve"> </t>
        </is>
      </c>
      <c r="D13" s="4" t="inlineStr">
        <is>
          <t xml:space="preserve"> </t>
        </is>
      </c>
    </row>
    <row r="14">
      <c r="A14" s="4" t="inlineStr">
        <is>
          <t>Amounts due from related parties</t>
        </is>
      </c>
      <c r="B14" s="5" t="n">
        <v>1419400</v>
      </c>
      <c r="C14" s="5" t="n">
        <v>200000</v>
      </c>
      <c r="D14" s="4" t="inlineStr">
        <is>
          <t xml:space="preserve"> </t>
        </is>
      </c>
    </row>
    <row r="15">
      <c r="A15" s="4" t="inlineStr">
        <is>
          <t>PAG | Loans</t>
        </is>
      </c>
      <c r="B15" s="4" t="inlineStr">
        <is>
          <t xml:space="preserve"> </t>
        </is>
      </c>
      <c r="C15" s="4" t="inlineStr">
        <is>
          <t xml:space="preserve"> </t>
        </is>
      </c>
      <c r="D15" s="4" t="inlineStr">
        <is>
          <t xml:space="preserve"> </t>
        </is>
      </c>
    </row>
    <row r="16">
      <c r="A16" s="3" t="inlineStr">
        <is>
          <t>Amounts due from related parties, current:</t>
        </is>
      </c>
      <c r="B16" s="4" t="inlineStr">
        <is>
          <t xml:space="preserve"> </t>
        </is>
      </c>
      <c r="C16" s="4" t="inlineStr">
        <is>
          <t xml:space="preserve"> </t>
        </is>
      </c>
      <c r="D16" s="4" t="inlineStr">
        <is>
          <t xml:space="preserve"> </t>
        </is>
      </c>
    </row>
    <row r="17">
      <c r="A17" s="4" t="inlineStr">
        <is>
          <t>Amounts due from related parties</t>
        </is>
      </c>
      <c r="B17" s="5" t="n">
        <v>1437044</v>
      </c>
      <c r="C17" s="5" t="n">
        <v>202403</v>
      </c>
      <c r="D17" s="5" t="n">
        <v>0</v>
      </c>
    </row>
    <row r="18">
      <c r="A18" s="4" t="inlineStr">
        <is>
          <t>Others</t>
        </is>
      </c>
      <c r="B18" s="4" t="inlineStr">
        <is>
          <t xml:space="preserve"> </t>
        </is>
      </c>
      <c r="C18" s="4" t="inlineStr">
        <is>
          <t xml:space="preserve"> </t>
        </is>
      </c>
      <c r="D18" s="4" t="inlineStr">
        <is>
          <t xml:space="preserve"> </t>
        </is>
      </c>
    </row>
    <row r="19">
      <c r="A19" s="3" t="inlineStr">
        <is>
          <t>Amounts due from related parties, current:</t>
        </is>
      </c>
      <c r="B19" s="4" t="inlineStr">
        <is>
          <t xml:space="preserve"> </t>
        </is>
      </c>
      <c r="C19" s="4" t="inlineStr">
        <is>
          <t xml:space="preserve"> </t>
        </is>
      </c>
      <c r="D19" s="4" t="inlineStr">
        <is>
          <t xml:space="preserve"> </t>
        </is>
      </c>
    </row>
    <row r="20">
      <c r="A20" s="4" t="inlineStr">
        <is>
          <t>Amounts due from related parties</t>
        </is>
      </c>
      <c r="B20" s="5" t="n">
        <v>265591</v>
      </c>
      <c r="C20" s="5" t="n">
        <v>37408</v>
      </c>
      <c r="D20" s="5" t="n">
        <v>84168</v>
      </c>
    </row>
    <row r="21">
      <c r="A21" s="3" t="inlineStr">
        <is>
          <t>Amounts due from related parties, non-current:</t>
        </is>
      </c>
      <c r="B21" s="4" t="inlineStr">
        <is>
          <t xml:space="preserve"> </t>
        </is>
      </c>
      <c r="C21" s="4" t="inlineStr">
        <is>
          <t xml:space="preserve"> </t>
        </is>
      </c>
      <c r="D21" s="4" t="inlineStr">
        <is>
          <t xml:space="preserve"> </t>
        </is>
      </c>
    </row>
    <row r="22">
      <c r="A22" s="4" t="inlineStr">
        <is>
          <t>Amounts due from related parties</t>
        </is>
      </c>
      <c r="B22" s="5" t="n">
        <v>158590</v>
      </c>
      <c r="C22" s="5" t="n">
        <v>22336</v>
      </c>
      <c r="D22" s="5" t="n">
        <v>59880</v>
      </c>
    </row>
    <row r="23">
      <c r="A23" s="3" t="inlineStr">
        <is>
          <t>Amounts due to related parties, current:</t>
        </is>
      </c>
      <c r="B23" s="4" t="inlineStr">
        <is>
          <t xml:space="preserve"> </t>
        </is>
      </c>
      <c r="C23" s="4" t="inlineStr">
        <is>
          <t xml:space="preserve"> </t>
        </is>
      </c>
      <c r="D23" s="4" t="inlineStr">
        <is>
          <t xml:space="preserve"> </t>
        </is>
      </c>
    </row>
    <row r="24">
      <c r="A24" s="4" t="inlineStr">
        <is>
          <t>Amounts due to related parties</t>
        </is>
      </c>
      <c r="B24" s="5" t="n">
        <v>855278</v>
      </c>
      <c r="C24" s="5" t="n">
        <v>120464</v>
      </c>
      <c r="D24" s="5" t="n">
        <v>923162</v>
      </c>
    </row>
    <row r="25">
      <c r="A25" s="3" t="inlineStr">
        <is>
          <t>Amounts due to related parties, non-current:</t>
        </is>
      </c>
      <c r="B25" s="4" t="inlineStr">
        <is>
          <t xml:space="preserve"> </t>
        </is>
      </c>
      <c r="C25" s="4" t="inlineStr">
        <is>
          <t xml:space="preserve"> </t>
        </is>
      </c>
      <c r="D25" s="4" t="inlineStr">
        <is>
          <t xml:space="preserve"> </t>
        </is>
      </c>
    </row>
    <row r="26">
      <c r="A26" s="4" t="inlineStr">
        <is>
          <t>Amounts due to related parties</t>
        </is>
      </c>
      <c r="B26" s="5" t="n">
        <v>902</v>
      </c>
      <c r="C26" s="5" t="n">
        <v>127</v>
      </c>
      <c r="D26" s="5" t="n">
        <v>1398</v>
      </c>
    </row>
    <row r="27">
      <c r="A27" s="4" t="inlineStr">
        <is>
          <t>Equity Investee | Deferred Revenue</t>
        </is>
      </c>
      <c r="B27" s="4" t="inlineStr">
        <is>
          <t xml:space="preserve"> </t>
        </is>
      </c>
      <c r="C27" s="4" t="inlineStr">
        <is>
          <t xml:space="preserve"> </t>
        </is>
      </c>
      <c r="D27" s="4" t="inlineStr">
        <is>
          <t xml:space="preserve"> </t>
        </is>
      </c>
    </row>
    <row r="28">
      <c r="A28" s="3" t="inlineStr">
        <is>
          <t>Amounts due to related parties, current:</t>
        </is>
      </c>
      <c r="B28" s="4" t="inlineStr">
        <is>
          <t xml:space="preserve"> </t>
        </is>
      </c>
      <c r="C28" s="4" t="inlineStr">
        <is>
          <t xml:space="preserve"> </t>
        </is>
      </c>
      <c r="D28" s="4" t="inlineStr">
        <is>
          <t xml:space="preserve"> </t>
        </is>
      </c>
    </row>
    <row r="29">
      <c r="A29" s="4" t="inlineStr">
        <is>
          <t>Amounts due to related parties</t>
        </is>
      </c>
      <c r="B29" s="5" t="n">
        <v>21186</v>
      </c>
      <c r="C29" s="5" t="n">
        <v>2984</v>
      </c>
      <c r="D29" s="5" t="n">
        <v>21186</v>
      </c>
    </row>
    <row r="30">
      <c r="A30" s="3" t="inlineStr">
        <is>
          <t>Amounts due to related parties, non-current:</t>
        </is>
      </c>
      <c r="B30" s="4" t="inlineStr">
        <is>
          <t xml:space="preserve"> </t>
        </is>
      </c>
      <c r="C30" s="4" t="inlineStr">
        <is>
          <t xml:space="preserve"> </t>
        </is>
      </c>
      <c r="D30" s="4" t="inlineStr">
        <is>
          <t xml:space="preserve"> </t>
        </is>
      </c>
    </row>
    <row r="31">
      <c r="A31" s="4" t="inlineStr">
        <is>
          <t>Amounts due to related parties</t>
        </is>
      </c>
      <c r="B31" s="5" t="n">
        <v>76433</v>
      </c>
      <c r="C31" s="5" t="n">
        <v>10765</v>
      </c>
      <c r="D31" s="5" t="n">
        <v>97715</v>
      </c>
    </row>
    <row r="32">
      <c r="A32" s="4" t="inlineStr">
        <is>
          <t>Related Party</t>
        </is>
      </c>
      <c r="B32" s="4" t="inlineStr">
        <is>
          <t xml:space="preserve"> </t>
        </is>
      </c>
      <c r="C32" s="4" t="inlineStr">
        <is>
          <t xml:space="preserve"> </t>
        </is>
      </c>
      <c r="D32" s="4" t="inlineStr">
        <is>
          <t xml:space="preserve"> </t>
        </is>
      </c>
    </row>
    <row r="33">
      <c r="A33" s="3" t="inlineStr">
        <is>
          <t>Amounts due from related parties, current:</t>
        </is>
      </c>
      <c r="B33" s="4" t="inlineStr">
        <is>
          <t xml:space="preserve"> </t>
        </is>
      </c>
      <c r="C33" s="4" t="inlineStr">
        <is>
          <t xml:space="preserve"> </t>
        </is>
      </c>
      <c r="D33" s="4" t="inlineStr">
        <is>
          <t xml:space="preserve"> </t>
        </is>
      </c>
    </row>
    <row r="34">
      <c r="A34" s="4" t="inlineStr">
        <is>
          <t>Amounts due from related parties</t>
        </is>
      </c>
      <c r="B34" s="5" t="n">
        <v>1707024</v>
      </c>
      <c r="C34" s="5" t="n">
        <v>240429</v>
      </c>
      <c r="D34" s="5" t="n">
        <v>104154</v>
      </c>
    </row>
    <row r="35">
      <c r="A35" s="3" t="inlineStr">
        <is>
          <t>Amounts due from related parties, non-current:</t>
        </is>
      </c>
      <c r="B35" s="4" t="inlineStr">
        <is>
          <t xml:space="preserve"> </t>
        </is>
      </c>
      <c r="C35" s="4" t="inlineStr">
        <is>
          <t xml:space="preserve"> </t>
        </is>
      </c>
      <c r="D35" s="4" t="inlineStr">
        <is>
          <t xml:space="preserve"> </t>
        </is>
      </c>
    </row>
    <row r="36">
      <c r="A36" s="4" t="inlineStr">
        <is>
          <t>Amounts due from related parties</t>
        </is>
      </c>
      <c r="B36" s="5" t="n">
        <v>158590</v>
      </c>
      <c r="C36" s="5" t="n">
        <v>22336</v>
      </c>
      <c r="D36" s="5" t="n">
        <v>59880</v>
      </c>
    </row>
    <row r="37">
      <c r="A37" s="3" t="inlineStr">
        <is>
          <t>Amounts due to related parties, current:</t>
        </is>
      </c>
      <c r="B37" s="4" t="inlineStr">
        <is>
          <t xml:space="preserve"> </t>
        </is>
      </c>
      <c r="C37" s="4" t="inlineStr">
        <is>
          <t xml:space="preserve"> </t>
        </is>
      </c>
      <c r="D37" s="4" t="inlineStr">
        <is>
          <t xml:space="preserve"> </t>
        </is>
      </c>
    </row>
    <row r="38">
      <c r="A38" s="4" t="inlineStr">
        <is>
          <t>Amounts due to related parties</t>
        </is>
      </c>
      <c r="B38" s="5" t="n">
        <v>2953658</v>
      </c>
      <c r="C38" s="5" t="n">
        <v>416014</v>
      </c>
      <c r="D38" s="5" t="n">
        <v>3521646</v>
      </c>
    </row>
    <row r="39">
      <c r="A39" s="3" t="inlineStr">
        <is>
          <t>Amounts due to related parties, non-current:</t>
        </is>
      </c>
      <c r="B39" s="4" t="inlineStr">
        <is>
          <t xml:space="preserve"> </t>
        </is>
      </c>
      <c r="C39" s="4" t="inlineStr">
        <is>
          <t xml:space="preserve"> </t>
        </is>
      </c>
      <c r="D39" s="4" t="inlineStr">
        <is>
          <t xml:space="preserve"> </t>
        </is>
      </c>
    </row>
    <row r="40">
      <c r="A40" s="4" t="inlineStr">
        <is>
          <t>Amounts due to related parties</t>
        </is>
      </c>
      <c r="B40" s="6" t="n">
        <v>80566</v>
      </c>
      <c r="C40" s="7" t="n">
        <v>11347</v>
      </c>
      <c r="D40" s="6" t="n">
        <v>10094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chedule of Related Party Balances with Major Related Parties (Parenthetical) (Details) ¥ in Thousands, $ in Thousands</t>
        </is>
      </c>
      <c r="B1" s="2" t="inlineStr">
        <is>
          <t>1 Months Ended</t>
        </is>
      </c>
      <c r="C1" s="2" t="inlineStr">
        <is>
          <t>12 Months Ended</t>
        </is>
      </c>
    </row>
    <row r="2">
      <c r="B2" s="2" t="inlineStr">
        <is>
          <t>Jan. 31, 2018 CNY (¥)</t>
        </is>
      </c>
      <c r="C2" s="2" t="inlineStr">
        <is>
          <t>Dec. 31, 2023 CNY (¥)</t>
        </is>
      </c>
      <c r="D2" s="2" t="inlineStr">
        <is>
          <t>Dec. 31, 2023 USD ($)</t>
        </is>
      </c>
      <c r="E2" s="2" t="inlineStr">
        <is>
          <t>Dec. 31, 2022 CNY (¥)</t>
        </is>
      </c>
    </row>
    <row r="3">
      <c r="A3" s="4" t="inlineStr">
        <is>
          <t>Baidu</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Interest receivable from related parties</t>
        </is>
      </c>
      <c r="B5" s="4" t="inlineStr">
        <is>
          <t xml:space="preserve"> </t>
        </is>
      </c>
      <c r="C5" s="6" t="n">
        <v>4389</v>
      </c>
      <c r="D5" s="7" t="n">
        <v>618</v>
      </c>
      <c r="E5" s="6" t="n">
        <v>19986</v>
      </c>
    </row>
    <row r="6">
      <c r="A6" s="4" t="inlineStr">
        <is>
          <t>Amounts due to related parties</t>
        </is>
      </c>
      <c r="B6" s="4" t="inlineStr">
        <is>
          <t xml:space="preserve"> </t>
        </is>
      </c>
      <c r="C6" s="6" t="n">
        <v>2027194</v>
      </c>
      <c r="D6" s="5" t="n">
        <v>285524</v>
      </c>
      <c r="E6" s="5" t="n">
        <v>1877298</v>
      </c>
    </row>
    <row r="7">
      <c r="A7" s="4" t="inlineStr">
        <is>
          <t>Proceeds from loans from related parties</t>
        </is>
      </c>
      <c r="B7" s="6" t="n">
        <v>650000</v>
      </c>
      <c r="C7" s="4" t="inlineStr">
        <is>
          <t xml:space="preserve"> </t>
        </is>
      </c>
      <c r="D7" s="4" t="inlineStr">
        <is>
          <t xml:space="preserve"> </t>
        </is>
      </c>
      <c r="E7" s="4" t="inlineStr">
        <is>
          <t xml:space="preserve"> </t>
        </is>
      </c>
    </row>
    <row r="8">
      <c r="A8" s="4" t="inlineStr">
        <is>
          <t>Loan provided year and month of debt instrument with related parties</t>
        </is>
      </c>
      <c r="B8" s="4" t="inlineStr">
        <is>
          <t xml:space="preserve"> </t>
        </is>
      </c>
      <c r="C8" s="4" t="inlineStr">
        <is>
          <t>2018-01</t>
        </is>
      </c>
      <c r="D8" s="4" t="inlineStr">
        <is>
          <t xml:space="preserve"> </t>
        </is>
      </c>
      <c r="E8" s="4" t="inlineStr">
        <is>
          <t xml:space="preserve"> </t>
        </is>
      </c>
    </row>
    <row r="9">
      <c r="A9" s="4" t="inlineStr">
        <is>
          <t>Payment year and month of debt instrument with related parties</t>
        </is>
      </c>
      <c r="B9" s="4" t="inlineStr">
        <is>
          <t xml:space="preserve"> </t>
        </is>
      </c>
      <c r="C9" s="4" t="inlineStr">
        <is>
          <t>2023-03</t>
        </is>
      </c>
      <c r="D9" s="4" t="inlineStr">
        <is>
          <t xml:space="preserve"> </t>
        </is>
      </c>
      <c r="E9" s="4" t="inlineStr">
        <is>
          <t xml:space="preserve"> </t>
        </is>
      </c>
    </row>
    <row r="10">
      <c r="A10" s="4" t="inlineStr">
        <is>
          <t>Baidu | Loan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Amounts due to related parties</t>
        </is>
      </c>
      <c r="B12" s="4" t="inlineStr">
        <is>
          <t xml:space="preserve"> </t>
        </is>
      </c>
      <c r="C12" s="6" t="n">
        <v>50000</v>
      </c>
      <c r="D12" s="5" t="n">
        <v>7042</v>
      </c>
      <c r="E12" s="5" t="n">
        <v>700000</v>
      </c>
    </row>
    <row r="13">
      <c r="A13" s="4" t="inlineStr">
        <is>
          <t>PAG</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Interest receivable from related parties</t>
        </is>
      </c>
      <c r="B15" s="4" t="inlineStr">
        <is>
          <t xml:space="preserve"> </t>
        </is>
      </c>
      <c r="C15" s="6" t="n">
        <v>1419400</v>
      </c>
      <c r="D15" s="5" t="n">
        <v>200000</v>
      </c>
      <c r="E15" s="4" t="inlineStr">
        <is>
          <t xml:space="preserve"> </t>
        </is>
      </c>
    </row>
    <row r="16">
      <c r="A16" s="4" t="inlineStr">
        <is>
          <t>Interest rate</t>
        </is>
      </c>
      <c r="B16" s="4" t="inlineStr">
        <is>
          <t xml:space="preserve"> </t>
        </is>
      </c>
      <c r="C16" s="11" t="n">
        <v>0.06</v>
      </c>
      <c r="D16" s="4" t="inlineStr">
        <is>
          <t xml:space="preserve"> </t>
        </is>
      </c>
      <c r="E16" s="4" t="inlineStr">
        <is>
          <t xml:space="preserve"> </t>
        </is>
      </c>
    </row>
    <row r="17">
      <c r="A17" s="4" t="inlineStr">
        <is>
          <t>Related parties due date</t>
        </is>
      </c>
      <c r="B17" s="4" t="inlineStr">
        <is>
          <t xml:space="preserve"> </t>
        </is>
      </c>
      <c r="C17" s="4" t="inlineStr">
        <is>
          <t>Jul.  01,  2024</t>
        </is>
      </c>
      <c r="D17" s="4" t="inlineStr">
        <is>
          <t xml:space="preserve"> </t>
        </is>
      </c>
      <c r="E17" s="4" t="inlineStr">
        <is>
          <t xml:space="preserve"> </t>
        </is>
      </c>
    </row>
    <row r="18">
      <c r="A18" s="4" t="inlineStr">
        <is>
          <t>PAG | Loan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Interest receivable from related parties</t>
        </is>
      </c>
      <c r="B20" s="4" t="inlineStr">
        <is>
          <t xml:space="preserve"> </t>
        </is>
      </c>
      <c r="C20" s="6" t="n">
        <v>1437044</v>
      </c>
      <c r="D20" s="7" t="n">
        <v>202403</v>
      </c>
      <c r="E20" s="6" t="n">
        <v>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Schedule of Financial Instruments Measured or Disclosed at Fair Value on a Recurring Basis and Non-Recurring Fair Value Measuremen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debt securities</t>
        </is>
      </c>
      <c r="B4" s="6" t="n">
        <v>466006</v>
      </c>
      <c r="C4" s="4" t="inlineStr">
        <is>
          <t xml:space="preserve"> </t>
        </is>
      </c>
      <c r="D4" s="6" t="n">
        <v>485324</v>
      </c>
      <c r="E4" s="4" t="inlineStr">
        <is>
          <t xml:space="preserve"> </t>
        </is>
      </c>
      <c r="F4" s="7" t="n">
        <v>65636</v>
      </c>
    </row>
    <row r="5">
      <c r="A5" s="4" t="inlineStr">
        <is>
          <t>Long-term investments</t>
        </is>
      </c>
      <c r="B5" s="5" t="n">
        <v>2260785</v>
      </c>
      <c r="C5" s="4" t="inlineStr">
        <is>
          <t xml:space="preserve"> </t>
        </is>
      </c>
      <c r="D5" s="5" t="n">
        <v>2453644</v>
      </c>
      <c r="E5" s="4" t="inlineStr">
        <is>
          <t xml:space="preserve"> </t>
        </is>
      </c>
      <c r="F5" s="5" t="n">
        <v>318425</v>
      </c>
    </row>
    <row r="6">
      <c r="A6" s="4" t="inlineStr">
        <is>
          <t>Long-term investments, Total losses</t>
        </is>
      </c>
      <c r="B6" s="5" t="n">
        <v>-280611</v>
      </c>
      <c r="C6" s="7" t="n">
        <v>-39523</v>
      </c>
      <c r="D6" s="5" t="n">
        <v>-458559</v>
      </c>
      <c r="E6" s="6" t="n">
        <v>-168079</v>
      </c>
      <c r="F6" s="4" t="inlineStr">
        <is>
          <t xml:space="preserve"> </t>
        </is>
      </c>
    </row>
    <row r="7">
      <c r="A7" s="4" t="inlineStr">
        <is>
          <t>Equity investments without readily determinable fair value</t>
        </is>
      </c>
      <c r="B7" s="5" t="n">
        <v>1586589</v>
      </c>
      <c r="C7" s="4" t="inlineStr">
        <is>
          <t xml:space="preserve"> </t>
        </is>
      </c>
      <c r="D7" s="5" t="n">
        <v>1662921</v>
      </c>
      <c r="E7" s="4" t="inlineStr">
        <is>
          <t xml:space="preserve"> </t>
        </is>
      </c>
      <c r="F7" s="5" t="n">
        <v>223467</v>
      </c>
    </row>
    <row r="8">
      <c r="A8" s="4" t="inlineStr">
        <is>
          <t>Equity investments without readily determinable fair value</t>
        </is>
      </c>
      <c r="B8" s="5" t="n">
        <v>-4027</v>
      </c>
      <c r="C8" s="5" t="n">
        <v>-567</v>
      </c>
      <c r="D8" s="5" t="n">
        <v>31295</v>
      </c>
      <c r="E8" s="5" t="n">
        <v>94510</v>
      </c>
      <c r="F8" s="4" t="inlineStr">
        <is>
          <t xml:space="preserve"> </t>
        </is>
      </c>
    </row>
    <row r="9">
      <c r="A9" s="4" t="inlineStr">
        <is>
          <t>Fixed assets, net</t>
        </is>
      </c>
      <c r="B9" s="5" t="n">
        <v>863813</v>
      </c>
      <c r="C9" s="4" t="inlineStr">
        <is>
          <t xml:space="preserve"> </t>
        </is>
      </c>
      <c r="D9" s="5" t="n">
        <v>1104721</v>
      </c>
      <c r="E9" s="4" t="inlineStr">
        <is>
          <t xml:space="preserve"> </t>
        </is>
      </c>
      <c r="F9" s="5" t="n">
        <v>121666</v>
      </c>
    </row>
    <row r="10">
      <c r="A10" s="4" t="inlineStr">
        <is>
          <t>Prepayments and other assets</t>
        </is>
      </c>
      <c r="B10" s="5" t="n">
        <v>3518210</v>
      </c>
      <c r="C10" s="4" t="inlineStr">
        <is>
          <t xml:space="preserve"> </t>
        </is>
      </c>
      <c r="D10" s="5" t="n">
        <v>3865133</v>
      </c>
      <c r="E10" s="4" t="inlineStr">
        <is>
          <t xml:space="preserve"> </t>
        </is>
      </c>
      <c r="F10" s="7" t="n">
        <v>495529</v>
      </c>
    </row>
    <row r="11">
      <c r="A11" s="4" t="inlineStr">
        <is>
          <t>Fair Value, Nonrecur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duced content monetized on its own</t>
        </is>
      </c>
      <c r="B13" s="5" t="n">
        <v>-253125</v>
      </c>
      <c r="C13" s="5" t="n">
        <v>-35652</v>
      </c>
      <c r="D13" s="5" t="n">
        <v>-67519</v>
      </c>
      <c r="E13" s="4" t="inlineStr">
        <is>
          <t xml:space="preserve"> </t>
        </is>
      </c>
      <c r="F13" s="4" t="inlineStr">
        <is>
          <t xml:space="preserve"> </t>
        </is>
      </c>
    </row>
    <row r="14">
      <c r="A14" s="4" t="inlineStr">
        <is>
          <t>Long-term investments, Total losses</t>
        </is>
      </c>
      <c r="B14" s="5" t="n">
        <v>-336226</v>
      </c>
      <c r="C14" s="5" t="n">
        <v>-47356</v>
      </c>
      <c r="D14" s="5" t="n">
        <v>-841489</v>
      </c>
      <c r="E14" s="4" t="inlineStr">
        <is>
          <t xml:space="preserve"> </t>
        </is>
      </c>
      <c r="F14" s="4" t="inlineStr">
        <is>
          <t xml:space="preserve"> </t>
        </is>
      </c>
    </row>
    <row r="15">
      <c r="A15" s="4" t="inlineStr">
        <is>
          <t>Equity investments without readily determinable fair value</t>
        </is>
      </c>
      <c r="B15" s="5" t="n">
        <v>-4027</v>
      </c>
      <c r="C15" s="5" t="n">
        <v>-567</v>
      </c>
      <c r="D15" s="5" t="n">
        <v>31295</v>
      </c>
      <c r="E15" s="4" t="inlineStr">
        <is>
          <t xml:space="preserve"> </t>
        </is>
      </c>
      <c r="F15" s="4" t="inlineStr">
        <is>
          <t xml:space="preserve"> </t>
        </is>
      </c>
    </row>
    <row r="16">
      <c r="A16" s="4" t="inlineStr">
        <is>
          <t>Quoted Prices in Active Market for Identical Assets (Level 1) | Fair Value, Nonrecur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investments</t>
        </is>
      </c>
      <c r="B18" s="5" t="n">
        <v>43343</v>
      </c>
      <c r="C18" s="4" t="inlineStr">
        <is>
          <t xml:space="preserve"> </t>
        </is>
      </c>
      <c r="D18" s="5" t="n">
        <v>98807</v>
      </c>
      <c r="E18" s="4" t="inlineStr">
        <is>
          <t xml:space="preserve"> </t>
        </is>
      </c>
      <c r="F18" s="4" t="inlineStr">
        <is>
          <t xml:space="preserve"> </t>
        </is>
      </c>
    </row>
    <row r="19">
      <c r="A19" s="4" t="inlineStr">
        <is>
          <t>Quoted Prices in Active Market for Identical Assets (Level 1) | Long Term Investments | Fair Value Measurements, Recur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investments at fair value with readily determinable fair value</t>
        </is>
      </c>
      <c r="B21" s="5" t="n">
        <v>24815</v>
      </c>
      <c r="C21" s="4" t="inlineStr">
        <is>
          <t xml:space="preserve"> </t>
        </is>
      </c>
      <c r="D21" s="5" t="n">
        <v>26303</v>
      </c>
      <c r="E21" s="4" t="inlineStr">
        <is>
          <t xml:space="preserve"> </t>
        </is>
      </c>
      <c r="F21" s="4" t="inlineStr">
        <is>
          <t xml:space="preserve"> </t>
        </is>
      </c>
    </row>
    <row r="22">
      <c r="A22" s="4" t="inlineStr">
        <is>
          <t>Significant Other Observable Inputs (Level 2) | Fair Value Measurements, Recurring | Cash Equival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ime deposits</t>
        </is>
      </c>
      <c r="B24" s="5" t="n">
        <v>32292</v>
      </c>
      <c r="C24" s="4" t="inlineStr">
        <is>
          <t xml:space="preserve"> </t>
        </is>
      </c>
      <c r="D24" s="5" t="n">
        <v>470568</v>
      </c>
      <c r="E24" s="4" t="inlineStr">
        <is>
          <t xml:space="preserve"> </t>
        </is>
      </c>
      <c r="F24" s="4" t="inlineStr">
        <is>
          <t xml:space="preserve"> </t>
        </is>
      </c>
    </row>
    <row r="25">
      <c r="A25" s="4" t="inlineStr">
        <is>
          <t>Significant Other Observable Inputs (Level 2) | Short-term Investments | Fair Value Measurements, Recurr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vailable-for-sale debt securities</t>
        </is>
      </c>
      <c r="B27" s="5" t="n">
        <v>941738</v>
      </c>
      <c r="C27" s="4" t="inlineStr">
        <is>
          <t xml:space="preserve"> </t>
        </is>
      </c>
      <c r="D27" s="5" t="n">
        <v>818265</v>
      </c>
      <c r="E27" s="4" t="inlineStr">
        <is>
          <t xml:space="preserve"> </t>
        </is>
      </c>
      <c r="F27" s="4" t="inlineStr">
        <is>
          <t xml:space="preserve"> </t>
        </is>
      </c>
    </row>
    <row r="28">
      <c r="A28" s="4" t="inlineStr">
        <is>
          <t>Significant Other Observable Inputs (Level 2) | Convertible Senior Notes | Fair Value Measurements, Recur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tible senior notes, current portion</t>
        </is>
      </c>
      <c r="B30" s="5" t="n">
        <v>2727147</v>
      </c>
      <c r="C30" s="4" t="inlineStr">
        <is>
          <t xml:space="preserve"> </t>
        </is>
      </c>
      <c r="D30" s="5" t="n">
        <v>6755975</v>
      </c>
      <c r="E30" s="4" t="inlineStr">
        <is>
          <t xml:space="preserve"> </t>
        </is>
      </c>
      <c r="F30" s="4" t="inlineStr">
        <is>
          <t xml:space="preserve"> </t>
        </is>
      </c>
    </row>
    <row r="31">
      <c r="A31" s="4" t="inlineStr">
        <is>
          <t>Convertible senior notes, non-current portion</t>
        </is>
      </c>
      <c r="B31" s="5" t="n">
        <v>3756945</v>
      </c>
      <c r="C31" s="4" t="inlineStr">
        <is>
          <t xml:space="preserve"> </t>
        </is>
      </c>
      <c r="D31" s="5" t="n">
        <v>7253289</v>
      </c>
      <c r="E31" s="4" t="inlineStr">
        <is>
          <t xml:space="preserve"> </t>
        </is>
      </c>
      <c r="F31" s="4" t="inlineStr">
        <is>
          <t xml:space="preserve"> </t>
        </is>
      </c>
    </row>
    <row r="32">
      <c r="A32" s="4" t="inlineStr">
        <is>
          <t>Significant Unobservable Inputs (Level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ment charge of licensed copyright and produced content</t>
        </is>
      </c>
      <c r="B34" s="5" t="n">
        <v>253125</v>
      </c>
      <c r="C34" s="7" t="n">
        <v>35652</v>
      </c>
      <c r="D34" s="5" t="n">
        <v>67519</v>
      </c>
      <c r="E34" s="6" t="n">
        <v>160989</v>
      </c>
      <c r="F34" s="4" t="inlineStr">
        <is>
          <t xml:space="preserve"> </t>
        </is>
      </c>
    </row>
    <row r="35">
      <c r="A35" s="4" t="inlineStr">
        <is>
          <t>Significant Unobservable Inputs (Level 3) | Fair Value, Nonrecurr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duced content monetized on its own</t>
        </is>
      </c>
      <c r="B37" s="5" t="n">
        <v>25238</v>
      </c>
      <c r="C37" s="4" t="inlineStr">
        <is>
          <t xml:space="preserve"> </t>
        </is>
      </c>
      <c r="D37" s="5" t="n">
        <v>85466</v>
      </c>
      <c r="E37" s="4" t="inlineStr">
        <is>
          <t xml:space="preserve"> </t>
        </is>
      </c>
      <c r="F37" s="4" t="inlineStr">
        <is>
          <t xml:space="preserve"> </t>
        </is>
      </c>
    </row>
    <row r="38">
      <c r="A38" s="4" t="inlineStr">
        <is>
          <t>Long-term investments</t>
        </is>
      </c>
      <c r="B38" s="5" t="n">
        <v>228259</v>
      </c>
      <c r="C38" s="4" t="inlineStr">
        <is>
          <t xml:space="preserve"> </t>
        </is>
      </c>
      <c r="D38" s="5" t="n">
        <v>669007</v>
      </c>
      <c r="E38" s="4" t="inlineStr">
        <is>
          <t xml:space="preserve"> </t>
        </is>
      </c>
      <c r="F38" s="4" t="inlineStr">
        <is>
          <t xml:space="preserve"> </t>
        </is>
      </c>
    </row>
    <row r="39">
      <c r="A39" s="4" t="inlineStr">
        <is>
          <t>Equity investments without readily determinable fair value</t>
        </is>
      </c>
      <c r="B39" s="5" t="n">
        <v>269415</v>
      </c>
      <c r="C39" s="4" t="inlineStr">
        <is>
          <t xml:space="preserve"> </t>
        </is>
      </c>
      <c r="D39" s="5" t="n">
        <v>216308</v>
      </c>
      <c r="E39" s="4" t="inlineStr">
        <is>
          <t xml:space="preserve"> </t>
        </is>
      </c>
      <c r="F39" s="4" t="inlineStr">
        <is>
          <t xml:space="preserve"> </t>
        </is>
      </c>
    </row>
    <row r="40">
      <c r="A40" s="4" t="inlineStr">
        <is>
          <t>Significant Unobservable Inputs (Level 3) | Long Term Investments | Fair Value Measurements, Recurr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vailable-for-sale debt securities</t>
        </is>
      </c>
      <c r="B42" s="5" t="n">
        <v>466006</v>
      </c>
      <c r="C42" s="4" t="inlineStr">
        <is>
          <t xml:space="preserve"> </t>
        </is>
      </c>
      <c r="D42" s="6" t="n">
        <v>485324</v>
      </c>
      <c r="E42" s="4" t="inlineStr">
        <is>
          <t xml:space="preserve"> </t>
        </is>
      </c>
      <c r="F42" s="4" t="inlineStr">
        <is>
          <t xml:space="preserve"> </t>
        </is>
      </c>
    </row>
    <row r="43">
      <c r="A43" s="4" t="inlineStr">
        <is>
          <t>Significant Unobservable Inputs (Level 3) | Convertible Senior Notes | Fair Value Measurements, Recurr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vertible senior notes, non-current portion</t>
        </is>
      </c>
      <c r="B45" s="6" t="n">
        <v>5123936</v>
      </c>
      <c r="C45" s="4" t="inlineStr">
        <is>
          <t xml:space="preserve"> </t>
        </is>
      </c>
      <c r="D45" s="4" t="inlineStr">
        <is>
          <t xml:space="preserve"> </t>
        </is>
      </c>
      <c r="E45" s="4" t="inlineStr">
        <is>
          <t xml:space="preserve"> </t>
        </is>
      </c>
      <c r="F45" s="4" t="inlineStr">
        <is>
          <t xml:space="preserve"> </t>
        </is>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Fair Value Measurements - Schedule of Financial Instruments Measured or Disclosed at Fair Value on a Recurring Basis and Non-Recurring Fair Value Measurements (Parenthetical)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Level 3</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Impairment charge of licensed copyright and produced content</t>
        </is>
      </c>
      <c r="B5" s="6" t="n">
        <v>253125</v>
      </c>
      <c r="C5" s="7" t="n">
        <v>35652</v>
      </c>
      <c r="D5" s="6" t="n">
        <v>67519</v>
      </c>
      <c r="E5" s="6" t="n">
        <v>160989</v>
      </c>
    </row>
    <row r="6">
      <c r="A6" s="4" t="inlineStr">
        <is>
          <t>Film, Monetized on Its Own, and Film Group, Impairment, Statement of Income or Comprehensive Income [Extensible Enumeration]</t>
        </is>
      </c>
      <c r="B6" s="4" t="inlineStr">
        <is>
          <t>Cost of Goods and Services Sold</t>
        </is>
      </c>
      <c r="C6" s="4" t="inlineStr">
        <is>
          <t>Cost of Goods and Services Sold</t>
        </is>
      </c>
      <c r="D6" s="4" t="inlineStr">
        <is>
          <t>Cost of Goods and Services Sold</t>
        </is>
      </c>
      <c r="E6" s="4" t="inlineStr">
        <is>
          <t>Cost of Goods and Services Sold</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Short-term debt investments maturity</t>
        </is>
      </c>
      <c r="B9" s="4" t="inlineStr">
        <is>
          <t>1 year</t>
        </is>
      </c>
      <c r="C9" s="4" t="inlineStr">
        <is>
          <t>1 year</t>
        </is>
      </c>
      <c r="D9" s="4" t="inlineStr">
        <is>
          <t>1 year</t>
        </is>
      </c>
      <c r="E9" s="4" t="inlineStr">
        <is>
          <t xml:space="preserve"> </t>
        </is>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Measurements - Schedule of Reconciliation of Assets and Liabilities Measured on Recurring Basis Using Significant Unobservable Inputs (Details) - Level 3 - Market and Income Approaches ¥ in Thousands, $ in Thousands</t>
        </is>
      </c>
      <c r="B1" s="2" t="inlineStr">
        <is>
          <t>12 Months Ended</t>
        </is>
      </c>
    </row>
    <row r="2">
      <c r="B2" s="2" t="inlineStr">
        <is>
          <t>Dec. 31, 2023 CNY (¥)</t>
        </is>
      </c>
      <c r="C2" s="2" t="inlineStr">
        <is>
          <t>Dec. 31, 2023 USD ($)</t>
        </is>
      </c>
      <c r="D2" s="2" t="inlineStr">
        <is>
          <t>Dec. 31, 2022 CNY (¥)</t>
        </is>
      </c>
      <c r="E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Balance</t>
        </is>
      </c>
      <c r="B4" s="6" t="n">
        <v>485324</v>
      </c>
      <c r="C4" s="7" t="n">
        <v>68356</v>
      </c>
      <c r="D4" s="6" t="n">
        <v>77855</v>
      </c>
      <c r="E4" s="4" t="inlineStr">
        <is>
          <t xml:space="preserve"> </t>
        </is>
      </c>
    </row>
    <row r="5">
      <c r="A5" s="4" t="inlineStr">
        <is>
          <t>Addition</t>
        </is>
      </c>
      <c r="B5" s="5" t="n">
        <v>0</v>
      </c>
      <c r="C5" s="5" t="n">
        <v>0</v>
      </c>
      <c r="D5" s="5" t="n">
        <v>10000</v>
      </c>
      <c r="E5" s="4" t="inlineStr">
        <is>
          <t xml:space="preserve"> </t>
        </is>
      </c>
    </row>
    <row r="6">
      <c r="A6" s="4" t="inlineStr">
        <is>
          <t>Disposals</t>
        </is>
      </c>
      <c r="B6" s="5" t="n">
        <v>-17596</v>
      </c>
      <c r="C6" s="5" t="n">
        <v>-2478</v>
      </c>
      <c r="D6" s="5" t="n">
        <v>0</v>
      </c>
      <c r="E6" s="4" t="inlineStr">
        <is>
          <t xml:space="preserve"> </t>
        </is>
      </c>
    </row>
    <row r="7">
      <c r="A7" s="4" t="inlineStr">
        <is>
          <t>Reclassification</t>
        </is>
      </c>
      <c r="B7" s="5" t="n">
        <v>6509</v>
      </c>
      <c r="C7" s="5" t="n">
        <v>917</v>
      </c>
      <c r="D7" s="5" t="n">
        <v>413863</v>
      </c>
      <c r="E7" s="4" t="inlineStr">
        <is>
          <t xml:space="preserve"> </t>
        </is>
      </c>
    </row>
    <row r="8">
      <c r="A8" s="4" t="inlineStr">
        <is>
          <t>Accrued interest</t>
        </is>
      </c>
      <c r="B8" s="5" t="n">
        <v>3136</v>
      </c>
      <c r="C8" s="5" t="n">
        <v>442</v>
      </c>
      <c r="D8" s="5" t="n">
        <v>4697</v>
      </c>
      <c r="E8" s="4" t="inlineStr">
        <is>
          <t xml:space="preserve"> </t>
        </is>
      </c>
    </row>
    <row r="9">
      <c r="A9" s="4" t="inlineStr">
        <is>
          <t>Net unrealized fair value change recognized in other comprehensive income</t>
        </is>
      </c>
      <c r="B9" s="6" t="n">
        <v>-11367</v>
      </c>
      <c r="C9" s="7" t="n">
        <v>-1601</v>
      </c>
      <c r="D9" s="6" t="n">
        <v>-21091</v>
      </c>
      <c r="E9" s="4" t="inlineStr">
        <is>
          <t xml:space="preserve"> </t>
        </is>
      </c>
    </row>
    <row r="10">
      <c r="A10" s="4" t="inlineStr">
        <is>
          <t>Fair Value, Asset, Recurring Basis, Unobservable Input Reconciliation, Asset, Gain (Loss), Statement of Other Comprehensive Income or Comprehensive Income [Extensible Enumeration]</t>
        </is>
      </c>
      <c r="B10" s="4" t="inlineStr">
        <is>
          <t>OCI, Debt Securities, Available-for-Sale, Unrealized Holding Gain (Loss), before Adjustment, after Tax</t>
        </is>
      </c>
      <c r="C10" s="4" t="inlineStr">
        <is>
          <t>OCI, Debt Securities, Available-for-Sale, Unrealized Holding Gain (Loss), before Adjustment, after Tax</t>
        </is>
      </c>
      <c r="D10" s="4" t="inlineStr">
        <is>
          <t>OCI, Debt Securities, Available-for-Sale, Unrealized Holding Gain (Loss), before Adjustment, after Tax</t>
        </is>
      </c>
      <c r="E10" s="4" t="inlineStr">
        <is>
          <t>OCI, Debt Securities, Available-for-Sale, Unrealized Holding Gain (Loss), before Adjustment, after Tax</t>
        </is>
      </c>
    </row>
    <row r="11">
      <c r="A11" s="4" t="inlineStr">
        <is>
          <t>Balance</t>
        </is>
      </c>
      <c r="B11" s="6" t="n">
        <v>466006</v>
      </c>
      <c r="C11" s="7" t="n">
        <v>65636</v>
      </c>
      <c r="D11" s="6" t="n">
        <v>485324</v>
      </c>
      <c r="E11" s="7" t="n">
        <v>68356</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umulated Other Comprehensive Income - Changes in Accumulated Other Comprehensive Income by Component, Net of Tax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s</t>
        </is>
      </c>
      <c r="B4" s="6" t="n">
        <v>6343439</v>
      </c>
      <c r="C4" s="4" t="inlineStr">
        <is>
          <t xml:space="preserve"> </t>
        </is>
      </c>
      <c r="D4" s="6" t="n">
        <v>5275728</v>
      </c>
      <c r="E4" s="6" t="n">
        <v>9335669</v>
      </c>
    </row>
    <row r="5">
      <c r="A5" s="4" t="inlineStr">
        <is>
          <t>Other comprehensive income/(loss) before reclassification</t>
        </is>
      </c>
      <c r="B5" s="5" t="n">
        <v>-175350</v>
      </c>
      <c r="C5" s="4" t="inlineStr">
        <is>
          <t xml:space="preserve"> </t>
        </is>
      </c>
      <c r="D5" s="5" t="n">
        <v>-865816</v>
      </c>
      <c r="E5" s="5" t="n">
        <v>165653</v>
      </c>
    </row>
    <row r="6">
      <c r="A6" s="4" t="inlineStr">
        <is>
          <t>Amounts reclassified from accumulated other comprehensive income</t>
        </is>
      </c>
      <c r="B6" s="5" t="n">
        <v>0</v>
      </c>
      <c r="C6" s="4" t="inlineStr">
        <is>
          <t xml:space="preserve"> </t>
        </is>
      </c>
      <c r="D6" s="5" t="n">
        <v>0</v>
      </c>
      <c r="E6" s="5" t="n">
        <v>-425</v>
      </c>
    </row>
    <row r="7">
      <c r="A7" s="4" t="inlineStr">
        <is>
          <t>Total other comprehensive income/(loss), net of tax</t>
        </is>
      </c>
      <c r="B7" s="5" t="n">
        <v>-175350</v>
      </c>
      <c r="C7" s="7" t="n">
        <v>-24698</v>
      </c>
      <c r="D7" s="5" t="n">
        <v>-865816</v>
      </c>
      <c r="E7" s="5" t="n">
        <v>165228</v>
      </c>
    </row>
    <row r="8">
      <c r="A8" s="4" t="inlineStr">
        <is>
          <t>Other comprehensive (income)/loss attributable to noncontrolling interests and redeemable noncontrolling interests</t>
        </is>
      </c>
      <c r="B8" s="5" t="n">
        <v>-57</v>
      </c>
      <c r="C8" s="4" t="inlineStr">
        <is>
          <t xml:space="preserve"> </t>
        </is>
      </c>
      <c r="D8" s="5" t="n">
        <v>-4670</v>
      </c>
      <c r="E8" s="5" t="n">
        <v>1094</v>
      </c>
    </row>
    <row r="9">
      <c r="A9" s="4" t="inlineStr">
        <is>
          <t>Balances</t>
        </is>
      </c>
      <c r="B9" s="5" t="n">
        <v>12184915</v>
      </c>
      <c r="C9" s="5" t="n">
        <v>1716209</v>
      </c>
      <c r="D9" s="5" t="n">
        <v>6343439</v>
      </c>
      <c r="E9" s="5" t="n">
        <v>5275728</v>
      </c>
    </row>
    <row r="10">
      <c r="A10" s="4" t="inlineStr">
        <is>
          <t>ASU 2020-06 | Cumulative Effect Period of Adoption</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Balances</t>
        </is>
      </c>
      <c r="B12" s="5" t="n">
        <v>24938</v>
      </c>
      <c r="C12" s="4" t="inlineStr">
        <is>
          <t xml:space="preserve"> </t>
        </is>
      </c>
      <c r="D12" s="5" t="n">
        <v>-635925</v>
      </c>
      <c r="E12" s="4" t="inlineStr">
        <is>
          <t xml:space="preserve"> </t>
        </is>
      </c>
    </row>
    <row r="13">
      <c r="A13" s="4" t="inlineStr">
        <is>
          <t>Balances</t>
        </is>
      </c>
      <c r="B13" s="4" t="inlineStr">
        <is>
          <t xml:space="preserve"> </t>
        </is>
      </c>
      <c r="C13" s="4" t="inlineStr">
        <is>
          <t xml:space="preserve"> </t>
        </is>
      </c>
      <c r="D13" s="5" t="n">
        <v>24938</v>
      </c>
      <c r="E13" s="5" t="n">
        <v>-635925</v>
      </c>
    </row>
    <row r="14">
      <c r="A14" s="4" t="inlineStr">
        <is>
          <t>Foreign Currency Translation Adjustment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Balances</t>
        </is>
      </c>
      <c r="B16" s="5" t="n">
        <v>1886971</v>
      </c>
      <c r="C16" s="4" t="inlineStr">
        <is>
          <t xml:space="preserve"> </t>
        </is>
      </c>
      <c r="D16" s="5" t="n">
        <v>2711428</v>
      </c>
      <c r="E16" s="5" t="n">
        <v>2542287</v>
      </c>
    </row>
    <row r="17">
      <c r="A17" s="4" t="inlineStr">
        <is>
          <t>Other comprehensive income/(loss) before reclassification</t>
        </is>
      </c>
      <c r="B17" s="5" t="n">
        <v>-163983</v>
      </c>
      <c r="C17" s="4" t="inlineStr">
        <is>
          <t xml:space="preserve"> </t>
        </is>
      </c>
      <c r="D17" s="5" t="n">
        <v>-844725</v>
      </c>
      <c r="E17" s="5" t="n">
        <v>168079</v>
      </c>
    </row>
    <row r="18">
      <c r="A18" s="4" t="inlineStr">
        <is>
          <t>Amounts reclassified from accumulated other comprehensive income</t>
        </is>
      </c>
      <c r="B18" s="5" t="n">
        <v>0</v>
      </c>
      <c r="C18" s="4" t="inlineStr">
        <is>
          <t xml:space="preserve"> </t>
        </is>
      </c>
      <c r="D18" s="5" t="n">
        <v>0</v>
      </c>
      <c r="E18" s="5" t="n">
        <v>0</v>
      </c>
    </row>
    <row r="19">
      <c r="A19" s="4" t="inlineStr">
        <is>
          <t>Total other comprehensive income/(loss), net of tax</t>
        </is>
      </c>
      <c r="B19" s="5" t="n">
        <v>-163983</v>
      </c>
      <c r="C19" s="4" t="inlineStr">
        <is>
          <t xml:space="preserve"> </t>
        </is>
      </c>
      <c r="D19" s="5" t="n">
        <v>-844725</v>
      </c>
      <c r="E19" s="5" t="n">
        <v>168079</v>
      </c>
    </row>
    <row r="20">
      <c r="A20" s="4" t="inlineStr">
        <is>
          <t>Other comprehensive (income)/loss attributable to noncontrolling interests and redeemable noncontrolling interests</t>
        </is>
      </c>
      <c r="B20" s="5" t="n">
        <v>-57</v>
      </c>
      <c r="C20" s="4" t="inlineStr">
        <is>
          <t xml:space="preserve"> </t>
        </is>
      </c>
      <c r="D20" s="5" t="n">
        <v>-4670</v>
      </c>
      <c r="E20" s="5" t="n">
        <v>1062</v>
      </c>
    </row>
    <row r="21">
      <c r="A21" s="4" t="inlineStr">
        <is>
          <t>Balances</t>
        </is>
      </c>
      <c r="B21" s="5" t="n">
        <v>1722931</v>
      </c>
      <c r="C21" s="5" t="n">
        <v>242669</v>
      </c>
      <c r="D21" s="5" t="n">
        <v>1886971</v>
      </c>
      <c r="E21" s="5" t="n">
        <v>2711428</v>
      </c>
    </row>
    <row r="22">
      <c r="A22" s="4" t="inlineStr">
        <is>
          <t>Foreign Currency Translation Adjustments | ASU 2020-06 | Cumulative Effect Period of Adoption</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alances</t>
        </is>
      </c>
      <c r="B24" s="5" t="n">
        <v>24938</v>
      </c>
      <c r="C24" s="4" t="inlineStr">
        <is>
          <t xml:space="preserve"> </t>
        </is>
      </c>
      <c r="D24" s="4" t="inlineStr">
        <is>
          <t xml:space="preserve"> </t>
        </is>
      </c>
      <c r="E24" s="4" t="inlineStr">
        <is>
          <t xml:space="preserve"> </t>
        </is>
      </c>
    </row>
    <row r="25">
      <c r="A25" s="4" t="inlineStr">
        <is>
          <t>Balances</t>
        </is>
      </c>
      <c r="B25" s="4" t="inlineStr">
        <is>
          <t xml:space="preserve"> </t>
        </is>
      </c>
      <c r="C25" s="4" t="inlineStr">
        <is>
          <t xml:space="preserve"> </t>
        </is>
      </c>
      <c r="D25" s="5" t="n">
        <v>24938</v>
      </c>
      <c r="E25" s="4" t="inlineStr">
        <is>
          <t xml:space="preserve"> </t>
        </is>
      </c>
    </row>
    <row r="26">
      <c r="A26" s="4" t="inlineStr">
        <is>
          <t>Unrealized Gains/(Losses) on Available-for-Sale Debt Securities</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Balances</t>
        </is>
      </c>
      <c r="B28" s="5" t="n">
        <v>-23517</v>
      </c>
      <c r="C28" s="4" t="inlineStr">
        <is>
          <t xml:space="preserve"> </t>
        </is>
      </c>
      <c r="D28" s="5" t="n">
        <v>-2426</v>
      </c>
      <c r="E28" s="5" t="n">
        <v>393</v>
      </c>
    </row>
    <row r="29">
      <c r="A29" s="4" t="inlineStr">
        <is>
          <t>Other comprehensive income/(loss) before reclassification</t>
        </is>
      </c>
      <c r="B29" s="5" t="n">
        <v>-11367</v>
      </c>
      <c r="C29" s="4" t="inlineStr">
        <is>
          <t xml:space="preserve"> </t>
        </is>
      </c>
      <c r="D29" s="5" t="n">
        <v>-21091</v>
      </c>
      <c r="E29" s="5" t="n">
        <v>-2426</v>
      </c>
    </row>
    <row r="30">
      <c r="A30" s="4" t="inlineStr">
        <is>
          <t>Amounts reclassified from accumulated other comprehensive income</t>
        </is>
      </c>
      <c r="B30" s="5" t="n">
        <v>0</v>
      </c>
      <c r="C30" s="4" t="inlineStr">
        <is>
          <t xml:space="preserve"> </t>
        </is>
      </c>
      <c r="D30" s="5" t="n">
        <v>0</v>
      </c>
      <c r="E30" s="5" t="n">
        <v>-425</v>
      </c>
    </row>
    <row r="31">
      <c r="A31" s="4" t="inlineStr">
        <is>
          <t>Total other comprehensive income/(loss), net of tax</t>
        </is>
      </c>
      <c r="B31" s="5" t="n">
        <v>-11367</v>
      </c>
      <c r="C31" s="4" t="inlineStr">
        <is>
          <t xml:space="preserve"> </t>
        </is>
      </c>
      <c r="D31" s="5" t="n">
        <v>-21091</v>
      </c>
      <c r="E31" s="5" t="n">
        <v>-2851</v>
      </c>
    </row>
    <row r="32">
      <c r="A32" s="4" t="inlineStr">
        <is>
          <t>Other comprehensive (income)/loss attributable to noncontrolling interests and redeemable noncontrolling interests</t>
        </is>
      </c>
      <c r="B32" s="5" t="n">
        <v>0</v>
      </c>
      <c r="C32" s="4" t="inlineStr">
        <is>
          <t xml:space="preserve"> </t>
        </is>
      </c>
      <c r="D32" s="5" t="n">
        <v>0</v>
      </c>
      <c r="E32" s="5" t="n">
        <v>32</v>
      </c>
    </row>
    <row r="33">
      <c r="A33" s="4" t="inlineStr">
        <is>
          <t>Balances</t>
        </is>
      </c>
      <c r="B33" s="5" t="n">
        <v>-34884</v>
      </c>
      <c r="C33" s="5" t="n">
        <v>-4913</v>
      </c>
      <c r="D33" s="5" t="n">
        <v>-23517</v>
      </c>
      <c r="E33" s="5" t="n">
        <v>-2426</v>
      </c>
    </row>
    <row r="34">
      <c r="A34" s="4" t="inlineStr">
        <is>
          <t>Unrealized Gains/(Losses) on Available-for-Sale Debt Securities | ASU 2020-06 | Cumulative Effect Period of Adoption</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Balances</t>
        </is>
      </c>
      <c r="B36" s="5" t="n">
        <v>0</v>
      </c>
      <c r="C36" s="4" t="inlineStr">
        <is>
          <t xml:space="preserve"> </t>
        </is>
      </c>
      <c r="D36" s="4" t="inlineStr">
        <is>
          <t xml:space="preserve"> </t>
        </is>
      </c>
      <c r="E36" s="4" t="inlineStr">
        <is>
          <t xml:space="preserve"> </t>
        </is>
      </c>
    </row>
    <row r="37">
      <c r="A37" s="4" t="inlineStr">
        <is>
          <t>Balances</t>
        </is>
      </c>
      <c r="B37" s="4" t="inlineStr">
        <is>
          <t xml:space="preserve"> </t>
        </is>
      </c>
      <c r="C37" s="4" t="inlineStr">
        <is>
          <t xml:space="preserve"> </t>
        </is>
      </c>
      <c r="D37" s="5" t="n">
        <v>0</v>
      </c>
      <c r="E37" s="4" t="inlineStr">
        <is>
          <t xml:space="preserve"> </t>
        </is>
      </c>
    </row>
    <row r="38">
      <c r="A38" s="4" t="inlineStr">
        <is>
          <t>Accumulated Other Comprehensive Income</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Balances</t>
        </is>
      </c>
      <c r="B40" s="5" t="n">
        <v>1863454</v>
      </c>
      <c r="C40" s="4" t="inlineStr">
        <is>
          <t xml:space="preserve"> </t>
        </is>
      </c>
      <c r="D40" s="5" t="n">
        <v>2709002</v>
      </c>
      <c r="E40" s="5" t="n">
        <v>2542680</v>
      </c>
    </row>
    <row r="41">
      <c r="A41" s="4" t="inlineStr">
        <is>
          <t>Total other comprehensive income/(loss), net of tax</t>
        </is>
      </c>
      <c r="B41" s="5" t="n">
        <v>-175407</v>
      </c>
      <c r="C41" s="4" t="inlineStr">
        <is>
          <t xml:space="preserve"> </t>
        </is>
      </c>
      <c r="D41" s="5" t="n">
        <v>-870486</v>
      </c>
      <c r="E41" s="5" t="n">
        <v>166322</v>
      </c>
    </row>
    <row r="42">
      <c r="A42" s="4" t="inlineStr">
        <is>
          <t>Balances</t>
        </is>
      </c>
      <c r="B42" s="6" t="n">
        <v>1688047</v>
      </c>
      <c r="C42" s="7" t="n">
        <v>237756</v>
      </c>
      <c r="D42" s="5" t="n">
        <v>1863454</v>
      </c>
      <c r="E42" s="5" t="n">
        <v>2709002</v>
      </c>
    </row>
    <row r="43">
      <c r="A43" s="4" t="inlineStr">
        <is>
          <t>Accumulated Other Comprehensive Income | ASU 2020-06 | Cumulative Effect Period of Adoption</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row>
    <row r="45">
      <c r="A45" s="4" t="inlineStr">
        <is>
          <t>Balances</t>
        </is>
      </c>
      <c r="B45" s="4" t="inlineStr">
        <is>
          <t xml:space="preserve"> </t>
        </is>
      </c>
      <c r="C45" s="4" t="inlineStr">
        <is>
          <t xml:space="preserve"> </t>
        </is>
      </c>
      <c r="D45" s="6" t="n">
        <v>24938</v>
      </c>
      <c r="E45" s="4" t="inlineStr">
        <is>
          <t xml:space="preserve"> </t>
        </is>
      </c>
    </row>
    <row r="46">
      <c r="A46" s="4" t="inlineStr">
        <is>
          <t>Balances</t>
        </is>
      </c>
      <c r="B46" s="4" t="inlineStr">
        <is>
          <t xml:space="preserve"> </t>
        </is>
      </c>
      <c r="C46" s="4" t="inlineStr">
        <is>
          <t xml:space="preserve"> </t>
        </is>
      </c>
      <c r="D46" s="4" t="inlineStr">
        <is>
          <t xml:space="preserve"> </t>
        </is>
      </c>
      <c r="E46" s="6" t="n">
        <v>24938</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umulated Other Comprehensive Income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ther Comprehensive Income (Loss), Foreign Currency Transaction and Translation Adjustment, before Tax [Abstract]</t>
        </is>
      </c>
      <c r="B3" s="4" t="inlineStr">
        <is>
          <t xml:space="preserve"> </t>
        </is>
      </c>
      <c r="C3" s="4" t="inlineStr">
        <is>
          <t xml:space="preserve"> </t>
        </is>
      </c>
      <c r="D3" s="4" t="inlineStr">
        <is>
          <t xml:space="preserve"> </t>
        </is>
      </c>
      <c r="E3" s="4" t="inlineStr">
        <is>
          <t xml:space="preserve"> </t>
        </is>
      </c>
    </row>
    <row r="4">
      <c r="A4" s="4" t="inlineStr">
        <is>
          <t>Gains(Losses)on intracompany foreign currency transactions that are of a long-term-investment nature</t>
        </is>
      </c>
      <c r="B4" s="6" t="n">
        <v>687370</v>
      </c>
      <c r="C4" s="7" t="n">
        <v>96814</v>
      </c>
      <c r="D4" s="6" t="n">
        <v>2054601</v>
      </c>
      <c r="E4" s="6" t="n">
        <v>-536924</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5. ACCOUNTS RECEIVABLE, NET
As of December 31,
2022 2023 2023
RMB RMB US$
Accounts receivable 2,532,823 2,316,537 326,277
Allowance for credit losses ( 130,148 ) ( 147,495 ) ( 20,774 )
Accounts receivable, net 2,402,675 2,169,042 305,503 The following table presents movement of the allowance for credit losses:
As of December 31,
2021 2022 2023 2023
RMB RMB RMB US$
Balance at the beginning of the year 360,299 240,326 130,148 18,331
(Reversal) /Provisions ( 62,267 ) ( 41,943 ) 40,328 5,680
Write-offs ( 57,706 ) ( 68,235 ) ( 22,981 ) ( 3,237 )
Balance at the end of the year 240,326 130,148 147,495 20,77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Balance Sheets (Details) ¥ in Thousands, $ in Thousands</t>
        </is>
      </c>
      <c r="B1" s="2" t="inlineStr">
        <is>
          <t>Dec. 31, 2023 CNY (¥)</t>
        </is>
      </c>
      <c r="C1" s="2" t="inlineStr">
        <is>
          <t>Dec. 31, 2023 USD ($)</t>
        </is>
      </c>
      <c r="D1" s="2" t="inlineStr">
        <is>
          <t>Dec. 31, 2022 CNY (¥)</t>
        </is>
      </c>
      <c r="E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434525</v>
      </c>
      <c r="C3" s="7" t="n">
        <v>624590</v>
      </c>
      <c r="D3" s="6" t="n">
        <v>7097938</v>
      </c>
      <c r="E3" s="6" t="n">
        <v>2997212</v>
      </c>
    </row>
    <row r="4">
      <c r="A4" s="4" t="inlineStr">
        <is>
          <t>Prepayments and other assets</t>
        </is>
      </c>
      <c r="B4" s="5" t="n">
        <v>2794259</v>
      </c>
      <c r="C4" s="5" t="n">
        <v>393563</v>
      </c>
      <c r="D4" s="5" t="n">
        <v>2602927</v>
      </c>
      <c r="E4" s="4" t="inlineStr">
        <is>
          <t xml:space="preserve"> </t>
        </is>
      </c>
    </row>
    <row r="5">
      <c r="A5" s="4" t="inlineStr">
        <is>
          <t>Total current assets</t>
        </is>
      </c>
      <c r="B5" s="5" t="n">
        <v>12635229</v>
      </c>
      <c r="C5" s="5" t="n">
        <v>1779635</v>
      </c>
      <c r="D5" s="5" t="n">
        <v>13785635</v>
      </c>
      <c r="E5" s="4" t="inlineStr">
        <is>
          <t xml:space="preserve"> </t>
        </is>
      </c>
    </row>
    <row r="6">
      <c r="A6" s="4" t="inlineStr">
        <is>
          <t>Total non-current assets</t>
        </is>
      </c>
      <c r="B6" s="5" t="n">
        <v>31959145</v>
      </c>
      <c r="C6" s="5" t="n">
        <v>4501351</v>
      </c>
      <c r="D6" s="5" t="n">
        <v>32262714</v>
      </c>
      <c r="E6" s="4" t="inlineStr">
        <is>
          <t xml:space="preserve"> </t>
        </is>
      </c>
    </row>
    <row r="7">
      <c r="A7" s="4" t="inlineStr">
        <is>
          <t>Total assets</t>
        </is>
      </c>
      <c r="B7" s="5" t="n">
        <v>44594374</v>
      </c>
      <c r="C7" s="5" t="n">
        <v>6280986</v>
      </c>
      <c r="D7" s="5" t="n">
        <v>46048349</v>
      </c>
      <c r="E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row>
    <row r="9">
      <c r="A9" s="4" t="inlineStr">
        <is>
          <t>Convertible senior notes</t>
        </is>
      </c>
      <c r="B9" s="5" t="n">
        <v>2802442</v>
      </c>
      <c r="C9" s="5" t="n">
        <v>394716</v>
      </c>
      <c r="D9" s="5" t="n">
        <v>8305447</v>
      </c>
      <c r="E9" s="4" t="inlineStr">
        <is>
          <t xml:space="preserve"> </t>
        </is>
      </c>
    </row>
    <row r="10">
      <c r="A10" s="4" t="inlineStr">
        <is>
          <t>Total current liabilities</t>
        </is>
      </c>
      <c r="B10" s="5" t="n">
        <v>22341534</v>
      </c>
      <c r="C10" s="5" t="n">
        <v>3146739</v>
      </c>
      <c r="D10" s="5" t="n">
        <v>28130018</v>
      </c>
      <c r="E10" s="4" t="inlineStr">
        <is>
          <t xml:space="preserve"> </t>
        </is>
      </c>
    </row>
    <row r="11">
      <c r="A11" s="3" t="inlineStr">
        <is>
          <t>Non-current liabilities:</t>
        </is>
      </c>
      <c r="B11" s="4" t="inlineStr">
        <is>
          <t xml:space="preserve"> </t>
        </is>
      </c>
      <c r="C11" s="4" t="inlineStr">
        <is>
          <t xml:space="preserve"> </t>
        </is>
      </c>
      <c r="D11" s="4" t="inlineStr">
        <is>
          <t xml:space="preserve"> </t>
        </is>
      </c>
      <c r="E11" s="4" t="inlineStr">
        <is>
          <t xml:space="preserve"> </t>
        </is>
      </c>
    </row>
    <row r="12">
      <c r="A12" s="4" t="inlineStr">
        <is>
          <t>Convertible senior notes</t>
        </is>
      </c>
      <c r="B12" s="5" t="n">
        <v>10946436</v>
      </c>
      <c r="C12" s="5" t="n">
        <v>1541774</v>
      </c>
      <c r="D12" s="5" t="n">
        <v>17873726</v>
      </c>
      <c r="E12" s="4" t="inlineStr">
        <is>
          <t xml:space="preserve"> </t>
        </is>
      </c>
    </row>
    <row r="13">
      <c r="A13" s="4" t="inlineStr">
        <is>
          <t>Total non-current liabilities</t>
        </is>
      </c>
      <c r="B13" s="5" t="n">
        <v>10067925</v>
      </c>
      <c r="C13" s="5" t="n">
        <v>1418038</v>
      </c>
      <c r="D13" s="5" t="n">
        <v>11574892</v>
      </c>
      <c r="E13" s="4" t="inlineStr">
        <is>
          <t xml:space="preserve"> </t>
        </is>
      </c>
    </row>
    <row r="14">
      <c r="A14" s="4" t="inlineStr">
        <is>
          <t>Total liabilities</t>
        </is>
      </c>
      <c r="B14" s="5" t="n">
        <v>32409459</v>
      </c>
      <c r="C14" s="5" t="n">
        <v>4564777</v>
      </c>
      <c r="D14" s="5" t="n">
        <v>39704910</v>
      </c>
      <c r="E14" s="4" t="inlineStr">
        <is>
          <t xml:space="preserve"> </t>
        </is>
      </c>
    </row>
    <row r="15">
      <c r="A15" s="4" t="inlineStr">
        <is>
          <t>Commitments and contingencies</t>
        </is>
      </c>
      <c r="B15" s="4" t="inlineStr">
        <is>
          <t xml:space="preserve"> </t>
        </is>
      </c>
      <c r="C15" s="4" t="inlineStr">
        <is>
          <t xml:space="preserve"> </t>
        </is>
      </c>
      <c r="D15" s="4" t="inlineStr">
        <is>
          <t xml:space="preserve"> </t>
        </is>
      </c>
      <c r="E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row>
    <row r="17">
      <c r="A17" s="4" t="inlineStr">
        <is>
          <t>Additional paid-in capital</t>
        </is>
      </c>
      <c r="B17" s="5" t="n">
        <v>54971469</v>
      </c>
      <c r="C17" s="5" t="n">
        <v>7742569</v>
      </c>
      <c r="D17" s="5" t="n">
        <v>50885688</v>
      </c>
      <c r="E17" s="4" t="inlineStr">
        <is>
          <t xml:space="preserve"> </t>
        </is>
      </c>
    </row>
    <row r="18">
      <c r="A18" s="4" t="inlineStr">
        <is>
          <t>Accumulated deficit</t>
        </is>
      </c>
      <c r="B18" s="5" t="n">
        <v>-44573428</v>
      </c>
      <c r="C18" s="5" t="n">
        <v>-6278036</v>
      </c>
      <c r="D18" s="5" t="n">
        <v>-46498897</v>
      </c>
      <c r="E18" s="4" t="inlineStr">
        <is>
          <t xml:space="preserve"> </t>
        </is>
      </c>
    </row>
    <row r="19">
      <c r="A19" s="4" t="inlineStr">
        <is>
          <t>Accumulated other comprehensive income</t>
        </is>
      </c>
      <c r="B19" s="5" t="n">
        <v>1688047</v>
      </c>
      <c r="C19" s="5" t="n">
        <v>237756</v>
      </c>
      <c r="D19" s="5" t="n">
        <v>1863454</v>
      </c>
      <c r="E19" s="4" t="inlineStr">
        <is>
          <t xml:space="preserve"> </t>
        </is>
      </c>
    </row>
    <row r="20">
      <c r="A20" s="4" t="inlineStr">
        <is>
          <t>Total liabilities and shareholders' equity</t>
        </is>
      </c>
      <c r="B20" s="5" t="n">
        <v>44594374</v>
      </c>
      <c r="C20" s="5" t="n">
        <v>6280986</v>
      </c>
      <c r="D20" s="5" t="n">
        <v>46048349</v>
      </c>
      <c r="E20" s="4" t="inlineStr">
        <is>
          <t xml:space="preserve"> </t>
        </is>
      </c>
    </row>
    <row r="21">
      <c r="A21" s="4" t="inlineStr">
        <is>
          <t>Class A Ordinary Shares</t>
        </is>
      </c>
      <c r="B21" s="4" t="inlineStr">
        <is>
          <t xml:space="preserve"> </t>
        </is>
      </c>
      <c r="C21" s="4" t="inlineStr">
        <is>
          <t xml:space="preserve"> </t>
        </is>
      </c>
      <c r="D21" s="4" t="inlineStr">
        <is>
          <t xml:space="preserve"> </t>
        </is>
      </c>
      <c r="E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row>
    <row r="23">
      <c r="A23" s="4" t="inlineStr">
        <is>
          <t>Ordinary shares, value</t>
        </is>
      </c>
      <c r="B23" s="5" t="n">
        <v>237</v>
      </c>
      <c r="C23" s="5" t="n">
        <v>34</v>
      </c>
      <c r="D23" s="5" t="n">
        <v>194</v>
      </c>
      <c r="E23" s="4" t="inlineStr">
        <is>
          <t xml:space="preserve"> </t>
        </is>
      </c>
    </row>
    <row r="24">
      <c r="A24" s="4" t="inlineStr">
        <is>
          <t>Class B Ordinary Shares</t>
        </is>
      </c>
      <c r="B24" s="4" t="inlineStr">
        <is>
          <t xml:space="preserve"> </t>
        </is>
      </c>
      <c r="C24" s="4" t="inlineStr">
        <is>
          <t xml:space="preserve"> </t>
        </is>
      </c>
      <c r="D24" s="4" t="inlineStr">
        <is>
          <t xml:space="preserve"> </t>
        </is>
      </c>
      <c r="E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row>
    <row r="26">
      <c r="A26" s="4" t="inlineStr">
        <is>
          <t>Ordinary shares, value</t>
        </is>
      </c>
      <c r="B26" s="5" t="n">
        <v>193</v>
      </c>
      <c r="C26" s="5" t="n">
        <v>27</v>
      </c>
      <c r="D26" s="5" t="n">
        <v>193</v>
      </c>
      <c r="E26" s="4" t="inlineStr">
        <is>
          <t xml:space="preserve"> </t>
        </is>
      </c>
    </row>
    <row r="27">
      <c r="A27" s="4" t="inlineStr">
        <is>
          <t>iQIYI, INC</t>
        </is>
      </c>
      <c r="B27" s="4" t="inlineStr">
        <is>
          <t xml:space="preserve"> </t>
        </is>
      </c>
      <c r="C27" s="4" t="inlineStr">
        <is>
          <t xml:space="preserve"> </t>
        </is>
      </c>
      <c r="D27" s="4" t="inlineStr">
        <is>
          <t xml:space="preserve"> </t>
        </is>
      </c>
      <c r="E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5" t="n">
        <v>401002</v>
      </c>
      <c r="C29" s="5" t="n">
        <v>56480</v>
      </c>
      <c r="D29" s="5" t="n">
        <v>4334968</v>
      </c>
      <c r="E29" s="4" t="inlineStr">
        <is>
          <t xml:space="preserve"> </t>
        </is>
      </c>
    </row>
    <row r="30">
      <c r="A30" s="4" t="inlineStr">
        <is>
          <t>Prepayments and other assets</t>
        </is>
      </c>
      <c r="B30" s="5" t="n">
        <v>4725</v>
      </c>
      <c r="C30" s="5" t="n">
        <v>666</v>
      </c>
      <c r="D30" s="5" t="n">
        <v>20751</v>
      </c>
      <c r="E30" s="4" t="inlineStr">
        <is>
          <t xml:space="preserve"> </t>
        </is>
      </c>
    </row>
    <row r="31">
      <c r="A31" s="4" t="inlineStr">
        <is>
          <t>Amounts due from entities within the Group</t>
        </is>
      </c>
      <c r="B31" s="5" t="n">
        <v>22653118</v>
      </c>
      <c r="C31" s="5" t="n">
        <v>3190625</v>
      </c>
      <c r="D31" s="5" t="n">
        <v>19925446</v>
      </c>
      <c r="E31" s="4" t="inlineStr">
        <is>
          <t xml:space="preserve"> </t>
        </is>
      </c>
    </row>
    <row r="32">
      <c r="A32" s="4" t="inlineStr">
        <is>
          <t>Total current assets</t>
        </is>
      </c>
      <c r="B32" s="5" t="n">
        <v>23058845</v>
      </c>
      <c r="C32" s="5" t="n">
        <v>3247771</v>
      </c>
      <c r="D32" s="5" t="n">
        <v>24281165</v>
      </c>
      <c r="E32" s="4" t="inlineStr">
        <is>
          <t xml:space="preserve"> </t>
        </is>
      </c>
    </row>
    <row r="33">
      <c r="A33" s="4" t="inlineStr">
        <is>
          <t>Total non-current assets</t>
        </is>
      </c>
      <c r="B33" s="5" t="n">
        <v>0</v>
      </c>
      <c r="C33" s="5" t="n">
        <v>0</v>
      </c>
      <c r="D33" s="5" t="n">
        <v>0</v>
      </c>
      <c r="E33" s="4" t="inlineStr">
        <is>
          <t xml:space="preserve"> </t>
        </is>
      </c>
    </row>
    <row r="34">
      <c r="A34" s="4" t="inlineStr">
        <is>
          <t>Total assets</t>
        </is>
      </c>
      <c r="B34" s="5" t="n">
        <v>23058845</v>
      </c>
      <c r="C34" s="5" t="n">
        <v>3247771</v>
      </c>
      <c r="D34" s="5" t="n">
        <v>24281165</v>
      </c>
      <c r="E34" s="4" t="inlineStr">
        <is>
          <t xml:space="preserve"> </t>
        </is>
      </c>
    </row>
    <row r="35">
      <c r="A35" s="3" t="inlineStr">
        <is>
          <t>Current liabilities:</t>
        </is>
      </c>
      <c r="B35" s="4" t="inlineStr">
        <is>
          <t xml:space="preserve"> </t>
        </is>
      </c>
      <c r="C35" s="4" t="inlineStr">
        <is>
          <t xml:space="preserve"> </t>
        </is>
      </c>
      <c r="D35" s="4" t="inlineStr">
        <is>
          <t xml:space="preserve"> </t>
        </is>
      </c>
      <c r="E35" s="4" t="inlineStr">
        <is>
          <t xml:space="preserve"> </t>
        </is>
      </c>
    </row>
    <row r="36">
      <c r="A36" s="4" t="inlineStr">
        <is>
          <t>Convertible senior notes</t>
        </is>
      </c>
      <c r="B36" s="5" t="n">
        <v>2802442</v>
      </c>
      <c r="C36" s="5" t="n">
        <v>394716</v>
      </c>
      <c r="D36" s="5" t="n">
        <v>8305447</v>
      </c>
      <c r="E36" s="4" t="inlineStr">
        <is>
          <t xml:space="preserve"> </t>
        </is>
      </c>
    </row>
    <row r="37">
      <c r="A37" s="4" t="inlineStr">
        <is>
          <t>Accrued expenses and other liabilities</t>
        </is>
      </c>
      <c r="B37" s="5" t="n">
        <v>25891</v>
      </c>
      <c r="C37" s="5" t="n">
        <v>3647</v>
      </c>
      <c r="D37" s="5" t="n">
        <v>156807</v>
      </c>
      <c r="E37" s="4" t="inlineStr">
        <is>
          <t xml:space="preserve"> </t>
        </is>
      </c>
    </row>
    <row r="38">
      <c r="A38" s="4" t="inlineStr">
        <is>
          <t>Total current liabilities</t>
        </is>
      </c>
      <c r="B38" s="5" t="n">
        <v>2828333</v>
      </c>
      <c r="C38" s="5" t="n">
        <v>398363</v>
      </c>
      <c r="D38" s="5" t="n">
        <v>8462254</v>
      </c>
      <c r="E38" s="4" t="inlineStr">
        <is>
          <t xml:space="preserve"> </t>
        </is>
      </c>
    </row>
    <row r="39">
      <c r="A39" s="3" t="inlineStr">
        <is>
          <t>Non-current liabilities:</t>
        </is>
      </c>
      <c r="B39" s="4" t="inlineStr">
        <is>
          <t xml:space="preserve"> </t>
        </is>
      </c>
      <c r="C39" s="4" t="inlineStr">
        <is>
          <t xml:space="preserve"> </t>
        </is>
      </c>
      <c r="D39" s="4" t="inlineStr">
        <is>
          <t xml:space="preserve"> </t>
        </is>
      </c>
      <c r="E39" s="4" t="inlineStr">
        <is>
          <t xml:space="preserve"> </t>
        </is>
      </c>
    </row>
    <row r="40">
      <c r="A40" s="4" t="inlineStr">
        <is>
          <t>Convertible senior notes</t>
        </is>
      </c>
      <c r="B40" s="5" t="n">
        <v>8143994</v>
      </c>
      <c r="C40" s="5" t="n">
        <v>1147058</v>
      </c>
      <c r="D40" s="5" t="n">
        <v>9568279</v>
      </c>
      <c r="E40" s="4" t="inlineStr">
        <is>
          <t xml:space="preserve"> </t>
        </is>
      </c>
    </row>
    <row r="41">
      <c r="A41" s="4" t="inlineStr">
        <is>
          <t>Total non-current liabilities</t>
        </is>
      </c>
      <c r="B41" s="5" t="n">
        <v>8143994</v>
      </c>
      <c r="C41" s="5" t="n">
        <v>1147058</v>
      </c>
      <c r="D41" s="5" t="n">
        <v>9568279</v>
      </c>
      <c r="E41" s="4" t="inlineStr">
        <is>
          <t xml:space="preserve"> </t>
        </is>
      </c>
    </row>
    <row r="42">
      <c r="A42" s="4" t="inlineStr">
        <is>
          <t>Total liabilities</t>
        </is>
      </c>
      <c r="B42" s="5" t="n">
        <v>10972327</v>
      </c>
      <c r="C42" s="5" t="n">
        <v>1545421</v>
      </c>
      <c r="D42" s="5" t="n">
        <v>18030533</v>
      </c>
      <c r="E42" s="4" t="inlineStr">
        <is>
          <t xml:space="preserve"> </t>
        </is>
      </c>
    </row>
    <row r="43">
      <c r="A43" s="4" t="inlineStr">
        <is>
          <t>Commitments and contingencies</t>
        </is>
      </c>
      <c r="B43" s="4" t="inlineStr">
        <is>
          <t xml:space="preserve"> </t>
        </is>
      </c>
      <c r="C43" s="4" t="inlineStr">
        <is>
          <t xml:space="preserve"> </t>
        </is>
      </c>
      <c r="D43" s="4" t="inlineStr">
        <is>
          <t xml:space="preserve"> </t>
        </is>
      </c>
      <c r="E43" s="4" t="inlineStr">
        <is>
          <t xml:space="preserve"> </t>
        </is>
      </c>
    </row>
    <row r="44">
      <c r="A44" s="3" t="inlineStr">
        <is>
          <t>Shareholders’ equity:</t>
        </is>
      </c>
      <c r="B44" s="4" t="inlineStr">
        <is>
          <t xml:space="preserve"> </t>
        </is>
      </c>
      <c r="C44" s="4" t="inlineStr">
        <is>
          <t xml:space="preserve"> </t>
        </is>
      </c>
      <c r="D44" s="4" t="inlineStr">
        <is>
          <t xml:space="preserve"> </t>
        </is>
      </c>
      <c r="E44" s="4" t="inlineStr">
        <is>
          <t xml:space="preserve"> </t>
        </is>
      </c>
    </row>
    <row r="45">
      <c r="A45" s="4" t="inlineStr">
        <is>
          <t>Additional paid-in capital</t>
        </is>
      </c>
      <c r="B45" s="5" t="n">
        <v>54971469</v>
      </c>
      <c r="C45" s="5" t="n">
        <v>7742569</v>
      </c>
      <c r="D45" s="5" t="n">
        <v>50885688</v>
      </c>
      <c r="E45" s="4" t="inlineStr">
        <is>
          <t xml:space="preserve"> </t>
        </is>
      </c>
    </row>
    <row r="46">
      <c r="A46" s="4" t="inlineStr">
        <is>
          <t>Accumulated deficit</t>
        </is>
      </c>
      <c r="B46" s="5" t="n">
        <v>-44573428</v>
      </c>
      <c r="C46" s="5" t="n">
        <v>-6278036</v>
      </c>
      <c r="D46" s="5" t="n">
        <v>-46498897</v>
      </c>
      <c r="E46" s="4" t="inlineStr">
        <is>
          <t xml:space="preserve"> </t>
        </is>
      </c>
    </row>
    <row r="47">
      <c r="A47" s="4" t="inlineStr">
        <is>
          <t>Accumulated other comprehensive income</t>
        </is>
      </c>
      <c r="B47" s="5" t="n">
        <v>1688047</v>
      </c>
      <c r="C47" s="5" t="n">
        <v>237756</v>
      </c>
      <c r="D47" s="5" t="n">
        <v>1863454</v>
      </c>
      <c r="E47" s="4" t="inlineStr">
        <is>
          <t xml:space="preserve"> </t>
        </is>
      </c>
    </row>
    <row r="48">
      <c r="A48" s="4" t="inlineStr">
        <is>
          <t>Total shareholders’ equity</t>
        </is>
      </c>
      <c r="B48" s="5" t="n">
        <v>12086518</v>
      </c>
      <c r="C48" s="5" t="n">
        <v>1702350</v>
      </c>
      <c r="D48" s="5" t="n">
        <v>6250632</v>
      </c>
      <c r="E48" s="4" t="inlineStr">
        <is>
          <t xml:space="preserve"> </t>
        </is>
      </c>
    </row>
    <row r="49">
      <c r="A49" s="4" t="inlineStr">
        <is>
          <t>Total liabilities and shareholders' equity</t>
        </is>
      </c>
      <c r="B49" s="5" t="n">
        <v>23058845</v>
      </c>
      <c r="C49" s="5" t="n">
        <v>3247771</v>
      </c>
      <c r="D49" s="5" t="n">
        <v>24281165</v>
      </c>
      <c r="E49" s="4" t="inlineStr">
        <is>
          <t xml:space="preserve"> </t>
        </is>
      </c>
    </row>
    <row r="50">
      <c r="A50" s="4" t="inlineStr">
        <is>
          <t>iQIYI, INC | Class A Ordinary Shares</t>
        </is>
      </c>
      <c r="B50" s="4" t="inlineStr">
        <is>
          <t xml:space="preserve"> </t>
        </is>
      </c>
      <c r="C50" s="4" t="inlineStr">
        <is>
          <t xml:space="preserve"> </t>
        </is>
      </c>
      <c r="D50" s="4" t="inlineStr">
        <is>
          <t xml:space="preserve"> </t>
        </is>
      </c>
      <c r="E50" s="4" t="inlineStr">
        <is>
          <t xml:space="preserve"> </t>
        </is>
      </c>
    </row>
    <row r="51">
      <c r="A51" s="3" t="inlineStr">
        <is>
          <t>Shareholders’ equity:</t>
        </is>
      </c>
      <c r="B51" s="4" t="inlineStr">
        <is>
          <t xml:space="preserve"> </t>
        </is>
      </c>
      <c r="C51" s="4" t="inlineStr">
        <is>
          <t xml:space="preserve"> </t>
        </is>
      </c>
      <c r="D51" s="4" t="inlineStr">
        <is>
          <t xml:space="preserve"> </t>
        </is>
      </c>
      <c r="E51" s="4" t="inlineStr">
        <is>
          <t xml:space="preserve"> </t>
        </is>
      </c>
    </row>
    <row r="52">
      <c r="A52" s="4" t="inlineStr">
        <is>
          <t>Ordinary shares, value</t>
        </is>
      </c>
      <c r="B52" s="5" t="n">
        <v>237</v>
      </c>
      <c r="C52" s="5" t="n">
        <v>34</v>
      </c>
      <c r="D52" s="5" t="n">
        <v>194</v>
      </c>
      <c r="E52" s="4" t="inlineStr">
        <is>
          <t xml:space="preserve"> </t>
        </is>
      </c>
    </row>
    <row r="53">
      <c r="A53" s="4" t="inlineStr">
        <is>
          <t>iQIYI, INC | Class B Ordinary Shares</t>
        </is>
      </c>
      <c r="B53" s="4" t="inlineStr">
        <is>
          <t xml:space="preserve"> </t>
        </is>
      </c>
      <c r="C53" s="4" t="inlineStr">
        <is>
          <t xml:space="preserve"> </t>
        </is>
      </c>
      <c r="D53" s="4" t="inlineStr">
        <is>
          <t xml:space="preserve"> </t>
        </is>
      </c>
      <c r="E53" s="4" t="inlineStr">
        <is>
          <t xml:space="preserve"> </t>
        </is>
      </c>
    </row>
    <row r="54">
      <c r="A54" s="3" t="inlineStr">
        <is>
          <t>Shareholders’ equity:</t>
        </is>
      </c>
      <c r="B54" s="4" t="inlineStr">
        <is>
          <t xml:space="preserve"> </t>
        </is>
      </c>
      <c r="C54" s="4" t="inlineStr">
        <is>
          <t xml:space="preserve"> </t>
        </is>
      </c>
      <c r="D54" s="4" t="inlineStr">
        <is>
          <t xml:space="preserve"> </t>
        </is>
      </c>
      <c r="E54" s="4" t="inlineStr">
        <is>
          <t xml:space="preserve"> </t>
        </is>
      </c>
    </row>
    <row r="55">
      <c r="A55" s="4" t="inlineStr">
        <is>
          <t>Ordinary shares, value</t>
        </is>
      </c>
      <c r="B55" s="6" t="n">
        <v>193</v>
      </c>
      <c r="C55" s="7" t="n">
        <v>27</v>
      </c>
      <c r="D55" s="6" t="n">
        <v>193</v>
      </c>
      <c r="E5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Financial Information of the Parent Company - Condensed Balance Sheets (Parenthetical) (Details) - $ / shares</t>
        </is>
      </c>
      <c r="B1" s="2" t="inlineStr">
        <is>
          <t>Dec. 31, 2023</t>
        </is>
      </c>
      <c r="C1" s="2" t="inlineStr">
        <is>
          <t>Dec. 31, 2022</t>
        </is>
      </c>
      <c r="D1" s="2" t="inlineStr">
        <is>
          <t>Oct. 27, 2022</t>
        </is>
      </c>
      <c r="E1" s="2" t="inlineStr">
        <is>
          <t>Mar. 31, 2022</t>
        </is>
      </c>
      <c r="F1" s="2" t="inlineStr">
        <is>
          <t>Apr. 03, 2018</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per share</t>
        </is>
      </c>
      <c r="B3" s="4" t="inlineStr">
        <is>
          <t xml:space="preserve"> </t>
        </is>
      </c>
      <c r="C3" s="4" t="inlineStr">
        <is>
          <t xml:space="preserve"> </t>
        </is>
      </c>
      <c r="D3" s="4" t="inlineStr">
        <is>
          <t xml:space="preserve"> </t>
        </is>
      </c>
      <c r="E3" s="4" t="inlineStr">
        <is>
          <t xml:space="preserve"> </t>
        </is>
      </c>
      <c r="F3" s="8" t="n">
        <v>1e-05</v>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00000000000</v>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densed Balance Sheet Statements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 per share</t>
        </is>
      </c>
      <c r="B7" s="8" t="n">
        <v>1e-05</v>
      </c>
      <c r="C7" s="8" t="n">
        <v>1e-05</v>
      </c>
      <c r="D7" s="4" t="inlineStr">
        <is>
          <t xml:space="preserve"> </t>
        </is>
      </c>
      <c r="E7" s="4" t="inlineStr">
        <is>
          <t xml:space="preserve"> </t>
        </is>
      </c>
      <c r="F7" s="4" t="inlineStr">
        <is>
          <t xml:space="preserve"> </t>
        </is>
      </c>
    </row>
    <row r="8">
      <c r="A8" s="4" t="inlineStr">
        <is>
          <t>Common stock, shares authorized</t>
        </is>
      </c>
      <c r="B8" s="5" t="n">
        <v>94000000000</v>
      </c>
      <c r="C8" s="5" t="n">
        <v>94000000000</v>
      </c>
      <c r="D8" s="4" t="inlineStr">
        <is>
          <t xml:space="preserve"> </t>
        </is>
      </c>
      <c r="E8" s="4" t="inlineStr">
        <is>
          <t xml:space="preserve"> </t>
        </is>
      </c>
      <c r="F8" s="5" t="n">
        <v>94000000000</v>
      </c>
    </row>
    <row r="9">
      <c r="A9" s="4" t="inlineStr">
        <is>
          <t>Common stock, shares issued</t>
        </is>
      </c>
      <c r="B9" s="5" t="n">
        <v>3853820658</v>
      </c>
      <c r="C9" s="5" t="n">
        <v>3246481443</v>
      </c>
      <c r="D9" s="5" t="n">
        <v>971042</v>
      </c>
      <c r="E9" s="5" t="n">
        <v>304705874</v>
      </c>
      <c r="F9" s="4" t="inlineStr">
        <is>
          <t xml:space="preserve"> </t>
        </is>
      </c>
    </row>
    <row r="10">
      <c r="A10" s="4" t="inlineStr">
        <is>
          <t>Common stock, shares outstanding</t>
        </is>
      </c>
      <c r="B10" s="5" t="n">
        <v>3675039807</v>
      </c>
      <c r="C10" s="5" t="n">
        <v>3047568900</v>
      </c>
      <c r="D10" s="4" t="inlineStr">
        <is>
          <t xml:space="preserve"> </t>
        </is>
      </c>
      <c r="E10" s="4" t="inlineStr">
        <is>
          <t xml:space="preserve"> </t>
        </is>
      </c>
      <c r="F10" s="4" t="inlineStr">
        <is>
          <t xml:space="preserve"> </t>
        </is>
      </c>
    </row>
    <row r="11">
      <c r="A11" s="4" t="inlineStr">
        <is>
          <t>Class B Ordinary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densed Balance Sheet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value per share</t>
        </is>
      </c>
      <c r="B13" s="8" t="n">
        <v>1e-05</v>
      </c>
      <c r="C13" s="8" t="n">
        <v>1e-05</v>
      </c>
      <c r="D13" s="4" t="inlineStr">
        <is>
          <t xml:space="preserve"> </t>
        </is>
      </c>
      <c r="E13" s="4" t="inlineStr">
        <is>
          <t xml:space="preserve"> </t>
        </is>
      </c>
      <c r="F13" s="4" t="inlineStr">
        <is>
          <t xml:space="preserve"> </t>
        </is>
      </c>
    </row>
    <row r="14">
      <c r="A14" s="4" t="inlineStr">
        <is>
          <t>Common stock, shares authorized</t>
        </is>
      </c>
      <c r="B14" s="5" t="n">
        <v>5000000000</v>
      </c>
      <c r="C14" s="5" t="n">
        <v>5000000000</v>
      </c>
      <c r="D14" s="4" t="inlineStr">
        <is>
          <t xml:space="preserve"> </t>
        </is>
      </c>
      <c r="E14" s="4" t="inlineStr">
        <is>
          <t xml:space="preserve"> </t>
        </is>
      </c>
      <c r="F14" s="5" t="n">
        <v>5000000000</v>
      </c>
    </row>
    <row r="15">
      <c r="A15" s="4" t="inlineStr">
        <is>
          <t>Common stock, shares issued</t>
        </is>
      </c>
      <c r="B15" s="5" t="n">
        <v>3041097278</v>
      </c>
      <c r="C15" s="5" t="n">
        <v>3041097278</v>
      </c>
      <c r="D15" s="4" t="inlineStr">
        <is>
          <t xml:space="preserve"> </t>
        </is>
      </c>
      <c r="E15" s="5" t="n">
        <v>164705882</v>
      </c>
      <c r="F15" s="4" t="inlineStr">
        <is>
          <t xml:space="preserve"> </t>
        </is>
      </c>
    </row>
    <row r="16">
      <c r="A16" s="4" t="inlineStr">
        <is>
          <t>Common stock, shares outstanding</t>
        </is>
      </c>
      <c r="B16" s="5" t="n">
        <v>3041097278</v>
      </c>
      <c r="C16" s="5" t="n">
        <v>3041097278</v>
      </c>
      <c r="D16" s="4" t="inlineStr">
        <is>
          <t xml:space="preserve"> </t>
        </is>
      </c>
      <c r="E16" s="4" t="inlineStr">
        <is>
          <t xml:space="preserve"> </t>
        </is>
      </c>
      <c r="F16" s="4" t="inlineStr">
        <is>
          <t xml:space="preserve"> </t>
        </is>
      </c>
    </row>
    <row r="17">
      <c r="A17" s="4" t="inlineStr">
        <is>
          <t>iQIYI, INC | Class A Ordinary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densed Balance Sheet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ar value per share</t>
        </is>
      </c>
      <c r="B19" s="8" t="n">
        <v>1e-05</v>
      </c>
      <c r="C19" s="8" t="n">
        <v>1e-05</v>
      </c>
      <c r="D19" s="4" t="inlineStr">
        <is>
          <t xml:space="preserve"> </t>
        </is>
      </c>
      <c r="E19" s="4" t="inlineStr">
        <is>
          <t xml:space="preserve"> </t>
        </is>
      </c>
      <c r="F19" s="4" t="inlineStr">
        <is>
          <t xml:space="preserve"> </t>
        </is>
      </c>
    </row>
    <row r="20">
      <c r="A20" s="4" t="inlineStr">
        <is>
          <t>Common stock, shares authorized</t>
        </is>
      </c>
      <c r="B20" s="5" t="n">
        <v>94000000000</v>
      </c>
      <c r="C20" s="5" t="n">
        <v>94000000000</v>
      </c>
      <c r="D20" s="4" t="inlineStr">
        <is>
          <t xml:space="preserve"> </t>
        </is>
      </c>
      <c r="E20" s="4" t="inlineStr">
        <is>
          <t xml:space="preserve"> </t>
        </is>
      </c>
      <c r="F20" s="4" t="inlineStr">
        <is>
          <t xml:space="preserve"> </t>
        </is>
      </c>
    </row>
    <row r="21">
      <c r="A21" s="4" t="inlineStr">
        <is>
          <t>Common stock, shares issued</t>
        </is>
      </c>
      <c r="B21" s="5" t="n">
        <v>3853820658</v>
      </c>
      <c r="C21" s="5" t="n">
        <v>3246481443</v>
      </c>
      <c r="D21" s="4" t="inlineStr">
        <is>
          <t xml:space="preserve"> </t>
        </is>
      </c>
      <c r="E21" s="4" t="inlineStr">
        <is>
          <t xml:space="preserve"> </t>
        </is>
      </c>
      <c r="F21" s="4" t="inlineStr">
        <is>
          <t xml:space="preserve"> </t>
        </is>
      </c>
    </row>
    <row r="22">
      <c r="A22" s="4" t="inlineStr">
        <is>
          <t>Common stock, shares outstanding</t>
        </is>
      </c>
      <c r="B22" s="5" t="n">
        <v>3675039807</v>
      </c>
      <c r="C22" s="5" t="n">
        <v>3047568900</v>
      </c>
      <c r="D22" s="4" t="inlineStr">
        <is>
          <t xml:space="preserve"> </t>
        </is>
      </c>
      <c r="E22" s="4" t="inlineStr">
        <is>
          <t xml:space="preserve"> </t>
        </is>
      </c>
      <c r="F22" s="4" t="inlineStr">
        <is>
          <t xml:space="preserve"> </t>
        </is>
      </c>
    </row>
    <row r="23">
      <c r="A23" s="4" t="inlineStr">
        <is>
          <t>iQIYI, INC | Class B Ordinary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densed Balance Sheet Statements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par value per share</t>
        </is>
      </c>
      <c r="B25" s="8" t="n">
        <v>1e-05</v>
      </c>
      <c r="C25" s="8" t="n">
        <v>1e-05</v>
      </c>
      <c r="D25" s="4" t="inlineStr">
        <is>
          <t xml:space="preserve"> </t>
        </is>
      </c>
      <c r="E25" s="4" t="inlineStr">
        <is>
          <t xml:space="preserve"> </t>
        </is>
      </c>
      <c r="F25" s="4" t="inlineStr">
        <is>
          <t xml:space="preserve"> </t>
        </is>
      </c>
    </row>
    <row r="26">
      <c r="A26" s="4" t="inlineStr">
        <is>
          <t>Common stock, shares authorized</t>
        </is>
      </c>
      <c r="B26" s="5" t="n">
        <v>5000000000</v>
      </c>
      <c r="C26" s="5" t="n">
        <v>5000000000</v>
      </c>
      <c r="D26" s="4" t="inlineStr">
        <is>
          <t xml:space="preserve"> </t>
        </is>
      </c>
      <c r="E26" s="4" t="inlineStr">
        <is>
          <t xml:space="preserve"> </t>
        </is>
      </c>
      <c r="F26" s="4" t="inlineStr">
        <is>
          <t xml:space="preserve"> </t>
        </is>
      </c>
    </row>
    <row r="27">
      <c r="A27" s="4" t="inlineStr">
        <is>
          <t>Common stock, shares issued</t>
        </is>
      </c>
      <c r="B27" s="5" t="n">
        <v>3041097278</v>
      </c>
      <c r="C27" s="5" t="n">
        <v>3041097278</v>
      </c>
      <c r="D27" s="4" t="inlineStr">
        <is>
          <t xml:space="preserve"> </t>
        </is>
      </c>
      <c r="E27" s="4" t="inlineStr">
        <is>
          <t xml:space="preserve"> </t>
        </is>
      </c>
      <c r="F27" s="4" t="inlineStr">
        <is>
          <t xml:space="preserve"> </t>
        </is>
      </c>
    </row>
    <row r="28">
      <c r="A28" s="4" t="inlineStr">
        <is>
          <t>Common stock, shares outstanding</t>
        </is>
      </c>
      <c r="B28" s="5" t="n">
        <v>3041097278</v>
      </c>
      <c r="C28" s="5" t="n">
        <v>3041097278</v>
      </c>
      <c r="D28" s="4" t="inlineStr">
        <is>
          <t xml:space="preserve"> </t>
        </is>
      </c>
      <c r="E28" s="4" t="inlineStr">
        <is>
          <t xml:space="preserve"> </t>
        </is>
      </c>
      <c r="F2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omprehensive (Loss)/Incom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 costs and expense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4014070</v>
      </c>
      <c r="C4" s="7" t="n">
        <v>-565370</v>
      </c>
      <c r="D4" s="6" t="n">
        <v>-3466579</v>
      </c>
      <c r="E4" s="6" t="n">
        <v>-4725142</v>
      </c>
    </row>
    <row r="5">
      <c r="A5" s="3" t="inlineStr">
        <is>
          <t>Operating loss</t>
        </is>
      </c>
      <c r="B5" s="4" t="inlineStr">
        <is>
          <t xml:space="preserve"> </t>
        </is>
      </c>
      <c r="C5" s="4" t="inlineStr">
        <is>
          <t xml:space="preserve"> </t>
        </is>
      </c>
      <c r="D5" s="4" t="inlineStr">
        <is>
          <t xml:space="preserve"> </t>
        </is>
      </c>
      <c r="E5" s="4" t="inlineStr">
        <is>
          <t xml:space="preserve"> </t>
        </is>
      </c>
    </row>
    <row r="6">
      <c r="A6" s="4" t="inlineStr">
        <is>
          <t>Interest income</t>
        </is>
      </c>
      <c r="B6" s="5" t="n">
        <v>257499</v>
      </c>
      <c r="C6" s="5" t="n">
        <v>36268</v>
      </c>
      <c r="D6" s="5" t="n">
        <v>69577</v>
      </c>
      <c r="E6" s="5" t="n">
        <v>118615</v>
      </c>
    </row>
    <row r="7">
      <c r="A7" s="4" t="inlineStr">
        <is>
          <t>Interest expenses</t>
        </is>
      </c>
      <c r="B7" s="5" t="n">
        <v>-1130314</v>
      </c>
      <c r="C7" s="5" t="n">
        <v>-159201</v>
      </c>
      <c r="D7" s="5" t="n">
        <v>-715081</v>
      </c>
      <c r="E7" s="5" t="n">
        <v>-1349544</v>
      </c>
    </row>
    <row r="8">
      <c r="A8" s="4" t="inlineStr">
        <is>
          <t>Foreign exchange gain/(loss), net</t>
        </is>
      </c>
      <c r="B8" s="5" t="n">
        <v>-105434</v>
      </c>
      <c r="C8" s="5" t="n">
        <v>-14850</v>
      </c>
      <c r="D8" s="5" t="n">
        <v>-167857</v>
      </c>
      <c r="E8" s="5" t="n">
        <v>54555</v>
      </c>
    </row>
    <row r="9">
      <c r="A9" s="4" t="inlineStr">
        <is>
          <t>Others, net</t>
        </is>
      </c>
      <c r="B9" s="5" t="n">
        <v>72620</v>
      </c>
      <c r="C9" s="5" t="n">
        <v>10228</v>
      </c>
      <c r="D9" s="5" t="n">
        <v>-319427</v>
      </c>
      <c r="E9" s="5" t="n">
        <v>89916</v>
      </c>
    </row>
    <row r="10">
      <c r="A10" s="4" t="inlineStr">
        <is>
          <t>Net (loss)/income attributable to iQIYI, Inc.</t>
        </is>
      </c>
      <c r="B10" s="5" t="n">
        <v>1925469</v>
      </c>
      <c r="C10" s="5" t="n">
        <v>271197</v>
      </c>
      <c r="D10" s="5" t="n">
        <v>-136212</v>
      </c>
      <c r="E10" s="5" t="n">
        <v>-6169584</v>
      </c>
    </row>
    <row r="11">
      <c r="A11" s="4" t="inlineStr">
        <is>
          <t>Accretion of redeemable noncontrolling interests</t>
        </is>
      </c>
      <c r="B11" s="5" t="n">
        <v>0</v>
      </c>
      <c r="C11" s="5" t="n">
        <v>0</v>
      </c>
      <c r="D11" s="5" t="n">
        <v>0</v>
      </c>
      <c r="E11" s="5" t="n">
        <v>-20336</v>
      </c>
    </row>
    <row r="12">
      <c r="A12" s="4" t="inlineStr">
        <is>
          <t>Net (loss)/income attributable to iQIYI, Inc.'s ordinary shareholders</t>
        </is>
      </c>
      <c r="B12" s="5" t="n">
        <v>1925469</v>
      </c>
      <c r="C12" s="5" t="n">
        <v>271197</v>
      </c>
      <c r="D12" s="5" t="n">
        <v>-136212</v>
      </c>
      <c r="E12" s="5" t="n">
        <v>-6189920</v>
      </c>
    </row>
    <row r="13">
      <c r="A13" s="3" t="inlineStr">
        <is>
          <t>Other comprehensive income/(loss):</t>
        </is>
      </c>
      <c r="B13" s="4" t="inlineStr">
        <is>
          <t xml:space="preserve"> </t>
        </is>
      </c>
      <c r="C13" s="4" t="inlineStr">
        <is>
          <t xml:space="preserve"> </t>
        </is>
      </c>
      <c r="D13" s="4" t="inlineStr">
        <is>
          <t xml:space="preserve"> </t>
        </is>
      </c>
      <c r="E13" s="4" t="inlineStr">
        <is>
          <t xml:space="preserve"> </t>
        </is>
      </c>
    </row>
    <row r="14">
      <c r="A14" s="4" t="inlineStr">
        <is>
          <t>Foreign currency translation adjustments</t>
        </is>
      </c>
      <c r="B14" s="5" t="n">
        <v>-163983</v>
      </c>
      <c r="C14" s="5" t="n">
        <v>-23097</v>
      </c>
      <c r="D14" s="5" t="n">
        <v>-844725</v>
      </c>
      <c r="E14" s="5" t="n">
        <v>168079</v>
      </c>
    </row>
    <row r="15">
      <c r="A15" s="4" t="inlineStr">
        <is>
          <t>Unrealized losses on available-for-sale debt securities</t>
        </is>
      </c>
      <c r="B15" s="5" t="n">
        <v>-11367</v>
      </c>
      <c r="C15" s="5" t="n">
        <v>-1601</v>
      </c>
      <c r="D15" s="5" t="n">
        <v>-21091</v>
      </c>
      <c r="E15" s="5" t="n">
        <v>-2851</v>
      </c>
    </row>
    <row r="16">
      <c r="A16" s="4" t="inlineStr">
        <is>
          <t>Total other comprehensive income/(loss), net of tax</t>
        </is>
      </c>
      <c r="B16" s="5" t="n">
        <v>-175350</v>
      </c>
      <c r="C16" s="5" t="n">
        <v>-24698</v>
      </c>
      <c r="D16" s="5" t="n">
        <v>-865816</v>
      </c>
      <c r="E16" s="5" t="n">
        <v>165228</v>
      </c>
    </row>
    <row r="17">
      <c r="A17" s="4" t="inlineStr">
        <is>
          <t>Comprehensive (loss)/income attributable to iQIYI, Inc.</t>
        </is>
      </c>
      <c r="B17" s="5" t="n">
        <v>1750062</v>
      </c>
      <c r="C17" s="5" t="n">
        <v>246491</v>
      </c>
      <c r="D17" s="5" t="n">
        <v>-1006698</v>
      </c>
      <c r="E17" s="5" t="n">
        <v>-6003262</v>
      </c>
    </row>
    <row r="18">
      <c r="A18" s="4" t="inlineStr">
        <is>
          <t>iQIYI, INC</t>
        </is>
      </c>
      <c r="B18" s="4" t="inlineStr">
        <is>
          <t xml:space="preserve"> </t>
        </is>
      </c>
      <c r="C18" s="4" t="inlineStr">
        <is>
          <t xml:space="preserve"> </t>
        </is>
      </c>
      <c r="D18" s="4" t="inlineStr">
        <is>
          <t xml:space="preserve"> </t>
        </is>
      </c>
      <c r="E18" s="4" t="inlineStr">
        <is>
          <t xml:space="preserve"> </t>
        </is>
      </c>
    </row>
    <row r="19">
      <c r="A19" s="3" t="inlineStr">
        <is>
          <t>Operating costs and expenses:</t>
        </is>
      </c>
      <c r="B19" s="4" t="inlineStr">
        <is>
          <t xml:space="preserve"> </t>
        </is>
      </c>
      <c r="C19" s="4" t="inlineStr">
        <is>
          <t xml:space="preserve"> </t>
        </is>
      </c>
      <c r="D19" s="4" t="inlineStr">
        <is>
          <t xml:space="preserve"> </t>
        </is>
      </c>
      <c r="E19" s="4" t="inlineStr">
        <is>
          <t xml:space="preserve"> </t>
        </is>
      </c>
    </row>
    <row r="20">
      <c r="A20" s="4" t="inlineStr">
        <is>
          <t>Selling, general and administrative</t>
        </is>
      </c>
      <c r="B20" s="5" t="n">
        <v>-11397</v>
      </c>
      <c r="C20" s="5" t="n">
        <v>-1605</v>
      </c>
      <c r="D20" s="5" t="n">
        <v>-66883</v>
      </c>
      <c r="E20" s="5" t="n">
        <v>-26658</v>
      </c>
    </row>
    <row r="21">
      <c r="A21" s="3" t="inlineStr">
        <is>
          <t>Operating loss</t>
        </is>
      </c>
      <c r="B21" s="4" t="inlineStr">
        <is>
          <t xml:space="preserve"> </t>
        </is>
      </c>
      <c r="C21" s="4" t="inlineStr">
        <is>
          <t xml:space="preserve"> </t>
        </is>
      </c>
      <c r="D21" s="4" t="inlineStr">
        <is>
          <t xml:space="preserve"> </t>
        </is>
      </c>
      <c r="E21" s="4" t="inlineStr">
        <is>
          <t xml:space="preserve"> </t>
        </is>
      </c>
    </row>
    <row r="22">
      <c r="A22" s="4" t="inlineStr">
        <is>
          <t>Share of (losses)/income of subsidiaries, VIEs and VIEs' subsidiaries</t>
        </is>
      </c>
      <c r="B22" s="5" t="n">
        <v>2975000</v>
      </c>
      <c r="C22" s="5" t="n">
        <v>419020</v>
      </c>
      <c r="D22" s="5" t="n">
        <v>2076676</v>
      </c>
      <c r="E22" s="5" t="n">
        <v>-5807189</v>
      </c>
    </row>
    <row r="23">
      <c r="A23" s="4" t="inlineStr">
        <is>
          <t>Interest income</t>
        </is>
      </c>
      <c r="B23" s="5" t="n">
        <v>115209</v>
      </c>
      <c r="C23" s="5" t="n">
        <v>16227</v>
      </c>
      <c r="D23" s="5" t="n">
        <v>12845</v>
      </c>
      <c r="E23" s="5" t="n">
        <v>19026</v>
      </c>
    </row>
    <row r="24">
      <c r="A24" s="4" t="inlineStr">
        <is>
          <t>Interest expenses</t>
        </is>
      </c>
      <c r="B24" s="5" t="n">
        <v>-726487</v>
      </c>
      <c r="C24" s="5" t="n">
        <v>-102324</v>
      </c>
      <c r="D24" s="5" t="n">
        <v>-234870</v>
      </c>
      <c r="E24" s="5" t="n">
        <v>-889263</v>
      </c>
    </row>
    <row r="25">
      <c r="A25" s="4" t="inlineStr">
        <is>
          <t>Foreign exchange gain/(loss), net</t>
        </is>
      </c>
      <c r="B25" s="5" t="n">
        <v>-665335</v>
      </c>
      <c r="C25" s="5" t="n">
        <v>-93710</v>
      </c>
      <c r="D25" s="5" t="n">
        <v>-1954314</v>
      </c>
      <c r="E25" s="5" t="n">
        <v>496669</v>
      </c>
    </row>
    <row r="26">
      <c r="A26" s="4" t="inlineStr">
        <is>
          <t>Others, net</t>
        </is>
      </c>
      <c r="B26" s="5" t="n">
        <v>238479</v>
      </c>
      <c r="C26" s="5" t="n">
        <v>33589</v>
      </c>
      <c r="D26" s="5" t="n">
        <v>30334</v>
      </c>
      <c r="E26" s="5" t="n">
        <v>37831</v>
      </c>
    </row>
    <row r="27">
      <c r="A27" s="4" t="inlineStr">
        <is>
          <t>Net (loss)/income attributable to iQIYI, Inc.</t>
        </is>
      </c>
      <c r="B27" s="5" t="n">
        <v>-1925469</v>
      </c>
      <c r="C27" s="5" t="n">
        <v>-271197</v>
      </c>
      <c r="D27" s="5" t="n">
        <v>-136212</v>
      </c>
      <c r="E27" s="5" t="n">
        <v>-6169584</v>
      </c>
    </row>
    <row r="28">
      <c r="A28" s="4" t="inlineStr">
        <is>
          <t>Accretion of redeemable noncontrolling interests</t>
        </is>
      </c>
      <c r="B28" s="5" t="n">
        <v>0</v>
      </c>
      <c r="C28" s="5" t="n">
        <v>0</v>
      </c>
      <c r="D28" s="5" t="n">
        <v>0</v>
      </c>
      <c r="E28" s="5" t="n">
        <v>-20336</v>
      </c>
    </row>
    <row r="29">
      <c r="A29" s="4" t="inlineStr">
        <is>
          <t>Net (loss)/income attributable to iQIYI, Inc.'s ordinary shareholders</t>
        </is>
      </c>
      <c r="B29" s="5" t="n">
        <v>-1925469</v>
      </c>
      <c r="C29" s="5" t="n">
        <v>-271197</v>
      </c>
      <c r="D29" s="5" t="n">
        <v>-136212</v>
      </c>
      <c r="E29" s="5" t="n">
        <v>-6189920</v>
      </c>
    </row>
    <row r="30">
      <c r="A30" s="3" t="inlineStr">
        <is>
          <t>Other comprehensive income/(loss):</t>
        </is>
      </c>
      <c r="B30" s="4" t="inlineStr">
        <is>
          <t xml:space="preserve"> </t>
        </is>
      </c>
      <c r="C30" s="4" t="inlineStr">
        <is>
          <t xml:space="preserve"> </t>
        </is>
      </c>
      <c r="D30" s="4" t="inlineStr">
        <is>
          <t xml:space="preserve"> </t>
        </is>
      </c>
      <c r="E30" s="4" t="inlineStr">
        <is>
          <t xml:space="preserve"> </t>
        </is>
      </c>
    </row>
    <row r="31">
      <c r="A31" s="4" t="inlineStr">
        <is>
          <t>Foreign currency translation adjustments</t>
        </is>
      </c>
      <c r="B31" s="5" t="n">
        <v>-164040</v>
      </c>
      <c r="C31" s="5" t="n">
        <v>-23105</v>
      </c>
      <c r="D31" s="5" t="n">
        <v>-849395</v>
      </c>
      <c r="E31" s="5" t="n">
        <v>169141</v>
      </c>
    </row>
    <row r="32">
      <c r="A32" s="4" t="inlineStr">
        <is>
          <t>Unrealized losses on available-for-sale debt securities</t>
        </is>
      </c>
      <c r="B32" s="5" t="n">
        <v>-11367</v>
      </c>
      <c r="C32" s="5" t="n">
        <v>-1601</v>
      </c>
      <c r="D32" s="5" t="n">
        <v>-21091</v>
      </c>
      <c r="E32" s="5" t="n">
        <v>-2819</v>
      </c>
    </row>
    <row r="33">
      <c r="A33" s="4" t="inlineStr">
        <is>
          <t>Total other comprehensive income/(loss), net of tax</t>
        </is>
      </c>
      <c r="B33" s="5" t="n">
        <v>-175407</v>
      </c>
      <c r="C33" s="5" t="n">
        <v>-24706</v>
      </c>
      <c r="D33" s="5" t="n">
        <v>-870486</v>
      </c>
      <c r="E33" s="5" t="n">
        <v>166322</v>
      </c>
    </row>
    <row r="34">
      <c r="A34" s="4" t="inlineStr">
        <is>
          <t>Comprehensive (loss)/income attributable to iQIYI, Inc.</t>
        </is>
      </c>
      <c r="B34" s="6" t="n">
        <v>-1750062</v>
      </c>
      <c r="C34" s="7" t="n">
        <v>-246491</v>
      </c>
      <c r="D34" s="6" t="n">
        <v>-1006698</v>
      </c>
      <c r="E34" s="6" t="n">
        <v>-6003262</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ash Flow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provided by operating activities</t>
        </is>
      </c>
      <c r="B4" s="6" t="n">
        <v>3351600</v>
      </c>
      <c r="C4" s="7" t="n">
        <v>472063</v>
      </c>
      <c r="D4" s="6" t="n">
        <v>-70569</v>
      </c>
      <c r="E4" s="6" t="n">
        <v>-5951847</v>
      </c>
    </row>
    <row r="5">
      <c r="A5" s="4" t="inlineStr">
        <is>
          <t>Net cash provided by/(used for) investing activities</t>
        </is>
      </c>
      <c r="B5" s="5" t="n">
        <v>-1739515</v>
      </c>
      <c r="C5" s="5" t="n">
        <v>-245005</v>
      </c>
      <c r="D5" s="5" t="n">
        <v>265980</v>
      </c>
      <c r="E5" s="5" t="n">
        <v>1262350</v>
      </c>
    </row>
    <row r="6">
      <c r="A6" s="4" t="inlineStr">
        <is>
          <t>Net cash (used for)/provided by financing activities</t>
        </is>
      </c>
      <c r="B6" s="5" t="n">
        <v>-4285072</v>
      </c>
      <c r="C6" s="5" t="n">
        <v>-603541</v>
      </c>
      <c r="D6" s="5" t="n">
        <v>4468863</v>
      </c>
      <c r="E6" s="5" t="n">
        <v>-2959455</v>
      </c>
    </row>
    <row r="7">
      <c r="A7" s="4" t="inlineStr">
        <is>
          <t>Effect of exchange rate changes on cash and cash equivalents</t>
        </is>
      </c>
      <c r="B7" s="5" t="n">
        <v>92039</v>
      </c>
      <c r="C7" s="5" t="n">
        <v>12964</v>
      </c>
      <c r="D7" s="5" t="n">
        <v>122418</v>
      </c>
      <c r="E7" s="5" t="n">
        <v>-216696</v>
      </c>
    </row>
    <row r="8">
      <c r="A8" s="4" t="inlineStr">
        <is>
          <t>Net (decrease)/increase in cash and cash equivalents</t>
        </is>
      </c>
      <c r="B8" s="5" t="n">
        <v>2580948</v>
      </c>
      <c r="C8" s="5" t="n">
        <v>363519</v>
      </c>
      <c r="D8" s="5" t="n">
        <v>-4786692</v>
      </c>
      <c r="E8" s="5" t="n">
        <v>7865648</v>
      </c>
    </row>
    <row r="9">
      <c r="A9" s="4" t="inlineStr">
        <is>
          <t>Cash and cash equivalents at the beginning of the year</t>
        </is>
      </c>
      <c r="B9" s="5" t="n">
        <v>-7861556</v>
      </c>
      <c r="C9" s="5" t="n">
        <v>-1107277</v>
      </c>
      <c r="D9" s="5" t="n">
        <v>-3074864</v>
      </c>
      <c r="E9" s="5" t="n">
        <v>-10940512</v>
      </c>
    </row>
    <row r="10">
      <c r="A10" s="4" t="inlineStr">
        <is>
          <t>Cash and cash equivalents at the end of the year</t>
        </is>
      </c>
      <c r="B10" s="5" t="n">
        <v>-5280608</v>
      </c>
      <c r="C10" s="5" t="n">
        <v>-743758</v>
      </c>
      <c r="D10" s="5" t="n">
        <v>-7861556</v>
      </c>
      <c r="E10" s="5" t="n">
        <v>-3074864</v>
      </c>
    </row>
    <row r="11">
      <c r="A11" s="4" t="inlineStr">
        <is>
          <t>iQIYI, INC</t>
        </is>
      </c>
      <c r="B11" s="4" t="inlineStr">
        <is>
          <t xml:space="preserve"> </t>
        </is>
      </c>
      <c r="C11" s="4" t="inlineStr">
        <is>
          <t xml:space="preserve"> </t>
        </is>
      </c>
      <c r="D11" s="4" t="inlineStr">
        <is>
          <t xml:space="preserve"> </t>
        </is>
      </c>
      <c r="E11" s="4" t="inlineStr">
        <is>
          <t xml:space="preserve"> </t>
        </is>
      </c>
    </row>
    <row r="12">
      <c r="A12" s="3" t="inlineStr">
        <is>
          <t>Condensed Cash Flow Statements Captions [Line Items]</t>
        </is>
      </c>
      <c r="B12" s="4" t="inlineStr">
        <is>
          <t xml:space="preserve"> </t>
        </is>
      </c>
      <c r="C12" s="4" t="inlineStr">
        <is>
          <t xml:space="preserve"> </t>
        </is>
      </c>
      <c r="D12" s="4" t="inlineStr">
        <is>
          <t xml:space="preserve"> </t>
        </is>
      </c>
      <c r="E12" s="4" t="inlineStr">
        <is>
          <t xml:space="preserve"> </t>
        </is>
      </c>
    </row>
    <row r="13">
      <c r="A13" s="4" t="inlineStr">
        <is>
          <t>Net cash provided by operating activities</t>
        </is>
      </c>
      <c r="B13" s="5" t="n">
        <v>-370682</v>
      </c>
      <c r="C13" s="5" t="n">
        <v>-52209</v>
      </c>
      <c r="D13" s="5" t="n">
        <v>-157273</v>
      </c>
      <c r="E13" s="5" t="n">
        <v>-360187</v>
      </c>
    </row>
    <row r="14">
      <c r="A14" s="4" t="inlineStr">
        <is>
          <t>Net cash provided by/(used for) investing activities</t>
        </is>
      </c>
      <c r="B14" s="5" t="n">
        <v>238001</v>
      </c>
      <c r="C14" s="5" t="n">
        <v>33522</v>
      </c>
      <c r="D14" s="5" t="n">
        <v>-2462807</v>
      </c>
      <c r="E14" s="5" t="n">
        <v>483685</v>
      </c>
    </row>
    <row r="15">
      <c r="A15" s="4" t="inlineStr">
        <is>
          <t>Net cash (used for)/provided by financing activities</t>
        </is>
      </c>
      <c r="B15" s="5" t="n">
        <v>-3859442</v>
      </c>
      <c r="C15" s="5" t="n">
        <v>-543591</v>
      </c>
      <c r="D15" s="5" t="n">
        <v>5307603</v>
      </c>
      <c r="E15" s="5" t="n">
        <v>-3441602</v>
      </c>
    </row>
    <row r="16">
      <c r="A16" s="4" t="inlineStr">
        <is>
          <t>Effect of exchange rate changes on cash and cash equivalents</t>
        </is>
      </c>
      <c r="B16" s="5" t="n">
        <v>58157</v>
      </c>
      <c r="C16" s="5" t="n">
        <v>8191</v>
      </c>
      <c r="D16" s="5" t="n">
        <v>31492</v>
      </c>
      <c r="E16" s="5" t="n">
        <v>-167636</v>
      </c>
    </row>
    <row r="17">
      <c r="A17" s="4" t="inlineStr">
        <is>
          <t>Net (decrease)/increase in cash and cash equivalents</t>
        </is>
      </c>
      <c r="B17" s="5" t="n">
        <v>-3933966</v>
      </c>
      <c r="C17" s="5" t="n">
        <v>-554087</v>
      </c>
      <c r="D17" s="5" t="n">
        <v>2719015</v>
      </c>
      <c r="E17" s="5" t="n">
        <v>-3485740</v>
      </c>
    </row>
    <row r="18">
      <c r="A18" s="4" t="inlineStr">
        <is>
          <t>Cash and cash equivalents at the beginning of the year</t>
        </is>
      </c>
      <c r="B18" s="5" t="n">
        <v>4334968</v>
      </c>
      <c r="C18" s="5" t="n">
        <v>610567</v>
      </c>
      <c r="D18" s="5" t="n">
        <v>1615953</v>
      </c>
      <c r="E18" s="5" t="n">
        <v>5101693</v>
      </c>
    </row>
    <row r="19">
      <c r="A19" s="4" t="inlineStr">
        <is>
          <t>Cash and cash equivalents at the end of the year</t>
        </is>
      </c>
      <c r="B19" s="6" t="n">
        <v>401002</v>
      </c>
      <c r="C19" s="7" t="n">
        <v>56480</v>
      </c>
      <c r="D19" s="6" t="n">
        <v>4334968</v>
      </c>
      <c r="E19" s="6" t="n">
        <v>1615953</v>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Additional Information (Details) - CNY (¥)</t>
        </is>
      </c>
      <c r="B1" s="2" t="inlineStr">
        <is>
          <t>12 Months Ended</t>
        </is>
      </c>
    </row>
    <row r="2">
      <c r="B2" s="2" t="inlineStr">
        <is>
          <t>Dec. 31, 2023</t>
        </is>
      </c>
      <c r="C2" s="2" t="inlineStr">
        <is>
          <t>Dec. 31, 2022</t>
        </is>
      </c>
      <c r="D2" s="2" t="inlineStr">
        <is>
          <t>Dec. 31, 2021</t>
        </is>
      </c>
    </row>
    <row r="3">
      <c r="A3" s="4" t="inlineStr">
        <is>
          <t>iQIYI, INC</t>
        </is>
      </c>
      <c r="B3" s="4" t="inlineStr">
        <is>
          <t xml:space="preserve"> </t>
        </is>
      </c>
      <c r="C3" s="4" t="inlineStr">
        <is>
          <t xml:space="preserve"> </t>
        </is>
      </c>
      <c r="D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row>
    <row r="5">
      <c r="A5" s="4" t="inlineStr">
        <is>
          <t>Dividends paid by subsidiaries</t>
        </is>
      </c>
      <c r="B5" s="6" t="n">
        <v>0</v>
      </c>
      <c r="C5" s="6" t="n">
        <v>0</v>
      </c>
      <c r="D5" s="6"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YMENTS AND OTHER ASSETS</t>
        </is>
      </c>
      <c r="B4" s="4" t="inlineStr">
        <is>
          <t>6. PREPAYMENTS AND OTHER ASSETS The current and non-current portions of prepayments and other assets consist of the following:
As of December 31,
2022 2023 2023
RMB RMB US$
Current portion:
Contract assets (i) 1,490,656 1,598,059 225,082
VAT prepayments 335,350 430,902 60,691
Prepaid licensed copyrights 136,656 19,406 2,733
Receivables from online payment agencies 369,734 534,720 75,314
Advances to suppliers 128,065 111,770 15,742
Others (ii) 142,466 99,402 14,001
2,602,927 2,794,259 393,563
As of December 31,
2022 2023 2023
RMB RMB US$
Non-current portion:
Prepaid licensed copyrights 2,525,282 2,382,540 335,574
Licensed copyrights prepaid assets (iii) 469,259 237,030 33,385
Long-term restricted cash (iv) 750,000 839,963 118,306
Others (ii) 120,592 58,677 8,264
3,865,133 3,518,210 495,529 (i) The allowance for credit losses on contract assets was RMB 12,409 and RMB 17,832 (US$ 2,512 ) a s of December 31, 2022 and 2023, respectively. The reversals charged against the allowance was RMB 2,311 for the year ended December 31, 2022. The provision charged against the allowance were RMB 5,446 and RMB 5,423 (US$ 764 ) for the years ended December 31, 2021 and 2023, respectively. No write-offs were charged against the allowance for the years ended December 31, 2021, 2022 and 2023. (ii) The allowance for credit losses on other current and non-current assets were RMB 133,644 and RMB 85,965 (US$ 12,108 ) as of December 31, 2022 and 2023, respectively. The provisions charged against the allowance were RMB 19,529 and RMB 57,115 for the years ended December 31, 2021 and 2022, respectively. The reversals charged against the allowance were RMB 31,150 (US$ 4,387 ) for the year ended December 31, 2023. The write-offs charged against the allowance were nil , RMB 16,688 and RMB 16,529 (US$ 2,382 ) for the years ended December 31, 2021, 2022 and 2023, respectively. (iii) Licensed copyrights prepaid assets are recognized when the Group has yet to receive the content copyrights from the counterparty under nonmonetary exchanges but the counterparty has already received the content copyrights from the Group. (iv) Long-term restricted cash represents collateral to repayments of PAG Notes (Note 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censed Copyrights, Net</t>
        </is>
      </c>
      <c r="B1" s="2" t="inlineStr">
        <is>
          <t>12 Months Ended</t>
        </is>
      </c>
    </row>
    <row r="2">
      <c r="B2" s="2" t="inlineStr">
        <is>
          <t>Dec. 31, 2023</t>
        </is>
      </c>
    </row>
    <row r="3">
      <c r="A3" s="3" t="inlineStr">
        <is>
          <t>Finite Lived License Agreements [Abstract]</t>
        </is>
      </c>
      <c r="B3" s="4" t="inlineStr">
        <is>
          <t xml:space="preserve"> </t>
        </is>
      </c>
    </row>
    <row r="4">
      <c r="A4" s="4" t="inlineStr">
        <is>
          <t>LICENSED COPYRIGHTS, NET</t>
        </is>
      </c>
      <c r="B4" s="4" t="inlineStr">
        <is>
          <t xml:space="preserve">7. LICENSED COPYRIGHTS, NET
As of December 31, 2022
Gross carrying Accumulated Impairment Net carrying value
RMB RMB RMB RMB
Licensed copyrights
—Broadcasting rights 43,217,278 ( 35,369,335 ) ( 261,256 ) 7,586,687
—Sublicensing rights 7,399,172 ( 7,399,172 ) — —
50,616,450 ( 42,768,507 ) ( 261,256 ) 7,586,687
Less: current portion
—Broadcasting rights 8,213,434 ( 7,448,077 ) ( 19,299 ) 746,058
—Sublicensing rights 7,399,172 ( 7,399,172 ) — —
15,612,606 ( 14,847,249 ) ( 19,299 ) 746,058
Licensed copyrights—non-current
—Broadcasting rights 35,003,844 ( 27,921,258 ) ( 241,957 ) 6,840,629
—Sublicensing rights — — — —
35,003,844 ( 27,921,258 ) ( 241,957 ) 6,840,629
As of December 31, 2023
Gross carrying Accumulated Impairment Net carrying value
RMB RMB RMB RMB US$
Licensed copyrights
—Broadcasting rights 44,838,191 ( 37,060,309 ) ( 228,853 ) 7,549,029 1,063,259
—Sublicensing rights 7,667,525 ( 7,667,525 ) — — —
52,505,716 ( 44,727,834 ) ( 228,853 ) 7,549,029 1,063,259
Less: current portion
—Broadcasting rights 7,773,805 ( 7,177,844 ) ( 13,440 ) 582,521 82,047
—Sublicensing rights 7,667,525 ( 7,667,525 ) — — —
15,441,330 ( 14,845,369 ) ( 13,440 ) 582,521 82,047
Licensed copyrights—non-current
—Broadcasting rights 37,064,386 ( 29,882,465 ) ( 215,413 ) 6,966,508 981,212
—Sublicensing rights — — — — —
37,064,386 ( 29,882,465 ) ( 215,413 ) 6,966,508 981,212 Amortization expense of RMB 10,082,541 , RMB 7,780,928 and RMB 7,087,769 (US$ 998,291 ) was recognized as cost of revenues for the years ended December 31, 2021, 2022 and 2023, respectively. Estimated amortization expense relating to the existing licensed copyrights for each of the next three years is as follows:
RMB US$
Within 1 year 3,087,223 434,826
Between 1 and 2 years 1,571,707 221,370
Between 2 and 3 years 1,051,621 148,1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8. INTANGIBLE ASSETS, NET Finite-lived intangible assets
As of December 31, 2022
Gross carrying Accumulated amortization and impairment Net carrying
RMB RMB RMB
Intellectual property rights (i) 532,184 ( 252,647 ) 279,537
Published mobile games 514,664 ( 514,664 ) —
Trademarks 165,404 ( 120,809 ) 44,595
Online literature 141,758 ( 110,109 ) 31,649
Domain names 185,558 ( 123,491 ) 62,067
Technology 101,730 ( 90,688 ) 11,042
Others 17,738 ( 9,943 ) 7,795
1,659,036 ( 1,222,351 ) 436,685
As of December 31, 2023
Gross carrying Accumulated Net carrying Net carrying
RMB RMB RMB US$
Intellectual property rights (i) 510,697 ( 328,218 ) 182,479 25,702
Published mobile games 396,888 ( 396,888 ) — —
Trademarks 165,262 ( 123,378 ) 41,884 5,899
Online literature 116,837 ( 92,751 ) 24,086 3,392
Domain names 185,558 ( 130,956 ) 54,602 7,691
Technology 101,000 ( 101,000 ) — —
Others 16,829 ( 10,346 ) 6,483 913
1,493,071 ( 1,183,537 ) 309,534 43,597 (i) Intellectual property rights include various rights the Company acquires either individually or in a bundle to broadcast, operate, publish, translate, distribute and/or adapt various forms of media, including but not limited to online games, literature and films. Amortization expense was RMB 162,182 , RMB 177,019 and RMB 179,380 (US$ 25,265 ) for the years ended December 31, 2021, 2022 and 2023, respectively. Estimated amortization expense relating to the existing intangible assets for each of the next five years is as follows:
RMB US$
Within 1 year 71,158 10,022
Between 1 and 2 years 62,958 8,867
Between 2 and 3 years 53,483 7,533
Between 3 and 4 years 48,398 6,817
Between 4 and 5 years 36,764 5,1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duced Content, Net</t>
        </is>
      </c>
      <c r="B1" s="2" t="inlineStr">
        <is>
          <t>12 Months Ended</t>
        </is>
      </c>
    </row>
    <row r="2">
      <c r="B2" s="2" t="inlineStr">
        <is>
          <t>Dec. 31, 2023</t>
        </is>
      </c>
    </row>
    <row r="3">
      <c r="A3" s="3" t="inlineStr">
        <is>
          <t>Film, Capitalized Cost [Abstract]</t>
        </is>
      </c>
      <c r="B3" s="4" t="inlineStr">
        <is>
          <t xml:space="preserve"> </t>
        </is>
      </c>
    </row>
    <row r="4">
      <c r="A4" s="4" t="inlineStr">
        <is>
          <t>PRODUCED CONTENT, NET</t>
        </is>
      </c>
      <c r="B4" s="4" t="inlineStr">
        <is>
          <t xml:space="preserve">9. PRODUCED CONTENT, NET
As of December 31,
2022 2023 2023
RMB RMB US$
Released, less amortization and impairment
— Predominantly monetized with other contents 3,725,252 4,444,887 626,049
— Predominantly monetized on its own 89,987 61,516 8,664
3,815,239 4,506,403 634,713
In production, less impairment
— Predominantly monetized with other contents 7,675,787 7,630,099 1,074,677
— Predominantly monetized on its own 660,197 244,787 34,478
8,335,984 7,874,886 1,109,155
In development, less impairment
— Predominantly monetized with other contents 815,863 946,586 133,324
— Predominantly monetized on its own 34,818 49,110 6,917
850,681 995,696 140,241
13,001,904 13,376,985 1,884,109 Amortization expense of RMB 4,641,353 , RMB 4,556,960 , RMB 5,207,542 (US$ 733,467 ) and RMB 1,318,693 , RMB 735,169 , RMB 1,088,244 (US$ 153,276 ) was recognized as “Cost of revenues” in the consolidated statements of comprehensive (loss)/income for the years ended December 31, 2021, 2022 and 2023, for produced content predominantly monetized with other content assets and for produced content predominantly monetized on its own , respectively. As of December 31, 2023, approximately RMB 286,074 (US$ 40,293 ) of accrued participation cost liabilities will be paid during the upcoming operating cycle. Estimated amortization expense relating to the existing produced content for each of the next three years is as follows:
RMB US$
Within 1 year 1,390,410 195,835
Between 1 and 2 years 738,061 103,954
Between 2 and 3 years 556,740 78,4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10. GOODWILL The Company has one reporting unit and the changes in the carrying amount of goodwill from 2022 to 2023 was as follows:
2022 2023 2023
RMB RMB US$
Balance as of January 1 3,888,346 3,826,147 538,902
Disposal of subsidiaries or business ( 62,199 ) ( 5,324 ) ( 750 )
Balance as of December 31 3,826,147 3,820,823 538,152 The fair value of the Group exceeded its carrying value as of December 31, 2022 and 2023, respectively, and therefore the Group’s goodwill was no t impa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 NET</t>
        </is>
      </c>
      <c r="B4" s="4" t="inlineStr">
        <is>
          <t>11. FIXED ASSETS, NET Fixed assets consist of the following:
As of December 31,
2022 2023 2023
RMB RMB US$
Computer equipment 1,960,884 1,651,836 232,657
Office building 588,685 588,685 82,915
Leasehold improvements 162,653 164,556 23,177
Office furniture and equipment 147,766 148,268 20,883
Others 29,211 23,226 3,271
2,889,199 2,576,571 362,903
Less: Accumulated depreciation ( 1,793,614 ) ( 1,736,299 ) ( 244,553 )
Construction in progress 9,136 23,541 3,316
1,104,721 863,813 121,666 Depreciation expense was RMB 400,241 , RMB 337,423 and RMB 275,155 (US$ 38,755 ) f or the years ended December 31, 2021, 2022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ssee Disclosure [Abstract]</t>
        </is>
      </c>
      <c r="B3" s="4" t="inlineStr">
        <is>
          <t xml:space="preserve"> </t>
        </is>
      </c>
    </row>
    <row r="4">
      <c r="A4" s="4" t="inlineStr">
        <is>
          <t>LEASES</t>
        </is>
      </c>
      <c r="B4" s="4" t="inlineStr">
        <is>
          <t xml:space="preserve">12. LEASES The Group’s operating leases mainly related to office facilities, land use rights and IDC facilities. As of December 31, 2022 and 2023, the weighted average remaining lease term for the Group’s operating leases were 9.4 years and 8.3 years, respectively, and the corresponding weighted average discount rates were 5.59 % and 5.58 %, respectively. As of December 31, 2022 and 2023, the weighted average remaining lease term for the Group’s finance leases were 1.2 years and 0.7 year, respectively, and the corresponding weighted average discount rates were 5.50 % and 5.50 %, respectively.
As of December 31,
2022 2023 2023
RMB RMB US$
Finance lease
Computer equipment 118,997 118,997 16,760
Accumulated depreciation ( 46,127 ) ( 69,040 ) ( 9,724 )
Computer equipment, net 72,870 49,957 7,036
Finance lease liabilities, current portion 30,862 18,586 2,618
Finance lease liabilities 16,507 — —
Total finance lease liabilities 47,369 18,586 2,618 The components of lease costs were as follows:
For the year ended December 31,
2021 2022 2023 2023
RMB RMB RMB US$
Operating lease costs (i) 202,862 155,408 117,641 16,569
Finance lease costs
Amortization of finance lease assets 12,856 22,912 22,912 3,227
Interest on lease liabilities 1,866 3,463 1,761 248
Total finance lease costs 14,722 26,375 24,673 3,475 (i) Excludes short-term lease contract costs of RMB 328 million, RMB 310 million and RMB 274 million (US$ 39 million) for the years ended December 31, 2021, 2022 and 2023, respectively. Finance lease costs were recorded as cost of revenues and interest expenses. Variable lease costs were immaterial for the years ended December 31, 2021, 2022 and 2023. For the years ended December 31, 2021, 2022 and 2023, no lease costs for operating and finance leases were capitalized. Cash paid for amounts included in the measurement of lease liabilities:
For the year ended December 31,
2021 2022 2023 2023
RMB RMB RMB US$
Operating cash payments for operating leases 190,407 129,803 110,206 15,522
Operating cash payments for finance leases 1,004 3,872 2,878 405
Financing cash payments for finance leases 14,473 38,132 27,666 3,897 Lease assets obtained in exchange for lease obligations:
For the year ended December 31,
2021 2022 2023 2023
RMB RMB RMB US$
Operating leases 36,515 6,868 91,025 12,821
Finance leases 75,693 — — — Future lease payments under lease liabilities as of December 31, 2023 were as follows:
Operating leases Finance leases
RMB US$ RMB US$
Year ending December 31,
2024 103,100 14,521 19,005 2,677
2025 97,008 13,663 — —
2026 91,165 12,840 — —
2027 87,597 12,338 — —
2028 85,904 12,099 — —
Thereafter 313,002 44,086 — —
Total future lease payments 777,776 109,547 19,005 2,677
Less: Imputed interest ( 153,146 ) ( 21,570 ) ( 419 ) ( 59 )
Total lease liability balance 624,630 87,977 18,586 2,6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434525</v>
      </c>
      <c r="C3" s="7" t="n">
        <v>624590</v>
      </c>
      <c r="D3" s="6" t="n">
        <v>7097938</v>
      </c>
    </row>
    <row r="4">
      <c r="A4" s="4" t="inlineStr">
        <is>
          <t>Restricted cash</t>
        </is>
      </c>
      <c r="B4" s="5" t="n">
        <v>6120</v>
      </c>
      <c r="C4" s="5" t="n">
        <v>862</v>
      </c>
      <c r="D4" s="5" t="n">
        <v>13618</v>
      </c>
    </row>
    <row r="5">
      <c r="A5" s="4" t="inlineStr">
        <is>
          <t>Short-term investments</t>
        </is>
      </c>
      <c r="B5" s="5" t="n">
        <v>941738</v>
      </c>
      <c r="C5" s="5" t="n">
        <v>132641</v>
      </c>
      <c r="D5" s="5" t="n">
        <v>818265</v>
      </c>
    </row>
    <row r="6">
      <c r="A6" s="4" t="inlineStr">
        <is>
          <t>Accounts receivable, net of allowance of RMB130,148 and RMB147,945 (US$20,774) as of December 31, 2022 and 2023, respectively</t>
        </is>
      </c>
      <c r="B6" s="5" t="n">
        <v>2169042</v>
      </c>
      <c r="C6" s="5" t="n">
        <v>305503</v>
      </c>
      <c r="D6" s="5" t="n">
        <v>2402675</v>
      </c>
    </row>
    <row r="7">
      <c r="A7" s="4" t="inlineStr">
        <is>
          <t>Prepayments and other assets</t>
        </is>
      </c>
      <c r="B7" s="5" t="n">
        <v>2794259</v>
      </c>
      <c r="C7" s="5" t="n">
        <v>393563</v>
      </c>
      <c r="D7" s="5" t="n">
        <v>2602927</v>
      </c>
    </row>
    <row r="8">
      <c r="A8" s="4" t="inlineStr">
        <is>
          <t>Licensed copyrights, net</t>
        </is>
      </c>
      <c r="B8" s="5" t="n">
        <v>582521</v>
      </c>
      <c r="C8" s="5" t="n">
        <v>82047</v>
      </c>
      <c r="D8" s="5" t="n">
        <v>746058</v>
      </c>
    </row>
    <row r="9">
      <c r="A9" s="4" t="inlineStr">
        <is>
          <t>Total current assets</t>
        </is>
      </c>
      <c r="B9" s="5" t="n">
        <v>12635229</v>
      </c>
      <c r="C9" s="5" t="n">
        <v>1779635</v>
      </c>
      <c r="D9" s="5" t="n">
        <v>13785635</v>
      </c>
    </row>
    <row r="10">
      <c r="A10" s="3" t="inlineStr">
        <is>
          <t>Non-current assets:</t>
        </is>
      </c>
      <c r="B10" s="4" t="inlineStr">
        <is>
          <t xml:space="preserve"> </t>
        </is>
      </c>
      <c r="C10" s="4" t="inlineStr">
        <is>
          <t xml:space="preserve"> </t>
        </is>
      </c>
      <c r="D10" s="4" t="inlineStr">
        <is>
          <t xml:space="preserve"> </t>
        </is>
      </c>
    </row>
    <row r="11">
      <c r="A11" s="4" t="inlineStr">
        <is>
          <t>Fixed assets, net</t>
        </is>
      </c>
      <c r="B11" s="5" t="n">
        <v>863813</v>
      </c>
      <c r="C11" s="5" t="n">
        <v>121666</v>
      </c>
      <c r="D11" s="5" t="n">
        <v>1104721</v>
      </c>
    </row>
    <row r="12">
      <c r="A12" s="4" t="inlineStr">
        <is>
          <t>Long-term investments</t>
        </is>
      </c>
      <c r="B12" s="5" t="n">
        <v>2260785</v>
      </c>
      <c r="C12" s="5" t="n">
        <v>318425</v>
      </c>
      <c r="D12" s="5" t="n">
        <v>2453644</v>
      </c>
    </row>
    <row r="13">
      <c r="A13" s="4" t="inlineStr">
        <is>
          <t>Licensed copyrights, net</t>
        </is>
      </c>
      <c r="B13" s="5" t="n">
        <v>6966508</v>
      </c>
      <c r="C13" s="5" t="n">
        <v>981212</v>
      </c>
      <c r="D13" s="5" t="n">
        <v>6840629</v>
      </c>
    </row>
    <row r="14">
      <c r="A14" s="4" t="inlineStr">
        <is>
          <t>Intangible assets, net</t>
        </is>
      </c>
      <c r="B14" s="5" t="n">
        <v>309534</v>
      </c>
      <c r="C14" s="5" t="n">
        <v>43597</v>
      </c>
      <c r="D14" s="5" t="n">
        <v>436685</v>
      </c>
    </row>
    <row r="15">
      <c r="A15" s="4" t="inlineStr">
        <is>
          <t>Produced content, net</t>
        </is>
      </c>
      <c r="B15" s="5" t="n">
        <v>13376985</v>
      </c>
      <c r="C15" s="5" t="n">
        <v>1884109</v>
      </c>
      <c r="D15" s="5" t="n">
        <v>13001904</v>
      </c>
    </row>
    <row r="16">
      <c r="A16" s="4" t="inlineStr">
        <is>
          <t>Prepayments and other assets</t>
        </is>
      </c>
      <c r="B16" s="5" t="n">
        <v>3518210</v>
      </c>
      <c r="C16" s="5" t="n">
        <v>495529</v>
      </c>
      <c r="D16" s="5" t="n">
        <v>3865133</v>
      </c>
    </row>
    <row r="17">
      <c r="A17" s="4" t="inlineStr">
        <is>
          <t>Operating lease assets</t>
        </is>
      </c>
      <c r="B17" s="5" t="n">
        <v>683897</v>
      </c>
      <c r="C17" s="5" t="n">
        <v>96325</v>
      </c>
      <c r="D17" s="5" t="n">
        <v>673971</v>
      </c>
    </row>
    <row r="18">
      <c r="A18" s="4" t="inlineStr">
        <is>
          <t>Goodwill</t>
        </is>
      </c>
      <c r="B18" s="5" t="n">
        <v>3820823</v>
      </c>
      <c r="C18" s="5" t="n">
        <v>538152</v>
      </c>
      <c r="D18" s="5" t="n">
        <v>3826147</v>
      </c>
    </row>
    <row r="19">
      <c r="A19" s="4" t="inlineStr">
        <is>
          <t>Total non-current assets</t>
        </is>
      </c>
      <c r="B19" s="5" t="n">
        <v>31959145</v>
      </c>
      <c r="C19" s="5" t="n">
        <v>4501351</v>
      </c>
      <c r="D19" s="5" t="n">
        <v>32262714</v>
      </c>
    </row>
    <row r="20">
      <c r="A20" s="4" t="inlineStr">
        <is>
          <t>Total assets</t>
        </is>
      </c>
      <c r="B20" s="5" t="n">
        <v>44594374</v>
      </c>
      <c r="C20" s="5" t="n">
        <v>6280986</v>
      </c>
      <c r="D20" s="5" t="n">
        <v>46048349</v>
      </c>
    </row>
    <row r="21">
      <c r="A21" s="3" t="inlineStr">
        <is>
          <t>Current liabilities (including current liabilities of the consolidated VIEs without recourse to the primary beneficiary of RMB12,234,786 and RMB12,450,389 (US$1,753,601) as of December 31, 2022 and 2023, respectively):</t>
        </is>
      </c>
      <c r="B21" s="4" t="inlineStr">
        <is>
          <t xml:space="preserve"> </t>
        </is>
      </c>
      <c r="C21" s="4" t="inlineStr">
        <is>
          <t xml:space="preserve"> </t>
        </is>
      </c>
      <c r="D21" s="4" t="inlineStr">
        <is>
          <t xml:space="preserve"> </t>
        </is>
      </c>
    </row>
    <row r="22">
      <c r="A22" s="4" t="inlineStr">
        <is>
          <t>Accounts and notes payable</t>
        </is>
      </c>
      <c r="B22" s="5" t="n">
        <v>5671074</v>
      </c>
      <c r="C22" s="5" t="n">
        <v>798754</v>
      </c>
      <c r="D22" s="5" t="n">
        <v>5993416</v>
      </c>
    </row>
    <row r="23">
      <c r="A23" s="4" t="inlineStr">
        <is>
          <t>Customer advances and deferred revenue</t>
        </is>
      </c>
      <c r="B23" s="5" t="n">
        <v>4373208</v>
      </c>
      <c r="C23" s="5" t="n">
        <v>615953</v>
      </c>
      <c r="D23" s="5" t="n">
        <v>4232110</v>
      </c>
    </row>
    <row r="24">
      <c r="A24" s="4" t="inlineStr">
        <is>
          <t>Short-term loans</t>
        </is>
      </c>
      <c r="B24" s="5" t="n">
        <v>3571637</v>
      </c>
      <c r="C24" s="5" t="n">
        <v>503055</v>
      </c>
      <c r="D24" s="5" t="n">
        <v>3347638</v>
      </c>
    </row>
    <row r="25">
      <c r="A25" s="4" t="inlineStr">
        <is>
          <t>Convertible senior notes, current portion</t>
        </is>
      </c>
      <c r="B25" s="5" t="n">
        <v>2802442</v>
      </c>
      <c r="C25" s="5" t="n">
        <v>394716</v>
      </c>
      <c r="D25" s="5" t="n">
        <v>8305447</v>
      </c>
    </row>
    <row r="26">
      <c r="A26" s="4" t="inlineStr">
        <is>
          <t>Operating lease liabilities, current portion</t>
        </is>
      </c>
      <c r="B26" s="5" t="n">
        <v>100883</v>
      </c>
      <c r="C26" s="5" t="n">
        <v>14209</v>
      </c>
      <c r="D26" s="5" t="n">
        <v>103517</v>
      </c>
    </row>
    <row r="27">
      <c r="A27" s="4" t="inlineStr">
        <is>
          <t>Accrued expenses</t>
        </is>
      </c>
      <c r="B27" s="5" t="n">
        <v>1910191</v>
      </c>
      <c r="C27" s="5" t="n">
        <v>269045</v>
      </c>
      <c r="D27" s="5" t="n">
        <v>1839671</v>
      </c>
    </row>
    <row r="28">
      <c r="A28" s="4" t="inlineStr">
        <is>
          <t>Total current liabilities</t>
        </is>
      </c>
      <c r="B28" s="5" t="n">
        <v>22341534</v>
      </c>
      <c r="C28" s="5" t="n">
        <v>3146739</v>
      </c>
      <c r="D28" s="5" t="n">
        <v>28130018</v>
      </c>
    </row>
    <row r="29">
      <c r="A29" s="3" t="inlineStr">
        <is>
          <t>Non-current liabilities (including non-current liabilities of the consolidated VIEs without recourse to the primary beneficiary of RMB1,750,258 and RMB1,522,773 (US$214,478) as of December 31, 2022 and 2023, respectively):</t>
        </is>
      </c>
      <c r="B29" s="4" t="inlineStr">
        <is>
          <t xml:space="preserve"> </t>
        </is>
      </c>
      <c r="C29" s="4" t="inlineStr">
        <is>
          <t xml:space="preserve"> </t>
        </is>
      </c>
      <c r="D29" s="4" t="inlineStr">
        <is>
          <t xml:space="preserve"> </t>
        </is>
      </c>
    </row>
    <row r="30">
      <c r="A30" s="4" t="inlineStr">
        <is>
          <t>Long-term loans</t>
        </is>
      </c>
      <c r="B30" s="5" t="n">
        <v>97990</v>
      </c>
      <c r="C30" s="5" t="n">
        <v>13802</v>
      </c>
      <c r="D30" s="4" t="inlineStr">
        <is>
          <t xml:space="preserve"> </t>
        </is>
      </c>
    </row>
    <row r="31">
      <c r="A31" s="4" t="inlineStr">
        <is>
          <t>Convertible senior notes</t>
        </is>
      </c>
      <c r="B31" s="5" t="n">
        <v>8143994</v>
      </c>
      <c r="C31" s="5" t="n">
        <v>1147058</v>
      </c>
      <c r="D31" s="5" t="n">
        <v>9568279</v>
      </c>
    </row>
    <row r="32">
      <c r="A32" s="4" t="inlineStr">
        <is>
          <t>Deferred tax liabilities</t>
        </is>
      </c>
      <c r="B32" s="5" t="n">
        <v>824</v>
      </c>
      <c r="C32" s="5" t="n">
        <v>116</v>
      </c>
      <c r="D32" s="5" t="n">
        <v>1832</v>
      </c>
    </row>
    <row r="33">
      <c r="A33" s="4" t="inlineStr">
        <is>
          <t>Operating lease liabilities</t>
        </is>
      </c>
      <c r="B33" s="5" t="n">
        <v>523747</v>
      </c>
      <c r="C33" s="5" t="n">
        <v>73768</v>
      </c>
      <c r="D33" s="5" t="n">
        <v>508571</v>
      </c>
    </row>
    <row r="34">
      <c r="A34" s="4" t="inlineStr">
        <is>
          <t>Total non-current liabilities</t>
        </is>
      </c>
      <c r="B34" s="5" t="n">
        <v>10067925</v>
      </c>
      <c r="C34" s="5" t="n">
        <v>1418038</v>
      </c>
      <c r="D34" s="5" t="n">
        <v>11574892</v>
      </c>
    </row>
    <row r="35">
      <c r="A35" s="4" t="inlineStr">
        <is>
          <t>Total liabilities</t>
        </is>
      </c>
      <c r="B35" s="5" t="n">
        <v>32409459</v>
      </c>
      <c r="C35" s="5" t="n">
        <v>4564777</v>
      </c>
      <c r="D35" s="5" t="n">
        <v>39704910</v>
      </c>
    </row>
    <row r="36">
      <c r="A36" s="4" t="inlineStr">
        <is>
          <t>Commitments and contingencies</t>
        </is>
      </c>
      <c r="B36" s="4" t="inlineStr">
        <is>
          <t xml:space="preserve"> </t>
        </is>
      </c>
      <c r="C36" s="4" t="inlineStr">
        <is>
          <t xml:space="preserve"> </t>
        </is>
      </c>
      <c r="D36" s="4" t="inlineStr">
        <is>
          <t xml:space="preserve"> </t>
        </is>
      </c>
    </row>
    <row r="37">
      <c r="A37" s="3" t="inlineStr">
        <is>
          <t>Shareholders’ equity:</t>
        </is>
      </c>
      <c r="B37" s="4" t="inlineStr">
        <is>
          <t xml:space="preserve"> </t>
        </is>
      </c>
      <c r="C37" s="4" t="inlineStr">
        <is>
          <t xml:space="preserve"> </t>
        </is>
      </c>
      <c r="D37" s="4" t="inlineStr">
        <is>
          <t xml:space="preserve"> </t>
        </is>
      </c>
    </row>
    <row r="38">
      <c r="A38" s="4" t="inlineStr">
        <is>
          <t>Additional paid-in capital</t>
        </is>
      </c>
      <c r="B38" s="5" t="n">
        <v>54971469</v>
      </c>
      <c r="C38" s="5" t="n">
        <v>7742569</v>
      </c>
      <c r="D38" s="5" t="n">
        <v>50885688</v>
      </c>
    </row>
    <row r="39">
      <c r="A39" s="4" t="inlineStr">
        <is>
          <t>Accumulated deficit</t>
        </is>
      </c>
      <c r="B39" s="5" t="n">
        <v>-44573428</v>
      </c>
      <c r="C39" s="5" t="n">
        <v>-6278036</v>
      </c>
      <c r="D39" s="5" t="n">
        <v>-46498897</v>
      </c>
    </row>
    <row r="40">
      <c r="A40" s="4" t="inlineStr">
        <is>
          <t>Accumulated other comprehensive income</t>
        </is>
      </c>
      <c r="B40" s="5" t="n">
        <v>1688047</v>
      </c>
      <c r="C40" s="5" t="n">
        <v>237756</v>
      </c>
      <c r="D40" s="5" t="n">
        <v>1863454</v>
      </c>
    </row>
    <row r="41">
      <c r="A41" s="4" t="inlineStr">
        <is>
          <t>Noncontrolling interests</t>
        </is>
      </c>
      <c r="B41" s="5" t="n">
        <v>98397</v>
      </c>
      <c r="C41" s="5" t="n">
        <v>13859</v>
      </c>
      <c r="D41" s="5" t="n">
        <v>92807</v>
      </c>
    </row>
    <row r="42">
      <c r="A42" s="4" t="inlineStr">
        <is>
          <t>Total shareholders’ equity</t>
        </is>
      </c>
      <c r="B42" s="5" t="n">
        <v>12184915</v>
      </c>
      <c r="C42" s="5" t="n">
        <v>1716209</v>
      </c>
      <c r="D42" s="5" t="n">
        <v>6343439</v>
      </c>
    </row>
    <row r="43">
      <c r="A43" s="4" t="inlineStr">
        <is>
          <t>Total liabilities and shareholders' equity</t>
        </is>
      </c>
      <c r="B43" s="5" t="n">
        <v>44594374</v>
      </c>
      <c r="C43" s="5" t="n">
        <v>6280986</v>
      </c>
      <c r="D43" s="5" t="n">
        <v>46048349</v>
      </c>
    </row>
    <row r="44">
      <c r="A44" s="4" t="inlineStr">
        <is>
          <t>Related Party</t>
        </is>
      </c>
      <c r="B44" s="4" t="inlineStr">
        <is>
          <t xml:space="preserve"> </t>
        </is>
      </c>
      <c r="C44" s="4" t="inlineStr">
        <is>
          <t xml:space="preserve"> </t>
        </is>
      </c>
      <c r="D44" s="4" t="inlineStr">
        <is>
          <t xml:space="preserve"> </t>
        </is>
      </c>
    </row>
    <row r="45">
      <c r="A45" s="3" t="inlineStr">
        <is>
          <t>Current assets:</t>
        </is>
      </c>
      <c r="B45" s="4" t="inlineStr">
        <is>
          <t xml:space="preserve"> </t>
        </is>
      </c>
      <c r="C45" s="4" t="inlineStr">
        <is>
          <t xml:space="preserve"> </t>
        </is>
      </c>
      <c r="D45" s="4" t="inlineStr">
        <is>
          <t xml:space="preserve"> </t>
        </is>
      </c>
    </row>
    <row r="46">
      <c r="A46" s="4" t="inlineStr">
        <is>
          <t>Amounts due from related parties</t>
        </is>
      </c>
      <c r="B46" s="5" t="n">
        <v>1707024</v>
      </c>
      <c r="C46" s="5" t="n">
        <v>240429</v>
      </c>
      <c r="D46" s="5" t="n">
        <v>104154</v>
      </c>
    </row>
    <row r="47">
      <c r="A47" s="3" t="inlineStr">
        <is>
          <t>Non-current assets:</t>
        </is>
      </c>
      <c r="B47" s="4" t="inlineStr">
        <is>
          <t xml:space="preserve"> </t>
        </is>
      </c>
      <c r="C47" s="4" t="inlineStr">
        <is>
          <t xml:space="preserve"> </t>
        </is>
      </c>
      <c r="D47" s="4" t="inlineStr">
        <is>
          <t xml:space="preserve"> </t>
        </is>
      </c>
    </row>
    <row r="48">
      <c r="A48" s="4" t="inlineStr">
        <is>
          <t>Amounts due from related parties</t>
        </is>
      </c>
      <c r="B48" s="5" t="n">
        <v>158590</v>
      </c>
      <c r="C48" s="5" t="n">
        <v>22336</v>
      </c>
      <c r="D48" s="5" t="n">
        <v>59880</v>
      </c>
    </row>
    <row r="49">
      <c r="A49" s="3" t="inlineStr">
        <is>
          <t>Current liabilities (including current liabilities of the consolidated VIEs without recourse to the primary beneficiary of RMB12,234,786 and RMB12,450,389 (US$1,753,601) as of December 31, 2022 and 2023, respectively):</t>
        </is>
      </c>
      <c r="B49" s="4" t="inlineStr">
        <is>
          <t xml:space="preserve"> </t>
        </is>
      </c>
      <c r="C49" s="4" t="inlineStr">
        <is>
          <t xml:space="preserve"> </t>
        </is>
      </c>
      <c r="D49" s="4" t="inlineStr">
        <is>
          <t xml:space="preserve"> </t>
        </is>
      </c>
    </row>
    <row r="50">
      <c r="A50" s="4" t="inlineStr">
        <is>
          <t>Other liabilities</t>
        </is>
      </c>
      <c r="B50" s="5" t="n">
        <v>2953658</v>
      </c>
      <c r="C50" s="5" t="n">
        <v>416014</v>
      </c>
      <c r="D50" s="5" t="n">
        <v>3521646</v>
      </c>
    </row>
    <row r="51">
      <c r="A51" s="3" t="inlineStr">
        <is>
          <t>Non-current liabilities (including non-current liabilities of the consolidated VIEs without recourse to the primary beneficiary of RMB1,750,258 and RMB1,522,773 (US$214,478) as of December 31, 2022 and 2023, respectively):</t>
        </is>
      </c>
      <c r="B51" s="4" t="inlineStr">
        <is>
          <t xml:space="preserve"> </t>
        </is>
      </c>
      <c r="C51" s="4" t="inlineStr">
        <is>
          <t xml:space="preserve"> </t>
        </is>
      </c>
      <c r="D51" s="4" t="inlineStr">
        <is>
          <t xml:space="preserve"> </t>
        </is>
      </c>
    </row>
    <row r="52">
      <c r="A52" s="4" t="inlineStr">
        <is>
          <t>Other non-current liabilities</t>
        </is>
      </c>
      <c r="B52" s="5" t="n">
        <v>80566</v>
      </c>
      <c r="C52" s="5" t="n">
        <v>11347</v>
      </c>
      <c r="D52" s="5" t="n">
        <v>100941</v>
      </c>
    </row>
    <row r="53">
      <c r="A53" s="4" t="inlineStr">
        <is>
          <t>Nonrelated Party</t>
        </is>
      </c>
      <c r="B53" s="4" t="inlineStr">
        <is>
          <t xml:space="preserve"> </t>
        </is>
      </c>
      <c r="C53" s="4" t="inlineStr">
        <is>
          <t xml:space="preserve"> </t>
        </is>
      </c>
      <c r="D53" s="4" t="inlineStr">
        <is>
          <t xml:space="preserve"> </t>
        </is>
      </c>
    </row>
    <row r="54">
      <c r="A54" s="3" t="inlineStr">
        <is>
          <t>Current liabilities (including current liabilities of the consolidated VIEs without recourse to the primary beneficiary of RMB12,234,786 and RMB12,450,389 (US$1,753,601) as of December 31, 2022 and 2023, respectively):</t>
        </is>
      </c>
      <c r="B54" s="4" t="inlineStr">
        <is>
          <t xml:space="preserve"> </t>
        </is>
      </c>
      <c r="C54" s="4" t="inlineStr">
        <is>
          <t xml:space="preserve"> </t>
        </is>
      </c>
      <c r="D54" s="4" t="inlineStr">
        <is>
          <t xml:space="preserve"> </t>
        </is>
      </c>
    </row>
    <row r="55">
      <c r="A55" s="4" t="inlineStr">
        <is>
          <t>Other liabilities</t>
        </is>
      </c>
      <c r="B55" s="5" t="n">
        <v>958441</v>
      </c>
      <c r="C55" s="5" t="n">
        <v>134993</v>
      </c>
      <c r="D55" s="5" t="n">
        <v>786573</v>
      </c>
    </row>
    <row r="56">
      <c r="A56" s="3" t="inlineStr">
        <is>
          <t>Non-current liabilities (including non-current liabilities of the consolidated VIEs without recourse to the primary beneficiary of RMB1,750,258 and RMB1,522,773 (US$214,478) as of December 31, 2022 and 2023, respectively):</t>
        </is>
      </c>
      <c r="B56" s="4" t="inlineStr">
        <is>
          <t xml:space="preserve"> </t>
        </is>
      </c>
      <c r="C56" s="4" t="inlineStr">
        <is>
          <t xml:space="preserve"> </t>
        </is>
      </c>
      <c r="D56" s="4" t="inlineStr">
        <is>
          <t xml:space="preserve"> </t>
        </is>
      </c>
    </row>
    <row r="57">
      <c r="A57" s="4" t="inlineStr">
        <is>
          <t>Other non-current liabilities</t>
        </is>
      </c>
      <c r="B57" s="5" t="n">
        <v>1220804</v>
      </c>
      <c r="C57" s="5" t="n">
        <v>171947</v>
      </c>
      <c r="D57" s="5" t="n">
        <v>1395269</v>
      </c>
    </row>
    <row r="58">
      <c r="A58" s="4" t="inlineStr">
        <is>
          <t>Class A Ordinary Shares</t>
        </is>
      </c>
      <c r="B58" s="4" t="inlineStr">
        <is>
          <t xml:space="preserve"> </t>
        </is>
      </c>
      <c r="C58" s="4" t="inlineStr">
        <is>
          <t xml:space="preserve"> </t>
        </is>
      </c>
      <c r="D58" s="4" t="inlineStr">
        <is>
          <t xml:space="preserve"> </t>
        </is>
      </c>
    </row>
    <row r="59">
      <c r="A59" s="3" t="inlineStr">
        <is>
          <t>Shareholders’ equity:</t>
        </is>
      </c>
      <c r="B59" s="4" t="inlineStr">
        <is>
          <t xml:space="preserve"> </t>
        </is>
      </c>
      <c r="C59" s="4" t="inlineStr">
        <is>
          <t xml:space="preserve"> </t>
        </is>
      </c>
      <c r="D59" s="4" t="inlineStr">
        <is>
          <t xml:space="preserve"> </t>
        </is>
      </c>
    </row>
    <row r="60">
      <c r="A60" s="4" t="inlineStr">
        <is>
          <t>Ordinary shares, value</t>
        </is>
      </c>
      <c r="B60" s="5" t="n">
        <v>237</v>
      </c>
      <c r="C60" s="5" t="n">
        <v>34</v>
      </c>
      <c r="D60" s="5" t="n">
        <v>194</v>
      </c>
    </row>
    <row r="61">
      <c r="A61" s="4" t="inlineStr">
        <is>
          <t>Class B Ordinary Shares</t>
        </is>
      </c>
      <c r="B61" s="4" t="inlineStr">
        <is>
          <t xml:space="preserve"> </t>
        </is>
      </c>
      <c r="C61" s="4" t="inlineStr">
        <is>
          <t xml:space="preserve"> </t>
        </is>
      </c>
      <c r="D61" s="4" t="inlineStr">
        <is>
          <t xml:space="preserve"> </t>
        </is>
      </c>
    </row>
    <row r="62">
      <c r="A62" s="3" t="inlineStr">
        <is>
          <t>Shareholders’ equity:</t>
        </is>
      </c>
      <c r="B62" s="4" t="inlineStr">
        <is>
          <t xml:space="preserve"> </t>
        </is>
      </c>
      <c r="C62" s="4" t="inlineStr">
        <is>
          <t xml:space="preserve"> </t>
        </is>
      </c>
      <c r="D62" s="4" t="inlineStr">
        <is>
          <t xml:space="preserve"> </t>
        </is>
      </c>
    </row>
    <row r="63">
      <c r="A63" s="4" t="inlineStr">
        <is>
          <t>Ordinary shares, value</t>
        </is>
      </c>
      <c r="B63" s="6" t="n">
        <v>193</v>
      </c>
      <c r="C63" s="7" t="n">
        <v>27</v>
      </c>
      <c r="D63" s="6" t="n">
        <v>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3</t>
        </is>
      </c>
    </row>
    <row r="3">
      <c r="A3" s="3" t="inlineStr">
        <is>
          <t>Debt Disclosure [Abstract]</t>
        </is>
      </c>
      <c r="B3" s="4" t="inlineStr">
        <is>
          <t xml:space="preserve"> </t>
        </is>
      </c>
    </row>
    <row r="4">
      <c r="A4" s="4" t="inlineStr">
        <is>
          <t>LOANS PAYABLE</t>
        </is>
      </c>
      <c r="B4" s="4" t="inlineStr">
        <is>
          <t>13. LOANS PAYABLE Short-term Loans Short-term loans as of December 31, 2022 and 2023 amounted to RMB 3,347,638 and RMB 3,571,637 (US$ 503,055 ) , respectively, which primarily consisted of secured RMB denominated borrowings from financial institutions in the PRC that are repayable within one year. As of December 31, 2022 and 2023, the repayments of primarily all of the short-term loans are guaranteed by subsidiaries within the Group and collateralized by an office building of one of the Group’s VIEs with a carrying amount of RMB 522,390 and RMB 509,348 (US$ 71,740 ) , respectively. Structured payable arrangements In 2021, 2022 and 2023, the Group entered into structured payable arrangements with banks or other financial institutions (“factoring arrangements”). Under the factoring arrangements, the suppliers’ receivables collection process was accelerated through selling its receivables from the Group to the banks or other financial institutions at a discount. For the years ended December 31, 2021, 2022 and 2023, the Group was legally obligated to pay the banks or other financial institutions in the amount totaling RMB 1,058,619 , RMB 1,497,423 and RMB 1,771,139 (US$ 249,460 ), respectively, which will mature within one year. As a result of the factoring arrangements, the payment terms of the Group’s original accounts payables were substantially modified and considered extinguished as the nature of the original liability has changed from accounts payables to loan borrowings from banks or other financial institutions. The proceeds from borrowings from banks or other financial institutions is a financing activity and is reported as “Proceeds from short-term loans” on the consolidated statements of cash flows. As of December 31, 2022 and 2023, the outstanding borrowings from the factoring arrangements were RMB 754,581 and RMB 1,055,806 (US$ 148,707 ) , respectively, which are repayable within one year and are included in “Short-term loans” on the consolidated balance sheets. The weighted average interest rate for all of the outstanding short-term borrowings mentioned above as of December 31, 2022 and 2023 was 3.95 % and 3.95 %, respectively. As of December 31, 2022 and 2023, the aggregate amounts of unused lines of credit for short-term loans were RMB 1,635,644 and RMB 2,176,120 (US$ 306,500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3</t>
        </is>
      </c>
    </row>
    <row r="3">
      <c r="A3" s="3" t="inlineStr">
        <is>
          <t>Debt Disclosure [Abstract]</t>
        </is>
      </c>
      <c r="B3" s="4" t="inlineStr">
        <is>
          <t xml:space="preserve"> </t>
        </is>
      </c>
    </row>
    <row r="4">
      <c r="A4" s="4" t="inlineStr">
        <is>
          <t>CONVERTIBLE SENIOR NOTES</t>
        </is>
      </c>
      <c r="B4" s="4" t="inlineStr">
        <is>
          <t>14. CONVERTIBLE SENIOR NOTES 2023 Convertible Senior Notes On December 4, 2018, the Company issued US$ 750 million convertible senior notes (the “2023 Notes”). The 2023 Notes are senior, unsecured obligations of the Company, and interest is payable semi-annually in cash at a rate of 3.75 % per annum on June 1 and December 1 of each year, beginning on June 1, 2019. The 2023 Notes will mature on December 1, 2023 unless redeemed, repurchased or converted prior to such date. The initial conversion rate of the 2023 Notes is 37.1830 of the Company’s ADS per US$ 1,000 principal amount of the 2023 Notes (which is equivalent to an initial conversion price of approximately US$ 26.89 per ADS). Prior to June 1, 2023, the 2023 Notes will be convertible at the option of the holders only upon the following circumstances: (1) during any calendar quarter commencing after the calendar quarter ending on March 31, 2019, if the last reported sale price of ADSs for at least 20 trading days (whether or not consecutive) during a period of 30 consecutive trading days ending on, and including, the last trading day of the immediately preceding calendar quarter is greater than or equal to 130 % of the conversion price; (2) during the five business day period after any ten consecutive trading day period in which the trading price per US$ 1,000 principal amount of notes was less than 98 % of the product of the last reported sale price of the ADSs and the conversion rate on each such trading day; (3) if the Company calls the notes for a tax redemption; or (4) upon the occurrence of specified corporate events. Thereafter, the 2023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the Company’s delivery of a notice of a tax redemption, the Company will increase the conversion rate for a holder who elects to convert its notes in connection with such a corporate event or such tax redemption. Upon conversion, the Company will pay or deliver to such converting holders, as the case may be, cash, ADSs, or a combination of cash and ADSs, at its election. The holders may require the Company to repurchase all or a portion of the 2023 Notes for cash on December 1, 2021 , or upon a fundamental change, at a repurchase price equal to 100 % of the principal amount, plus accrued and unpaid interest. In connection with the issuance of the 2023 Notes, the Company purchased capped call options (the “2023 Capped Call”) on the Company’s ADS with certain counterparties at a price of US$ 67.5 million. The counterparties agreed to sell to the Company up to approximately 27.9 million of the Company’s ADSs upon the Company’s exercise of the 2023 Capped Call. The exercise price is equal to the 2023 Notes’ initial conversion price and the cap price is US$ 38.42 per ADS, subject to certain adjustments under the terms of the capped call transactions. The capped call transactions are expected to reduce potential dilution to existing holders of the ordinary shares and ADSs of the Company upon conversion of the 2023 Notes and/or offset any potential cash payments that the Company is required to make in excess of the principal amount of any converted notes, as the case may be, with such reduction and/or offset subject to a cap. 2025 Convertible Senior Notes On March 29, 2019, the Company issued US$ 1,200 million convertible senior notes (the “2025 Notes”). The 2025 Notes are senior, unsecured obligations of the Company, and interest is payable semi-annually in cash at a rate of 2.00 % per annum on October 1 and April 1 of each year, beginning on October 1, 2019. The 2025 Notes will mature on April 1, 2025 unless redeemed, repurchased or converted prior to such date. The initial conversion rate of the 2025 Notes is 33.0003 of the Company’s ADS per US$ 1,000 principal amount of the 2025 Notes (which is equivalent to an initial conversion price of approximately US$ 30.30 per ADS). Prior to October 1, 2024, the 2025 Notes will be convertible at the option of the holders only upon the following circumstances: (1) during any calendar quarter commencing after the calendar quarter ending on June 30, 2019, if the last reported sale price of ADSs for at least 20 trading days (whether or not consecutive) during a period of 30 consecutive trading days ending on, and including, the last trading day of the immediately preceding calendar quarter is greater than or equal to 130 % of the conversion price; (2) during the five business day period after any ten consecutive trading day period in which the trading price per US$ 1,000 principal amount of notes was less than 98 % of the product of the last reported sale price of the ADSs and the conversion rate on each such trading day; (3) if the Company calls the notes for a tax redemption; or (4) upon the occurrence of specified corporate events. Thereafter, the 2025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the Company’s delivery of a notice of a tax redemption, the Company will increase the conversion rate for a holder who elects to convert its notes in connection with such a corporate event or such tax redemption. Upon conversion, the Company will pay or deliver to such converting holders, as the case may be, cash, ADSs, or a combination of cash and ADSs, at its election. The holders may require the Company to repurchase all or a portion of the 2025 Notes for cash on April 1, 2023 , or upon a fundamental change, at a repurchase price equal to 100 % of the principal amount, plus accrued and unpaid interest. In connection with the issuance of the 2025 Notes, the Company purchased capped call options (the “2025 Capped Call”) on the Company’s ADS with certain counterparties at a price of US$ 84.5 million. The counterparties agreed to sell to the Company up to approximately 39.6 million of the Company’s ADSs upon the Company’s exercise of the 2025 Capped Call. The exercise price is equal to the 2025 Notes’ initial conversion price and the cap price is US$ 40.02 per ADS, subject to certain adjustments under the terms of the capped call transactions. The capped call transactions are expected to reduce potential dilution to existing holders of the ordinary shares and ADSs of the Company upon conversion of the 2025 Notes and/or offset any potential cash payments that the Company is required to make in excess of the principal amount of any converted notes, as the case may be, with such reduction and/or offset subject to a cap. 2026 Convertible Senior Notes On December 21, 2020, the Company issued US$ 800 million convertible senior notes and offered an additional US$ 100 million principal amount simultaneously, pursuant to the underwriters’ option to purchase additional notes. On January 8, 2021, the additional US$ 100 million principal amount was issued pursuant to the underwriters’ exercise of their option. The convertible senior notes issued on December 21, 2020 and January 8, 2021 (collectively referred to as the “2026 Notes”) are senior, unsecured obligations of the Company, and interest is payable semi-annually in cash at a rate of 4.00 % per annum on June 15 and December 15 of each year, beginning on June 15, 2021. The 2026 Notes will mature on December 15, 2026 unless redeemed, repurchased or converted prior to such date. The initial conversion rate of the 2026 Notes is 44.8179 of the Company’s ADS per US$ 1,000 principal amount of the 2026 Notes (which is equivalent to an initial conversion price of approximately US$ 22.31 per ADS). Prior to June 15, 2026, the 2026 Notes will be convertible at the option of the holders only upon the following circumstances: (1) during any calendar quarter commencing after the calendar quarter ending on March 31, 2021, if the last reported sale price of ADSs for at least 20 trading days (whether or not consecutive) during a period of 30 consecutive trading days ending on, and including, the last trading day of the immediately preceding calendar quarter is greater than or equal to 130 % of the conversion price; (2) during the five business day period after any ten consecutive trading day period in which the trading price per US$ 1,000 principal amount of notes was less than 98 % of the product of the last reported sale price of the ADSs and the conversion rate on each such trading day; (3) if the Company calls the notes for a tax redemption; or (4) upon the occurrence of specified corporate events. Thereafter, the 2026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the Company’s delivery of a notice of a tax redemption, the Company will increase the conversion rate for a holder who elects to convert its notes in connection with such a corporate event or such tax redemption. Upon conversion, the Company will pay or deliver to such converting holders, as the case may be, cash, ADSs, or a combination of cash and ADSs, at its election. The holders may require the Company to repurchase all or a portion of the 2026 Notes for cash on August 1, 2024 , or upon a fundamental change, at a repurchase price equal to 100 % of the principal amount, plus accrued and unpaid interest. PAG Convertible Senior Notes On December 30, 2022, the Company issued US$ 500 million convertible senior notes, pursua nt to the definitive agreements entered into with PAGAC IV-1 (Cayman) Limited, PAG Pegasus Fund LP and/or their affiliates (collectively, the "Investors") in August 2022. The Company also offered an additional US$ 50 million principal amount simultaneously, pursuant to the Investors' option to purchase additional notes. On February 24, 2023, the additional US$ 50 million principal amount was issued pursuant to the Investors' exercise of their option. The convertible senior notes issued on December 30, 2022 and February 24, 2023 (collectively referred to as the “PAG Notes”) are senior, secured obligations of the Company by certain collateral arrangements, and interest is payable quarterly in cash at a rate of 6.00 % per annum on January 1, April 1, July 1 and October 1 of each year, beginning on April 1, 2023 . The PAG Notes will mature on the fifth anniversary of the issuance date unless redeemed, repurchased or converted prior to such date. The PAG Notes will be convertible at the holder's option at any time prior to the close of business on the second scheduled trading day immediately preceding the maturity date and subject to the terms of the PAG Notes, at an initial conversion rate of 216.9668 ADS per US$ 1,000 principal amount of the PAG Notes (which is equivalent to an initial conversion price of approximately US$ 4.61 per ADS). Following a make-whole fundamental change that occurs prior to the maturity date, the Company will increase the conversion rate for a holder who elects to convert its notes in connection with such make-whole fundamental change. Holders of the PAG Notes have the right to require the Company to repurchase for cash all or part of their Notes, at a repurchase price equal to 120 % and 130 % of the principal amount of the PAG Notes on or shortly after the third anniversary of the issuance date and the fifth anniversary of the issuance date, respectively. Upon the closing of the transaction, the Investors have appointed the executive chairman of PAG, as a member to the board of directors, a member of the compensation committee and a non-voting member of the audit committee of the Company pursuant to their rights in the definitive agreements. As a result, the Investors are considered related parties since then (Note 22). For the year ended December 31, 2023, the amount of interest cost recognized of the PAG Notes was RMB 472,756 (US$ 66,586 ). The repayments of PAG Notes are guaranteed by equity interests of certain subsidiaries within the Group and collateralized by partial cash consideration related to certain contracts for which RMB 839,963 (US$ 118,306 ) cash consideration has been charged as of December 31, 2023 and recorded as long-term restricted cash (Note 6). 2028 Convertible Senior Notes On March 7, 2023, the Company issued US$ 600 million convertible senior notes (the “2028 Notes”). The 2028 Notes are senior, unsecured obligations of the Company, and interest is payable quarterly in cash at a rate of 6.50 % per annum on March 15, June 15 September 15 and December 15 of each year, beginning on June 15, 2023 . The 2028 Notes will mature on March 15, 2028 unless redeemed, repurchased or converted prior to such date. The initial conversion rate of the 2028 Notes is 101.4636 of the Company’s ADS per US$ 1,000 principal amount of the 2028 Notes (which is equivalent to an initial conversion price of approximately US$ 9.86 per ADS). Prior to September 15, 2027, the 2028 Notes will be convertible at the option of the holders only upon the following circumstances: (1) during any calendar quarter commencing after the calendar quarter ending on June 30, 2023 (and only during such calendar quarter), if the last reported sale price of ADSs for at least 20 trading days (whether or not consecutive) during a period of 30 consecutive trading days ending on, and including, the last trading day of the immediately preceding calendar quarter is greater than or equal to 130 % of the conversion price; (2) during the five business day period after any ten consecutive trading day period in which the trading price per US$ 1,000 principal amount of notes was less than 98 % of the product of the last reported sale price of the ADSs and the conversion rate on each such trading day; (3) if the Company calls the notes for a tax redemption or an optional redemption; or (4) upon the occurrence of specified corporate events. Thereafter, the 2028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the Company’s delivery of a notice of a tax redemption, the Company will increase the conversion rate for a holder who elects to convert its notes in connection with such a corporate event or such tax redemption. Upon conversion, the Company will pay or deliver to such converting holders, as the case may be, cash, ADSs, or a combination of cash and ADSs, at its election. The holders may require the Company to repurchase all or a portion of the 2028 Notes for cash on March 16, 2026 , or upon a fundamental change, at a repurchase price equal to 100 % of the principal amount, plus accrued and unpaid interest. On or after March 20, 2026, the Company may redeem for cash all or part of the 2028 Notes, at its option, if the last reported sale price of the ADSs has been at least 130 % of the conversion price then in effect on (i) each of at least 20 trading days (whether or not consecutive) during the period of 30 consecutive trading days ending on, and including, the trading day immediately prior to the date the Company provides the optional redemption notice and (ii) the trading day immediately preceding the date the Company provides the optional redemption notice. If any event of default are to take place, the trustee or the holders of at least 25 % in aggregate principal amount may declare the whole principal of (or, in the case of the PAG Notes, 120 % or 130 % of the principal amount for such notes, as the case may be, depending on the date of occurrence of the event of default), and accrued and unpaid interest on, all the outstanding convertible senior notes to be due and payable immediately, subject to certain exceptions and conditions under the respective indenture. The Company may also be required to pay additional interest. If any fundamental change are to take place, holders of the notes will have the right, at their option, to require the Company to repurchase all of their notes or any portion of the principal amount (or, in the case of the PAG Notes, 120 % or 130 % of the principal amount for such notes, as the case may be, depending on the date of occurrence of the fundamental change), and accrued and unpaid interests. In the event of a fundamental change, the Company may also be required to issue additional ADSs upon conversion of its convertible notes. As of December 31, 2023, there was no such event of default or fundamental change. Accounting for Convertible Senior Notes The Group adopted ASU No. 2020-06, Accounting for Convertible Instruments and Contracts in an Entity’s Own Equity (“ASU 2020-06”) by using a modified retrospective transition method through a cumulative-effect adjustment on January 1, 2022. After the adoption of ASU 2020-06, as the 2023 Notes, the 2025 Notes, the 2026 Notes, the 2028 Notes and the PAG Notes (collectively as the “Notes” ) were not issued at a substantial premium, all of the proceeds received from the issuance of the Notes are recorded as a liability on the consolidated balance sheet in accordance with ASC 470-20. That is, no portion of the proceeds from issuing the Notes are attributed to the conversion option at inception. The difference between the principal amount of each of the Notes and net proceeds from the issuance is considered debt discount and is amortized at their respective effective interest rates to accrete the carrying value of the Notes to its face value ( 120 % of the principal amount for PAG Notes) on the respective put dates of the Notes. For the year ended December 31, 2023, the effective interest rates of the 2026 Notes, the PAG Notes and the 2028 Notes were 4.53 %, 12.05 %, 7.15 %, respectively. The cost of the 2023 Capped Call and 2025 Capped Call of US$ 67.5 million and US$ 84.5 million were recorded as a reduction of the Company’s additional paid-in capital on the consolidated balance sheets with no subsequent changes in fair value recorded. In 2023, the net proceeds from the issuance of the 2028 Notes was US$ 589.5 million, after deducting underwriting discounts and offering expenses of US$ 10.5 million from the initial proceeds of US$ 600 million. In 2021 and 2023, the Company repurchased the 2023 Notes and the 2025 Notes with aggregate principal amount of US$ 746.8 million and US$ 1,197.6 million (equivalent to RMB 8,503.0 million), respectively, as requested by the holders. In 2023, the Company repurchased the 2026 Notes and the 2028 Notes with the aggregate principal amount of US$ 504.4 million (equivalent to RMB 3,581.1 million) and US$ 26.0 million (equivalent to RMB 184.6 million), respectively, upon separate and individually privately negotiated agreements with certain holders. Following settlement of the repurchase, a difference between the net carrying amount of the repurchased notes and the repurchased price was recognized as extinguishment gain and reported in "Others, net" in the consolidated statements of comprehensive (loss)/income. The carrying amount of the Notes as of December 31, 2022 and 2023 were as follows:
As of December 31, 2022 As of December 31, 2023
RMB RMB US$
Principal 17,985,817 10,801,658 1,521,382
Less: unamortized discount and debt issuance costs 112,091 ( 144,778 ) ( 20,392 )
Net carrying amount 17,873,726 10,946,436 1,541,774 For the years ended December 31, 2021, 2022 and 2023, the amounts of interest cost recognized were as follows:
For the years ended December 31,
2021 2022 2023 2023
RMB RMB RMB US$
Contractual interest expense 556,382 404,120 644,143 90,726
Amortization of the discount and issuance costs 559,332 65,475 292,238 41,161
Total 1,115,714 469,595 936,381 131,887 As of December 31, 2023, the 2026 Notes, the PAG Notes and the 2028 Notes will be accreted up to the principal amount of US$ 395.6 million, US$ 660 million ( 120 % of the principal amount of PAG Notes) and US$ 574 million over a remaining period of 0.59 year, 2.00 years and 2.21 years, respectively. The amount repayable within the next twelve months are classified as “Convertible senior notes, current portion” on the consolidated balance sheets. The aggregate amounts upon scheduled maturities of US$ 2.4 million, US$ 395.6 million and US$ 1,289.0 million (equivalent to RMB 16.9 million, RMB 2,808.8 million and RMB 9,151.8 million, respectively) of the Notes will be repaid when they become due in 2025, 2026 and 2028, respectively, assuming there is no conversion of the Notes, no redemption of the Notes prior to their maturities, the convertible senior notes bondholders hold the Notes until their maturities and the Company elects to fully settle the Notes in 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5. INCOME TAXES Cayman Islands Under the current laws of the Cayman Islands, the Company is not subject to tax on income or capital gains. Additionally, upon payment of dividends by the Company to its shareholders, no Cayman Islands withholding tax will be imposed. Hong Kong Under the Hong Kong tax laws, subsidiaries in Hong Kong are subject to the Hong Kong profits tax rate at 16.5 % and they may be exempted from income tax on their foreign-derived income and there are no withholding taxes in Hong Kong on remittance of dividends. Singapore Under the Singapore tax laws, subsidiaries in Singapore are subject to a unified 17 % tax rate, except for certain entities that are entitled to preferential tax treatments, and there are no withholding taxes in Singapore on remittance of dividends. iQIYI International Singapore Pte, Ltd. was granted a five-year Development and Expansion Incentive (“DEI”) commencing from July 1,2023 , which awards a concessionary tax rate of 10 % on qualifying income, subject to certain terms and conditions imposed. An entity could re-apply for DEI upon the expiry of prior one, subject to the terms and conditions and amendments thereof. Mainland China Effective from January 1, 2008, the statutory Enterprise Income Tax (“EIT”) rate in Mainland China is 25 %. In accordance with the implementation rules of EIT Law, a qualified “High and New Technology Enterprise” (“HNTE”) is eligible for a preferential tax rate of 15 % with HNTE certificate effective for a period of three years . An entity must file required supporting documents with the tax authority and ensure fulfillment of the relevant HNTE criteria before using the preferential rate. An entity could re-apply for the HNTE certificate when the prior certificate expires. Certain PRC subsidiaries and VIEs, including Beijing QIYI Century, Shanghai Zhong Yuan and Beijing iQIYI are qualified HNTEs and enjoy a reduced tax rate of 15 % for the years presented, which will expire in 2024 and 2025 . The other subsidiaries and consolidated VIEs and VIE’s subsidiaries in Mainland China are subject to the 25 % EIT rate. According to the current EIT Law and its implementation rules, foreign enterprises, which have no establishment or place in Mainland China but derive dividends, interest, rents, royalties and other income (including capital gains) from sources in Mainland China or which has an establishment or place in Mainland China but the aforementioned incomes are not connected with the establishment or place shall be subject to withholding tax (“WHT”) at 10 % (a further reduced WHT rate may be available according to the applicable double tax treaty or arrangement provided that the foreign enterprise is the tax resident of the jurisdiction where it is located and it is the beneficial owner of the dividends, interest and royalties income). The Group’s (loss) /income before income taxes consists of:
For the year ended December 31,
2021 2022 2023 2023
RMB RMB RMB US$
Non-Mainland China ( 2,024,738 ) ( 505,068 ) ( 366,657 ) ( 51,643 )
Mainland China ( 3,987,250 ) 471,292 2,399,258 337,929
( 6,011,988 ) ( 33,776 ) 2,032,601 286,286 Income tax expense for the years ended December 31, 2021, 2022 and 2023 consists of:
For the year ended December 31,
2021 2022 2023 2023
RMB RMB RMB US$
Current income tax expense 78,010 53,944 81,055 11,416
Deferred income tax expense/(benefit) 18,535 30,056 ( 1,008 ) ( 142 )
96,545 84,000 80,047 11,274 The reconciliation of total tax expense computed by applying the respective statutory income tax rate to pre-tax loss or income is as follows:
For the year ended December 31,
2021 2022 2023 2023
RMB RMB RMB US$
Income tax (benefit)/expense at PRC statutory rate ( 1,502,997 ) ( 8,444 ) 508,150 71,571
Effect of differing tax rates in different jurisdictions 377,604 184,999 98,963 13,939
Non-taxable item 181,972 ( 119,094 ) 119,442 16,823
Research and development super-deduction ( 162,103 ) ( 115,975 ) ( 141,454 ) ( 19,923 )
Effect of PRC preferential tax rates and tax holiday 269,585 23,564 ( 169,264 ) ( 23,840 )
Other adjustments ( 2,151 ) ( 41,940 ) 14,692 2,068
Change in valuation allowance 934,635 160,890 ( 350,482 ) ( 49,364 )
Income tax expense 96,545 84,000 80,047 11,274 The tax effects of temporary differences that give rise to the deferred tax balances at December 31, 2022 and 2023 are as follows:
As of December 31,
2022 2023 2023
RMB RMB US$
Deferred tax assets:
Accrued expenses and others 455,724 545,144 76,783
Bad debt provision 71,811 75,942 10,696
Net operating losses carried forward 1,737,385 1,565,134 220,445
Recorded cost relating to capitalized assets 3,799,494 3,527,191 496,794
Fixed assets depreciation 15,979 13,578 1,912
Valuation allowance ( 6,037,351 ) ( 5,686,869 ) ( 800,979 )
Deferred tax assets, net 43,042 40,120 5,651
Deferred tax liabilities:
Long term investment fair value change 44,874 40,944 5,767
As of December 31,
2022 2023 2023
RMB RMB US$
Classification in the consolidated balance sheets:
Deferred tax assets, net — — —
Deferred tax liabilities 1,832 824 116 Valuation allowances have been provided on the net deferred tax assets where, based on all available evidence, it was considered more likely than not that some portion or all of the recorded deferred tax assets will not be realized in future periods. Realization of the net deferred tax assets is dependent on factors including future reversals of existing taxable temporary differences and adequate future taxable income, exclusive of reversing deductible temporary differences and tax loss or credit carry forwards. The Group evaluates the potential realization of deferred tax assets on an entity-by-entity basis. As of December 31, 2022 and 2023, valuation allowances were provided against deferred tax assets in entities where it was determined it was more likely than not that the benefits of the deferred tax assets will not be realized. As of December 31, 2022 and 2023, the Group had tax losses of RMB 11,252,629 and RMB9 ,992,905 (US$ 1,407,471 ) deriving from entities in Mainland China, Hong Kong and Singapore. The tax losses in the Mainland China can be carried forward for five years to offset future taxable income and the period was extended to ten years for entities qualified as HNTE in 2023 and thereafter. The tax losses in Hong Kong and Singapore can be carried forward without an expiration date. The Group did no t record any dividend withholding tax, as there were no taxable outside basis differences noted as of the end of the periods presented. As of and for the years ended December 31, 2021, 2022 and 2023, there was no significant impact from tax uncertainties on the Group’s financial position and result of operations. And the Group did no t record any interest and penalties related to an uncertain tax position for each of the years ended December 31, 2021, 2022 and 2023. The Group does not expect the amount of unrecognized tax benefits would increase significantly 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mployee Defined Contribution Plan and Employee Optimization Program</t>
        </is>
      </c>
      <c r="B1" s="2" t="inlineStr">
        <is>
          <t>12 Months Ended</t>
        </is>
      </c>
    </row>
    <row r="2">
      <c r="B2" s="2" t="inlineStr">
        <is>
          <t>Dec. 31, 2023</t>
        </is>
      </c>
    </row>
    <row r="3">
      <c r="A3" s="3" t="inlineStr">
        <is>
          <t>Retirement Benefits [Abstract]</t>
        </is>
      </c>
      <c r="B3" s="4" t="inlineStr">
        <is>
          <t xml:space="preserve"> </t>
        </is>
      </c>
    </row>
    <row r="4">
      <c r="A4" s="4" t="inlineStr">
        <is>
          <t>EMPLOYEE DEFINED CONTRIBUTION PLAN AND EMPLOYEE OPTIMIZATION PROGRAM</t>
        </is>
      </c>
      <c r="B4" s="4" t="inlineStr">
        <is>
          <t xml:space="preserve">16. EMPLOYEE DEFINED CONTRIBUTION PLAN AND EMPLOYEE OPTIMIZATION PROGRAM Full-time employees of the Company’s subsidiaries, VIEs and VIE’s subsidiaries in the PRC participate in a government mandated defined contribution plan pursuant to which certain pension benefits, medical care, unemployment insurance, employee housing fund and other welfare benefits are provided to employees. Chinese labor regulations require that the subsidiaries, VIEs and VIE’s subsidiaries of the Company make contributions to the government for these benefits based on certain percentages of the employees’ salaries. The Group has no legal obligation for the benefits beyond the contributions made. The total amount for such employee benefits which are expensed as incurred were RMB 668,457 , RMB 482,988 and RMB 482,083 (US$ 67,900 ) for the years ended December 31, 2021, 2022 and 2023, respectively. In 2021, the Company initiated an Employee Optimization Program, which took on certain performance improvement actions which included downsizing its workforce to further enhance its cost structure and improve efficiency. The recognition of employee severance costs requires that the Company make certain judgments and estimates regarding the nature, timing and amount of costs associated with the initiative. To the extent the Company’s actual results differ from the estimates and assumptions, the Company may be required to revise the estimated liabilities, requiring the recognition of additional severance costs or the reduction of liabilities already recognized. Severance payments made under a one-time benefit arrangement are generally recorded upon communication to the affected employees. As for statutorily required minimum benefits for involuntary terminations, the Company recognizes the liability for these arrangements when it is probable that the employee would be entitled to the benefits and the amounts can be reasonably estimated. Total employee severance costs expected to be incurred in connection with the Employee Optimization Program was RMB 178,732 in 2021, for which RMB 25,709 , RMB 54,334 , RMB 98,689 were recognized as cost of revenues, selling, general and administrative expenses and research and developments expenses for the year ended December 31, 2021, respectively. As of December 31, 2021, the Employee Optimization Program was substantially completed and the Company has paid out substantially all of the severance costs to the affected employees. The remaining accrued severance liabilities as of December 31, 2021 was immaterial and paid in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7. COMMITMENTS AND CONTINGENCIES Commitments for property management fees Future minimum payments under non-cancelable agreements for property management fees consist of the following as of December 31, 2023:
Commitments for property management fees RMB US$
2024 7,072 996
2025 7,248 1,021
2026 5,577 786
2027 4,787 674
2028 and thereafter 22,538 3,174
47,222 6,651 Commitments for Licensed Copyrights and Produced Content Future minimum payments under non-cancelable agreements for licensed copyrights and produced content consist of the following as of December 31, 2023:
Commitments for Licensed Copyrights and Produced Content RMB US$
2024 8,627,066 1,215,097
2025 3,787,391 533,443
2026 1,329,549 187,263
2027 730,677 102,914
2028 and thereafter 303,811 42,790
14,778,494 2,081,507 Capital commitment As of December 31, 2023, commitments for the purchase of fixed assets are immaterial. Litigation, claims and assessments The Group is involved in a number of claims pending in various courts, in arbitration, or otherwise unresolved as of December 31, 2023. These claims are substantially related to alleged copyright infringement as well as routine and incidental matters to its business, with certain restricted deposits used as security against certain lawsuits, among others. Adverse results in these claims may include awards of damages and may also result in, or even compel, a change in the Group’s business practices, which could impact the Group’s future financial results. The Group has accrued RMB 31,511 and RMB 38,605 (US$ 5,437 ) in “Accrued expenses” in the consolidated balance sheets as of December 31, 2022 and 2023. Starting in April 2020, the Group and certain of its current and former officers and directors were named as defendants in several putative securities class actions filed in federal court, which were purportedly brought on behalf of a class of persons who allegedly suffered damages as a result of alleged misstatements and omissions in the Group’s public disclosure documents. In May 2021, these actions were consolidated under one case. In June 2021, lead plaintiffs filed the operative amended complaint. In July 2021, defendants filed motion to dismiss the case. Briefing on the motion to dismiss was completed on September 29, 2021. However, in light of the common questions of law and fact at issue in this case and a related action against Baidu, the Court terminated the motion to dismiss without prejudice and ordered a motion-to-dismiss briefing for the two cases under a new coordinated briefing schedule. The coordinated motion-to-dismiss briefing was completed on March 3, 2023. The Group await a decision from the court on the supplemental briefing on the amended consolidated complaints. As the case remain in its preliminary stages, the likelihood of any unfavorable outcome or the amount or range of any potential loss cannot be reasonably estimated at the issuance date of the consolidated financial statements. As a result, as of December 31, 2023, the Group did not record any liabilities for the loss contingencies pertaining to the cases described above. The Group is unable to estimate the reasonably possible loss or a range of reasonably possible losses for proceedings in the early stages or where there is a lack of clear or consistent interpretation of laws specific to the industry-specific complaints among different jurisdictions. Although the results of unsettled litigations and claims cannot be predicted with certainty, the Group does not believe that, as of December 31, 2023, there was at least a reasonable possibility that the Group may have incurred a material loss, or a material loss in excess of the accrued expenses, with respect to such loss contingencies. The losses accrued include judgments made by the court and out-of-court settlements after December 31, 2023, but related to cases arising on or before December 31, 2023. The Group is in the process of appealing certain judgments for which losses have been accr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3</t>
        </is>
      </c>
    </row>
    <row r="3">
      <c r="A3" s="3" t="inlineStr">
        <is>
          <t>Equity [Abstract]</t>
        </is>
      </c>
      <c r="B3" s="4" t="inlineStr">
        <is>
          <t xml:space="preserve"> </t>
        </is>
      </c>
    </row>
    <row r="4">
      <c r="A4" s="4" t="inlineStr">
        <is>
          <t>ORDINARY SHARES</t>
        </is>
      </c>
      <c r="B4" s="4" t="inlineStr">
        <is>
          <t>18. ORDINARY SHARES The authorized share capital of the Company was 100,000,000,000 shares comprising of (i) 94,000,000,000 Class A ordinary shares; (ii) 5,000,000,000 Class B ordinary shares; and (iii) 1,000,000,000 reserved shares at par value of US$ 0.00001 per share.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On October 27, 2022, 971,042 Class A ordinary shares were issued to certain key employees in relation to the acquisition of Skymoons Inc, Chengdu Skymoons Digital Entertainment Co., Ltd. and their subsidiaries. 280,000,000 Class A ordinary shares ( 40,000,000 ADS equivalent) were issued on December 21, 2020, and 32,163,292 Class A ordinary shares ( 4,594,756 ADS equivalent) were issued on January 8, 2021 pursuant to the underwriters’ partial exercise of their option to purchase additional ADSs. 164,705,882 Class B ordinary shares and 304,705,874 Class A ordinary shares were issued in March 2022 pursuant to the subscription agreements with Baidu and a consortium of financial investors, respectively. 535,500,000 Class A ordinary shares ( 76,500,000 ADS equivalent) were issued on January 19, 2023 and 69,825,000 Class A ordinary shares ( 9,975,000 ADS equivalent) were issued on January 26, 2023 pursuant to the underwriters’ partial exercise of their option to purchase additional ADSs. As of December 31, 2023, there were 3,675,039,807 and 3,041,097,278 Class A and Class B ordinary shares outstanding, and 178,780,851 Class A ordinary shares are deemed issued but not outstanding as they have not been transferred to grant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fit Appropriation and Restricted Net Assets</t>
        </is>
      </c>
      <c r="B1" s="2" t="inlineStr">
        <is>
          <t>12 Months Ended</t>
        </is>
      </c>
    </row>
    <row r="2">
      <c r="B2" s="2" t="inlineStr">
        <is>
          <t>Dec. 31, 2023</t>
        </is>
      </c>
    </row>
    <row r="3">
      <c r="A3" s="3" t="inlineStr">
        <is>
          <t>Profit Appropriation And Restricted Net Assets [Abstract]</t>
        </is>
      </c>
      <c r="B3" s="4" t="inlineStr">
        <is>
          <t xml:space="preserve"> </t>
        </is>
      </c>
    </row>
    <row r="4">
      <c r="A4" s="4" t="inlineStr">
        <is>
          <t>PROFIT APPROPRIATION AND RESTRICTED NET ASSETS</t>
        </is>
      </c>
      <c r="B4" s="4" t="inlineStr">
        <is>
          <t>19. PROFIT APPROPRIATION AND RESTRICTED NET ASSETS The Company’s subsidiaries, VIEs and the VIEs’ subsidiaries in China are required to make appropriations to certain non-distributable reserve funds. In accordance with the laws applicable to China’s WFOE, its subsidiaries have to make appropriations from its after-tax profit (as determined under Generally Accepted Accounting Principles in the PRC (“PRC GAAP”) to non-distributable reserve funds including (i) general reserve fund, (ii) enterprise expansion fund, and (iii) staff bonus and welfare fund. General reserve fund is at least 10 % of the after-tax profits calculated in accordance with PRC GAAP. Appropriation is not required if the general reserve fund has reached 50 % of the registered capital of the respective company. The appropriations of the enterprise expansion fund and staff bonus and welfare fund are at the Company’s discretion. At the same time, the Company’s VIEs, in accordance with the China Company Laws, must make appropriations from its after-tax profit (as determined under PRC GAAP) to non-distributable reserve funds including (i) statutory surplus fund, and (ii) discretionary surplus fund. Statutory surplus fund is at least 10 % of the after-tax profits calculated in accordance with PRC GAAP. General reserve fund and statutory surplus fund are restricted for set off against losses, expansion of production and operation or increase in register capital of the respective company. These reserves are not transferable to the Company in the form of cash dividends, loans or advances. These reserves are therefore not available for distribution except in liquidation. As of December 31, 2022 and 2023, the Company's PRC subsidiaries, VIEs and VIEs’ subsidiaries had appropriated RMB 49,061 and RMB 43,787 (US$ 6,167 ) , respectively, in its statutory reserves. Under the PRC laws and regulations, the subsidiaries, VIEs and the VIEs’ subsidiaries incorporated in the PRC are restricted in their ability to transfer a portion of their net assets to the Group either in the form of dividends, loans or advances of the combined and consolidated net assets as of December 31, 2023. Even though the Group currently does not require any such dividends, loans or advances from the PRC subsidiaries, VIEs and VIEs’ subsidiaries for working capital and other funding purposes, the Company may in the future require additional cash resources from its PRC subsidiaries, VIEs and VIEs’ subsidiaries due to changes in business conditions, to fund future acquisitions and development, or merely declare and pay dividends to or distribution to its shareholders. Amounts of net assets restricted include paid-in capital of the Company’s PRC subsidiaries and the net assets of the VIEs and VIEs’ subsidiaries in which the Company has no legal ownership, totaling RMB 19,502,611 (US$ 2,746,885 ) as of Dece 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12 Months Ended</t>
        </is>
      </c>
    </row>
    <row r="2">
      <c r="B2" s="2" t="inlineStr">
        <is>
          <t>Dec. 31, 2023</t>
        </is>
      </c>
    </row>
    <row r="3">
      <c r="A3" s="3" t="inlineStr">
        <is>
          <t>Earnings Per Share [Abstract]</t>
        </is>
      </c>
      <c r="B3" s="4" t="inlineStr">
        <is>
          <t xml:space="preserve"> </t>
        </is>
      </c>
    </row>
    <row r="4">
      <c r="A4" s="4" t="inlineStr">
        <is>
          <t>(LOSS)/EARNINGS PER SHARE</t>
        </is>
      </c>
      <c r="B4" s="4" t="inlineStr">
        <is>
          <t xml:space="preserve">20. (LOSS)/EARNINGS PER SHARE Basic (loss)/earnings per share is computed using the weighted average number of the ordinary shares outstanding during the period. Diluted (loss)/earnings per share is computed using the weighted average number of ordinary shares and potential ordinary shares outstanding during the period under the if-converted method and the treasury stock method. The effect of the convertible senior notes was excluded from the computation of diluted net (loss)/earnings per share for the years ended December 31, 2021, 2022 and 2023, as its effect would be anti-dilutive. The effect of share options was excluded from the computation of diluted net loss per share for the years ended December 31, 2021 and 2022, as its effect would be anti-dilutive. Basic and diluted loss per Class A and Class B ordinary share for the years ended December 31, 2021, 2022 and 2023 are calculated as follows:
Year ended December 31,
2021 2022 2023 2023
Class A Class B Class A Class B Class A Class B
RMB RMB RMB RMB RMB US$ RMB US$
(Loss)/earnings per share—basic:
Numerator
Net (loss)/income attributable ( 2,983,984 ) ( 3,185,600 ) ( 67,733 ) ( 68,479 ) 1,048,303 147,651 877,166 123,546
Accretion of redeemable ( 9,836 ) ( 10,500 ) — — — — — —
Numerator used for basic ( 2,993,820 ) ( 3,196,100 ) ( 67,733 ) ( 68,479 ) 1,048,303 147,651 877,166 123,546
Denominator
Weighted average number of 2,694,345,310 2,876,391,396 2,977,609,078 3,010,412,347 3,634,425,531 3,634,425,531 3,041,097,278 3,041,097,278
Denominator used for basic 2,694,345,310 2,876,391,396 2,977,609,078 3,010,412,347 3,634,425,531 3,634,425,531 3,041,097,278 3,041,097,278
(Loss)/earnings per share—basic ( 1.11 ) ( 1.11 ) ( 0.02 ) ( 0.02 ) 0.29 0.04 0.29 0.04
(Loss)/earnings per share—diluted:
Numerator
Allocation of net (loss)/income available ( 2,993,820 ) ( 3,196,100 ) ( 67,733 ) ( 68,479 ) 1,067,342 150,332 858,127 120,865
Reallocation of net (loss)/income available ( 3,196,100 ) — ( 68,479 ) — 858,127 120,865 — —
Numerator used for diluted ( 6,189,920 ) ( 3,196,100 ) ( 136,212 ) ( 68,479 ) 1,925,469 271,197 858,127 120,865
Denominator
Weighted average number of ordinary 2,694,345,310 2,876,391,396 2,977,609,078 3,010,412,347 3,634,425,531 3,634,425,531 3,041,097,278 3,041,097,278
Conversion of Class B to Class A 2,876,391,396 — 3,010,412,347 — 3,041,097,278 3,041,097,278 — —
Share-based awards — — — — 148,105,257 148,105,257 — —
Denominator used for diluted 5,570,736,706 2,876,391,396 5,988,021,425 3,010,412,347 6,823,628,066 6,823,628,066 3,041,097,278 3,041,097,278
(Loss)/earnings per share—diluted ( 1.11 ) ( 1.11 ) ( 0.02 ) ( 0.02 ) 0.28 0.04 0.28 0.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21. SHARE-BASED COMPENSATION 2010 Equity Incentive Plan On October 18, 2010, the Company adopted its 2010 Equity Incentive Plan (the “2010 Plan”), which permits the grant of restricted shares, options and share appreciation rights to the employees, directors, officers and consultants of the Company. Under the plan, a total of 58,875,478 ordinary shares were initially reserved for issuance and subsequently increased to 589,729,714 ordinary shares. The 2010 Plan is valid and effective for an original term of ten years , and further extended to twenty years on September 15, 2020 commencing from its adoption. Except for service conditions, there were no other vesting conditions for all the awards under the 2010 Plan. Any unvested portion of the options will be forfeited upon the termination of the grantee’s service for any reason. In the event the grantee’s service is terminated for cause other than death or permanent disability, the vested portion of the options will expire upon 90 days following such termination. The Company has granted share options under the 2010 Plan to its employees and directors. Options granted to employees and directors vest over a four-year period. 2021 Equity Incentive Plan On December 2, 2021, the Company adopted its 2021 Equity Incentive Plan (the “2021 Plan”), which permits the grant of restricted shares units and options to the directors, employees, consultants and other individuals of the Company. Under the 2021 Plan, the maximum aggregate number of ordinary shares which may be issued pursuant to all awards shall initially be 364,000,000 ordinary shares, provided that if restricted share units or options with US$ 0 exercise price are granted, each restricted share unit and option with US$ 0 exercise price (that entitles the holder to one ordinary share) granted shall reduce the number of ordinary shares under the 2021 Plan available for future grants by 1.3 ordinary shares. The 2021 Plan is valid and effective for a term of ten years commencing from its adoption. Except for service conditions, there were no other vesting conditions for all the awards under the 2021 Plan. Any unvested portion of the restricted shares units and options will be forfeited upon the termination of the grantee’s service for any reason. In the event the grantee’s service is terminated for cause other than death or permanent disability, the vested portion of the options will be expired upon 90 days following such termination. The Company has granted options under the 2021 Plan to its employees and directors. All options vest over a four-year period. The following table sets forth the summary of option activity for the year ended December 31, 2023:
Options Weighted Weighted Aggregate
(US$) (In years) (US$ in thousands)
Outstanding, December 31, 2022 479,471,102 0.35
Granted (i) 90,174,000 0.08
Forfeited/Expired ( 15,212,381 ) 0.22
Exercised ( 22,145,907 ) 0.35
Outstanding, December 31, 2023 532,286,814 0.31 6.28 205,497
Vested and expected to vest as of December 31, 2023 512,532,464 0.32 6.19 192,936
Exercisable as of December 31, 2023 321,994,786 0.44 4.84 81,522 (i) It consists a total of 76,524,000 options granted with an exercise price of US$ 0 each that will reduce the number of ordinary shares under the 2021 Plan available for future grants by 1.3 ordinary shares. As of December 31, 2023, the unrecognized compensation cost, adjusted for estimated forfeitures, related to non-vested share options granted to the Group’s employees and directors was RMB 877,742 (US$ 123,627 ). Total unrecognized compensation cost is expected to be recognized over a weighted-average period of 2.47 years and may be adjusted for future changes in estimated forfeitures. The weighted average grant date fair value of the share options granted during the years ended December 31, 2021, 2022 and 2023 were US$ 1.88 , US$ 0.60 and US$ 0.87 , respectively. The total fair value of options vested during the years ended December 31, 2021, 2022 and 2023 were RMB 1,072,572 , RMB 765,284 and RMB 558,864 (US$ 78,714 ), respectively. Total intrinsic value of options exercised during the years ended December 31, 2021, 2022 and 2023 were RMB 95,024 , RMB 36,011 and RMB 54,998 (US$ 7,746 ), respectively. The Company uses the binomial tree option pricing model to estimate the fair value of share options with the assistance of an independent third-party valuation firm. The assumptions used to value the share options granted to employees and non-employees were as follows:
Year Ended December 31,
2021 2022 2023
Fair value of ordinary shares (US$) 2.14 ~ 3.13 0.40 ~ 0.72 0.64
Risk-free interest rate (%) 0.93 ~ 1.57 1.72 ~ 2.00 3.70
Expected volatility (%) 47.2 ~ 48.0 51.1 ~ 51.2 79.2
Expected dividend yield — — —
Expected exercise multiple 2.2 ~ 2.8 2.2 ~ 2.8 2.8 The estimated fair value of the Company’s ordinary shares is based on the Company’s share price. The risk-free interest rate for periods within the contractual life of the options is based on the U.S. treasury yield curve in effect at the time of grant for a term consistent with the contractual term of the awards. Expected volatility is estimated based on the historical volatility of the Company’s share price. The dividend yield is estimated based on our expected dividend policy over the expected term of the options. The expected exercise multiple is based on management’s estimation, which the Company believes is representative of the future. The following table sets forth the amount of share-based compensation expense included in each of the relevant financial statement line items:
Year ended December 31,
2021 2022 2023 2023
RMB RMB RMB US$
Cost of revenues 173,263 147,045 133,160 18,755
Selling, general and administrative 718,377 425,209 314,788 44,337
Research and development 327,523 239,187 188,784 26,590
1,219,163 811,441 636,732 89,6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22. RELATED PARTY TRANSACTIONS a) The table below sets forth the major related parties and their relationships with the Group:
Name of related parties Relationship with the Group
Baidu and its subsidiaries (“Baidu Group”) PAGAC IV-4 (Cayman) Limited ("PAG") Others Controlling shareholder of the Company An entity, of which the co-founder and executive chairman is the director of the Company Equity investees that the Group or Baidu Group has significant influence over b) The Group had the following related party transactions with the major related parties:
For the year ended December 31,
2021 2022 2023 2023
RMB RMB RMB US$
Membership services
Membership services revenue earned from — 54,401 92,900 13,085
Online advertising revenues
Advertising services provided to Baidu Group 122,919 55,664 17,696 2,492
Advertising services provided to Others 174,001 224,110 178,913 25,199
Content distribution revenues
Content licensed to Others (i) 297,304 190,398 260,086 36,632
Other revenues
Others 45,189 53,521 91,970 12,954
Interest income
Loan due from PAG — — 17,624 2,482
Cost of revenues
License fees to Baidu Group 13,894 8,183 20,416 2,876
Bandwidth and cloud services fee to Baidu Group 918,758 653,001 550,748 77,571
Others (ii) 306,392 223,149 326,927 46,047
Selling, general and administrative
Advertising services provided by Baidu Group 13,354 47,617 116,068 16,348
Others 10,989 22,011 24,642 3,471 (i) The transactions mainly represent revenues derived from content distributed to Investee A and Investee B. (ii) The transactions mainly represent revenue sharing arrangements with various equity investees, pursuant to which the Group incurred revenue sharing cost for content uploaded or provided by the equity investees. For the years ended December 31, 2021, 2022 and 2023, the Group purchased content and others from equity investees in an amount of RMB 2,358,680 , RMB 1,513,683 an d RMB 1,602,510 (US$ 225,709 ), respectively. Except for the transaction disclosed above, other related party transactions were insignificant for each of the years presented. c) The Group had the following related party balances with the major related parties: Except for the non-trade balances disclosed below, amounts due from/due to related parties as of December 31, 2022 and 2023 relate to transactions arising from the ordinary and usual course of business of the Group and were trade in nature.
As of December 31,
2022 2023 2023
RMB RMB US$
Amounts due from related parties, current:
Due from Baidu Group (i) 19,986 4,389 618
Loan due from PAG (ii) — 1,437,044 202,403
Due from Others (iii) 84,168 265,591 37,408
104,154 1,707,024 240,429
Amounts due from related parties, non-current:
Due from Others (iv) 59,880 158,590 22,336
59,880 158,590 22,336
As of December 31,
2022 2023 2023
RMB RMB US$
Amounts due to related parties, current:
Loans due to Baidu Group (v) 700,000 50,000 7,042
Due to Baidu Group (vi) 1,877,298 2,027,194 285,524
Deferred revenue in relation to services to be provided 21,186 21,186 2,984
Due to Others (viii) 923,162 855,278 120,464
3,521,646 2,953,658 416,014
Amounts due to related parties, non-current:
Due to Baidu Group (vi) 1,828 3,231 455
Deferred revenue in relation to services to be provided 97,715 76,433 10,765
Due to Others 1,398 902 127
100,941 80,566 11,347 (i) The balance mainly represents amounts due from Baidu Group for membership services, online advertising services and other services. (ii) The balance represents a non-trade loan and interest receivables due from PAG with the principal of US$ 200 million (equivalent to RMB 1,419.4 million) and interest rate of 6 %, which will due on July 1, 2024 if the Company requires repayment, or otherwise will due on the date which PAG and its affiliates cease to hold any portion of the PAG Notes. PAG released certain collateral secured by the Company under the PAG Notes (Note 14) and pledged to the Company a portion of the PAG Notes, each in an amount equivalent to the amount of this non-trade loan. (iii) The balance mainly represents amounts due from or advances made to equity investees for content distribution services and other services. (iv) The balance mainly represents prepayments for licensed copyrights to be received from the Group’s equity investees. (v) The total outstanding balance represents a non-trade interest-free loan of RMB 50,000 , which is due on demand and a non-trade interest-free loan of RMB 650,000 which was provided by Baid u in January 2018 and fully repaid in March 2023 . (vi) The balance mainly represents amounts owed to Baidu for bandwidth and cloud services provided to the Group. (vii) The balance represents deferred revenue in relation to licenses of intellectual property to be provided to Investee A. (viii) The balance mainly represents amounts owed to the Group’s equity investees for acquisition of contents assets and advances made for online advertising servi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3 CNY (¥) shares</t>
        </is>
      </c>
      <c r="C1" s="2" t="inlineStr">
        <is>
          <t>Dec. 31, 2023 USD ($) $ / shares shares</t>
        </is>
      </c>
      <c r="D1" s="2" t="inlineStr">
        <is>
          <t>Dec. 31, 2022 CNY (¥) shares</t>
        </is>
      </c>
    </row>
    <row r="2">
      <c r="A2" s="4" t="inlineStr">
        <is>
          <t>Allowance for doubtful accounts receivable</t>
        </is>
      </c>
      <c r="B2" s="6" t="n">
        <v>147495</v>
      </c>
      <c r="C2" s="7" t="n">
        <v>20774</v>
      </c>
      <c r="D2" s="6" t="n">
        <v>130148</v>
      </c>
    </row>
    <row r="3">
      <c r="A3" s="4" t="inlineStr">
        <is>
          <t>Total current liabilities</t>
        </is>
      </c>
      <c r="B3" s="5" t="n">
        <v>22341534</v>
      </c>
      <c r="C3" s="5" t="n">
        <v>3146739</v>
      </c>
      <c r="D3" s="5" t="n">
        <v>28130018</v>
      </c>
    </row>
    <row r="4">
      <c r="A4" s="4" t="inlineStr">
        <is>
          <t>Total non-current liabilities</t>
        </is>
      </c>
      <c r="B4" s="5" t="n">
        <v>10067925</v>
      </c>
      <c r="C4" s="5" t="n">
        <v>1418038</v>
      </c>
      <c r="D4" s="5" t="n">
        <v>11574892</v>
      </c>
    </row>
    <row r="5">
      <c r="A5" s="4" t="inlineStr">
        <is>
          <t>VIEs</t>
        </is>
      </c>
      <c r="B5" s="4" t="inlineStr">
        <is>
          <t xml:space="preserve"> </t>
        </is>
      </c>
      <c r="C5" s="4" t="inlineStr">
        <is>
          <t xml:space="preserve"> </t>
        </is>
      </c>
      <c r="D5" s="4" t="inlineStr">
        <is>
          <t xml:space="preserve"> </t>
        </is>
      </c>
    </row>
    <row r="6">
      <c r="A6" s="4" t="inlineStr">
        <is>
          <t>Total current liabilities</t>
        </is>
      </c>
      <c r="B6" s="5" t="n">
        <v>12450389</v>
      </c>
      <c r="C6" s="5" t="n">
        <v>1753600</v>
      </c>
      <c r="D6" s="5" t="n">
        <v>12234786</v>
      </c>
    </row>
    <row r="7">
      <c r="A7" s="4" t="inlineStr">
        <is>
          <t>Total non-current liabilities</t>
        </is>
      </c>
      <c r="B7" s="6" t="n">
        <v>1522773</v>
      </c>
      <c r="C7" s="7" t="n">
        <v>214478</v>
      </c>
      <c r="D7" s="6" t="n">
        <v>1750258</v>
      </c>
    </row>
    <row r="8">
      <c r="A8" s="4" t="inlineStr">
        <is>
          <t>Class A Ordinary Shares</t>
        </is>
      </c>
      <c r="B8" s="4" t="inlineStr">
        <is>
          <t xml:space="preserve"> </t>
        </is>
      </c>
      <c r="C8" s="4" t="inlineStr">
        <is>
          <t xml:space="preserve"> </t>
        </is>
      </c>
      <c r="D8" s="4" t="inlineStr">
        <is>
          <t xml:space="preserve"> </t>
        </is>
      </c>
    </row>
    <row r="9">
      <c r="A9" s="4" t="inlineStr">
        <is>
          <t>Common stock, par value per share | $ / shares</t>
        </is>
      </c>
      <c r="B9" s="4" t="inlineStr">
        <is>
          <t xml:space="preserve"> </t>
        </is>
      </c>
      <c r="C9" s="8" t="n">
        <v>1e-05</v>
      </c>
      <c r="D9" s="4" t="inlineStr">
        <is>
          <t xml:space="preserve"> </t>
        </is>
      </c>
    </row>
    <row r="10">
      <c r="A10" s="4" t="inlineStr">
        <is>
          <t>Common stock, shares authorized</t>
        </is>
      </c>
      <c r="B10" s="5" t="n">
        <v>94000000000</v>
      </c>
      <c r="C10" s="5" t="n">
        <v>94000000000</v>
      </c>
      <c r="D10" s="5" t="n">
        <v>94000000000</v>
      </c>
    </row>
    <row r="11">
      <c r="A11" s="4" t="inlineStr">
        <is>
          <t>Common stock, shares issued</t>
        </is>
      </c>
      <c r="B11" s="5" t="n">
        <v>3853820658</v>
      </c>
      <c r="C11" s="5" t="n">
        <v>3853820658</v>
      </c>
      <c r="D11" s="5" t="n">
        <v>3246481443</v>
      </c>
    </row>
    <row r="12">
      <c r="A12" s="4" t="inlineStr">
        <is>
          <t>Common stock, shares outstanding</t>
        </is>
      </c>
      <c r="B12" s="5" t="n">
        <v>3675039807</v>
      </c>
      <c r="C12" s="5" t="n">
        <v>3675039807</v>
      </c>
      <c r="D12" s="5" t="n">
        <v>3047568900</v>
      </c>
    </row>
    <row r="13">
      <c r="A13" s="4" t="inlineStr">
        <is>
          <t>Class B Ordinary Shares</t>
        </is>
      </c>
      <c r="B13" s="4" t="inlineStr">
        <is>
          <t xml:space="preserve"> </t>
        </is>
      </c>
      <c r="C13" s="4" t="inlineStr">
        <is>
          <t xml:space="preserve"> </t>
        </is>
      </c>
      <c r="D13" s="4" t="inlineStr">
        <is>
          <t xml:space="preserve"> </t>
        </is>
      </c>
    </row>
    <row r="14">
      <c r="A14" s="4" t="inlineStr">
        <is>
          <t>Common stock, par value per share | $ / shares</t>
        </is>
      </c>
      <c r="B14" s="4" t="inlineStr">
        <is>
          <t xml:space="preserve"> </t>
        </is>
      </c>
      <c r="C14" s="8" t="n">
        <v>1e-05</v>
      </c>
      <c r="D14" s="4" t="inlineStr">
        <is>
          <t xml:space="preserve"> </t>
        </is>
      </c>
    </row>
    <row r="15">
      <c r="A15" s="4" t="inlineStr">
        <is>
          <t>Common stock, shares authorized</t>
        </is>
      </c>
      <c r="B15" s="5" t="n">
        <v>5000000000</v>
      </c>
      <c r="C15" s="5" t="n">
        <v>5000000000</v>
      </c>
      <c r="D15" s="5" t="n">
        <v>5000000000</v>
      </c>
    </row>
    <row r="16">
      <c r="A16" s="4" t="inlineStr">
        <is>
          <t>Common stock, shares issued</t>
        </is>
      </c>
      <c r="B16" s="5" t="n">
        <v>3041097278</v>
      </c>
      <c r="C16" s="5" t="n">
        <v>3041097278</v>
      </c>
      <c r="D16" s="5" t="n">
        <v>3041097278</v>
      </c>
    </row>
    <row r="17">
      <c r="A17" s="4" t="inlineStr">
        <is>
          <t>Common stock, shares outstanding</t>
        </is>
      </c>
      <c r="B17" s="5" t="n">
        <v>3041097278</v>
      </c>
      <c r="C17" s="5" t="n">
        <v>3041097278</v>
      </c>
      <c r="D17" s="5" t="n">
        <v>3041097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23. FAIR VALUE MEASUREMENTS The following table sets forth the financial instruments measured or disclosed at fair value on a recurring basis by level within the fair value hierarchy as of December 31, 2022 and 2023 and non-recurring fair value measurements as of December 31, 2022 and 2023:
Fair Value Measurements
Quoted Prices Significant Significant Total Gain/ (Losses)
RMB RMB RMB RMB US$
Recurring
As of December 31, 2022:
Cash equivalents
Time deposits (i) 470,568
Short-term investments
Available-for-sale debt securities (i) 818,265
Long-term investments
Available-for-sale debt securities (ii) 485,324
Equity investments at fair value with readily determinable fair value 26,303
Convertible senior notes, current portion (iii) 6,755,975
Convertible senior notes, non-current portion (iii) 7,253,289
As of December 31, 2023:
Cash equivalents
Time deposits (i) 32,292
Short-term investments
Available-for-sale debt securities (i) 941,738
Long-term investments
Available-for-sale debt securities (ii) 466,006
Equity investments at fair value with readily determinable fair value 24,815
Convertible senior notes, current portion (iii) 2,727,147
Convertible senior notes, non-current portion (iii) 3,756,945 5,123,936
Non-recurring
As of December 31, 2022:
Produced content monetized on its own (iv) 85,466 ( 67,519 )
Long-term investments (v) 98,807 669,007 ( 841,489 )
Equity investments without readily determinable fair value (vi) 216,308 31,295
As of December 31, 2023:
Produced content monetized on its own (iv) 25,238 ( 253,125 ) ( 35,652 )
Long-term investments (v) 43,343 228,259 ( 336,226 ) ( 47,356 )
Equity investments without readily determinable fair value (vi) 269,415 ( 4,027 ) ( 567 ) Recurring (i) The fair value of time deposits is determined based on the prevailing interest rates in the market. Due to maturities of less than one year , the carrying values of short-term investments approximate their fair values. (ii) Long-term available-for-sale debt securities are convertible debt instruments issued by private companies and investments in equity securities that are redeemable at the Company’s option, which do not have readily determinable market values. The fair values of these investments were categorized as Level 3 in the fair value hierarchy. The Group uses a combination of valuation methodologies, including market and income approaches based on the Group’s best estimate, which is determined by using information including but not limited to the pricing of recent rounds of financing, future cash flow forecasts and liquidity factors.
2022 2023 2023
RMB RMB US$
Balance as of January 1, 77,855 485,324 68,356
Addition 10,000 — —
Disposals — ( 17,596 ) ( 2,478 )
Reclassification 413,863 6,509 917
Accrued interest 4,697 3,136 442
Net unrealized fair value change recognized in other comprehensive income ( 21,091 ) ( 11,367 ) ( 1,601 )
Balance as of December 31 485,324 466,006 65,636 (iii) The Company carries the convertible senior notes at face value less unamortized debt discount and issuance costs on its consolidated balance sheets, and presents the fair value for disclosure purposes only. The fair values of the convertible senior notes are classified as Level 2 or Level 3 in the fair value hierarchy. For further information on the convertible senior notes, see Note 14. Non-recurring (iv) Due to adverse changes in the expected performance of certain produced content and the reduced amount of ultimate revenue expected to be recognized, the Group performed an assessment to determine whether the fair value was less than unamortized content costs. The Group uses a discounted cash flow approach to estimate the fair value of the produced content titles predominantly monetized on its own. The significant unobservable inputs (level 3) include forecasted future revenues, production costs required to complete the content and exploitation and participation costs. The Group considers the historical performance of similar content, the forecasted performance and/or preliminary actual performance subsequent to the release of the produced content in estimating the fair value. Based on the above assessment, certain produced content predominantly monetized on its own were determined to be impaired and re-measured to the fair value as of each quarter end. Impairment charges of RMB 160,989 , RMB 67,519 and RMB 253,125 (US$ 35,652 ) were recognized for produced content predominantly monetized on its own and was recognized as cost of revenues in the consolidated statements of comprehensive (loss)/income for the years ended December 31, 2021, 2022 and 2023, respectively. (v) The Group measures certain financial assets, including equity method investments at fair value on a non-recurring basis only if an impairment charge recognized. The fair values of the Group’s investments in publicly listed companies are measured using quoted market prices. For estimating the fair value of investments without observable market prices, the Group uses valuation methodologies, primarily the market approach, which requires management to use unobservable inputs (Level 3) such as selection of comparable companies and multiples, expected volatility, discount for lack of marketability and probability of exit events as it relates to liquidation and redemption preferences when applicable. When there is impairment of equity securities accounted for under the measurement alternative and equity method investments, the non-recurring fair value measurements are measured at the date of impairment. As a result of the above assessment, certain long-term investments were determined to be impaired, and the impairment charges were recognized in the consolidated statements of comprehensive (loss)/income during the years ended December 31, 2021, 2022 and 2023. (vi) For equity investments accounted for under the measurement alternative, the equity investment is measured at fair value on a non-recurring basis when there is an orderly transaction for identical or similar investments of the same issuer. The fair values of these investments were categorized as Level 3 in the fair value hierarchy. The fair values of the Group’s privately held investments as disclosed are determined based on the observable transaction price of recent rounds of financing and a price adjustment for the different rights and obligations between a similar instrument of the same issuer with an observable price change in an orderly transaction and the investment held by the Group. These non-recurring fair value measurements were measured as of the observable transaction dates. As a result of the above assessment, certain equity investments accounted for under the measurement alternative were re-measured to their fair values, and the total net unrealized gains/(losses) (Note 4) were recognized in "Others, net" in the consolidated statements of comprehensive (loss)/income for the years ended December 31, 2021, 2022 and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t>
        </is>
      </c>
      <c r="B4" s="4" t="inlineStr">
        <is>
          <t>24. ACCUMULATED OTHER COMPREHENSIVE INCOME The changes in accumulated other comprehensive income by component, net of tax, were as follows:
Foreign currency Unrealized gains/(losses) on Total
RMB RMB RMB
Balance at December 31, 2020 2,542,287 393 2,542,680
Other comprehensive income/(loss) before reclassification 168,079 ( 2,426 ) 165,653
Amounts reclassified from accumulated other — ( 425 ) ( 425 )
Net current-period other comprehensive income/(loss) 168,079 ( 2,851 ) 165,228
Other comprehensive loss attributable to 1,062 32 1,094
Balance at December 31, 2021 2,711,428 ( 2,426 ) 2,709,002
Other comprehensive loss before reclassification ( 844,725 ) ( 21,091 ) ( 865,816 )
Amounts reclassified from accumulated other — — —
Net current-period other comprehensive loss ( 844,725 ) ( 21,091 ) ( 865,816 )
Cumulative effect of adopting ASU 2020-06 24,938 — 24,938
Other comprehensive income attributable to ( 4,670 ) — ( 4,670 )
Balance at December 31, 2022 1,886,971 ( 23,517 ) 1,863,454
Other comprehensive loss before reclassification ( 163,983 ) ( 11,367 ) ( 175,350 )
Amounts reclassified from accumulated other — — —
Net current-period other comprehensive loss ( 163,983 ) ( 11,367 ) ( 175,350 )
Other comprehensive income attributable to ( 57 ) — ( 57 )
Balance at December 31, 2023 1,722,931 ( 34,884 ) 1,688,047
Balance at December 31, 2023 in US$ 242,669 ( 4,913 ) 237,756 The amounts reclassified out of accumulated other comprehensive income represent realized gains on the available-for-sale debt securities upon their maturity. The amounts reclassified were determined on the basis of specific identification. Losses in the amount of RMB 536,924 , gains in the amount of RMB 2,054,601 and RMB 687,370 (US$ 96,814 ) on intracompany foreign currency transactions that are of a long-term-investment nature are included in the foreign currency translation adjustments for the years ended December 31, 2021, 2022 and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THE PARENT COMPANY</t>
        </is>
      </c>
      <c r="B4" s="4" t="inlineStr">
        <is>
          <t>25. CONDENSED FINANCIAL INFORMATION OF THE PARENT COMPANY Condensed Balance Sheets
As of December 31,
Note 2022 2023 2023
RMB RMB US$
ASSETS
Current assets:
Cash and cash equivalents 4,334,968 401,002 56,480
Prepayments and other assets 20,751 4,725 666
Amounts due from entities within the Group 19,925,446 22,653,118 3,190,625
Total current assets 24,281,165 23,058,845 3,247,771
Total non-current assets — — —
Total assets 24,281,165 23,058,845 3,247,771
LIABILITIES AND SHAREHOLDERS’ EQUITY
Current liabilities
Convertible senior notes 8,305,447 2,802,442 394,716
Accrued expenses and other liabilities 156,807 25,891 3,647
Total current liabilities 8,462,254 2,828,333 398,363
Non-current liabilities
Convertible senior notes 14 9,568,279 8,143,994 1,147,058
Total non-current liabilities 9,568,279 8,143,994 1,147,058
Total liabilities 18,030,533 10,972,327 1,545,421
Commitments and contingencies 17
Shareholders’ equity:
Class A ordinary shares (US$ 0.00001 par value; 94,000,000,000 3,246,481,443 and 3,853,820,658 shares 3,047,568,900 and 3,675,039,807 shares outstanding 18 194 237 34
Class B ordinary shares (US$ 0.00001 par value; 5,000,000,000 3,041,097,278 shares issued and outstanding 18 193 193 27
Additional paid-in capital 50,885,688 54,971,469 7,742,569
Accumulated deficit 19 ( 46,498,897 ) ( 44,573,428 ) ( 6,278,036 )
Accumulated other comprehensive income 24 1,863,454 1,688,047 237,756
Total shareholders’ equity 6,250,632 12,086,518 1,702,350
Total liabilities and shareholders’ equity 24,281,165 23,058,845 3,247,771 Condensed Statements of Comprehensive (Loss)/Income
Year ended December 31,
2021 2022 2023 2023
RMB RMB RMB US$
Operating costs and expenses:
Selling, general and administrative ( 26,658 ) ( 66,883 ) ( 11,397 ) ( 1,605 )
Operating loss
Share of (losses)/income of subsidiaries, VIEs and VIEs’ subsidiaries ( 5,807,189 ) 2,076,676 2,975,000 419,020
Interest income 19,026 12,845 115,209 16,227
Interest expenses ( 889,263 ) ( 234,870 ) ( 726,487 ) ( 102,324 )
Foreign exchange gain/(loss), net 496,669 ( 1,954,314 ) ( 665,335 ) ( 93,710 )
Others, net 37,831 30,334 238,479 33,589
Net (loss)/income ( 6,169,584 ) ( 136,212 ) 1,925,469 271,197
Accretion of redeemable noncontrolling interests ( 20,336 ) — — —
Net (loss)/income attributable to ordinary shareholders ( 6,189,920 ) ( 136,212 ) 1,925,469 271,197
Other comprehensive income/(loss):
Foreign currency translation adjustments 169,141 ( 849,395 ) ( 164,040 ) ( 23,105 )
Unrealized losses on available-for-sale debt securities ( 2,819 ) ( 21,091 ) ( 11,367 ) ( 1,601 )
Total other comprehensive income/(loss), net of tax 166,322 ( 870,486 ) ( 175,407 ) ( 24,706 )
Comprehensive (loss)/income ( 6,003,262 ) ( 1,006,698 ) 1,750,062 246,491 Condensed Statements of Cash Flows
Year ended December 31,
2021 2022 2023 2023
RMB RMB RMB US$
Net cash used for operating activities ( 360,187 ) ( 157,273 ) ( 370,682 ) ( 52,209 )
Net cash provided by/(used for) investing activities 483,685 ( 2,462,807 ) 238,001 33,522
Net cash (used for)/provided by financing activities ( 3,441,602 ) 5,307,603 ( 3,859,442 ) ( 543,591 )
Effect of exchange rate changes on cash and cash equivalents ( 167,636 ) 31,492 58,157 8,191
Net (decrease)/increase in cash and cash equivalents ( 3,485,740 ) 2,719,015 ( 3,933,966 ) ( 554,087 )
Cash and cash equivalents at the beginning of the year 5,101,693 1,615,953 4,334,968 610,567
Cash and cash equivalents at the end of the year 1,615,953 4,334,968 401,002 56,480 Basis of presentation For the presentation of the parent company only condensed financial information, the Company records its investments in subsidiaries and VIEs under the equity method of accounting as prescribed in ASC 323. The subsidiaries, VIEs and VIEs’ subsidiaries losses are reported as “Share of (losses)/income of subsidiaries, VIEs and VIEs’ subsidiaries” on the condensed statements of comprehensive (loss)/income. Under the equity method of accounting, the Company’s carrying amount of its investment in subsidiaries, VIEs and VIEs’ subsidiaries was reduced to nil as of December 31, 2022 and 2023, and the carrying amount of “Amounts due from entities within the Group” was further adjusted as the Company committed to provide financial support to its VIEs as disclosed in Note 1. The subsidiaries did no t pay any dividends to the Company for the periods presented. The Company does not have significant commitments or long-term obligations as of the period end other than those presented. The parent company only financial statements should be read in conjunction with the Company’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4" t="inlineStr">
        <is>
          <t>Basis of presentation and principles of consolidation</t>
        </is>
      </c>
      <c r="B3" s="4" t="inlineStr">
        <is>
          <t>Basis of presentation and principles of consolidation The consolidated financial statements have been prepared in accordance with U.S. GAAP. The consolidated financial statements of the Group include the financial statements of the Company, its subsidiaries, VIEs and VIEs’ subsidiaries in which the Company is the primary beneficiary. The results of the subsidiaries are consolidated from the date on which the Group obtains control and continues to be consolidated until the date that such control ceases. A controlling financial interest is typically determined when a company holds a majority of the voting equity interest in an entity. However, if the Company demonstrates its ability to control the VIEs through power to govern the activities which most significantly impact its economic performance and is obligated to absorb losses of the VIEs that could potentially be significant to the VIEs or the right to receive benefits from the VIEs that could potentially be significant to the VIEs, then the entity is consolidated. All intercompany balances and transactions between the Company, its subsidiaries, VIEs and VIEs’ subsidiaries have been eliminated on consolidation.</t>
        </is>
      </c>
    </row>
    <row r="4">
      <c r="A4" s="4" t="inlineStr">
        <is>
          <t>Use of estimates</t>
        </is>
      </c>
      <c r="B4" s="4" t="inlineStr">
        <is>
          <t>Use of estimates The preparation of the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period. Management evaluates estimates, including those related to the standalone selling prices of performance obligations of revenue contracts, accrued sales rebates for online advertising revenues, the allowance for credit losses, liabilities associated with financial guarantees, future viewership consumption patterns and useful lives of licensed copyrights and produced content, future revenues generated by the broadcasting and sublicensing rights of content assets (licensed and produced), useful lives of certain finite-lived intangible assets, fair values of certain debt and equity investments, recoverability and useful lives of long-lived assets, recoverability of goodwill, ultimate revenue of produced content predominantly monetized on its own, fair values of licensed copyrights and produced content monetized as a film group or individually, fair value of share options to purchase the Company’s ordinary shares, fair value of nonmonetary content exchanges, fair value of financial instruments, forfeiture rates for share options granted, valuation allowances on deferred tax assets and income tax uncertainties, among others.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t>
        </is>
      </c>
    </row>
    <row r="5">
      <c r="A5" s="4" t="inlineStr">
        <is>
          <t>Comparative Information</t>
        </is>
      </c>
      <c r="B5" s="4" t="inlineStr">
        <is>
          <t xml:space="preserve">Comparative Information Revenue from the release of feature films for exhibition in theaters is classified under "content distribution revenue" rather than "other revenues" for the year ended December 31, 2023. This reclassification has been retrospectively applied to all prior periods presented. Certain produced content related disclosures presented in Note 9 have been adjusted to conform with the current year’s presentation to facilitate comparison. </t>
        </is>
      </c>
    </row>
    <row r="6">
      <c r="A6" s="4" t="inlineStr">
        <is>
          <t>Convenience Translation</t>
        </is>
      </c>
      <c r="B6" s="4" t="inlineStr">
        <is>
          <t>Convenience translation Translations of amounts from RMB into US$ for the convenience of the readers have been calculated at the exchange rate of RMB 7.0999 per US$1.00 on December 29, 2023, the last business day in fiscal year 2023, as published on the website of the United States Federal Reserve Board. No representation is made that the RMB amounts could have been, or could be, converted into U.S. dollars at such rate.</t>
        </is>
      </c>
    </row>
    <row r="7">
      <c r="A7" s="4" t="inlineStr">
        <is>
          <t>Foreign currency translation and transactions</t>
        </is>
      </c>
      <c r="B7" s="4" t="inlineStr">
        <is>
          <t>Foreign currency translation and transactions The Company’s functional currency is the US$ and its reporting currency is the RMB. The Company’s subsidiaries, VIEs and subsidiaries of the VIEs determine their functional currencies based on the criteria of ASC topic 830, Foreign Currency Matters (“ASC 830”). The functional currency of the subsidiaries in the Cayman Islands and Hong Kong is the U.S. dollar. The functional currencies of the subsidiaries, VIEs and VIEs’ subsidiaries in Mainland China are the RMB. The Company uses the monthly average exchange rate and the exchange rate at the balance sheet date to translate the operating results and financial position to its reporting currency, respectively. Translation differences are recorded in accumulated other comprehensive income, a component of shareholders’ equity.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t>
        </is>
      </c>
    </row>
    <row r="8">
      <c r="A8" s="4" t="inlineStr">
        <is>
          <t>Cash and cash equivalents</t>
        </is>
      </c>
      <c r="B8" s="4" t="inlineStr">
        <is>
          <t>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t>
        </is>
      </c>
    </row>
    <row r="9">
      <c r="A9" s="4" t="inlineStr">
        <is>
          <t>Restricted Cash</t>
        </is>
      </c>
      <c r="B9" s="4" t="inlineStr">
        <is>
          <t>Restricted Cash Cash that is restricted as to withdrawal or for use or pledged as security is reported as restricted cash. The Group’s restricted cash mainly represents restricted deposits used as security against convertible senior notes and certain lawsuits. In the event that the obligation to maintain such deposits is expected to be terminated within the next twelve months, these deposits are classified as current assets, included in "Restricted cash" in the consolidated balance sheets. Otherwise, they are classified as non-current assets, included in "Prepayments and other assets" in the consolidated balance sheets.</t>
        </is>
      </c>
    </row>
    <row r="10">
      <c r="A10" s="4" t="inlineStr">
        <is>
          <t>Short-term investments</t>
        </is>
      </c>
      <c r="B10" s="4" t="inlineStr">
        <is>
          <t>Short-term investments All highly liquid investments with maturities of greater than three months, but less than twelve months, are classified as short-term investments. Investments that are expected to be realized in cash during the next twelve months are also included in short-term investments. The Group accounts for short-term investments in accordance with ASC topic 320, Investments—Debt and Equity Securities (“ASC 320”). The Group classifies the short-term investments in debt securities as “held-to-maturity”, “trading” or “available-for-sale”, whose classification determines the respective accounting methods stipulated by ASC 320. Interest income, including amortization of the premium and discount arising at acquisition, for all categories of investments in securities are included in earnings. Any realized gains or losses on the sale of short-term investments are determined on a specific identification method, and such gains or losses are reflected in earnings when realized. The securities that the Group has the positive intent and the ability to hold to maturity are classified as held-to-maturity securities and stated at amortized cost. The securities that are bought and held principally for the purpose of selling them in the near term are classified as trading securities and measured at fair value. Unrealized holding gains and losses for trading securities are included in earnings. Investments not classified as trading or as held-to-maturity are classified as available-for-sale securities. Available-for-sale securities are reported at fair value, with unrealized gains and losses recorded in accumulated other comprehensive income.</t>
        </is>
      </c>
    </row>
    <row r="11">
      <c r="A11" s="4" t="inlineStr">
        <is>
          <t>Measurement of credit losses</t>
        </is>
      </c>
      <c r="B11" s="4" t="inlineStr">
        <is>
          <t xml:space="preserve">Measurement of credit losses The Group maintains an allowance for credit losses for accounts receivable, contract assets and other receivables, which is recorded as an offset to accounts receivable, contract assets and other receivables, respectively, and the estimated credit losses charged to the allowance is classified as “Selling, general and administrative” in the consolidated statements of comprehensive (loss)/income. When similar risk characteristics exist, the Group assesses collectability and measure expected credit losses on a collective basis for a pool of assets, whereas if similar risk characteristics do not exist, the Group assesses collectability and measures expected credit losses on an individual asset basis. In determining the amount of the allowance for credit losses, the Group considers historic collection experience, the age of the accounts receivable, contract assets balances and other receivables, credit quality of the Group’s customers, current economic conditions, reasonable and supportable forecasts of future economic conditions, and other factors that may affect the customer’s ability to pay. </t>
        </is>
      </c>
    </row>
    <row r="12">
      <c r="A12" s="4" t="inlineStr">
        <is>
          <t>Accounts Receivable, net</t>
        </is>
      </c>
      <c r="B12" s="4" t="inlineStr">
        <is>
          <t>Accounts Receivable, net Accounts receivable are recognized and carried at the original invoiced amount less an allowance for credit losses. An estimate for the allowance for credit losses is discussed above in “Measurement of credit losses ”. The receivable balances are written off when they are deemed uncollectible. The Group generally does not require collateral from its customers.</t>
        </is>
      </c>
    </row>
    <row r="13">
      <c r="A13" s="4" t="inlineStr">
        <is>
          <t>Receivables from Online Payment Agencies, net</t>
        </is>
      </c>
      <c r="B13" s="4" t="inlineStr">
        <is>
          <t>Receivables from Online Payment Agencies, net Receivables from online payment agencies are cash due from the third-party online payment service providers for clearing transactions and are included in “Prepayments and other assets” on the consolidated balance sheets. The cash was paid or deposited by customers or users through these online payment agencies for services provided by the Group. The Group carefully considers and monitors the credit worthiness of the third-party payment service providers used and provides an allowance for credit losses as discussed in “Measurement of credit losses”. Receivable balances are written off when they are deemed uncollectible. As of December 31, 2022 and 2023, allowance for credit losses provided for the receivables from online payment agencies were insignificant.</t>
        </is>
      </c>
    </row>
    <row r="14">
      <c r="A14" s="4" t="inlineStr">
        <is>
          <t>Fixed assets, net</t>
        </is>
      </c>
      <c r="B14" s="4" t="inlineStr">
        <is>
          <t>Fixed assets, net Fixed assets are stated at cost and are depreciated using the straight-line method over the shorter of the estimated useful lives of the assets or the term of the related lease, as follows:
Computer equipment 3 to 5 years
Office furniture and equipment 3 to 5 years
Leasehold improvements over the shorter of lease terms or estimated useful lives of the assets
Office building 43 years
Others 5 years Repair and maintenance costs are expensed as incurred, whereas the cost of renewals and betterments that extend the useful lives of the assets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income.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ready for their intended use.</t>
        </is>
      </c>
    </row>
    <row r="15">
      <c r="A15" s="4" t="inlineStr">
        <is>
          <t>Long-term investments</t>
        </is>
      </c>
      <c r="B15" s="4" t="inlineStr">
        <is>
          <t xml:space="preserve">Long-term investments The Group’s long-term investments consist of equity securities without readily determinable fair values, equity method investments, available-for-sale debt securities accounted for at fair value and equity securities with readily determinable fair value. Equity investments, except for those accounted for under the equity method, and those that result in consolidation of the investee and certain other investments, are measured at fair value in accordance with ASC topic 321, Investments—Equity Securities (“ASC 321”) and any changes in fair value are recognized in earnings. For equity securities without readily determinable fair values and do not qualify for the existing practical expedient in ASC topic 820, Fair Value Measurements and Disclosures (“ASC 820”)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Equity securities with readily determinable fair values are measured at fair value, and any changes in fair value are recognized in earnings.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topic 323, Investments—Equity Method and Joint Ventures (“ASC 323”). Under the equity method, the Group initially records its investment at cost and the difference between the cost of the equity investee and the amount of the underlying equity in the net assets of the equity investee is accounted for as if the investee was a consolidated subsidiary. The Group subsequently adjusts the carrying amount of the investments to recognize the Group’s proportionate share of each equity investee’s net income or loss into earnings after the date of investment. When calculating its proportionate share of each equity investee’s net income or loss, the Group adjusts the net income or loss of equity investee to include accretion of preferred stock that is classified in temporary equity in the equity investee’s financial statements. Intra-entity profits and losses shall be eliminated until realized by the Group or investee as if the investee was consolidated. The Group will discontinue applying the equity method if an investment (plus additional financial support provided to the investee, if any) has been reduced to zero. When the Group has other investments in its equity-method investee and is not required to advance additional funds to the investee, the Group would continue to report its share of equity method losses in its consolidated statements of comprehensive (loss)/income after its equity-method investment in ordinary shares has been reduced to zero, to the extent of and as an adjustment to the adjusted basis of the Group’s other investments in the investee. The Group evaluates the equity method investments for impairment under ASC 323. An impairment loss on the equity method investments is recognized in the consolidated statements of comprehensive (loss)/income when the decline in value is determined to be other-than-temporary. Available-for-sale debt securities represent convertible debt instruments issued by private companies and investments in equity securities that are redeemable at the Company’s option, which are measured at fair value, with interest income recorded in earnings and unrealized gains or losses recorded in accumulated other comprehensive income. </t>
        </is>
      </c>
    </row>
    <row r="16">
      <c r="A16" s="4" t="inlineStr">
        <is>
          <t>Produced content, net</t>
        </is>
      </c>
      <c r="B16" s="4" t="inlineStr">
        <is>
          <t xml:space="preserve">Produced content, net The Group produces original content in-house and in collaboration with external parties. Produced content primarily consists of films, episodic series, variety shows and animations. The costs incurred in the physical production of original content include direct production costs, production overhead and acquisition costs. Produced content also includes cash expenditures made to acquire a proportionate share of certain rights to films including profit sharing, distribution and/or other rights. Exploitation costs are expensed as incurred. Participation costs are accrued using the individual-film-forecast-computation method, which recognizes the costs in the same ratio as the associated ultimate revenue. Production costs for original content that are predominantly monetized in a film group are capitalized. Production costs for original content that are predominantly monetized on its own are capitalized to the extent that they are recoverable from total revenues expected to be earned (“ultimate revenue”); otherwise, they are expensed as cost of revenues. Ultimate revenue estimates include revenue expected to be earned from all sources, including exhibition, licensing, or exploitation of produced content if the Group has demonstrated a history of earning such revenue. The Group estimates ultimate revenue to be earned during the estimated useful lives of produced content based on anticipated release patterns and historical results of similar produced content, which are identified based on various factors, including cast and crew, target audience and popularity. The capitalized production costs are reported separately as noncurrent assets with caption of “Produced content, net” on the consolidated balance sheets. Based on factors including historical and estimated future viewership consumption patterns, the Group amortizes produced content that is predominantly monetized in a film group. For produced content that is monetized on its own, the Group considers historical and estimated usage patterns to determine the pattern of amortization. Based on the estimated patterns, the Group amortizes produced content using an accelerated method over its estimated useful lives within ten years , beginning with the month of first availability and such costs are included in “Cost of revenues” in the consolidated statements of comprehensive (loss)/income . </t>
        </is>
      </c>
    </row>
    <row r="17">
      <c r="A17" s="4" t="inlineStr">
        <is>
          <t>Licensed copyrights, net</t>
        </is>
      </c>
      <c r="B17" s="4" t="inlineStr">
        <is>
          <t xml:space="preserve">Licensed copyrights, net Licensed copyrights consist of professionally produced content such as films, drama series, variety shows and other video content acquired from external parties. The license fees are capitalized and, unless prepaid, a corresponding liability is recorded when the cost of the content is known, the content is accepted by the Group in accordance with the conditions of the license agreement and the content is available for its first showing on the Group’s platforms. Licensed copyrights are presented on the consolidated balance sheets as current and non-current based on estimated time of usage. The Group’s licensed copyrights include the right to broadcast and, in some instances, the right to sublicense. The broadcasting right, refers to the right to broadcast the content on its own platforms and the sublicensing right, refers to the right to sublicense the underlying content to external parties. When licensed copyrights include both broadcasting and sublicensing rights, the content costs are allocated to these two rights upon initial recognition, based on the relative proportion of the estimated total revenues that will be generated from each right over its estimated useful lives. For the right to broadcast the contents on its own platforms that generates online advertising and membership services revenues, the content costs are amortized based on factors including historical and estimated future viewership patterns, using an accelerated method by content categories over the shorter of each content's contractual period or estimated useful lives within ten years , beginning with the month of first availability. Content categories accounting for most of the Group’s content include newly released drama series, newly released films, animations, library drama series and library films. Estimates of future viewership consumption patterns and estimated useful lives are reviewed periodically, at least on an annual basis and revised, if necessary. Revisions to the amortization patterns are accounted for as a change in accounting estimate prospectively in accordance with ASC topic 250, Accounting Changes and Error Corrections (“ASC 250”) . For the right to sublicense the content to external parties that generates direct content distribution revenues, the content costs are amortized based on its estimated usage pattern and recorded as cost of revenues. </t>
        </is>
      </c>
    </row>
    <row r="18">
      <c r="A18" s="4" t="inlineStr">
        <is>
          <t>Impairment of Licensed Copyrights and Produced Content</t>
        </is>
      </c>
      <c r="B18" s="4" t="inlineStr">
        <is>
          <t>Impairment of licensed copyrights and produced content The Group’s business model is mainly subscription and advertising based, as such, the majority of the Group’s content assets (licensed copyrights and produced content) are predominantly monetized with other content assets. A smaller portion of the Group’s content assets are predominantly monetized at a specific title level such as variety shows and investments in a proportionate share of certain film rights including profit sharing, distribution and/or other rights. Because the identifiable cash flows related to content launched on the Group’s Mainland China platform are largely independent of the cash flows of other content launched on the Group’s overseas platform, the Group has identified two separate film groups. The Group reviews its film groups and individual content for impairment when there are events or changes in circumstances that indicate the fair value of a film group or individual content may be less than its unamortized costs. Examples of such events or changes in circumstances include, a significant adverse change in technological, regulatory, legal, economic, or social factors that could affect the fair value of the film group or the public's perception of a film or the availability of a film for future showings, a significant decrease in the number of subscribers or forecasted subscribers, or the loss of a major distributor, a change in the predominant monetization strategy of a film that is currently monetized on its own, actual costs substantially in excess of budgeted costs, substantial delays in completion or release schedules, or actual performance subsequent to release failing to meet expectations set before release such as a significant decrease in the amount of ultimate revenue expected to be recognized. When such events or changes in circumstances are identified, the Group assesses whether the fair value of an individual content (or film group) is less than its unamortized film costs, determines the fair value of an individual content (or film group) and recognizes an impairment charge for the amount by which the unamortized capitalized costs exceed the individual content’s (or film group’s) fair value. The Group mainly uses a discounted cash flow approach to determine the fair value of an individual content or film group, of which the most significant inputs include the forecasted future revenues, costs and operating expenses attributable to an individual content or the film group and the discount rate. An impairment loss attributable to a film group is allocated to individual licensed copyrights and produced content within the film group on a pro rata basis using the relative carrying values of those assets as the Group cannot estimate the fair value of individual contents in the film group without undue cost and effort.</t>
        </is>
      </c>
    </row>
    <row r="19">
      <c r="A19" s="4" t="inlineStr">
        <is>
          <t>Partner-generated content ("PGC")</t>
        </is>
      </c>
      <c r="B19" s="4" t="inlineStr">
        <is>
          <t>Partner-generated content (“PGC”) The Group collaborates with a large number of selected partners to supplement its video content portfolio with PGC, and incentivizes them to submit high-quality content through the Group’s revenue-sharing mechanism. Under such arrangements, the Group shares with the partners a portion of the revenues derived from either online advertising services or membership services based on various factors agreed upon. As the Group is the primary obligor of online advertising services and membership services, such revenues are recorded on a gross basis. Revenue sharing costs incurred and payable to partners are recognized as cost of revenues when the criteria of those pre-agreed conditions are met.</t>
        </is>
      </c>
    </row>
    <row r="20">
      <c r="A20" s="4" t="inlineStr">
        <is>
          <t>Goodwill and intangible assets</t>
        </is>
      </c>
      <c r="B20" s="4" t="inlineStr">
        <is>
          <t>Goodwill and intangible assets Goodwill Goodwill represents the excess of the purchase price over the fair value of the identifiable net assets acquired in a business combination. The Group assesses goodwill for impairment in accordance with ASC subtopic 350-20, Intangibles—Goodwill and Other: Goodwill (“ASC 350-20”), which requires that goodwill be tested for impairment at the reporting unit level at least annually and more frequently upon the occurrence of certain events, as defined by ASC 350-20. A reporting unit is defined as an operating segment or one level below an operating segment referred to as a component. The Group determines its reporting units by first identifying its operating segments, and then assesses whether any components of these segments constituted a business for which discrete financial information is available and where the Company’s segment manager regularly reviews the operating results of that component. The Group determined that it has one reporting unit because components below the consolidated level either did not have discrete financial information or their operating results were not regularly reviewed by the segment manager. The Group has the option to first assess qualitative factors to determine whether it is necessary to perform the quantitative impairment test in accordance with ASC 350-20. If the Group believes, as a result of the qualitative assessment, that it is more-likely-than-not that the fair value of the reporting unit is less than its carrying amount, the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The quantitative goodwill impairment test, used to identify both the existence of impairment and the amount of impairment loss, compares the fair value of a reporting unit with its carrying amount, including goodwill. If the carrying amount of a reporting unit is greater than zero and its fair value exceeds its carrying amount, goodwill of the reporting unit is considered not impaired. The attributable amount of goodwill is included in the determination of the amount of gain or loss recognized upon disposal of a portion of reporting unit that constitutes a business. When the Group disposes of a business within the reporting unit, the amount of goodwill disposed is measured on the basis of the relative fair value of the business disposed and the portion of the reporting unit retained. This relative fair value approach is not used when the business to be disposed was not integrated into the reporting unit after its acquisition, in which case the current carrying amount of the acquired goodwill should be included in the carrying amount of the business to be disposed. Intangible assets Intangible assets with finite lives are carried at cost less accumulated amortization and impairment loss, if any. Intangible assets with finite lives are amortized using the straight-line method over the estimated economic lives. Intangible assets have estimated economic lives as follows:
Intellectual property rights 1 - 10 years
Online literature 1 - 10 years
Trademarks 10 - 22 years
Domain names 10 - 22 years
Published mobile games 2 - 4 years
Technology 5 years
Others 2 to 20 years</t>
        </is>
      </c>
    </row>
    <row r="21">
      <c r="A21" s="4" t="inlineStr">
        <is>
          <t>Impairment of Long-Lived Assets Other Than Goodwill</t>
        </is>
      </c>
      <c r="B21" s="4" t="inlineStr">
        <is>
          <t>Impairment of Long-Lived Assets Other Than Goodwill The Group evaluates long-lived assets, such as fixed assets and purchased or acquired intangible assets with finite lives other than licensed copyrights and produced content, for impairment whenever events or changes in circumstances indicate the carrying value of an asset may not be recoverable in accordance with ASC subtopic 360-10, Property, Plant and Equipment: Overall (“ASC 360-10”). When such events occur, the Group assesses the recoverability of the long-lived assets based on the undiscounted future cash flows the long-lived assets are expected to generate at the lowest level of identifiable cash flows. The Group recognizes an impairment loss when the estimated undiscounted future cash flow expected to result from the use of the long-lived assets plus net proceeds expected from the eventual disposition of the long-lived assets, if any, is less than their carrying values. If the Group identifies an impairment, the Group reduces the carrying value of the long-lived assets to its estimated fair value based on a discounted cash flow approach or, when available and appropriate, to comparable market values. The Group uses estimates and judgments in its impairment tests and if different estimates or judgments had been utilized, the timing or the amount of any impairment charges could be different.</t>
        </is>
      </c>
    </row>
    <row r="22">
      <c r="A22" s="4" t="inlineStr">
        <is>
          <t>Revenue Recognition</t>
        </is>
      </c>
      <c r="B22" s="4" t="inlineStr">
        <is>
          <t>Revenue Recognition The Group’s revenues are derived principally from membership services, online advertising services and content distribution. Revenue is recognized when control of promised goods or services is transferred to the Group’s customers in an amount of consideration to which an entity expects to be entitled to in exchange for those goods or services. Value added taxes (“VAT”) are presented as a reduction of revenues. The Group’s revenue recognition policies are set forth as follows: Membership services The Group offers membership services to subscribing members with various privileges, which primarily include access to exclusive and ad-free streaming of premium content 1080P/4K high-definition video, eXave Max, Dolby Audio, and accelerated downloads and others. When the receipt of membership fees is for services to be delivered over a period of time, the receipt is initially recorded as “Customer advances and deferred revenue” on the consolidated balance sheets and revenue is recognized ratably over the membership period as services are rendered. Membership services revenue also includes fees earned from subscribing members for on-demand content purchases and early access to premium content. The Group is the principal in its relationships where partners, including consumer electronics manufacturers (TVs and cell phones), mobile operators, internet service providers and online payment agencies, provide access to the membership services or payment processing services as the Group retains control over its service delivery to its subscribing members. Typically, payments made to the partners are recorded as cost of revenues. For the sale of the right to other membership services through strategic cooperation with other parties, the Group recognizes revenue on a net basis when the Group does not control the specified services before they are transferred to the customer. Online advertising services The Group sells advertising services by delivering both brand advertising and performance-based advertising, primarily to third-party advertising agencies and a small portion is sold directly to advertisers. Advertising contracts are signed to establish the price and advertising services to be provided. For brand advertising, the Group provides advertisement placements on its platforms in different formats, including but not limited to video, banners, links, logos, brand placement and buttons. For contracts where the Group provides customers with multiple performance obligations, consideration is allocated to each performance obligation based on its relative standalone selling price and revenue is recognized as each performance obligation is satisfied through the Group’s display of the advertisements in accordance with the advertising contracts. For performance-based advertising, the Group distributes its customers sponsored links or advertisements by leveraging the traffic of its own and other partners’ online properties in the same way. As the principal, the Group recognizes revenue from performance-based advertising on a gross basis and payments made to its partners are recorded as “Cost of revenues” in the consolidated statements of comprehensive (loss)/income. The Group provides various sales incentives to its customers for meeting certain cumulative purchase volume requirements, including cash rebates to certain third-party advertising agencies and non-cash credits which can be used to acquire future online advertising services in certain bundled arrangements, which are negotiated on a contract-by-contract basis with customers. The Group accounts for cash rebates granted to customers as variable consideration which is measured based on the most likely amount of incentive to be provided to customers. Non-cash credits granted to customers are considered options to acquire additional services that provide customers with a material right. The contract consideration related to these customer options to acquire additional services are deferred and recognized as revenue when future services are transferred or when the options expire. Content distribution The Group generates revenues from sub-licensing content assets within its authorized scope for cash or through nonmonetary exchanges mainly with other online video broadcasting companies, as well as from the release of feature films for exhibition in theaters. For cash sub-licensing transactions, the Group is entitled to receive the sub-license fee under the sub-licensing arrangements and does not have any future obligation once it has provided the underlying content to the sub-licensee (which is provided at or before the beginning of the sub-license period). The sub-licensing of content assets represents a license of functional intellectual property which grants a right to use the Group’s content assets and is recognized at the point in time when the content asset is made available for the customer’s use and benefit. The Group also enters into nonmonetary transactions to exchange online broadcasting rights of content assets with other online video broadcasting companies from time to time. The exchanged content assets provide rights for each party to broadcast the content assets received on its own platform only. Each transferring party retains the right to continue broadcasting the exclusive content on its own platform and/or sublicense the rights to the content it surrendered in the exchange. The Group accounts for these nonmonetary exchanges based on the fair value of the asset received. Barter revenues are recognized in accordance with the same revenue recognition criteria above. The Group estimates the fair value of the content assets received using a market approach based on various factors, including the purchase price of similar non-exclusive and/or exclusive contents, broadcasting schedule, cast and crew, theme, popularity and box office. The transaction price of barter transaction is calculated on the individual content asset basis. For a significant barter transaction, the Company further reviews the fair value by analyzing against the cost of the content assets bartered out and/or engages a third-party valuation firm to assess the reasonableness of its fair value. The attributable cost of sublicensing transactions, whether for cash or through nonmonetary exchanges, is recognized as cost of revenues through the amortization of the sublicensing right component of the exclusive content asset. Others Other revenues mainly include revenues from online games, live broadcasting and other licensing. Online games The Group operates mobile games including both self-developed and licensed mobile games and generates mobile game revenues from the sale of in-game virtual items, including items, avatars, skills, privileges or other in-game consumables, features or functionality. The Group records revenue generated from mobile games on a gross basis if the Group acts as the principal in the mobile game arrangements under which the Group controls the specified services before they are provided to the customer. In addition, when the Group acts as the principal, it is primarily responsible for fulfilling the promise to provide maintenance services and has discretion in setting the price for the services to the customer. Otherwise, the Group records revenue on a net basis based on the ratios pre-determined with the online game developers when all the revenue recognition criteria set forth in ASC topic 606, Revenue from Contracts with Customers (“ASC 606”) are met, which is generally when the user purchases virtual currencies issued by the game developers. For transactions where the Group is the principal, the Group determines that the in-game virtual items are identified as performance obligations. The Group provides on-going services to the end-users who purchase virtual items to gain an enhanced game-playing experience. For the sale of durable virtual items, the Group recognizes revenues ratably over the estimated average playing period of these paying players, starting from the point in time when durable virtual items are delivered to the players’ accounts. For the sale of consumable virtual items, the Group recognizes revenue as the items are consumed. Live broadcasting The Group operates a live broadcasting platform, iQIYI Show, whereby users can follow their favorite hosts and shows in real time through live broadcasting. Users can purchase virtual currency for usage in iQIYI Show to acquire consumable virtual gifts, which are simultaneously presented to hosts to show their support or time-based virtual items, which enables users to enjoy additional functions and privileges for a specified time period. The Group operates the live broadcasting platform and determines the price of virtual items sold. Therefore, revenues derived from the sale of virtual items are recorded on a gross basis as the Group acts as the principal in the transaction. Costs incurred from services provided by the hosts are recognized as cost of revenues. To facilitate the sale of virtual items, the Group bundles special privileges and virtual items as a package at a discounted price and the Group allocates the arrangement consideration to each performance obligation based on their relative standalone selling prices. Revenue from the sale of consumable virtual gifts is recognized when consumed by the user, or, in the case of time-based virtual items, recognized ratably over the period each virtual item is made available to the user. Virtual currency sold but not yet consumed by the purchasers is recorded as “Customer advances and deferred revenue” on the consolidated balance sheets. Other licensing The Group grants rights to its customers to re-create short-form videos for selected content assets from its existing content library over a fixed license period. The transaction price is allocated based on the estimated standalone selling prices of the identified performance obligations, which consists of (i) the licensing of rights related to selected content assets in the existing content library; and (ii) future unspecified updates to the existing content library during the license period. The Group records revenue when the customer obtains the rights for the selected content assets from its existing content library at the commencement of the license period and as the updated contents are made available to the customer over the license period. Contract balances Payment terms and conditions vary by customer and are based on the billing schedule established in the Group’s contracts with customers, but the Group generally provides credit terms to customers within one year; therefore, the Group has determined that its contracts do not include a significant financing component. When either party to a revenue contract has performed, the Group presents the contract in the consolidated balance sheets as a contract asset or a contract liability, depending on the relationship between the entity’s performance and the customer’s payment. Contract assets mainly represent unbilled amounts related to the Group's rights to consideration for advertising services delivered and are included in “Prepayments and other assets” on the consolidated balance sheets. As of December 31, 2022 and 2023, contract assets we re RMB 1,490,656 and RMB 1,598,059 (US$ 225,082 ) , r espectively, net of an allowance for credit losses of RMB 12,409 and RM B 17,832 (US$ 2,512 ) , respectively. The increase in the balance of contract assets was primarily due to more outstanding advertising contracts as of December 31, 2023 compared to the prior year for which the Group had commenced to provide advertisement placements but had not completed all specified advertising services in the contract, which corresponds to when the Group has the right to bill its customers. Contract liabilities are the Group’s obligation to transfer goods or services to customers for which the Group has received consideration from customers, which are comprised of: i) payments received for membership fees and other services; ii) virtual currency sold for which the corresponding services have not yet been provided to customers; and iii) non-cash credits granted to customers. Contract liabilities are primarily presented as “Customer advances and deferred revenue” on the consolidated balance sheets. Balances of contract liabilities were RMB 5,053,031 and RMB 5,219,837 (US$ 735,199 ) as of December 31, 2022 and December 31, 2023, respectively. The increase in contract liabilities is a result of the increase in consideration received from the Group’s customers. Revenue recognized for the year ended December 31, 2023 that was included in contract liabilities as of January 1, 2023 was RMB 4,015,718 (US$ 565,602 ). As of December 31, 2023, total transaction price allocated to performance obligations that were unsatisfied or partially unsatisfied for contracts with an original expected length of more than one year was RMB 2,266,341 (US$ 319,207 ), which is expected to be recognized over the next two years. Practical Expedients and Exemptions The Group does not disclose the value of unsatisfied performance obligations for (i) contracts with an original expected length of one year or less and (ii) contracts for which the Group recognizes revenue at the amount to which it has the right to invoice for services performed.</t>
        </is>
      </c>
    </row>
    <row r="23">
      <c r="A23" s="4" t="inlineStr">
        <is>
          <t>Cost of Revenues</t>
        </is>
      </c>
      <c r="B23" s="4" t="inlineStr">
        <is>
          <t>Cost of Revenues Cost of revenues consists primarily of content costs and others.</t>
        </is>
      </c>
    </row>
    <row r="24">
      <c r="A24" s="4" t="inlineStr">
        <is>
          <t>Advertising expenses</t>
        </is>
      </c>
      <c r="B24" s="4" t="inlineStr">
        <is>
          <t>Advertising expenses Advertising expenses, primarily marketing spend in channel coverage and content related promotion are included in “Selling, general and administrative” and are expensed when incurred. Advertising expenses for the years ended December 31, 2021, 2022 and 2023 were RMB 2,383,257 , RMB 1,809,118 and RMB 2,632,727 (US$ 370,812 ) , respectively.</t>
        </is>
      </c>
    </row>
    <row r="25">
      <c r="A25" s="4" t="inlineStr">
        <is>
          <t>Research and development expenses</t>
        </is>
      </c>
      <c r="B25" s="4" t="inlineStr">
        <is>
          <t>Research and development expenses Research and development expenses consist primarily of personnel-related expenses (including share-based compensation cost) incurred for the development and enhancement to the Group’s platforms as well as costs associated with new product development and enhancement. Depreciation expenses and other operating costs are also included in research and development expenses. The Group recognizes research and development costs as expenses when incurred.</t>
        </is>
      </c>
    </row>
    <row r="26">
      <c r="A26" s="4" t="inlineStr">
        <is>
          <t>Government Subsidies</t>
        </is>
      </c>
      <c r="B26" s="4" t="inlineStr">
        <is>
          <t>Government subsidies Government subsidies primarily consist of financial subsidies received from provincial and local governments for operating a business in their jurisdictions and compliance with specific policies promoted by the local governments. The government subsidies with certain conditions are initially recorded as “Other liabilities” or “Other non-current liabilities” when received and will be recognized as income in “Others, net” or as a reduction of specific operating costs and expenses when the conditions are met. The government subsidies with no further conditions to be met are recognized when received as income in “Others, net” or as a reduction of specific operating costs and expenses for which the grants are intended to subsidize. If the government subsidies are related to an asset, it is recognized as a deduction of the carrying amount of the asset when the conditions are met and then recognized ratably over the expected useful life of the related asset as a reduction to the related amortization or depreciation in the consolidated statements of comprehensive (loss)/income .</t>
        </is>
      </c>
    </row>
    <row r="27">
      <c r="A27" s="4" t="inlineStr">
        <is>
          <t>Leases</t>
        </is>
      </c>
      <c r="B27" s="4" t="inlineStr">
        <is>
          <t xml:space="preserve">Leases The Group has lease agreements with lease and non-lease components, which are generally accounted for separately. For leases of IDC facilities, the Group accounts for the lease and non-lease components as a single lease component. Lastly, the Group elected the short-term lease exemption for all contracts with lease terms of 12 months or less. The Group determines if an arrangement is a lease or contains a lease at lease inception in accordance with ASC topic 842, Leases (“ASC 842”). For operating leases, the Group recognizes a right-of-use asset (“ROU asset”) and a lease liability based on the present value of the lease payments over the lease term in the consolidated balance sheets at commencement date. For finance leases, assets are included in “Fixed assets, net” in the consolidated balance sheets. Finance lease liabilities are included in "Other liabilities" and "Other non-current liabilities" in the consolidated balance sheets. As the implicit rate of most of the Company’s leases are not readily determinabl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the economic environment where the leased asset is located. Renewal options are included in the lease term if the Group is reasonably certain to exercise those options while options to terminate the lease are only included in the lease term if the Group is reasonably certain not to exercise those options. Lease expense is recorded on a straight-line basis over the lease term. </t>
        </is>
      </c>
    </row>
    <row r="28">
      <c r="A28" s="4" t="inlineStr">
        <is>
          <t>Income Taxes</t>
        </is>
      </c>
      <c r="B28" s="4" t="inlineStr">
        <is>
          <t>Income Taxes 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s, or all, of the deferred tax assets will not be realized. The effect of a change in tax rate is recognized in tax expense in the period that includes the enactment date of the change in tax rate. The Group has elected to classify interest and penalties related to an uncertain tax position, if and when required, as part of income tax expense in the consolidated statements of comprehensive (loss)/income. The Group applies the provisions of ASC topic 740, Accounting for Income Taxes (“ASC 740”), to account for uncertainty in income taxes. ASC 740 prescribes a recognition threshold that a tax position is required to meet before being recognized in the financial statements. The Group elects to classify interest and penalties related to an uncertain tax position, if and when required, as part of income tax expense in the consolidated statements of comprehensive (loss)/income . In general, the PRC tax authorities have up to five years to conduct examinations of the tax filings of the Group’s PRC subsidiaries. Accordingly, the PRC subsidiaries’ tax filings from 2018 through 2023 remain open to examination by the respective tax authorities. The Group may also be subject to the examinations of the tax filings in other jurisdictions, which are not material to the consolidated financial statements.</t>
        </is>
      </c>
    </row>
    <row r="29">
      <c r="A29" s="4" t="inlineStr">
        <is>
          <t>(Loss)/earnings per share</t>
        </is>
      </c>
      <c r="B29" s="4" t="inlineStr">
        <is>
          <t>(Loss)/earnings per share The Company computes (loss)/earnings per Class A and Class B ordinary shares in accordance with ASC topic 260, Earnings per Share (“ASC 260”) using the two-class method. Under the two-class method, net income is allocated between ordinary shares and participating securities based on dividends declared (or accumulated) and participating rights in undistributed earnings as if all the earnings for the reporting period had been distributed. The Company adjusts for the accretion of the redeemable noncontrolling interests in the calculation of income available to ordinary shareholders of the Company used in the (loss)/earnings per share calculation. The participating rights (liquidation and dividend rights) of the holders of the Company’s Class A and Class B ordinary shares are identical, except with respect to voting and conversion (Note 18). As a result, and in accordance with ASC 260, the undistributed (loss)/income is allocated based on the contractual participation rights of the Class A and Class B ordinary shares, respectively. As the liquidation and dividend rights are identical, the undistributed (loss)/income is allocated on a proportionate basis. Diluted (loss)/earnings per share is computed using the weighted average number of ordinary shares and, if dilutive, potential ordinary shares outstanding during the period. Potential ordinary shares consist of ordinary shares issuable upon the conversion of convertible senior notes using the if-converted method and ordinary shares issuable upon the exercise of share options and vesting of restricted share units, using the treasury stock method. Potential ordinary shares are excluded from the computation of diluted (loss)/earnings per share if their effects are anti-dilutive. The computation of the diluted (loss)/earnings per Class A ordinary share assumes the conversion of Class B ordinary shares to Class A ordinary shares, while diluted (loss)/earnings per Class B ordinary share does not assume the conversion of such shares. The Company adjusts for the securities issued by subsidiaries and equity method investees in the calculation of (loss)/income available to ordinary shareholders of the Company used in the diluted (loss)/earnings per share calculation.</t>
        </is>
      </c>
    </row>
    <row r="30">
      <c r="A30" s="4" t="inlineStr">
        <is>
          <t>Share-based compensation</t>
        </is>
      </c>
      <c r="B30" s="4" t="inlineStr">
        <is>
          <t>Share-based compensation The Company accounts for share-based compensation in accordance with ASC topic 718, Compensation-Stock Compensation (“ASC 718”). The Company has elected to recognize share-based compensation using the straight-line method for all share-based awards granted with graded vesting based on service conditions. For awards with performance conditions, compensation cost is recognized on an accelerated basis if it is probable that the performance condition will be achieved. If required vesting conditions are not met and the share-based awards are forfeited, previously recognized compensation expenses relating to those awards are reversed. The Company elects to estimate forfeitures at the time of grant and revised, if necessary, in the subsequent period if actual forfeitures differ from initial estimates. Forfeiture rates are estimated based on historical experience and future expectations of employee turnover rates and are periodically reviewed. To the extent the Company revises these estimates in the future, the share-based payments could be materially impacted in the period of revision, as well as in following periods. Share-based compensation expense was recorded net of estimated forfeitures such that expense was recorded only for those share-based awards that are expected to vest. The Company, with the assistance of an independent third-party valuation firm, determined the fair value of share-based awards granted to employees and non-employees, if applicable.</t>
        </is>
      </c>
    </row>
    <row r="31">
      <c r="A31" s="4" t="inlineStr">
        <is>
          <t>Fair Value Measurements</t>
        </is>
      </c>
      <c r="B31" s="4" t="inlineStr">
        <is>
          <t xml:space="preserve">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restricted cash, short-term investments, receivables from online payment agencies, amounts due from related parties, long-term investments, short-term loans, income tax payable, amounts due to related parties, accrued expenses, other liabilities and convertible senior notes. The carrying amounts of these financial instruments, except for long-term available-for-sale debt security and convertible senior notes, approximate their fair values because of their generally shor t maturities. </t>
        </is>
      </c>
    </row>
    <row r="32">
      <c r="A32" s="4" t="inlineStr">
        <is>
          <t>Commitments and contingencies</t>
        </is>
      </c>
      <c r="B32" s="4" t="inlineStr">
        <is>
          <t>Commitments and contingencies In the normal course of business, the Group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loss is incurred and the amount of the liability can be estimated, then the estimated liability is accrued in the Group’s consolidated financial statements. If the assessment indicates that a potent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33">
      <c r="A33" s="4" t="inlineStr">
        <is>
          <t>Concentration of risks</t>
        </is>
      </c>
      <c r="B33" s="4" t="inlineStr">
        <is>
          <t>Concentration of risks Concentration of credit risks Financial instruments that potentially subject the Group to significant concentration of credit risk primarily consist of cash and cash equivalents, restricted cash, short-term investments, accounts receivable, contract assets, amounts due from related parties, receivables from online payment agencies and long-term restricted cash included in prepayments and other assets. The carrying amounts of these assets represent the Group’s maximum exposure to credit risk. As of December 31, 2023, the Group has RMB 5,280,608 (US$ 743,758 ) in cash, cash equivalents, restricted cash and long-term restricted cash included in prepayments and other assets, which is held in cash and demand deposits with several financial institutions in the PRC and international financial institutions outside of the PRC, respectively. In the event of bankruptcy of one of these financial institutions, the Group may not be able to claim its cash and demand deposits back in full. The Group continues to monitor the financial strength of the financial institutions. Accounts receivable, contract assets, amounts due from related parties and receivables from online payment agencies are typically unsecured and denominated in RMB, derived from revenue earned from customers and agencies in the PRC, which are exposed to credit risk. The risk is mitigated by credit evaluations the Group performs on its customers and its ongoing monitoring process of outstanding balances. The Group maintains an allowance for credit losses and the Group ha d no single customer with a balance exceeding 10 % of the total accounts receivable and contract asset balance as of December 31, 2022 and 2023. Business and economic risks 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hanges in business offerings; competitive pressures due to new entrants; advances and new trends in new technologies and industry standards; changes in bandwidth suppliers; changes in certain strategic relationships or customer relationships; regulatory considerations; copyright regulations; cybersecurity regulations; risks associated with the Group’s ability to anticipate user preferences and provide high-quality content in a cost-effective manner; and risks associated with the Group’s ability to attract and retain employees necessary to support its growth. The Group’s operations could be adversely affected by significant political, economic and social uncertainties in the PRC. Currency convertibility risk Substantially all of the Group’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Foreign currency exchange rate risk The functional currency and the reporting currency of the Company are the US$ and the RMB, respectively. The Company’s exposure to foreign currency exchange rate risk primarily relates to cash and cash equivalents, restricted cash, short-term investments, long-term held-to-maturity debt securities, convertible senior notes and accounts and notes payable denominated in U.S. dollars. The appreciation of the US$ against RMB was approximately 2.94 % in 2023. Most of the Company’s revenues and costs are denominated in RMB, while a portion of cash and cash equivalents, restricted cash, short-term investments, long-term held-to-maturity debt securities, accounts and notes payable and all the amount of convertible senior notes are denominated in U.S. dollars. Any significant fluctuation of RMB may materially and adversely affect the Company’s cash flows, revenues, earnings and financial position in U.S. dollars.</t>
        </is>
      </c>
    </row>
    <row r="34">
      <c r="A34" s="4" t="inlineStr">
        <is>
          <t>Segment reporting</t>
        </is>
      </c>
      <c r="B34" s="4" t="inlineStr">
        <is>
          <t xml:space="preserve">Segment reporting In accordance with ASC subtopic 280-10, Segment Reporting: Overall , the Group’s chief operating decision maker (“CODM”) has been identified as the Chief Executive Officer, who reviews the consolidated results of operations when making decisions about allocating resources and assessing performance of the Group as a whole; hence, the Group has only one operating segment. The Group does not distinguish between markets or segments for the purpose of internal reporting. Because substantially all of the Group’s long-lived assets and revenues are located in and derived from the PRC, geographical segments are not presented. </t>
        </is>
      </c>
    </row>
    <row r="35">
      <c r="A35" s="4" t="inlineStr">
        <is>
          <t>Comprehensive (loss)/income</t>
        </is>
      </c>
      <c r="B35" s="4" t="inlineStr">
        <is>
          <t>Comprehensive (loss)/income Comprehensive (loss)/income is defined as the changes in equity of the Group during a period from transactions and other events and circumstances excluding transactions resulting from investments by owners and distributions to owners. Among other disclosures, ASC topic 220, Comprehensive Income , requires that all items that are required to be recognized under current accounting standards as components of comprehensive (loss)/income be reported in a financial statement that is displayed with the same prominence as other financial statements. For each of the years presented, the Company’s comprehensive (loss)/income includes net (loss)/income, foreign currency translation adjustments and unrealized losses on available-for-sale debt securities and is presented in the consolidated statements of comprehensive (loss)/income.</t>
        </is>
      </c>
    </row>
    <row r="36">
      <c r="A36" s="4" t="inlineStr">
        <is>
          <t>Recent accounting pronouncements</t>
        </is>
      </c>
      <c r="B36" s="4" t="inlineStr">
        <is>
          <t>Recent accounting pronouncements In November 2023, the Financial Accounting Standards Board (“FASB”) issued Accounting Standards Update (“ASU”) No. 2023-07, Segment Reporting: Improvements to Reportable Segment Disclosures (“ASU 2023-07”), which focuses on improving reportable segment disclosure requirements, primarily through enhanced disclosures about significant segment expenses. A public entity shall disclose for each reportable segment the significant expense categories and amounts that are regularly provided to the CODM and included in reported segment profit or loss. ASU 2023-07 also requires public entities to provide in interim periods all disclosures about a reportable segment’s profit or loss and assets that are currently required annually. Public entities with a single reportable segment have to provide all the disclosures required by ASC topic 280, including the significant segment expense disclosures. Entities are permitted to disclose more than one measure of a segment’s profit or loss if such measures are used by the CODM to allocate resources and assess performance, as long as at least one of those measures is determined in a way that is most consistent with the measurement principles used to measure the corresponding amounts in the consolidated financial statements. ASU 2023-07 is applied retrospectively to all periods presented in financial statements, unless it is impracticable. This update will be effective for the Group’s fiscal years beginning after December 15, 2023, and interim periods within fiscal years beginning after December 15, 2024. Early adoption is permitted. The Group is currently in the process of evaluating the disclosure impact of adopting ASU 2023-07.</t>
        </is>
      </c>
    </row>
    <row r="37">
      <c r="A37" s="4" t="inlineStr">
        <is>
          <t>iQIYI, INC</t>
        </is>
      </c>
      <c r="B37" s="4" t="inlineStr">
        <is>
          <t xml:space="preserve"> </t>
        </is>
      </c>
    </row>
    <row r="38">
      <c r="A38" s="4" t="inlineStr">
        <is>
          <t>Basis of Presentation</t>
        </is>
      </c>
      <c r="B38" s="4" t="inlineStr">
        <is>
          <t>Basis of presentation For the presentation of the parent company only condensed financial information, the Company records its investments in subsidiaries and VIEs under the equity method of accounting as prescribed in ASC 323. The subsidiaries, VIEs and VIEs’ subsidiaries losses are reported as “Share of (losses)/income of subsidiaries, VIEs and VIEs’ subsidiaries” on the condensed statements of comprehensive (loss)/income. Under the equity method of accounting, the Company’s carrying amount of its investment in subsidiaries, VIEs and VIEs’ subsidiaries was reduced to nil as of December 31, 2022 and 2023, and the carrying amount of “Amounts due from entities within the Group” was further adjusted as the Company committed to provide financial support to its VIEs as disclosed in Note 1. The subsidiaries did no t pay any dividends to the Company for the periods presented. The Company does not have significant commitments or long-term obligations as of the period end other than those presented. The parent company only financial statements should be read in conjunction with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Major Subsidiaries, VIEs and VIEs' Subsidiaries</t>
        </is>
      </c>
      <c r="B4" s="4" t="inlineStr">
        <is>
          <t xml:space="preserve">As of December 31, 2023, the Company’s major subsidiaries, VIEs and VIEs’ subsidiaries are as follows:
Place of Date of Effective
Subsidiaries:
Beijing QIYI Century Science &amp; Technology Co., Ltd. Mainland China March 8, 2010 100 %
iQIYI HK Limited Hong Kong April 14, 2011 100 %
iQIYI Media Limited Cayman May 26, 2017 100 %
iQIYI Film Group HK Limited Hong Kong June 12, 2017 100 %
Beijing iQIYI Interactive Technology Co., Ltd. Mainland China January 31, 2019 100 %
iQIYI International Singapore Pte, Ltd. Singapore February 11, 2020 100 %
VIEs and VIEs’ subsidiaries:
Beijing iQIYI Science &amp; Technology Co., Ltd. Mainland China Acquired on November 23, 2011 Nil
Shanghai iQIYI Culture Media Co., Ltd. Mainland China December 19, 2012 Nil
Shanghai Zhong Yuan Network Co., Ltd. Mainland China Acquired on May 11, 2013 Nil
Hainan iQIYI Culture Media Co., Ltd. Mainland China February 17, 2017 Nil </t>
        </is>
      </c>
    </row>
    <row r="5">
      <c r="A5" s="4" t="inlineStr">
        <is>
          <t>Schedule of VIEs and VIEs' Subsidiaries Included in Consolidated Balance Sheets and Statements of Comprehensive Loss</t>
        </is>
      </c>
      <c r="B5" s="4" t="inlineStr">
        <is>
          <t xml:space="preserve">The carrying amounts of the assets, liabilities and the results of operations of the VIEs and VIEs’ subsidiaries included in the Company’s consolidated balance sheets and statements of comprehensive (loss )/income are as follows:
As of December 31,
2022 2023 2023
RMB RMB US$
ASSETS
Current assets:
Cash and cash equivalents 1,882,877 2,832,913 399,007
Short-term investments 529,411 333,191 46,929
Accounts receivable, net 2,316,961 2,061,497 290,356
Licensed copyrights, net 527,792 361,225 50,877
Prepayments and other assets 2,366,445 2,603,639 366,715
Total current assets 7,623,486 8,192,465 1,153,884
Non-current assets:
Fixed assets, net 649,690 600,586 84,591
Long-term investments 1,941,014 1,712,915 241,259
Licensed copyrights, net 1,952,497 1,951,329 274,839
Produced content, net 12,534,227 12,349,284 1,739,360
Operating lease assets 578,937 545,894 76,888
Goodwill 2,350,790 2,345,466 330,352
Others 712,697 745,107 104,946
Total non-current assets 20,719,852 20,250,581 2,852,235
Total assets 28,343,338 28,443,046 4,006,119
LIABILITIES
Third-party liabilities
Current liabilities:
Accounts and notes payable 3,315,976 3,197,634 450,377
Customer advances and deferred revenue 4,125,789 4,234,384 596,401
Short-term loans 2,381,846 2,292,845 322,940
Operating lease liabilities, current portion 95,603 83,575 11,771
Accrued expenses and other liabilities 2,315,572 2,641,951 372,111
Total current liabilities 12,234,786 12,450,389 1,753,600
Non-current liabilities:
Operating lease liabilities 502,687 485,139 68,330
Other non-current liabilities 1,247,571 1,037,634 146,148
Total non-current liabilities 1,750,258 1,522,773 214,478
Amounts due to the Company and its subsidiaries 22,808,971 21,712,172 3,058,095
Total liabilities 36,794,015 35,685,334 5,026,173
For the year ended December 31,
2021 2022 2023 2023
RMB RMB RMB US$
Total revenues 28,947,480 26,966,013 29,783,468 4,194,913
Third-party revenues 28,739,929 26,781,187 29,432,773 4,145,519
Inter-Group revenues 207,551 184,826 350,695 49,394
Cost of revenues ( 25,916,423 ) ( 22,989,890 ) ( 24,439,915 ) ( 3,442,290 )
Third-party cost of revenues ( 17,636,223 ) ( 15,746,144 ) ( 16,776,185 ) ( 2,362,876 )
Inter-Group cost of revenues ( 8,280,200 ) ( 7,243,746 ) ( 7,663,730 ) ( 1,079,414 )
Net (loss)/income ( 1,688,711 ) 334,414 824,015 116,060
Net cash provided by operating activities 160,904 275,422 831,956 117,179
Net cash (used for)/provided by investing activities ( 540,018 ) 547,231 251,794 35,464
Net cash provided by/(used for) financing activities 515,423 79,733 ( 141,212 ) ( 19,88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stimated Useful Lives of Fixed Assets or Term of Related Lease</t>
        </is>
      </c>
      <c r="B4" s="4" t="inlineStr">
        <is>
          <t>Fixed assets are stated at cost and are depreciated using the straight-line method over the shorter of the estimated useful lives of the assets or the term of the related lease, as follows:
Computer equipment 3 to 5 years
Office furniture and equipment 3 to 5 years
Leasehold improvements over the shorter of lease terms or estimated useful lives of the assets
Office building 43 years
Others 5 years</t>
        </is>
      </c>
    </row>
    <row r="5">
      <c r="A5" s="4" t="inlineStr">
        <is>
          <t>Summary of Estimated Economic Lives of Intangible Assets</t>
        </is>
      </c>
      <c r="B5" s="4" t="inlineStr">
        <is>
          <t>Intangible assets have estimated economic lives as follows:
Intellectual property rights 1 - 10 years
Online literature 1 - 10 years
Trademarks 10 - 22 years
Domain names 10 - 22 years
Published mobile games 2 - 4 years
Technology 5 years
Others 2 to 2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12 Months Ended</t>
        </is>
      </c>
    </row>
    <row r="2">
      <c r="B2" s="2" t="inlineStr">
        <is>
          <t>Dec. 31, 2023</t>
        </is>
      </c>
    </row>
    <row r="3">
      <c r="A3" s="3" t="inlineStr">
        <is>
          <t>Schedule of Investments [Abstract]</t>
        </is>
      </c>
      <c r="B3" s="4" t="inlineStr">
        <is>
          <t xml:space="preserve"> </t>
        </is>
      </c>
    </row>
    <row r="4">
      <c r="A4" s="4" t="inlineStr">
        <is>
          <t>Schedule of Equity Investments without Readily Determinable Fair Value</t>
        </is>
      </c>
      <c r="B4" s="4" t="inlineStr">
        <is>
          <t>As of December 31, 2022 and 2023 , the carrying amounts of the Group’s equity investments without readily determinable fair value were as follows:
As of December 31,
2022 2023 2023
RMB RMB US$
Initial cost basis 2,286,171 2,474,037 348,461
Cumulative unrealized gains 87,226 82,746 11,655
Cumulative unrealized losses (including impairment) ( 710,476 ) ( 970,194 ) ( 136,649 )
Total carrying amount 1,662,921 1,586,589 223,467 Total realized and unrealized gains and losses for equity securities without readily determinable fair values for the years ended December 31, 2021, 2022 and 2023 are as follows:
For the year ended December 31,
2021 2022 2023 2023
RMB RMB RMB US$
Gross unrealized gains (upward adjustments) 94,510 31,295 4,184 589
Gross unrealized losses (downward adjustments excluding impairment) — — ( 8,211 ) ( 1,156 )
Net unrealized gains/(losses) on equity securities held 94,510 31,295 ( 4,027 ) ( 567 )
Net realized gains on equity securities sold — — — —
Total net gains/(losses) recognized 94,510 31,295 ( 4,027 ) ( 567 )</t>
        </is>
      </c>
    </row>
    <row r="5">
      <c r="A5" s="4" t="inlineStr">
        <is>
          <t>Schedule of Available-for-Sale Debt Investments Measured at Fair Value and Consist of Convertible Debt Instruments</t>
        </is>
      </c>
      <c r="B5" s="4" t="inlineStr">
        <is>
          <t xml:space="preserve">Available-for-sale debt investments are measured at fair value and consist of convertible debt instruments issued by private companies and investments in equity securities that are redeemable at the Company’s option with no contractual maturity date.
As of
December 31, December 31, December 31,
2022 2023 2023
RMB RMB US$
Cost or Amortized cost 319,975 315,087 44,380
Gross unrealized gains 176,219 169,008 23,804
Gross unrealized losses ( 10,870 ) ( 18,089 ) ( 2,548 )
Fair value 485,324 466,006 65,6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t>
        </is>
      </c>
      <c r="B4" s="4" t="inlineStr">
        <is>
          <t xml:space="preserve">As of December 31,
2022 2023 2023
RMB RMB US$
Accounts receivable 2,532,823 2,316,537 326,277
Allowance for credit losses ( 130,148 ) ( 147,495 ) ( 20,774 )
Accounts receivable, net 2,402,675 2,169,042 305,503 </t>
        </is>
      </c>
    </row>
    <row r="5">
      <c r="A5" s="4" t="inlineStr">
        <is>
          <t>Schedule of Movement of Allowance for Credit Losses</t>
        </is>
      </c>
      <c r="B5" s="4" t="inlineStr">
        <is>
          <t xml:space="preserve">The following table presents movement of the allowance for credit losses:
As of December 31,
2021 2022 2023 2023
RMB RMB RMB US$
Balance at the beginning of the year 360,299 240,326 130,148 18,331
(Reversal) /Provisions ( 62,267 ) ( 41,943 ) 40,328 5,680
Write-offs ( 57,706 ) ( 68,235 ) ( 22,981 ) ( 3,237 )
Balance at the end of the year 240,326 130,148 147,495 20,7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payments and 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Components of Current and Non-Current Portions of Prepayment and Other Assets</t>
        </is>
      </c>
      <c r="B4" s="4" t="inlineStr">
        <is>
          <t>The current and non-current portions of prepayments and other assets consist of the following:
As of December 31,
2022 2023 2023
RMB RMB US$
Current portion:
Contract assets (i) 1,490,656 1,598,059 225,082
VAT prepayments 335,350 430,902 60,691
Prepaid licensed copyrights 136,656 19,406 2,733
Receivables from online payment agencies 369,734 534,720 75,314
Advances to suppliers 128,065 111,770 15,742
Others (ii) 142,466 99,402 14,001
2,602,927 2,794,259 393,563
As of December 31,
2022 2023 2023
RMB RMB US$
Non-current portion:
Prepaid licensed copyrights 2,525,282 2,382,540 335,574
Licensed copyrights prepaid assets (iii) 469,259 237,030 33,385
Long-term restricted cash (iv) 750,000 839,963 118,306
Others (ii) 120,592 58,677 8,264
3,865,133 3,518,210 495,529 (i) The allowance for credit losses on contract assets was RMB 12,409 and RMB 17,832 (US$ 2,512 ) a s of December 31, 2022 and 2023, respectively. The reversals charged against the allowance was RMB 2,311 for the year ended December 31, 2022. The provision charged against the allowance were RMB 5,446 and RMB 5,423 (US$ 764 ) for the years ended December 31, 2021 and 2023, respectively. No write-offs were charged against the allowance for the years ended December 31, 2021, 2022 and 2023. (ii) The allowance for credit losses on other current and non-current assets were RMB 133,644 and RMB 85,965 (US$ 12,108 ) as of December 31, 2022 and 2023, respectively. The provisions charged against the allowance were RMB 19,529 and RMB 57,115 for the years ended December 31, 2021 and 2022, respectively. The reversals charged against the allowance were RMB 31,150 (US$ 4,387 ) for the year ended December 31, 2023. The write-offs charged against the allowance were nil , RMB 16,688 and RMB 16,529 (US$ 2,382 ) for the years ended December 31, 2021, 2022 and 2023, respectively. (iii) Licensed copyrights prepaid assets are recognized when the Group has yet to receive the content copyrights from the counterparty under nonmonetary exchanges but the counterparty has already received the content copyrights from the Group. (iv) Long-term restricted cash represents collateral to repayments of PAG Notes (Note 1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icensed Copyrights, Net (Tables)</t>
        </is>
      </c>
      <c r="B1" s="2" t="inlineStr">
        <is>
          <t>12 Months Ended</t>
        </is>
      </c>
    </row>
    <row r="2">
      <c r="B2" s="2" t="inlineStr">
        <is>
          <t>Dec. 31, 2023</t>
        </is>
      </c>
    </row>
    <row r="3">
      <c r="A3" s="3" t="inlineStr">
        <is>
          <t>Finite Lived License Agreements [Line Items]</t>
        </is>
      </c>
      <c r="B3" s="4" t="inlineStr">
        <is>
          <t xml:space="preserve"> </t>
        </is>
      </c>
    </row>
    <row r="4">
      <c r="A4" s="4" t="inlineStr">
        <is>
          <t>Schedule of Licensed Copyrights, Net</t>
        </is>
      </c>
      <c r="B4" s="4" t="inlineStr">
        <is>
          <t xml:space="preserve">As of December 31, 2022
Gross carrying Accumulated Impairment Net carrying value
RMB RMB RMB RMB
Licensed copyrights
—Broadcasting rights 43,217,278 ( 35,369,335 ) ( 261,256 ) 7,586,687
—Sublicensing rights 7,399,172 ( 7,399,172 ) — —
50,616,450 ( 42,768,507 ) ( 261,256 ) 7,586,687
Less: current portion
—Broadcasting rights 8,213,434 ( 7,448,077 ) ( 19,299 ) 746,058
—Sublicensing rights 7,399,172 ( 7,399,172 ) — —
15,612,606 ( 14,847,249 ) ( 19,299 ) 746,058
Licensed copyrights—non-current
—Broadcasting rights 35,003,844 ( 27,921,258 ) ( 241,957 ) 6,840,629
—Sublicensing rights — — — —
35,003,844 ( 27,921,258 ) ( 241,957 ) 6,840,629
As of December 31, 2023
Gross carrying Accumulated Impairment Net carrying value
RMB RMB RMB RMB US$
Licensed copyrights
—Broadcasting rights 44,838,191 ( 37,060,309 ) ( 228,853 ) 7,549,029 1,063,259
—Sublicensing rights 7,667,525 ( 7,667,525 ) — — —
52,505,716 ( 44,727,834 ) ( 228,853 ) 7,549,029 1,063,259
Less: current portion
—Broadcasting rights 7,773,805 ( 7,177,844 ) ( 13,440 ) 582,521 82,047
—Sublicensing rights 7,667,525 ( 7,667,525 ) — — —
15,441,330 ( 14,845,369 ) ( 13,440 ) 582,521 82,047
Licensed copyrights—non-current
—Broadcasting rights 37,064,386 ( 29,882,465 ) ( 215,413 ) 6,966,508 981,212
—Sublicensing rights — — — — —
37,064,386 ( 29,882,465 ) ( 215,413 ) 6,966,508 981,212 </t>
        </is>
      </c>
    </row>
    <row r="5">
      <c r="A5" s="4" t="inlineStr">
        <is>
          <t>Licensed Copyrights</t>
        </is>
      </c>
      <c r="B5" s="4" t="inlineStr">
        <is>
          <t xml:space="preserve"> </t>
        </is>
      </c>
    </row>
    <row r="6">
      <c r="A6" s="3" t="inlineStr">
        <is>
          <t>Finite Lived License Agreements [Line Items]</t>
        </is>
      </c>
      <c r="B6" s="4" t="inlineStr">
        <is>
          <t xml:space="preserve"> </t>
        </is>
      </c>
    </row>
    <row r="7">
      <c r="A7" s="4" t="inlineStr">
        <is>
          <t>Summary of Estimated Amortization Expense Relating to Licensed Copyrights</t>
        </is>
      </c>
      <c r="B7" s="4" t="inlineStr">
        <is>
          <t xml:space="preserve">Estimated amortization expense relating to the existing licensed copyrights for each of the next three years is as follows:
RMB US$
Within 1 year 3,087,223 434,826
Between 1 and 2 years 1,571,707 221,370
Between 2 and 3 years 1,051,621 148,1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INCOME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31872651</v>
      </c>
      <c r="C4" s="7" t="n">
        <v>4489169</v>
      </c>
      <c r="D4" s="6" t="n">
        <v>28997548</v>
      </c>
      <c r="E4" s="6" t="n">
        <v>30554359</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23102492</v>
      </c>
      <c r="C6" s="5" t="n">
        <v>-3253918</v>
      </c>
      <c r="D6" s="5" t="n">
        <v>-22319315</v>
      </c>
      <c r="E6" s="5" t="n">
        <v>-27513497</v>
      </c>
    </row>
    <row r="7">
      <c r="A7" s="4" t="inlineStr">
        <is>
          <t>Selling, general and administrative</t>
        </is>
      </c>
      <c r="B7" s="5" t="n">
        <v>-4014070</v>
      </c>
      <c r="C7" s="5" t="n">
        <v>-565370</v>
      </c>
      <c r="D7" s="5" t="n">
        <v>-3466579</v>
      </c>
      <c r="E7" s="5" t="n">
        <v>-4725142</v>
      </c>
    </row>
    <row r="8">
      <c r="A8" s="4" t="inlineStr">
        <is>
          <t>Research and development</t>
        </is>
      </c>
      <c r="B8" s="5" t="n">
        <v>-1766610</v>
      </c>
      <c r="C8" s="5" t="n">
        <v>-248822</v>
      </c>
      <c r="D8" s="5" t="n">
        <v>-1899233</v>
      </c>
      <c r="E8" s="5" t="n">
        <v>-2794927</v>
      </c>
    </row>
    <row r="9">
      <c r="A9" s="4" t="inlineStr">
        <is>
          <t>Total operating costs and expenses</t>
        </is>
      </c>
      <c r="B9" s="5" t="n">
        <v>-28883172</v>
      </c>
      <c r="C9" s="5" t="n">
        <v>-4068110</v>
      </c>
      <c r="D9" s="5" t="n">
        <v>-27685127</v>
      </c>
      <c r="E9" s="5" t="n">
        <v>-35033566</v>
      </c>
    </row>
    <row r="10">
      <c r="A10" s="4" t="inlineStr">
        <is>
          <t>Operating (loss)/income</t>
        </is>
      </c>
      <c r="B10" s="5" t="n">
        <v>2989479</v>
      </c>
      <c r="C10" s="5" t="n">
        <v>421059</v>
      </c>
      <c r="D10" s="5" t="n">
        <v>1312421</v>
      </c>
      <c r="E10" s="5" t="n">
        <v>-4479207</v>
      </c>
    </row>
    <row r="11">
      <c r="A11" s="3" t="inlineStr">
        <is>
          <t>Other income/(expenses):</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257499</v>
      </c>
      <c r="C12" s="5" t="n">
        <v>36268</v>
      </c>
      <c r="D12" s="5" t="n">
        <v>69577</v>
      </c>
      <c r="E12" s="5" t="n">
        <v>118615</v>
      </c>
    </row>
    <row r="13">
      <c r="A13" s="4" t="inlineStr">
        <is>
          <t>Interest expenses</t>
        </is>
      </c>
      <c r="B13" s="5" t="n">
        <v>-1130314</v>
      </c>
      <c r="C13" s="5" t="n">
        <v>-159201</v>
      </c>
      <c r="D13" s="5" t="n">
        <v>-715081</v>
      </c>
      <c r="E13" s="5" t="n">
        <v>-1349544</v>
      </c>
    </row>
    <row r="14">
      <c r="A14" s="4" t="inlineStr">
        <is>
          <t>Foreign exchange gain/(loss), net</t>
        </is>
      </c>
      <c r="B14" s="5" t="n">
        <v>-105434</v>
      </c>
      <c r="C14" s="5" t="n">
        <v>-14850</v>
      </c>
      <c r="D14" s="5" t="n">
        <v>-167857</v>
      </c>
      <c r="E14" s="5" t="n">
        <v>54555</v>
      </c>
    </row>
    <row r="15">
      <c r="A15" s="4" t="inlineStr">
        <is>
          <t>Share of losses from equity method investments</t>
        </is>
      </c>
      <c r="B15" s="5" t="n">
        <v>-51249</v>
      </c>
      <c r="C15" s="5" t="n">
        <v>-7218</v>
      </c>
      <c r="D15" s="5" t="n">
        <v>-213409</v>
      </c>
      <c r="E15" s="5" t="n">
        <v>-446323</v>
      </c>
    </row>
    <row r="16">
      <c r="A16" s="4" t="inlineStr">
        <is>
          <t>Others, net</t>
        </is>
      </c>
      <c r="B16" s="5" t="n">
        <v>72620</v>
      </c>
      <c r="C16" s="5" t="n">
        <v>10228</v>
      </c>
      <c r="D16" s="5" t="n">
        <v>-319427</v>
      </c>
      <c r="E16" s="5" t="n">
        <v>89916</v>
      </c>
    </row>
    <row r="17">
      <c r="A17" s="4" t="inlineStr">
        <is>
          <t>Total other expenses, net</t>
        </is>
      </c>
      <c r="B17" s="5" t="n">
        <v>-956878</v>
      </c>
      <c r="C17" s="5" t="n">
        <v>-134773</v>
      </c>
      <c r="D17" s="5" t="n">
        <v>-1346197</v>
      </c>
      <c r="E17" s="5" t="n">
        <v>-1532781</v>
      </c>
    </row>
    <row r="18">
      <c r="A18" s="4" t="inlineStr">
        <is>
          <t>(Loss)/Income before income taxes</t>
        </is>
      </c>
      <c r="B18" s="5" t="n">
        <v>2032601</v>
      </c>
      <c r="C18" s="5" t="n">
        <v>286286</v>
      </c>
      <c r="D18" s="5" t="n">
        <v>-33776</v>
      </c>
      <c r="E18" s="5" t="n">
        <v>-6011988</v>
      </c>
    </row>
    <row r="19">
      <c r="A19" s="4" t="inlineStr">
        <is>
          <t>Income tax expense</t>
        </is>
      </c>
      <c r="B19" s="5" t="n">
        <v>-80047</v>
      </c>
      <c r="C19" s="5" t="n">
        <v>-11274</v>
      </c>
      <c r="D19" s="5" t="n">
        <v>-84000</v>
      </c>
      <c r="E19" s="5" t="n">
        <v>-96545</v>
      </c>
    </row>
    <row r="20">
      <c r="A20" s="4" t="inlineStr">
        <is>
          <t>Net (loss)/income</t>
        </is>
      </c>
      <c r="B20" s="5" t="n">
        <v>1952554</v>
      </c>
      <c r="C20" s="5" t="n">
        <v>275012</v>
      </c>
      <c r="D20" s="5" t="n">
        <v>-117776</v>
      </c>
      <c r="E20" s="5" t="n">
        <v>-6108533</v>
      </c>
    </row>
    <row r="21">
      <c r="A21" s="4" t="inlineStr">
        <is>
          <t>Less: Net income attributable to noncontrolling interests</t>
        </is>
      </c>
      <c r="B21" s="5" t="n">
        <v>27085</v>
      </c>
      <c r="C21" s="5" t="n">
        <v>3815</v>
      </c>
      <c r="D21" s="5" t="n">
        <v>18436</v>
      </c>
      <c r="E21" s="5" t="n">
        <v>61051</v>
      </c>
    </row>
    <row r="22">
      <c r="A22" s="4" t="inlineStr">
        <is>
          <t>Net (loss)/income attributable to iQIYI, Inc.</t>
        </is>
      </c>
      <c r="B22" s="5" t="n">
        <v>1925469</v>
      </c>
      <c r="C22" s="5" t="n">
        <v>271197</v>
      </c>
      <c r="D22" s="5" t="n">
        <v>-136212</v>
      </c>
      <c r="E22" s="5" t="n">
        <v>-6169584</v>
      </c>
    </row>
    <row r="23">
      <c r="A23" s="4" t="inlineStr">
        <is>
          <t>Accretion of redeemable noncontrolling interests</t>
        </is>
      </c>
      <c r="B23" s="5" t="n">
        <v>0</v>
      </c>
      <c r="C23" s="5" t="n">
        <v>0</v>
      </c>
      <c r="D23" s="5" t="n">
        <v>0</v>
      </c>
      <c r="E23" s="5" t="n">
        <v>-20336</v>
      </c>
    </row>
    <row r="24">
      <c r="A24" s="4" t="inlineStr">
        <is>
          <t>Net (loss)/income attributable to ordinary shareholders</t>
        </is>
      </c>
      <c r="B24" s="5" t="n">
        <v>1925469</v>
      </c>
      <c r="C24" s="5" t="n">
        <v>271197</v>
      </c>
      <c r="D24" s="5" t="n">
        <v>-136212</v>
      </c>
      <c r="E24" s="5" t="n">
        <v>-6189920</v>
      </c>
    </row>
    <row r="25">
      <c r="A25" s="3" t="inlineStr">
        <is>
          <t>Other comprehensive income/(loss):</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5" t="n">
        <v>-163983</v>
      </c>
      <c r="C26" s="5" t="n">
        <v>-23097</v>
      </c>
      <c r="D26" s="5" t="n">
        <v>-844725</v>
      </c>
      <c r="E26" s="5" t="n">
        <v>168079</v>
      </c>
    </row>
    <row r="27">
      <c r="A27" s="4" t="inlineStr">
        <is>
          <t>Unrealized losses on available-for-sale debt securities</t>
        </is>
      </c>
      <c r="B27" s="5" t="n">
        <v>-11367</v>
      </c>
      <c r="C27" s="5" t="n">
        <v>-1601</v>
      </c>
      <c r="D27" s="5" t="n">
        <v>-21091</v>
      </c>
      <c r="E27" s="5" t="n">
        <v>-2851</v>
      </c>
    </row>
    <row r="28">
      <c r="A28" s="4" t="inlineStr">
        <is>
          <t>Total other comprehensive income/(loss), net of tax</t>
        </is>
      </c>
      <c r="B28" s="5" t="n">
        <v>-175350</v>
      </c>
      <c r="C28" s="5" t="n">
        <v>-24698</v>
      </c>
      <c r="D28" s="5" t="n">
        <v>-865816</v>
      </c>
      <c r="E28" s="5" t="n">
        <v>165228</v>
      </c>
    </row>
    <row r="29">
      <c r="A29" s="4" t="inlineStr">
        <is>
          <t>Comprehensive (loss)/income</t>
        </is>
      </c>
      <c r="B29" s="5" t="n">
        <v>1777204</v>
      </c>
      <c r="C29" s="5" t="n">
        <v>250314</v>
      </c>
      <c r="D29" s="5" t="n">
        <v>-983592</v>
      </c>
      <c r="E29" s="5" t="n">
        <v>-5943305</v>
      </c>
    </row>
    <row r="30">
      <c r="A30" s="4" t="inlineStr">
        <is>
          <t>Less: Comprehensive income attributable to noncontrolling interests</t>
        </is>
      </c>
      <c r="B30" s="5" t="n">
        <v>27142</v>
      </c>
      <c r="C30" s="5" t="n">
        <v>3823</v>
      </c>
      <c r="D30" s="5" t="n">
        <v>23106</v>
      </c>
      <c r="E30" s="5" t="n">
        <v>59957</v>
      </c>
    </row>
    <row r="31">
      <c r="A31" s="4" t="inlineStr">
        <is>
          <t>Comprehensive (loss)/income attributable to iQIYI, Inc.</t>
        </is>
      </c>
      <c r="B31" s="6" t="n">
        <v>1750062</v>
      </c>
      <c r="C31" s="7" t="n">
        <v>246491</v>
      </c>
      <c r="D31" s="6" t="n">
        <v>-1006698</v>
      </c>
      <c r="E31" s="6" t="n">
        <v>-6003262</v>
      </c>
    </row>
    <row r="32">
      <c r="A32" s="4" t="inlineStr">
        <is>
          <t>Class A and Class B ordinary share</t>
        </is>
      </c>
      <c r="B32" s="4" t="inlineStr">
        <is>
          <t xml:space="preserve"> </t>
        </is>
      </c>
      <c r="C32" s="4" t="inlineStr">
        <is>
          <t xml:space="preserve"> </t>
        </is>
      </c>
      <c r="D32" s="4" t="inlineStr">
        <is>
          <t xml:space="preserve"> </t>
        </is>
      </c>
      <c r="E32" s="4" t="inlineStr">
        <is>
          <t xml:space="preserve"> </t>
        </is>
      </c>
    </row>
    <row r="33">
      <c r="A33" s="3" t="inlineStr">
        <is>
          <t>Net (loss)/income per ordinary share:</t>
        </is>
      </c>
      <c r="B33" s="4" t="inlineStr">
        <is>
          <t xml:space="preserve"> </t>
        </is>
      </c>
      <c r="C33" s="4" t="inlineStr">
        <is>
          <t xml:space="preserve"> </t>
        </is>
      </c>
      <c r="D33" s="4" t="inlineStr">
        <is>
          <t xml:space="preserve"> </t>
        </is>
      </c>
      <c r="E33" s="4" t="inlineStr">
        <is>
          <t xml:space="preserve"> </t>
        </is>
      </c>
    </row>
    <row r="34">
      <c r="A34" s="4" t="inlineStr">
        <is>
          <t>Basic | (per share)</t>
        </is>
      </c>
      <c r="B34" s="9" t="n">
        <v>0.29</v>
      </c>
      <c r="C34" s="10" t="n">
        <v>0.04</v>
      </c>
      <c r="D34" s="9" t="n">
        <v>-0.02</v>
      </c>
      <c r="E34" s="9" t="n">
        <v>-1.11</v>
      </c>
    </row>
    <row r="35">
      <c r="A35" s="4" t="inlineStr">
        <is>
          <t>Diluted | (per share)</t>
        </is>
      </c>
      <c r="B35" s="9" t="n">
        <v>0.28</v>
      </c>
      <c r="C35" s="10" t="n">
        <v>0.04</v>
      </c>
      <c r="D35" s="9" t="n">
        <v>-0.02</v>
      </c>
      <c r="E35" s="9" t="n">
        <v>-1.11</v>
      </c>
    </row>
    <row r="36">
      <c r="A36" s="3" t="inlineStr">
        <is>
          <t>Shares used in net loss per Class A and Class B ordinary share computation:</t>
        </is>
      </c>
      <c r="B36" s="4" t="inlineStr">
        <is>
          <t xml:space="preserve"> </t>
        </is>
      </c>
      <c r="C36" s="4" t="inlineStr">
        <is>
          <t xml:space="preserve"> </t>
        </is>
      </c>
      <c r="D36" s="4" t="inlineStr">
        <is>
          <t xml:space="preserve"> </t>
        </is>
      </c>
      <c r="E36" s="4" t="inlineStr">
        <is>
          <t xml:space="preserve"> </t>
        </is>
      </c>
    </row>
    <row r="37">
      <c r="A37" s="4" t="inlineStr">
        <is>
          <t>Basic</t>
        </is>
      </c>
      <c r="B37" s="5" t="n">
        <v>6675522809</v>
      </c>
      <c r="C37" s="5" t="n">
        <v>6675522809</v>
      </c>
      <c r="D37" s="5" t="n">
        <v>5988021425</v>
      </c>
      <c r="E37" s="5" t="n">
        <v>5570736706</v>
      </c>
    </row>
    <row r="38">
      <c r="A38" s="4" t="inlineStr">
        <is>
          <t>Diluted</t>
        </is>
      </c>
      <c r="B38" s="5" t="n">
        <v>6823628066</v>
      </c>
      <c r="C38" s="5" t="n">
        <v>6823628066</v>
      </c>
      <c r="D38" s="5" t="n">
        <v>5988021425</v>
      </c>
      <c r="E38" s="5" t="n">
        <v>5570736706</v>
      </c>
    </row>
    <row r="39">
      <c r="A39" s="4" t="inlineStr">
        <is>
          <t>American Depositary Shares</t>
        </is>
      </c>
      <c r="B39" s="4" t="inlineStr">
        <is>
          <t xml:space="preserve"> </t>
        </is>
      </c>
      <c r="C39" s="4" t="inlineStr">
        <is>
          <t xml:space="preserve"> </t>
        </is>
      </c>
      <c r="D39" s="4" t="inlineStr">
        <is>
          <t xml:space="preserve"> </t>
        </is>
      </c>
      <c r="E39" s="4" t="inlineStr">
        <is>
          <t xml:space="preserve"> </t>
        </is>
      </c>
    </row>
    <row r="40">
      <c r="A40" s="3" t="inlineStr">
        <is>
          <t>Net (loss)/income per ordinary share:</t>
        </is>
      </c>
      <c r="B40" s="4" t="inlineStr">
        <is>
          <t xml:space="preserve"> </t>
        </is>
      </c>
      <c r="C40" s="4" t="inlineStr">
        <is>
          <t xml:space="preserve"> </t>
        </is>
      </c>
      <c r="D40" s="4" t="inlineStr">
        <is>
          <t xml:space="preserve"> </t>
        </is>
      </c>
      <c r="E40" s="4" t="inlineStr">
        <is>
          <t xml:space="preserve"> </t>
        </is>
      </c>
    </row>
    <row r="41">
      <c r="A41" s="4" t="inlineStr">
        <is>
          <t>Basic | (per share)</t>
        </is>
      </c>
      <c r="B41" s="9" t="n">
        <v>2.02</v>
      </c>
      <c r="C41" s="10" t="n">
        <v>0.28</v>
      </c>
      <c r="D41" s="9" t="n">
        <v>-0.16</v>
      </c>
      <c r="E41" s="9" t="n">
        <v>-7.77</v>
      </c>
    </row>
    <row r="42">
      <c r="A42" s="4" t="inlineStr">
        <is>
          <t>Diluted | (per share)</t>
        </is>
      </c>
      <c r="B42" s="9" t="n">
        <v>1.98</v>
      </c>
      <c r="C42" s="10" t="n">
        <v>0.28</v>
      </c>
      <c r="D42" s="9" t="n">
        <v>-0.16</v>
      </c>
      <c r="E42" s="9" t="n">
        <v>-7.77</v>
      </c>
    </row>
    <row r="43">
      <c r="A43" s="4" t="inlineStr">
        <is>
          <t>Membership services</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Revenues</t>
        </is>
      </c>
      <c r="B45" s="6" t="n">
        <v>20314216</v>
      </c>
      <c r="C45" s="7" t="n">
        <v>2861197</v>
      </c>
      <c r="D45" s="6" t="n">
        <v>17710830</v>
      </c>
      <c r="E45" s="6" t="n">
        <v>16713664</v>
      </c>
    </row>
    <row r="46">
      <c r="A46" s="4" t="inlineStr">
        <is>
          <t>Online advertising services</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Revenues</t>
        </is>
      </c>
      <c r="B48" s="5" t="n">
        <v>6223903</v>
      </c>
      <c r="C48" s="5" t="n">
        <v>876618</v>
      </c>
      <c r="D48" s="5" t="n">
        <v>5331697</v>
      </c>
      <c r="E48" s="5" t="n">
        <v>7066751</v>
      </c>
    </row>
    <row r="49">
      <c r="A49" s="4" t="inlineStr">
        <is>
          <t>Content distribution</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Revenues</t>
        </is>
      </c>
      <c r="B51" s="5" t="n">
        <v>2458610</v>
      </c>
      <c r="C51" s="5" t="n">
        <v>346288</v>
      </c>
      <c r="D51" s="5" t="n">
        <v>2562412</v>
      </c>
      <c r="E51" s="5" t="n">
        <v>3007828</v>
      </c>
    </row>
    <row r="52">
      <c r="A52" s="4" t="inlineStr">
        <is>
          <t>Others</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Revenues</t>
        </is>
      </c>
      <c r="B54" s="6" t="n">
        <v>2875922</v>
      </c>
      <c r="C54" s="7" t="n">
        <v>405066</v>
      </c>
      <c r="D54" s="6" t="n">
        <v>3392609</v>
      </c>
      <c r="E54" s="6" t="n">
        <v>376611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 - Finite-Lived Intangible Assets</t>
        </is>
      </c>
      <c r="B1" s="2" t="inlineStr">
        <is>
          <t>12 Months Ended</t>
        </is>
      </c>
    </row>
    <row r="2">
      <c r="B2" s="2" t="inlineStr">
        <is>
          <t>Dec. 31, 2023</t>
        </is>
      </c>
    </row>
    <row r="3">
      <c r="A3" s="4" t="inlineStr">
        <is>
          <t>Summary of Finite-Lived Intangible Assets</t>
        </is>
      </c>
      <c r="B3" s="4" t="inlineStr">
        <is>
          <t>Finite-lived intangible assets
As of December 31, 2022
Gross carrying Accumulated amortization and impairment Net carrying
RMB RMB RMB
Intellectual property rights (i) 532,184 ( 252,647 ) 279,537
Published mobile games 514,664 ( 514,664 ) —
Trademarks 165,404 ( 120,809 ) 44,595
Online literature 141,758 ( 110,109 ) 31,649
Domain names 185,558 ( 123,491 ) 62,067
Technology 101,730 ( 90,688 ) 11,042
Others 17,738 ( 9,943 ) 7,795
1,659,036 ( 1,222,351 ) 436,685
As of December 31, 2023
Gross carrying Accumulated Net carrying Net carrying
RMB RMB RMB US$
Intellectual property rights (i) 510,697 ( 328,218 ) 182,479 25,702
Published mobile games 396,888 ( 396,888 ) — —
Trademarks 165,262 ( 123,378 ) 41,884 5,899
Online literature 116,837 ( 92,751 ) 24,086 3,392
Domain names 185,558 ( 130,956 ) 54,602 7,691
Technology 101,000 ( 101,000 ) — —
Others 16,829 ( 10,346 ) 6,483 913
1,493,071 ( 1,183,537 ) 309,534 43,597 (i) Intellectual property rights include various rights the Company acquires either individually or in a bundle to broadcast, operate, publish, translate, distribute and/or adapt various forms of media, including but not limited to online games, literature and films.</t>
        </is>
      </c>
    </row>
    <row r="4">
      <c r="A4" s="4" t="inlineStr">
        <is>
          <t>Summary of Estimated Amortization Expense Relating to Existing Intangible Assets</t>
        </is>
      </c>
      <c r="B4" s="4" t="inlineStr">
        <is>
          <t xml:space="preserve">Estimated amortization expense relating to the existing intangible assets for each of the next five years is as follows:
RMB US$
Within 1 year 71,158 10,022
Between 1 and 2 years 62,958 8,867
Between 2 and 3 years 53,483 7,533
Between 3 and 4 years 48,398 6,817
Between 4 and 5 years 36,764 5,1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duced Content, Net (Tables)</t>
        </is>
      </c>
      <c r="B1" s="2" t="inlineStr">
        <is>
          <t>12 Months Ended</t>
        </is>
      </c>
    </row>
    <row r="2">
      <c r="B2" s="2" t="inlineStr">
        <is>
          <t>Dec. 31, 2023</t>
        </is>
      </c>
    </row>
    <row r="3">
      <c r="A3" s="3" t="inlineStr">
        <is>
          <t>Film, Capitalized Cost [Abstract]</t>
        </is>
      </c>
      <c r="B3" s="4" t="inlineStr">
        <is>
          <t xml:space="preserve"> </t>
        </is>
      </c>
    </row>
    <row r="4">
      <c r="A4" s="4" t="inlineStr">
        <is>
          <t>Components of Produced Content, Net</t>
        </is>
      </c>
      <c r="B4" s="4" t="inlineStr">
        <is>
          <t xml:space="preserve">As of December 31,
2022 2023 2023
RMB RMB US$
Released, less amortization and impairment
— Predominantly monetized with other contents 3,725,252 4,444,887 626,049
— Predominantly monetized on its own 89,987 61,516 8,664
3,815,239 4,506,403 634,713
In production, less impairment
— Predominantly monetized with other contents 7,675,787 7,630,099 1,074,677
— Predominantly monetized on its own 660,197 244,787 34,478
8,335,984 7,874,886 1,109,155
In development, less impairment
— Predominantly monetized with other contents 815,863 946,586 133,324
— Predominantly monetized on its own 34,818 49,110 6,917
850,681 995,696 140,241
13,001,904 13,376,985 1,884,109 </t>
        </is>
      </c>
    </row>
    <row r="5">
      <c r="A5" s="4" t="inlineStr">
        <is>
          <t>Estimated Amortization Expense Relating to Existing Produced Content</t>
        </is>
      </c>
      <c r="B5" s="4" t="inlineStr">
        <is>
          <t xml:space="preserve">Estimated amortization expense relating to the existing produced content for each of the next three years is as follows:
RMB US$
Within 1 year 1,390,410 195,835
Between 1 and 2 years 738,061 103,954
Between 2 and 3 years 556,740 78,4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rom 2022 to 2023 was as follows:
2022 2023 2023
RMB RMB US$
Balance as of January 1 3,888,346 3,826,147 538,902
Disposal of subsidiaries or business ( 62,199 ) ( 5,324 ) ( 750 )
Balance as of December 31 3,826,147 3,820,823 538,1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Fixed Assets</t>
        </is>
      </c>
      <c r="B4" s="4" t="inlineStr">
        <is>
          <t xml:space="preserve">Fixed assets consist of the following:
As of December 31,
2022 2023 2023
RMB RMB US$
Computer equipment 1,960,884 1,651,836 232,657
Office building 588,685 588,685 82,915
Leasehold improvements 162,653 164,556 23,177
Office furniture and equipment 147,766 148,268 20,883
Others 29,211 23,226 3,271
2,889,199 2,576,571 362,903
Less: Accumulated depreciation ( 1,793,614 ) ( 1,736,299 ) ( 244,553 )
Construction in progress 9,136 23,541 3,316
1,104,721 863,813 121,6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ssee Disclosure [Abstract]</t>
        </is>
      </c>
      <c r="B3" s="4" t="inlineStr">
        <is>
          <t xml:space="preserve"> </t>
        </is>
      </c>
    </row>
    <row r="4">
      <c r="A4" s="4" t="inlineStr">
        <is>
          <t>Schedule of Finance Lease</t>
        </is>
      </c>
      <c r="B4" s="4" t="inlineStr">
        <is>
          <t xml:space="preserve">As of December 31,
2022 2023 2023
RMB RMB US$
Finance lease
Computer equipment 118,997 118,997 16,760
Accumulated depreciation ( 46,127 ) ( 69,040 ) ( 9,724 )
Computer equipment, net 72,870 49,957 7,036
Finance lease liabilities, current portion 30,862 18,586 2,618
Finance lease liabilities 16,507 — —
Total finance lease liabilities 47,369 18,586 2,618 </t>
        </is>
      </c>
    </row>
    <row r="5">
      <c r="A5" s="4" t="inlineStr">
        <is>
          <t>Summary of Components of Lease Costs</t>
        </is>
      </c>
      <c r="B5" s="4" t="inlineStr">
        <is>
          <t>The components of lease costs were as follows:
For the year ended December 31,
2021 2022 2023 2023
RMB RMB RMB US$
Operating lease costs (i) 202,862 155,408 117,641 16,569
Finance lease costs
Amortization of finance lease assets 12,856 22,912 22,912 3,227
Interest on lease liabilities 1,866 3,463 1,761 248
Total finance lease costs 14,722 26,375 24,673 3,475 (i) Excludes short-term lease contract costs of RMB 328 million, RMB 310 million and RMB 274 million (US$ 39 million) for the years ended December 31, 2021, 2022 and 2023, respectively.</t>
        </is>
      </c>
    </row>
    <row r="6">
      <c r="A6" s="4" t="inlineStr">
        <is>
          <t>Summary of Cash Paid for Amounts Included in Measurement of Lease Liabilities</t>
        </is>
      </c>
      <c r="B6" s="4" t="inlineStr">
        <is>
          <t xml:space="preserve">Cash paid for amounts included in the measurement of lease liabilities:
For the year ended December 31,
2021 2022 2023 2023
RMB RMB RMB US$
Operating cash payments for operating leases 190,407 129,803 110,206 15,522
Operating cash payments for finance leases 1,004 3,872 2,878 405
Financing cash payments for finance leases 14,473 38,132 27,666 3,897 </t>
        </is>
      </c>
    </row>
    <row r="7">
      <c r="A7" s="4" t="inlineStr">
        <is>
          <t>Schedule of Lease Assets Obtained in Exchange for Lease Obligation</t>
        </is>
      </c>
      <c r="B7" s="4" t="inlineStr">
        <is>
          <t xml:space="preserve">Lease assets obtained in exchange for lease obligations:
For the year ended December 31,
2021 2022 2023 2023
RMB RMB RMB US$
Operating leases 36,515 6,868 91,025 12,821
Finance leases 75,693 — — — </t>
        </is>
      </c>
    </row>
    <row r="8">
      <c r="A8" s="4" t="inlineStr">
        <is>
          <t>Summary of Future Lease Payments under Lease Liabilities</t>
        </is>
      </c>
      <c r="B8" s="4" t="inlineStr">
        <is>
          <t xml:space="preserve">Future lease payments under lease liabilities as of December 31, 2023 were as follows:
Operating leases Finance leases
RMB US$ RMB US$
Year ending December 31,
2024 103,100 14,521 19,005 2,677
2025 97,008 13,663 — —
2026 91,165 12,840 — —
2027 87,597 12,338 — —
2028 85,904 12,099 — —
Thereafter 313,002 44,086 — —
Total future lease payments 777,776 109,547 19,005 2,677
Less: Imputed interest ( 153,146 ) ( 21,570 ) ( 419 ) ( 59 )
Total lease liability balance 624,630 87,977 18,586 2,6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nvertible Senior Notes (Tables)</t>
        </is>
      </c>
      <c r="B1" s="2" t="inlineStr">
        <is>
          <t>12 Months Ended</t>
        </is>
      </c>
    </row>
    <row r="2">
      <c r="B2" s="2" t="inlineStr">
        <is>
          <t>Dec. 31, 2023</t>
        </is>
      </c>
    </row>
    <row r="3">
      <c r="A3" s="3" t="inlineStr">
        <is>
          <t>Debt Disclosure [Abstract]</t>
        </is>
      </c>
      <c r="B3" s="4" t="inlineStr">
        <is>
          <t xml:space="preserve"> </t>
        </is>
      </c>
    </row>
    <row r="4">
      <c r="A4" s="4" t="inlineStr">
        <is>
          <t>Schedule of Carrying Amount of Notes</t>
        </is>
      </c>
      <c r="B4" s="4" t="inlineStr">
        <is>
          <t xml:space="preserve">The carrying amount of the Notes as of December 31, 2022 and 2023 were as follows:
As of December 31, 2022 As of December 31, 2023
RMB RMB US$
Principal 17,985,817 10,801,658 1,521,382
Less: unamortized discount and debt issuance costs 112,091 ( 144,778 ) ( 20,392 )
Net carrying amount 17,873,726 10,946,436 1,541,774 </t>
        </is>
      </c>
    </row>
    <row r="5">
      <c r="A5" s="4" t="inlineStr">
        <is>
          <t>Schedule of Amounts of Interest Cost Recognized</t>
        </is>
      </c>
      <c r="B5" s="4" t="inlineStr">
        <is>
          <t xml:space="preserve">For the years ended December 31, 2021, 2022 and 2023, the amounts of interest cost recognized were as follows:
For the years ended December 31,
2021 2022 2023 2023
RMB RMB RMB US$
Contractual interest expense 556,382 404,120 644,143 90,726
Amortization of the discount and issuance costs 559,332 65,475 292,238 41,161
Total 1,115,714 469,595 936,381 131,8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Loss) or Income Before Income Taxes</t>
        </is>
      </c>
      <c r="B4" s="4" t="inlineStr">
        <is>
          <t xml:space="preserve">The Group’s (loss) /income before income taxes consists of:
For the year ended December 31,
2021 2022 2023 2023
RMB RMB RMB US$
Non-Mainland China ( 2,024,738 ) ( 505,068 ) ( 366,657 ) ( 51,643 )
Mainland China ( 3,987,250 ) 471,292 2,399,258 337,929
( 6,011,988 ) ( 33,776 ) 2,032,601 286,286 </t>
        </is>
      </c>
    </row>
    <row r="5">
      <c r="A5" s="4" t="inlineStr">
        <is>
          <t>Components of Income Tax Expense</t>
        </is>
      </c>
      <c r="B5" s="4" t="inlineStr">
        <is>
          <t xml:space="preserve">Income tax expense for the years ended December 31, 2021, 2022 and 2023 consists of:
For the year ended December 31,
2021 2022 2023 2023
RMB RMB RMB US$
Current income tax expense 78,010 53,944 81,055 11,416
Deferred income tax expense/(benefit) 18,535 30,056 ( 1,008 ) ( 142 )
96,545 84,000 80,047 11,274 </t>
        </is>
      </c>
    </row>
    <row r="6">
      <c r="A6" s="4" t="inlineStr">
        <is>
          <t>Summary of Reconciliation of Tax Expense Computed by Applying Statutory Income Tax Rate to Pre-Tax Loss or Income</t>
        </is>
      </c>
      <c r="B6" s="4" t="inlineStr">
        <is>
          <t xml:space="preserve">The reconciliation of total tax expense computed by applying the respective statutory income tax rate to pre-tax loss or income is as follows:
For the year ended December 31,
2021 2022 2023 2023
RMB RMB RMB US$
Income tax (benefit)/expense at PRC statutory rate ( 1,502,997 ) ( 8,444 ) 508,150 71,571
Effect of differing tax rates in different jurisdictions 377,604 184,999 98,963 13,939
Non-taxable item 181,972 ( 119,094 ) 119,442 16,823
Research and development super-deduction ( 162,103 ) ( 115,975 ) ( 141,454 ) ( 19,923 )
Effect of PRC preferential tax rates and tax holiday 269,585 23,564 ( 169,264 ) ( 23,840 )
Other adjustments ( 2,151 ) ( 41,940 ) 14,692 2,068
Change in valuation allowance 934,635 160,890 ( 350,482 ) ( 49,364 )
Income tax expense 96,545 84,000 80,047 11,274 </t>
        </is>
      </c>
    </row>
    <row r="7">
      <c r="A7" s="4" t="inlineStr">
        <is>
          <t>Summary of Tax Effects of Temporary Differences to Deferred Tax Balances</t>
        </is>
      </c>
      <c r="B7" s="4" t="inlineStr">
        <is>
          <t xml:space="preserve">The tax effects of temporary differences that give rise to the deferred tax balances at December 31, 2022 and 2023 are as follows:
As of December 31,
2022 2023 2023
RMB RMB US$
Deferred tax assets:
Accrued expenses and others 455,724 545,144 76,783
Bad debt provision 71,811 75,942 10,696
Net operating losses carried forward 1,737,385 1,565,134 220,445
Recorded cost relating to capitalized assets 3,799,494 3,527,191 496,794
Fixed assets depreciation 15,979 13,578 1,912
Valuation allowance ( 6,037,351 ) ( 5,686,869 ) ( 800,979 )
Deferred tax assets, net 43,042 40,120 5,651
Deferred tax liabilities:
Long term investment fair value change 44,874 40,944 5,767
As of December 31,
2022 2023 2023
RMB RMB US$
Classification in the consolidated balance sheets:
Deferred tax assets, net — — —
Deferred tax liabilities 1,832 824 1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ayments Under Non-Cancelable Agreements for Property Management Fees</t>
        </is>
      </c>
      <c r="B4" s="4" t="inlineStr">
        <is>
          <t xml:space="preserve">Future minimum payments under non-cancelable agreements for property management fees consist of the following as of December 31, 2023:
Commitments for property management fees RMB US$
2024 7,072 996
2025 7,248 1,021
2026 5,577 786
2027 4,787 674
2028 and thereafter 22,538 3,174
47,222 6,651 </t>
        </is>
      </c>
    </row>
    <row r="5">
      <c r="A5" s="4" t="inlineStr">
        <is>
          <t>Schedule of Future Minimum Payments Under Non-Cancelable Agreements for Licensed Copyrights and produced content</t>
        </is>
      </c>
      <c r="B5" s="4" t="inlineStr">
        <is>
          <t xml:space="preserve">Commitments for Licensed Copyrights and Produced Content Future minimum payments under non-cancelable agreements for licensed copyrights and produced content consist of the following as of December 31, 2023:
Commitments for Licensed Copyrights and Produced Content RMB US$
2024 8,627,066 1,215,097
2025 3,787,391 533,443
2026 1,329,549 187,263
2027 730,677 102,914
2028 and thereafter 303,811 42,790
14,778,494 2,081,5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Loss Per Share</t>
        </is>
      </c>
      <c r="B4" s="4" t="inlineStr">
        <is>
          <t xml:space="preserve">Basic and diluted loss per Class A and Class B ordinary share for the years ended December 31, 2021, 2022 and 2023 are calculated as follows:
Year ended December 31,
2021 2022 2023 2023
Class A Class B Class A Class B Class A Class B
RMB RMB RMB RMB RMB US$ RMB US$
(Loss)/earnings per share—basic:
Numerator
Net (loss)/income attributable ( 2,983,984 ) ( 3,185,600 ) ( 67,733 ) ( 68,479 ) 1,048,303 147,651 877,166 123,546
Accretion of redeemable ( 9,836 ) ( 10,500 ) — — — — — —
Numerator used for basic ( 2,993,820 ) ( 3,196,100 ) ( 67,733 ) ( 68,479 ) 1,048,303 147,651 877,166 123,546
Denominator
Weighted average number of 2,694,345,310 2,876,391,396 2,977,609,078 3,010,412,347 3,634,425,531 3,634,425,531 3,041,097,278 3,041,097,278
Denominator used for basic 2,694,345,310 2,876,391,396 2,977,609,078 3,010,412,347 3,634,425,531 3,634,425,531 3,041,097,278 3,041,097,278
(Loss)/earnings per share—basic ( 1.11 ) ( 1.11 ) ( 0.02 ) ( 0.02 ) 0.29 0.04 0.29 0.04
(Loss)/earnings per share—diluted:
Numerator
Allocation of net (loss)/income available ( 2,993,820 ) ( 3,196,100 ) ( 67,733 ) ( 68,479 ) 1,067,342 150,332 858,127 120,865
Reallocation of net (loss)/income available ( 3,196,100 ) — ( 68,479 ) — 858,127 120,865 — —
Numerator used for diluted ( 6,189,920 ) ( 3,196,100 ) ( 136,212 ) ( 68,479 ) 1,925,469 271,197 858,127 120,865
Denominator
Weighted average number of ordinary 2,694,345,310 2,876,391,396 2,977,609,078 3,010,412,347 3,634,425,531 3,634,425,531 3,041,097,278 3,041,097,278
Conversion of Class B to Class A 2,876,391,396 — 3,010,412,347 — 3,041,097,278 3,041,097,278 — —
Share-based awards — — — — 148,105,257 148,105,257 — —
Denominator used for diluted 5,570,736,706 2,876,391,396 5,988,021,425 3,010,412,347 6,823,628,066 6,823,628,066 3,041,097,278 3,041,097,278
(Loss)/earnings per share—diluted ( 1.11 ) ( 1.11 ) ( 0.02 ) ( 0.02 ) 0.28 0.04 0.28 0.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4" t="inlineStr">
        <is>
          <t>Summary of Option Activity</t>
        </is>
      </c>
      <c r="B3" s="4" t="inlineStr">
        <is>
          <t>The following table sets forth the summary of option activity for the year ended December 31, 2023:
Options Weighted Weighted Aggregate
(US$) (In years) (US$ in thousands)
Outstanding, December 31, 2022 479,471,102 0.35
Granted (i) 90,174,000 0.08
Forfeited/Expired ( 15,212,381 ) 0.22
Exercised ( 22,145,907 ) 0.35
Outstanding, December 31, 2023 532,286,814 0.31 6.28 205,497
Vested and expected to vest as of December 31, 2023 512,532,464 0.32 6.19 192,936
Exercisable as of December 31, 2023 321,994,786 0.44 4.84 81,522 (i) It consists a total of 76,524,000 options granted with an exercise price of US$ 0 each that will reduce the number of ordinary shares under the 2021 Plan available for future grants by 1.3 ordinary shares.</t>
        </is>
      </c>
    </row>
    <row r="4">
      <c r="A4" s="4" t="inlineStr">
        <is>
          <t>Schedule of Assumptions Used to Value Share Options Granted to Employees and Non-Employees</t>
        </is>
      </c>
      <c r="B4" s="4" t="inlineStr">
        <is>
          <t xml:space="preserve">The assumptions used to value the share options granted to employees and non-employees were as follows:
Year Ended December 31,
2021 2022 2023
Fair value of ordinary shares (US$) 2.14 ~ 3.13 0.40 ~ 0.72 0.64
Risk-free interest rate (%) 0.93 ~ 1.57 1.72 ~ 2.00 3.70
Expected volatility (%) 47.2 ~ 48.0 51.1 ~ 51.2 79.2
Expected dividend yield — — —
Expected exercise multiple 2.2 ~ 2.8 2.2 ~ 2.8 2.8 </t>
        </is>
      </c>
    </row>
    <row r="5">
      <c r="A5" s="4" t="inlineStr">
        <is>
          <t>Schedule of Share-based Compensation Expense Included in Relevant Financial Statement</t>
        </is>
      </c>
      <c r="B5" s="4" t="inlineStr">
        <is>
          <t xml:space="preserve">The following table sets forth the amount of share-based compensation expense included in each of the relevant financial statement line items:
Year ended December 31,
2021 2022 2023 2023
RMB RMB RMB US$
Cost of revenues 173,263 147,045 133,160 18,755
Selling, general and administrative 718,377 425,209 314,788 44,337
Research and development 327,523 239,187 188,784 26,590
1,219,163 811,441 636,732 89,6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CONSOLIDATED STATEMENTS OF COMPREHENSIVE (LOSS)/INCOME (Parenthetical)</t>
        </is>
      </c>
      <c r="B1" s="2" t="inlineStr">
        <is>
          <t>Dec. 31, 2023 shares</t>
        </is>
      </c>
    </row>
    <row r="2">
      <c r="A2" s="4" t="inlineStr">
        <is>
          <t>Common Class A [Member]</t>
        </is>
      </c>
      <c r="B2" s="4" t="inlineStr">
        <is>
          <t xml:space="preserve"> </t>
        </is>
      </c>
    </row>
    <row r="3">
      <c r="A3" s="4" t="inlineStr">
        <is>
          <t>ADS equivalent ordinary shares</t>
        </is>
      </c>
      <c r="B3" s="5" t="n">
        <v>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 and Balances with Major Related Parties</t>
        </is>
      </c>
      <c r="B4" s="4" t="inlineStr">
        <is>
          <t>a) The table below sets forth the major related parties and their relationships with the Group:
Name of related parties Relationship with the Group
Baidu and its subsidiaries (“Baidu Group”) PAGAC IV-4 (Cayman) Limited ("PAG") Others Controlling shareholder of the Company An entity, of which the co-founder and executive chairman is the director of the Company Equity investees that the Group or Baidu Group has significant influence over b) The Group had the following related party transactions with the major related parties:
For the year ended December 31,
2021 2022 2023 2023
RMB RMB RMB US$
Membership services
Membership services revenue earned from — 54,401 92,900 13,085
Online advertising revenues
Advertising services provided to Baidu Group 122,919 55,664 17,696 2,492
Advertising services provided to Others 174,001 224,110 178,913 25,199
Content distribution revenues
Content licensed to Others (i) 297,304 190,398 260,086 36,632
Other revenues
Others 45,189 53,521 91,970 12,954
Interest income
Loan due from PAG — — 17,624 2,482
Cost of revenues
License fees to Baidu Group 13,894 8,183 20,416 2,876
Bandwidth and cloud services fee to Baidu Group 918,758 653,001 550,748 77,571
Others (ii) 306,392 223,149 326,927 46,047
Selling, general and administrative
Advertising services provided by Baidu Group 13,354 47,617 116,068 16,348
Others 10,989 22,011 24,642 3,471 (i) The transactions mainly represent revenues derived from content distributed to Investee A and Investee B. (ii) The transactions mainly represent revenue sharing arrangements with various equity investees, pursuant to which the Group incurred revenue sharing cost for content uploaded or provided by the equity investees. For the years ended December 31, 2021, 2022 and 2023, the Group purchased content and others from equity investees in an amount of RMB 2,358,680 , RMB 1,513,683 an d RMB 1,602,510 (US$ 225,709 ), respectively. Except for the transaction disclosed above, other related party transactions were insignificant for each of the years presented. c) The Group had the following related party balances with the major related parties: Except for the non-trade balances disclosed below, amounts due from/due to related parties as of December 31, 2022 and 2023 relate to transactions arising from the ordinary and usual course of business of the Group and were trade in nature.
As of December 31,
2022 2023 2023
RMB RMB US$
Amounts due from related parties, current:
Due from Baidu Group (i) 19,986 4,389 618
Loan due from PAG (ii) — 1,437,044 202,403
Due from Others (iii) 84,168 265,591 37,408
104,154 1,707,024 240,429
Amounts due from related parties, non-current:
Due from Others (iv) 59,880 158,590 22,336
59,880 158,590 22,336
As of December 31,
2022 2023 2023
RMB RMB US$
Amounts due to related parties, current:
Loans due to Baidu Group (v) 700,000 50,000 7,042
Due to Baidu Group (vi) 1,877,298 2,027,194 285,524
Deferred revenue in relation to services to be provided 21,186 21,186 2,984
Due to Others (viii) 923,162 855,278 120,464
3,521,646 2,953,658 416,014
Amounts due to related parties, non-current:
Due to Baidu Group (vi) 1,828 3,231 455
Deferred revenue in relation to services to be provided 97,715 76,433 10,765
Due to Others 1,398 902 127
100,941 80,566 11,347 (i) The balance mainly represents amounts due from Baidu Group for membership services, online advertising services and other services. (ii) The balance represents a non-trade loan and interest receivables due from PAG with the principal of US$ 200 million (equivalent to RMB 1,419.4 million) and interest rate of 6 %, which will due on July 1, 2024 if the Company requires repayment, or otherwise will due on the date which PAG and its affiliates cease to hold any portion of the PAG Notes. PAG released certain collateral secured by the Company under the PAG Notes (Note 14) and pledged to the Company a portion of the PAG Notes, each in an amount equivalent to the amount of this non-trade loan. (iii) The balance mainly represents amounts due from or advances made to equity investees for content distribution services and other services. (iv) The balance mainly represents prepayments for licensed copyrights to be received from the Group’s equity investees. (v) The total outstanding balance represents a non-trade interest-free loan of RMB 50,000 , which is due on demand and a non-trade interest-free loan of RMB 650,000 which was provided by Baid u in January 2018 and fully repaid in March 2023 . (vi) The balance mainly represents amounts owed to Baidu for bandwidth and cloud services provided to the Group. (vii) The balance represents deferred revenue in relation to licenses of intellectual property to be provided to Investee A. (viii) The balance mainly represents amounts owed to the Group’s equity investees for acquisition of contents assets and advances made for online advertising servic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Measured or Disclosed at Fair Value on a Recurring Basis and Non-Recurring Fair Value Measurements</t>
        </is>
      </c>
      <c r="B4" s="4" t="inlineStr">
        <is>
          <t>The following table sets forth the financial instruments measured or disclosed at fair value on a recurring basis by level within the fair value hierarchy as of December 31, 2022 and 2023 and non-recurring fair value measurements as of December 31, 2022 and 2023:
Fair Value Measurements
Quoted Prices Significant Significant Total Gain/ (Losses)
RMB RMB RMB RMB US$
Recurring
As of December 31, 2022:
Cash equivalents
Time deposits (i) 470,568
Short-term investments
Available-for-sale debt securities (i) 818,265
Long-term investments
Available-for-sale debt securities (ii) 485,324
Equity investments at fair value with readily determinable fair value 26,303
Convertible senior notes, current portion (iii) 6,755,975
Convertible senior notes, non-current portion (iii) 7,253,289
As of December 31, 2023:
Cash equivalents
Time deposits (i) 32,292
Short-term investments
Available-for-sale debt securities (i) 941,738
Long-term investments
Available-for-sale debt securities (ii) 466,006
Equity investments at fair value with readily determinable fair value 24,815
Convertible senior notes, current portion (iii) 2,727,147
Convertible senior notes, non-current portion (iii) 3,756,945 5,123,936
Non-recurring
As of December 31, 2022:
Produced content monetized on its own (iv) 85,466 ( 67,519 )
Long-term investments (v) 98,807 669,007 ( 841,489 )
Equity investments without readily determinable fair value (vi) 216,308 31,295
As of December 31, 2023:
Produced content monetized on its own (iv) 25,238 ( 253,125 ) ( 35,652 )
Long-term investments (v) 43,343 228,259 ( 336,226 ) ( 47,356 )
Equity investments without readily determinable fair value (vi) 269,415 ( 4,027 ) ( 567 ) Recurring (i) The fair value of time deposits is determined based on the prevailing interest rates in the market. Due to maturities of less than one year , the carrying values of short-term investments approximate their fair values. (ii) Long-term available-for-sale debt securities are convertible debt instruments issued by private companies and investments in equity securities that are redeemable at the Company’s option, which do not have readily determinable market values. The fair values of these investments were categorized as Level 3 in the fair value hierarchy. The Group uses a combination of valuation methodologies, including market and income approaches based on the Group’s best estimate, which is determined by using information including but not limited to the pricing of recent rounds of financing, future cash flow forecasts and liquidity factors.
2022 2023 2023
RMB RMB US$
Balance as of January 1, 77,855 485,324 68,356
Addition 10,000 — —
Disposals — ( 17,596 ) ( 2,478 )
Reclassification 413,863 6,509 917
Accrued interest 4,697 3,136 442
Net unrealized fair value change recognized in other comprehensive income ( 21,091 ) ( 11,367 ) ( 1,601 )
Balance as of December 31 485,324 466,006 65,636 (iii) The Company carries the convertible senior notes at face value less unamortized debt discount and issuance costs on its consolidated balance sheets, and presents the fair value for disclosure purposes only. The fair values of the convertible senior notes are classified as Level 2 or Level 3 in the fair value hierarchy. For further information on the convertible senior notes, see Note 14. Non-recurring (iv) Due to adverse changes in the expected performance of certain produced content and the reduced amount of ultimate revenue expected to be recognized, the Group performed an assessment to determine whether the fair value was less than unamortized content costs. The Group uses a discounted cash flow approach to estimate the fair value of the produced content titles predominantly monetized on its own. The significant unobservable inputs (level 3) include forecasted future revenues, production costs required to complete the content and exploitation and participation costs. The Group considers the historical performance of similar content, the forecasted performance and/or preliminary actual performance subsequent to the release of the produced content in estimating the fair value. Based on the above assessment, certain produced content predominantly monetized on its own were determined to be impaired and re-measured to the fair value as of each quarter end. Impairment charges of RMB 160,989 , RMB 67,519 and RMB 253,125 (US$ 35,652 ) were recognized for produced content predominantly monetized on its own and was recognized as cost of revenues in the consolidated statements of comprehensive (loss)/income for the years ended December 31, 2021, 2022 and 2023, respectively. (v) The Group measures certain financial assets, including equity method investments at fair value on a non-recurring basis only if an impairment charge recognized. The fair values of the Group’s investments in publicly listed companies are measured using quoted market prices. For estimating the fair value of investments without observable market prices, the Group uses valuation methodologies, primarily the market approach, which requires management to use unobservable inputs (Level 3) such as selection of comparable companies and multiples, expected volatility, discount for lack of marketability and probability of exit events as it relates to liquidation and redemption preferences when applicable. When there is impairment of equity securities accounted for under the measurement alternative and equity method investments, the non-recurring fair value measurements are measured at the date of impairment. As a result of the above assessment, certain long-term investments were determined to be impaired, and the impairment charges were recognized in the consolidated statements of comprehensive (loss)/income during the years ended December 31, 2021, 2022 and 2023. (vi) For equity investments accounted for under the measurement alternative, the equity investment is measured at fair value on a non-recurring basis when there is an orderly transaction for identical or similar investments of the same issuer. The fair values of these investments were categorized as Level 3 in the fair value hierarchy. The fair values of the Group’s privately held investments as disclosed are determined based on the observable transaction price of recent rounds of financing and a price adjustment for the different rights and obligations between a similar instrument of the same issuer with an observable price change in an orderly transaction and the investment held by the Group. These non-recurring fair value measurements were measured as of the observable transaction dates. As a result of the above assessment, certain equity investments accounted for under the measurement alternative were re-measured to their fair values, and the total net unrealized gains/(losses) (Note 4) were recognized in "Others, net" in the consolidated statements of comprehensive (loss)/income for the years ended December 31, 2021, 2022 and 2023 .</t>
        </is>
      </c>
    </row>
    <row r="5">
      <c r="A5" s="4" t="inlineStr">
        <is>
          <t>Schedule of Reconciliation of Assets and Liabilities Measured on Recurring Basis Using Significant Unobservable Inputs</t>
        </is>
      </c>
      <c r="B5" s="4" t="inlineStr">
        <is>
          <t xml:space="preserve">The fair values of these investments were categorized as Level 3 in the fair value hierarchy. The Group uses a combination of valuation methodologies, including market and income approaches based on the Group’s best estimate, which is determined by using information including but not limited to the pricing of recent rounds of financing, future cash flow forecasts and liquidity factors.
2022 2023 2023
RMB RMB US$
Balance as of January 1, 77,855 485,324 68,356
Addition 10,000 — —
Disposals — ( 17,596 ) ( 2,478 )
Reclassification 413,863 6,509 917
Accrued interest 4,697 3,136 442
Net unrealized fair value change recognized in other comprehensive income ( 21,091 ) ( 11,367 ) ( 1,601 )
Balance as of December 31 485,324 466,006 65,6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Changes in Accumulated Other Comprehensive Income by Component, Net of Tax</t>
        </is>
      </c>
      <c r="B4" s="4" t="inlineStr">
        <is>
          <t xml:space="preserve">The changes in accumulated other comprehensive income by component, net of tax, were as follows:
Foreign currency Unrealized gains/(losses) on Total
RMB RMB RMB
Balance at December 31, 2020 2,542,287 393 2,542,680
Other comprehensive income/(loss) before reclassification 168,079 ( 2,426 ) 165,653
Amounts reclassified from accumulated other — ( 425 ) ( 425 )
Net current-period other comprehensive income/(loss) 168,079 ( 2,851 ) 165,228
Other comprehensive loss attributable to 1,062 32 1,094
Balance at December 31, 2021 2,711,428 ( 2,426 ) 2,709,002
Other comprehensive loss before reclassification ( 844,725 ) ( 21,091 ) ( 865,816 )
Amounts reclassified from accumulated other — — —
Net current-period other comprehensive loss ( 844,725 ) ( 21,091 ) ( 865,816 )
Cumulative effect of adopting ASU 2020-06 24,938 — 24,938
Other comprehensive income attributable to ( 4,670 ) — ( 4,670 )
Balance at December 31, 2022 1,886,971 ( 23,517 ) 1,863,454
Other comprehensive loss before reclassification ( 163,983 ) ( 11,367 ) ( 175,350 )
Amounts reclassified from accumulated other — — —
Net current-period other comprehensive loss ( 163,983 ) ( 11,367 ) ( 175,350 )
Other comprehensive income attributable to ( 57 ) — ( 57 )
Balance at December 31, 2023 1,722,931 ( 34,884 ) 1,688,047
Balance at December 31, 2023 in US$ 242,669 ( 4,913 ) 237,75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ndensed Financial Information of the Parent Company (Tables) - iQIYI, INC</t>
        </is>
      </c>
      <c r="B1" s="2" t="inlineStr">
        <is>
          <t>12 Months Ended</t>
        </is>
      </c>
    </row>
    <row r="2">
      <c r="B2" s="2" t="inlineStr">
        <is>
          <t>Dec. 31, 2023</t>
        </is>
      </c>
    </row>
    <row r="3">
      <c r="A3" s="4" t="inlineStr">
        <is>
          <t>Condensed Balance Sheets</t>
        </is>
      </c>
      <c r="B3" s="4" t="inlineStr">
        <is>
          <t xml:space="preserve">Condensed Balance Sheets
As of December 31,
Note 2022 2023 2023
RMB RMB US$
ASSETS
Current assets:
Cash and cash equivalents 4,334,968 401,002 56,480
Prepayments and other assets 20,751 4,725 666
Amounts due from entities within the Group 19,925,446 22,653,118 3,190,625
Total current assets 24,281,165 23,058,845 3,247,771
Total non-current assets — — —
Total assets 24,281,165 23,058,845 3,247,771
LIABILITIES AND SHAREHOLDERS’ EQUITY
Current liabilities
Convertible senior notes 8,305,447 2,802,442 394,716
Accrued expenses and other liabilities 156,807 25,891 3,647
Total current liabilities 8,462,254 2,828,333 398,363
Non-current liabilities
Convertible senior notes 14 9,568,279 8,143,994 1,147,058
Total non-current liabilities 9,568,279 8,143,994 1,147,058
Total liabilities 18,030,533 10,972,327 1,545,421
Commitments and contingencies 17
Shareholders’ equity:
Class A ordinary shares (US$ 0.00001 par value; 94,000,000,000 3,246,481,443 and 3,853,820,658 shares 3,047,568,900 and 3,675,039,807 shares outstanding 18 194 237 34
Class B ordinary shares (US$ 0.00001 par value; 5,000,000,000 3,041,097,278 shares issued and outstanding 18 193 193 27
Additional paid-in capital 50,885,688 54,971,469 7,742,569
Accumulated deficit 19 ( 46,498,897 ) ( 44,573,428 ) ( 6,278,036 )
Accumulated other comprehensive income 24 1,863,454 1,688,047 237,756
Total shareholders’ equity 6,250,632 12,086,518 1,702,350
Total liabilities and shareholders’ equity 24,281,165 23,058,845 3,247,771 </t>
        </is>
      </c>
    </row>
    <row r="4">
      <c r="A4" s="4" t="inlineStr">
        <is>
          <t>Condensed Statements of Comprehensive Loss</t>
        </is>
      </c>
      <c r="B4" s="4" t="inlineStr">
        <is>
          <t xml:space="preserve">Condensed Statements of Comprehensive (Loss)/Income
Year ended December 31,
2021 2022 2023 2023
RMB RMB RMB US$
Operating costs and expenses:
Selling, general and administrative ( 26,658 ) ( 66,883 ) ( 11,397 ) ( 1,605 )
Operating loss
Share of (losses)/income of subsidiaries, VIEs and VIEs’ subsidiaries ( 5,807,189 ) 2,076,676 2,975,000 419,020
Interest income 19,026 12,845 115,209 16,227
Interest expenses ( 889,263 ) ( 234,870 ) ( 726,487 ) ( 102,324 )
Foreign exchange gain/(loss), net 496,669 ( 1,954,314 ) ( 665,335 ) ( 93,710 )
Others, net 37,831 30,334 238,479 33,589
Net (loss)/income ( 6,169,584 ) ( 136,212 ) 1,925,469 271,197
Accretion of redeemable noncontrolling interests ( 20,336 ) — — —
Net (loss)/income attributable to ordinary shareholders ( 6,189,920 ) ( 136,212 ) 1,925,469 271,197
Other comprehensive income/(loss):
Foreign currency translation adjustments 169,141 ( 849,395 ) ( 164,040 ) ( 23,105 )
Unrealized losses on available-for-sale debt securities ( 2,819 ) ( 21,091 ) ( 11,367 ) ( 1,601 )
Total other comprehensive income/(loss), net of tax 166,322 ( 870,486 ) ( 175,407 ) ( 24,706 )
Comprehensive (loss)/income ( 6,003,262 ) ( 1,006,698 ) 1,750,062 246,491 </t>
        </is>
      </c>
    </row>
    <row r="5">
      <c r="A5" s="4" t="inlineStr">
        <is>
          <t>Condensed Statements of Cash Flows</t>
        </is>
      </c>
      <c r="B5" s="4" t="inlineStr">
        <is>
          <t xml:space="preserve">Condensed Statements of Cash Flows
Year ended December 31,
2021 2022 2023 2023
RMB RMB RMB US$
Net cash used for operating activities ( 360,187 ) ( 157,273 ) ( 370,682 ) ( 52,209 )
Net cash provided by/(used for) investing activities 483,685 ( 2,462,807 ) 238,001 33,522
Net cash (used for)/provided by financing activities ( 3,441,602 ) 5,307,603 ( 3,859,442 ) ( 543,591 )
Effect of exchange rate changes on cash and cash equivalents ( 167,636 ) 31,492 58,157 8,191
Net (decrease)/increase in cash and cash equivalents ( 3,485,740 ) 2,719,015 ( 3,933,966 ) ( 554,087 )
Cash and cash equivalents at the beginning of the year 5,101,693 1,615,953 4,334,968 610,567
Cash and cash equivalents at the end of the year 1,615,953 4,334,968 401,002 56,48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16" customWidth="1" min="2" max="2"/>
  </cols>
  <sheetData>
    <row r="1">
      <c r="A1" s="1" t="inlineStr">
        <is>
          <t>Organization - Schedule of Major Subsidiaries,VIEs and VIEs' Subsidiaries (Details)</t>
        </is>
      </c>
      <c r="B1" s="2" t="inlineStr">
        <is>
          <t>12 Months Ended</t>
        </is>
      </c>
    </row>
    <row r="2">
      <c r="B2" s="2" t="inlineStr">
        <is>
          <t>Dec. 31, 2023</t>
        </is>
      </c>
    </row>
    <row r="3">
      <c r="A3" s="4" t="inlineStr">
        <is>
          <t>Subsidiaries | Beijing QIYI Century Science &amp; Technology Co., Ltd. ("Beijing QIYI Century")</t>
        </is>
      </c>
      <c r="B3" s="4" t="inlineStr">
        <is>
          <t xml:space="preserve"> </t>
        </is>
      </c>
    </row>
    <row r="4">
      <c r="A4" s="3" t="inlineStr">
        <is>
          <t>Organization And Basis Of Presentation [Line Items]</t>
        </is>
      </c>
      <c r="B4" s="4" t="inlineStr">
        <is>
          <t xml:space="preserve"> </t>
        </is>
      </c>
    </row>
    <row r="5">
      <c r="A5" s="4" t="inlineStr">
        <is>
          <t>Place of Incorporation</t>
        </is>
      </c>
      <c r="B5" s="4" t="inlineStr">
        <is>
          <t>Mainland China</t>
        </is>
      </c>
    </row>
    <row r="6">
      <c r="A6" s="4" t="inlineStr">
        <is>
          <t>Date of Establishment/Acquisition</t>
        </is>
      </c>
      <c r="B6" s="4" t="inlineStr">
        <is>
          <t>Mar.  08,  2010</t>
        </is>
      </c>
    </row>
    <row r="7">
      <c r="A7" s="4" t="inlineStr">
        <is>
          <t>Effective interest held</t>
        </is>
      </c>
      <c r="B7" s="11" t="n">
        <v>1</v>
      </c>
    </row>
    <row r="8">
      <c r="A8" s="4" t="inlineStr">
        <is>
          <t>Subsidiaries | iQIYI HK Limited (“iQIYI HK”, formerly known as Qiyi.com HK Limited)</t>
        </is>
      </c>
      <c r="B8" s="4" t="inlineStr">
        <is>
          <t xml:space="preserve"> </t>
        </is>
      </c>
    </row>
    <row r="9">
      <c r="A9" s="3" t="inlineStr">
        <is>
          <t>Organization And Basis Of Presentation [Line Items]</t>
        </is>
      </c>
      <c r="B9" s="4" t="inlineStr">
        <is>
          <t xml:space="preserve"> </t>
        </is>
      </c>
    </row>
    <row r="10">
      <c r="A10" s="4" t="inlineStr">
        <is>
          <t>Place of Incorporation</t>
        </is>
      </c>
      <c r="B10" s="4" t="inlineStr">
        <is>
          <t>Hong Kong</t>
        </is>
      </c>
    </row>
    <row r="11">
      <c r="A11" s="4" t="inlineStr">
        <is>
          <t>Date of Establishment/Acquisition</t>
        </is>
      </c>
      <c r="B11" s="4" t="inlineStr">
        <is>
          <t>Apr. 14,  2011</t>
        </is>
      </c>
    </row>
    <row r="12">
      <c r="A12" s="4" t="inlineStr">
        <is>
          <t>Effective interest held</t>
        </is>
      </c>
      <c r="B12" s="11" t="n">
        <v>1</v>
      </c>
    </row>
    <row r="13">
      <c r="A13" s="4" t="inlineStr">
        <is>
          <t>Subsidiaries | iQIYI Media Limited</t>
        </is>
      </c>
      <c r="B13" s="4" t="inlineStr">
        <is>
          <t xml:space="preserve"> </t>
        </is>
      </c>
    </row>
    <row r="14">
      <c r="A14" s="3" t="inlineStr">
        <is>
          <t>Organization And Basis Of Presentation [Line Items]</t>
        </is>
      </c>
      <c r="B14" s="4" t="inlineStr">
        <is>
          <t xml:space="preserve"> </t>
        </is>
      </c>
    </row>
    <row r="15">
      <c r="A15" s="4" t="inlineStr">
        <is>
          <t>Place of Incorporation</t>
        </is>
      </c>
      <c r="B15" s="4" t="inlineStr">
        <is>
          <t>Cayman</t>
        </is>
      </c>
    </row>
    <row r="16">
      <c r="A16" s="4" t="inlineStr">
        <is>
          <t>Date of Establishment/Acquisition</t>
        </is>
      </c>
      <c r="B16" s="4" t="inlineStr">
        <is>
          <t>May 26,  2017</t>
        </is>
      </c>
    </row>
    <row r="17">
      <c r="A17" s="4" t="inlineStr">
        <is>
          <t>Effective interest held</t>
        </is>
      </c>
      <c r="B17" s="11" t="n">
        <v>1</v>
      </c>
    </row>
    <row r="18">
      <c r="A18" s="4" t="inlineStr">
        <is>
          <t>Subsidiaries | iQIYI Film Group HK Limited</t>
        </is>
      </c>
      <c r="B18" s="4" t="inlineStr">
        <is>
          <t xml:space="preserve"> </t>
        </is>
      </c>
    </row>
    <row r="19">
      <c r="A19" s="3" t="inlineStr">
        <is>
          <t>Organization And Basis Of Presentation [Line Items]</t>
        </is>
      </c>
      <c r="B19" s="4" t="inlineStr">
        <is>
          <t xml:space="preserve"> </t>
        </is>
      </c>
    </row>
    <row r="20">
      <c r="A20" s="4" t="inlineStr">
        <is>
          <t>Place of Incorporation</t>
        </is>
      </c>
      <c r="B20" s="4" t="inlineStr">
        <is>
          <t>Hong Kong</t>
        </is>
      </c>
    </row>
    <row r="21">
      <c r="A21" s="4" t="inlineStr">
        <is>
          <t>Date of Establishment/Acquisition</t>
        </is>
      </c>
      <c r="B21" s="4" t="inlineStr">
        <is>
          <t>Jun. 12,  2017</t>
        </is>
      </c>
    </row>
    <row r="22">
      <c r="A22" s="4" t="inlineStr">
        <is>
          <t>Effective interest held</t>
        </is>
      </c>
      <c r="B22" s="11" t="n">
        <v>1</v>
      </c>
    </row>
    <row r="23">
      <c r="A23" s="4" t="inlineStr">
        <is>
          <t>Subsidiaries | Beijing iQIYI Interactive Technology Co., Ltd.</t>
        </is>
      </c>
      <c r="B23" s="4" t="inlineStr">
        <is>
          <t xml:space="preserve"> </t>
        </is>
      </c>
    </row>
    <row r="24">
      <c r="A24" s="3" t="inlineStr">
        <is>
          <t>Organization And Basis Of Presentation [Line Items]</t>
        </is>
      </c>
      <c r="B24" s="4" t="inlineStr">
        <is>
          <t xml:space="preserve"> </t>
        </is>
      </c>
    </row>
    <row r="25">
      <c r="A25" s="4" t="inlineStr">
        <is>
          <t>Place of Incorporation</t>
        </is>
      </c>
      <c r="B25" s="4" t="inlineStr">
        <is>
          <t>Mainland China</t>
        </is>
      </c>
    </row>
    <row r="26">
      <c r="A26" s="4" t="inlineStr">
        <is>
          <t>Date of Establishment/Acquisition</t>
        </is>
      </c>
      <c r="B26" s="4" t="inlineStr">
        <is>
          <t>Jan. 31,  2019</t>
        </is>
      </c>
    </row>
    <row r="27">
      <c r="A27" s="4" t="inlineStr">
        <is>
          <t>Effective interest held</t>
        </is>
      </c>
      <c r="B27" s="11" t="n">
        <v>1</v>
      </c>
    </row>
    <row r="28">
      <c r="A28" s="4" t="inlineStr">
        <is>
          <t>Subsidiaries | iQIYI International Singapore Pte, Ltd.</t>
        </is>
      </c>
      <c r="B28" s="4" t="inlineStr">
        <is>
          <t xml:space="preserve"> </t>
        </is>
      </c>
    </row>
    <row r="29">
      <c r="A29" s="3" t="inlineStr">
        <is>
          <t>Organization And Basis Of Presentation [Line Items]</t>
        </is>
      </c>
      <c r="B29" s="4" t="inlineStr">
        <is>
          <t xml:space="preserve"> </t>
        </is>
      </c>
    </row>
    <row r="30">
      <c r="A30" s="4" t="inlineStr">
        <is>
          <t>Place of Incorporation</t>
        </is>
      </c>
      <c r="B30" s="4" t="inlineStr">
        <is>
          <t>Singapore</t>
        </is>
      </c>
    </row>
    <row r="31">
      <c r="A31" s="4" t="inlineStr">
        <is>
          <t>Date of Establishment/Acquisition</t>
        </is>
      </c>
      <c r="B31" s="4" t="inlineStr">
        <is>
          <t>Feb. 11,  2020</t>
        </is>
      </c>
    </row>
    <row r="32">
      <c r="A32" s="4" t="inlineStr">
        <is>
          <t>Effective interest held</t>
        </is>
      </c>
      <c r="B32" s="11" t="n">
        <v>1</v>
      </c>
    </row>
    <row r="33">
      <c r="A33" s="4" t="inlineStr">
        <is>
          <t>Variable Interest Entities | Beijing iQIYI Science &amp; Technology Co., Ltd. ("Beijing iQIYI"; formerly known as Beijing Xinlian Xinde Advertisement Media Co., Ltd.)</t>
        </is>
      </c>
      <c r="B33" s="4" t="inlineStr">
        <is>
          <t xml:space="preserve"> </t>
        </is>
      </c>
    </row>
    <row r="34">
      <c r="A34" s="3" t="inlineStr">
        <is>
          <t>Organization And Basis Of Presentation [Line Items]</t>
        </is>
      </c>
      <c r="B34" s="4" t="inlineStr">
        <is>
          <t xml:space="preserve"> </t>
        </is>
      </c>
    </row>
    <row r="35">
      <c r="A35" s="4" t="inlineStr">
        <is>
          <t>Place of Incorporation</t>
        </is>
      </c>
      <c r="B35" s="4" t="inlineStr">
        <is>
          <t>Mainland China</t>
        </is>
      </c>
    </row>
    <row r="36">
      <c r="A36" s="4" t="inlineStr">
        <is>
          <t>Date of Establishment/Acquisition</t>
        </is>
      </c>
      <c r="B36" s="4" t="inlineStr">
        <is>
          <t>Nov. 23,  2011</t>
        </is>
      </c>
    </row>
    <row r="37">
      <c r="A37" s="4" t="inlineStr">
        <is>
          <t>Variable Interest Entities | Shanghai iQIYI Culture Media Co., Ltd. ("Shanghai iQIYI")</t>
        </is>
      </c>
      <c r="B37" s="4" t="inlineStr">
        <is>
          <t xml:space="preserve"> </t>
        </is>
      </c>
    </row>
    <row r="38">
      <c r="A38" s="3" t="inlineStr">
        <is>
          <t>Organization And Basis Of Presentation [Line Items]</t>
        </is>
      </c>
      <c r="B38" s="4" t="inlineStr">
        <is>
          <t xml:space="preserve"> </t>
        </is>
      </c>
    </row>
    <row r="39">
      <c r="A39" s="4" t="inlineStr">
        <is>
          <t>Place of Incorporation</t>
        </is>
      </c>
      <c r="B39" s="4" t="inlineStr">
        <is>
          <t>Mainland China</t>
        </is>
      </c>
    </row>
    <row r="40">
      <c r="A40" s="4" t="inlineStr">
        <is>
          <t>Date of Establishment/Acquisition</t>
        </is>
      </c>
      <c r="B40" s="4" t="inlineStr">
        <is>
          <t>Dec. 19,  2012</t>
        </is>
      </c>
    </row>
    <row r="41">
      <c r="A41" s="4" t="inlineStr">
        <is>
          <t>Variable Interest Entities | Shanghai Zhong Yuan Network Co., Ltd. ("Shanghai Zhong Yuan")</t>
        </is>
      </c>
      <c r="B41" s="4" t="inlineStr">
        <is>
          <t xml:space="preserve"> </t>
        </is>
      </c>
    </row>
    <row r="42">
      <c r="A42" s="3" t="inlineStr">
        <is>
          <t>Organization And Basis Of Presentation [Line Items]</t>
        </is>
      </c>
      <c r="B42" s="4" t="inlineStr">
        <is>
          <t xml:space="preserve"> </t>
        </is>
      </c>
    </row>
    <row r="43">
      <c r="A43" s="4" t="inlineStr">
        <is>
          <t>Place of Incorporation</t>
        </is>
      </c>
      <c r="B43" s="4" t="inlineStr">
        <is>
          <t>Mainland China</t>
        </is>
      </c>
    </row>
    <row r="44">
      <c r="A44" s="4" t="inlineStr">
        <is>
          <t>Date of Establishment/Acquisition</t>
        </is>
      </c>
      <c r="B44" s="4" t="inlineStr">
        <is>
          <t>May 11,  2013</t>
        </is>
      </c>
    </row>
    <row r="45">
      <c r="A45" s="4" t="inlineStr">
        <is>
          <t>Variable Interest Entities | Hainan iQIYI Culture Media Co., Ltd.</t>
        </is>
      </c>
      <c r="B45" s="4" t="inlineStr">
        <is>
          <t xml:space="preserve"> </t>
        </is>
      </c>
    </row>
    <row r="46">
      <c r="A46" s="3" t="inlineStr">
        <is>
          <t>Organization And Basis Of Presentation [Line Items]</t>
        </is>
      </c>
      <c r="B46" s="4" t="inlineStr">
        <is>
          <t xml:space="preserve"> </t>
        </is>
      </c>
    </row>
    <row r="47">
      <c r="A47" s="4" t="inlineStr">
        <is>
          <t>Place of Incorporation</t>
        </is>
      </c>
      <c r="B47" s="4" t="inlineStr">
        <is>
          <t>Mainland China</t>
        </is>
      </c>
    </row>
    <row r="48">
      <c r="A48" s="4" t="inlineStr">
        <is>
          <t>Date of Establishment/Acquisition</t>
        </is>
      </c>
      <c r="B48" s="4" t="inlineStr">
        <is>
          <t>Feb. 17,  201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 width="22" customWidth="1" min="5" max="5"/>
    <col width="24" customWidth="1" min="6" max="6"/>
    <col width="22" customWidth="1" min="7" max="7"/>
    <col width="22" customWidth="1" min="8" max="8"/>
    <col width="14" customWidth="1" min="9" max="9"/>
    <col width="22" customWidth="1" min="10" max="10"/>
  </cols>
  <sheetData>
    <row r="1">
      <c r="A1" s="1" t="inlineStr">
        <is>
          <t>Organization - Additional Information (Details) $ in Thousands</t>
        </is>
      </c>
      <c r="G1" s="2" t="inlineStr">
        <is>
          <t>12 Months Ended</t>
        </is>
      </c>
    </row>
    <row r="2">
      <c r="B2" s="2" t="inlineStr">
        <is>
          <t>Dec. 21, 2020</t>
        </is>
      </c>
      <c r="C2" s="2" t="inlineStr">
        <is>
          <t>Jan. 14, 2014 CNY (¥)</t>
        </is>
      </c>
      <c r="D2" s="2" t="inlineStr">
        <is>
          <t>Oct. 25, 2013 CNY (¥)</t>
        </is>
      </c>
      <c r="E2" s="2" t="inlineStr">
        <is>
          <t>Jan. 30, 2013 CNY (¥)</t>
        </is>
      </c>
      <c r="F2" s="2" t="inlineStr">
        <is>
          <t>Nov. 23, 2011 Agreement</t>
        </is>
      </c>
      <c r="G2" s="2" t="inlineStr">
        <is>
          <t>Dec. 31, 2023 CNY (¥)</t>
        </is>
      </c>
      <c r="H2" s="2" t="inlineStr">
        <is>
          <t>Dec. 31, 2022 CNY (¥)</t>
        </is>
      </c>
      <c r="I2" s="2" t="inlineStr">
        <is>
          <t>Dec. 31, 2021</t>
        </is>
      </c>
      <c r="J2" s="2" t="inlineStr">
        <is>
          <t>Dec. 31, 2023 USD ($)</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free loan to shareholder of variable interest entity</t>
        </is>
      </c>
      <c r="B4" s="4" t="inlineStr">
        <is>
          <t xml:space="preserve"> </t>
        </is>
      </c>
      <c r="C4" s="4" t="inlineStr">
        <is>
          <t xml:space="preserve"> </t>
        </is>
      </c>
      <c r="D4" s="4" t="inlineStr">
        <is>
          <t xml:space="preserve"> </t>
        </is>
      </c>
      <c r="E4" s="4" t="inlineStr">
        <is>
          <t xml:space="preserve"> </t>
        </is>
      </c>
      <c r="F4" s="4" t="inlineStr">
        <is>
          <t xml:space="preserve"> </t>
        </is>
      </c>
      <c r="G4" s="6" t="n">
        <v>10801658000</v>
      </c>
      <c r="H4" s="6" t="n">
        <v>17985817000</v>
      </c>
      <c r="I4" s="4" t="inlineStr">
        <is>
          <t xml:space="preserve"> </t>
        </is>
      </c>
      <c r="J4" s="7" t="n">
        <v>1521382</v>
      </c>
    </row>
    <row r="5">
      <c r="A5" s="4" t="inlineStr">
        <is>
          <t>Pledge or collateralization of VIEs and VIEs' subsidiaries' assets</t>
        </is>
      </c>
      <c r="B5" s="4" t="inlineStr">
        <is>
          <t xml:space="preserve"> </t>
        </is>
      </c>
      <c r="C5" s="4" t="inlineStr">
        <is>
          <t xml:space="preserve"> </t>
        </is>
      </c>
      <c r="D5" s="4" t="inlineStr">
        <is>
          <t xml:space="preserve"> </t>
        </is>
      </c>
      <c r="E5" s="4" t="inlineStr">
        <is>
          <t xml:space="preserve"> </t>
        </is>
      </c>
      <c r="F5" s="4" t="inlineStr">
        <is>
          <t xml:space="preserve"> </t>
        </is>
      </c>
      <c r="G5" s="5" t="n">
        <v>44594374000</v>
      </c>
      <c r="H5" s="5" t="n">
        <v>46048349000</v>
      </c>
      <c r="I5" s="4" t="inlineStr">
        <is>
          <t xml:space="preserve"> </t>
        </is>
      </c>
      <c r="J5" s="5" t="n">
        <v>6280986</v>
      </c>
    </row>
    <row r="6">
      <c r="A6" s="4" t="inlineStr">
        <is>
          <t>Purchase Option Agreement Between Beijing Qiyi Century And Beijing IQIY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Organization And Basis Of Present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tended period of loan agreement</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an agreement extended date</t>
        </is>
      </c>
      <c r="B9" s="4" t="inlineStr">
        <is>
          <t xml:space="preserve"> </t>
        </is>
      </c>
      <c r="C9" s="4" t="inlineStr">
        <is>
          <t xml:space="preserve"> </t>
        </is>
      </c>
      <c r="D9" s="4" t="inlineStr">
        <is>
          <t xml:space="preserve"> </t>
        </is>
      </c>
      <c r="E9" s="4" t="inlineStr">
        <is>
          <t>Nov. 22,  2032</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erm of license agreements</t>
        </is>
      </c>
      <c r="B10" s="4" t="inlineStr">
        <is>
          <t xml:space="preserve"> </t>
        </is>
      </c>
      <c r="C10" s="4" t="inlineStr">
        <is>
          <t xml:space="preserve"> </t>
        </is>
      </c>
      <c r="D10" s="4" t="inlineStr">
        <is>
          <t xml:space="preserve"> </t>
        </is>
      </c>
      <c r="E10" s="4" t="inlineStr">
        <is>
          <t>10 year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Option Agreement Between Beijing Qiyi Century And Beijing IQIYI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terial contract value</t>
        </is>
      </c>
      <c r="B13" s="4" t="inlineStr">
        <is>
          <t xml:space="preserve"> </t>
        </is>
      </c>
      <c r="C13" s="4" t="inlineStr">
        <is>
          <t xml:space="preserve"> </t>
        </is>
      </c>
      <c r="D13" s="4" t="inlineStr">
        <is>
          <t xml:space="preserve"> </t>
        </is>
      </c>
      <c r="E13" s="6" t="n">
        <v>3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rademark License Agreement and Software Usage License Agreement Between Beijing QIYI Century and Beijing iQIY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rganization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tended period of loan agreement</t>
        </is>
      </c>
      <c r="B16" s="4" t="inlineStr">
        <is>
          <t xml:space="preserve"> </t>
        </is>
      </c>
      <c r="C16" s="4" t="inlineStr">
        <is>
          <t xml:space="preserve"> </t>
        </is>
      </c>
      <c r="D16" s="4" t="inlineStr">
        <is>
          <t xml:space="preserve"> </t>
        </is>
      </c>
      <c r="E16" s="4" t="inlineStr">
        <is>
          <t xml:space="preserve"> </t>
        </is>
      </c>
      <c r="F16" s="4" t="inlineStr">
        <is>
          <t>10 years</t>
        </is>
      </c>
      <c r="G16" s="4" t="inlineStr">
        <is>
          <t xml:space="preserve"> </t>
        </is>
      </c>
      <c r="H16" s="4" t="inlineStr">
        <is>
          <t xml:space="preserve"> </t>
        </is>
      </c>
      <c r="I16" s="4" t="inlineStr">
        <is>
          <t xml:space="preserve"> </t>
        </is>
      </c>
      <c r="J16" s="4" t="inlineStr">
        <is>
          <t xml:space="preserve"> </t>
        </is>
      </c>
    </row>
    <row r="17">
      <c r="A17" s="4" t="inlineStr">
        <is>
          <t>Loan agreement extended date</t>
        </is>
      </c>
      <c r="B17" s="4" t="inlineStr">
        <is>
          <t xml:space="preserve"> </t>
        </is>
      </c>
      <c r="C17" s="4" t="inlineStr">
        <is>
          <t xml:space="preserve"> </t>
        </is>
      </c>
      <c r="D17" s="4" t="inlineStr">
        <is>
          <t xml:space="preserve"> </t>
        </is>
      </c>
      <c r="E17" s="4" t="inlineStr">
        <is>
          <t xml:space="preserve"> </t>
        </is>
      </c>
      <c r="F17" s="4" t="inlineStr">
        <is>
          <t>Nov. 23,  2031</t>
        </is>
      </c>
      <c r="G17" s="4" t="inlineStr">
        <is>
          <t xml:space="preserve"> </t>
        </is>
      </c>
      <c r="H17" s="4" t="inlineStr">
        <is>
          <t xml:space="preserve"> </t>
        </is>
      </c>
      <c r="I17" s="4" t="inlineStr">
        <is>
          <t xml:space="preserve"> </t>
        </is>
      </c>
      <c r="J17" s="4" t="inlineStr">
        <is>
          <t xml:space="preserve"> </t>
        </is>
      </c>
    </row>
    <row r="18">
      <c r="A18" s="4" t="inlineStr">
        <is>
          <t>Number of license agreements | Agreement</t>
        </is>
      </c>
      <c r="B18" s="4" t="inlineStr">
        <is>
          <t xml:space="preserve"> </t>
        </is>
      </c>
      <c r="C18" s="4" t="inlineStr">
        <is>
          <t xml:space="preserve"> </t>
        </is>
      </c>
      <c r="D18" s="4" t="inlineStr">
        <is>
          <t xml:space="preserve"> </t>
        </is>
      </c>
      <c r="E18" s="4" t="inlineStr">
        <is>
          <t xml:space="preserve"> </t>
        </is>
      </c>
      <c r="F18" s="5" t="n">
        <v>2</v>
      </c>
      <c r="G18" s="4" t="inlineStr">
        <is>
          <t xml:space="preserve"> </t>
        </is>
      </c>
      <c r="H18" s="4" t="inlineStr">
        <is>
          <t xml:space="preserve"> </t>
        </is>
      </c>
      <c r="I18" s="4" t="inlineStr">
        <is>
          <t xml:space="preserve"> </t>
        </is>
      </c>
      <c r="J18" s="4" t="inlineStr">
        <is>
          <t xml:space="preserve"> </t>
        </is>
      </c>
    </row>
    <row r="19">
      <c r="A19" s="4" t="inlineStr">
        <is>
          <t>Term of license agreements</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c r="H19" s="4" t="inlineStr">
        <is>
          <t xml:space="preserve"> </t>
        </is>
      </c>
      <c r="I19" s="4" t="inlineStr">
        <is>
          <t xml:space="preserve"> </t>
        </is>
      </c>
      <c r="J19" s="4" t="inlineStr">
        <is>
          <t xml:space="preserve"> </t>
        </is>
      </c>
    </row>
    <row r="20">
      <c r="A20" s="4" t="inlineStr">
        <is>
          <t>Exclusive Technology Consulting and Services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rganization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 of license agreements</t>
        </is>
      </c>
      <c r="B22" s="4" t="inlineStr">
        <is>
          <t xml:space="preserve"> </t>
        </is>
      </c>
      <c r="C22" s="4" t="inlineStr">
        <is>
          <t xml:space="preserve"> </t>
        </is>
      </c>
      <c r="D22" s="4" t="inlineStr">
        <is>
          <t xml:space="preserve"> </t>
        </is>
      </c>
      <c r="E22" s="4" t="inlineStr">
        <is>
          <t xml:space="preserve"> </t>
        </is>
      </c>
      <c r="F22" s="4" t="inlineStr">
        <is>
          <t>10 years</t>
        </is>
      </c>
      <c r="G22" s="4" t="inlineStr">
        <is>
          <t xml:space="preserve"> </t>
        </is>
      </c>
      <c r="H22" s="4" t="inlineStr">
        <is>
          <t xml:space="preserve"> </t>
        </is>
      </c>
      <c r="I22" s="4" t="inlineStr">
        <is>
          <t xml:space="preserve"> </t>
        </is>
      </c>
      <c r="J22" s="4" t="inlineStr">
        <is>
          <t xml:space="preserve"> </t>
        </is>
      </c>
    </row>
    <row r="23">
      <c r="A23" s="4" t="inlineStr">
        <is>
          <t>Business Operation Agreement Amongst Beijing QIYI Century, Beijing iQIYI and its Share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operation agreement extended date</t>
        </is>
      </c>
      <c r="B25" s="4" t="inlineStr">
        <is>
          <t xml:space="preserve"> </t>
        </is>
      </c>
      <c r="C25" s="4" t="inlineStr">
        <is>
          <t xml:space="preserve"> </t>
        </is>
      </c>
      <c r="D25" s="4" t="inlineStr">
        <is>
          <t xml:space="preserve"> </t>
        </is>
      </c>
      <c r="E25" s="4" t="inlineStr">
        <is>
          <t>Jan. 30,  2033</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rm of business operation agreement</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tended period of business operation agreement</t>
        </is>
      </c>
      <c r="B27" s="4" t="inlineStr">
        <is>
          <t xml:space="preserve"> </t>
        </is>
      </c>
      <c r="C27" s="4" t="inlineStr">
        <is>
          <t xml:space="preserve"> </t>
        </is>
      </c>
      <c r="D27" s="4" t="inlineStr">
        <is>
          <t xml:space="preserve"> </t>
        </is>
      </c>
      <c r="E27" s="4" t="inlineStr">
        <is>
          <t>10 year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nghai iQIY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rganization And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an agreement expiration date</t>
        </is>
      </c>
      <c r="B30" s="4" t="inlineStr">
        <is>
          <t xml:space="preserve"> </t>
        </is>
      </c>
      <c r="C30" s="4" t="inlineStr">
        <is>
          <t xml:space="preserve"> </t>
        </is>
      </c>
      <c r="D30" s="4" t="inlineStr">
        <is>
          <t>Oct. 25,  2023</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an agreement extended date</t>
        </is>
      </c>
      <c r="B31" s="4" t="inlineStr">
        <is>
          <t xml:space="preserve"> </t>
        </is>
      </c>
      <c r="C31" s="4" t="inlineStr">
        <is>
          <t xml:space="preserve"> </t>
        </is>
      </c>
      <c r="D31" s="4" t="inlineStr">
        <is>
          <t>Oct. 25,  2033</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usiness operation agreement maturity date</t>
        </is>
      </c>
      <c r="B32" s="4" t="inlineStr">
        <is>
          <t xml:space="preserve"> </t>
        </is>
      </c>
      <c r="C32" s="4" t="inlineStr">
        <is>
          <t xml:space="preserve"> </t>
        </is>
      </c>
      <c r="D32" s="4" t="inlineStr">
        <is>
          <t>Oct. 25,  2023</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operation agreement extended date</t>
        </is>
      </c>
      <c r="B33" s="4" t="inlineStr">
        <is>
          <t xml:space="preserve"> </t>
        </is>
      </c>
      <c r="C33" s="4" t="inlineStr">
        <is>
          <t xml:space="preserve"> </t>
        </is>
      </c>
      <c r="D33" s="4" t="inlineStr">
        <is>
          <t>Oct. 25,  2033</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nghai Zhong Yu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rganization And 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an agreement expiration date</t>
        </is>
      </c>
      <c r="B36" s="4" t="inlineStr">
        <is>
          <t xml:space="preserve"> </t>
        </is>
      </c>
      <c r="C36" s="4" t="inlineStr">
        <is>
          <t xml:space="preserve"> </t>
        </is>
      </c>
      <c r="D36" s="4" t="inlineStr">
        <is>
          <t>Jan. 14,  2024</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an agreement extended date</t>
        </is>
      </c>
      <c r="B37" s="4" t="inlineStr">
        <is>
          <t xml:space="preserve"> </t>
        </is>
      </c>
      <c r="C37" s="4" t="inlineStr">
        <is>
          <t xml:space="preserve"> </t>
        </is>
      </c>
      <c r="D37" s="4" t="inlineStr">
        <is>
          <t>Jan. 14,  2034</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usiness operation agreement maturity date</t>
        </is>
      </c>
      <c r="B38" s="4" t="inlineStr">
        <is>
          <t xml:space="preserve"> </t>
        </is>
      </c>
      <c r="C38" s="4" t="inlineStr">
        <is>
          <t>Jan. 14,  2024</t>
        </is>
      </c>
      <c r="D38" s="4" t="inlineStr">
        <is>
          <t>Jan. 14,  2024</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siness operation agreement extended date</t>
        </is>
      </c>
      <c r="B39" s="4" t="inlineStr">
        <is>
          <t xml:space="preserve"> </t>
        </is>
      </c>
      <c r="C39" s="4" t="inlineStr">
        <is>
          <t>Jan. 14,  2034</t>
        </is>
      </c>
      <c r="D39" s="4" t="inlineStr">
        <is>
          <t>Jan. 14,  2034</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eijing QIYI Century | Beijing iQIY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Organization And Basis Of Present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free loan to shareholder of variable interest entity</t>
        </is>
      </c>
      <c r="B42" s="4" t="inlineStr">
        <is>
          <t xml:space="preserve"> </t>
        </is>
      </c>
      <c r="C42" s="4" t="inlineStr">
        <is>
          <t xml:space="preserve"> </t>
        </is>
      </c>
      <c r="D42" s="4" t="inlineStr">
        <is>
          <t xml:space="preserve"> </t>
        </is>
      </c>
      <c r="E42" s="6" t="n">
        <v>27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an agreement expiration date</t>
        </is>
      </c>
      <c r="B43" s="4" t="inlineStr">
        <is>
          <t xml:space="preserve"> </t>
        </is>
      </c>
      <c r="C43" s="4" t="inlineStr">
        <is>
          <t xml:space="preserve"> </t>
        </is>
      </c>
      <c r="D43" s="4" t="inlineStr">
        <is>
          <t xml:space="preserve"> </t>
        </is>
      </c>
      <c r="E43" s="4" t="inlineStr">
        <is>
          <t>Jun. 23,  2021</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tended period of loan agreement</t>
        </is>
      </c>
      <c r="B44" s="4" t="inlineStr">
        <is>
          <t xml:space="preserve"> </t>
        </is>
      </c>
      <c r="C44" s="4" t="inlineStr">
        <is>
          <t xml:space="preserve"> </t>
        </is>
      </c>
      <c r="D44" s="4" t="inlineStr">
        <is>
          <t xml:space="preserve"> </t>
        </is>
      </c>
      <c r="E44" s="4" t="inlineStr">
        <is>
          <t>10 years</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an agreement extended date</t>
        </is>
      </c>
      <c r="B45" s="4" t="inlineStr">
        <is>
          <t xml:space="preserve"> </t>
        </is>
      </c>
      <c r="C45" s="4" t="inlineStr">
        <is>
          <t xml:space="preserve"> </t>
        </is>
      </c>
      <c r="D45" s="4" t="inlineStr">
        <is>
          <t xml:space="preserve"> </t>
        </is>
      </c>
      <c r="E45" s="4" t="inlineStr">
        <is>
          <t>Jun. 23,  2031</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tended period of business cooperation agreement</t>
        </is>
      </c>
      <c r="B46" s="4" t="inlineStr">
        <is>
          <t>10 years</t>
        </is>
      </c>
      <c r="C46" s="4" t="inlineStr">
        <is>
          <t xml:space="preserve"> </t>
        </is>
      </c>
      <c r="D46" s="4" t="inlineStr">
        <is>
          <t xml:space="preserve"> </t>
        </is>
      </c>
      <c r="E46" s="4" t="inlineStr">
        <is>
          <t xml:space="preserve"> </t>
        </is>
      </c>
      <c r="F46" s="4" t="inlineStr">
        <is>
          <t>10 years</t>
        </is>
      </c>
      <c r="G46" s="4" t="inlineStr">
        <is>
          <t xml:space="preserve"> </t>
        </is>
      </c>
      <c r="H46" s="4" t="inlineStr">
        <is>
          <t xml:space="preserve"> </t>
        </is>
      </c>
      <c r="I46" s="4" t="inlineStr">
        <is>
          <t xml:space="preserve"> </t>
        </is>
      </c>
      <c r="J46" s="4" t="inlineStr">
        <is>
          <t xml:space="preserve"> </t>
        </is>
      </c>
    </row>
    <row r="47">
      <c r="A47" s="4" t="inlineStr">
        <is>
          <t>Business cooperation agreement extended date</t>
        </is>
      </c>
      <c r="B47" s="4" t="inlineStr">
        <is>
          <t xml:space="preserve"> </t>
        </is>
      </c>
      <c r="C47" s="4" t="inlineStr">
        <is>
          <t xml:space="preserve"> </t>
        </is>
      </c>
      <c r="D47" s="4" t="inlineStr">
        <is>
          <t xml:space="preserve"> </t>
        </is>
      </c>
      <c r="E47" s="4" t="inlineStr">
        <is>
          <t>Nov. 23,  2031</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eijing QIYI Century | Beijing iQIYI | Trademark Licen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Organization And Basis Of Present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tended period of license agreement</t>
        </is>
      </c>
      <c r="B50" s="4" t="inlineStr">
        <is>
          <t xml:space="preserve"> </t>
        </is>
      </c>
      <c r="C50" s="4" t="inlineStr">
        <is>
          <t xml:space="preserve"> </t>
        </is>
      </c>
      <c r="D50" s="4" t="inlineStr">
        <is>
          <t xml:space="preserve"> </t>
        </is>
      </c>
      <c r="E50" s="4" t="inlineStr">
        <is>
          <t xml:space="preserve"> </t>
        </is>
      </c>
      <c r="F50" s="4" t="inlineStr">
        <is>
          <t>1 year</t>
        </is>
      </c>
      <c r="G50" s="4" t="inlineStr">
        <is>
          <t xml:space="preserve"> </t>
        </is>
      </c>
      <c r="H50" s="4" t="inlineStr">
        <is>
          <t xml:space="preserve"> </t>
        </is>
      </c>
      <c r="I50" s="4" t="inlineStr">
        <is>
          <t xml:space="preserve"> </t>
        </is>
      </c>
      <c r="J50" s="4" t="inlineStr">
        <is>
          <t xml:space="preserve"> </t>
        </is>
      </c>
    </row>
    <row r="51">
      <c r="A51" s="4" t="inlineStr">
        <is>
          <t>Beijing QIYI Century | Beijing iQIYI | Software Usage Licens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Organization And Basis Of Present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tended period of license agreement</t>
        </is>
      </c>
      <c r="B53" s="4" t="inlineStr">
        <is>
          <t>10 years</t>
        </is>
      </c>
      <c r="C53" s="4" t="inlineStr">
        <is>
          <t xml:space="preserve"> </t>
        </is>
      </c>
      <c r="D53" s="4" t="inlineStr">
        <is>
          <t xml:space="preserve"> </t>
        </is>
      </c>
      <c r="E53" s="4" t="inlineStr">
        <is>
          <t xml:space="preserve"> </t>
        </is>
      </c>
      <c r="F53" s="4" t="inlineStr">
        <is>
          <t>5 years</t>
        </is>
      </c>
      <c r="G53" s="4" t="inlineStr">
        <is>
          <t xml:space="preserve"> </t>
        </is>
      </c>
      <c r="H53" s="4" t="inlineStr">
        <is>
          <t xml:space="preserve"> </t>
        </is>
      </c>
      <c r="I53" s="4" t="inlineStr">
        <is>
          <t xml:space="preserve"> </t>
        </is>
      </c>
      <c r="J53" s="4" t="inlineStr">
        <is>
          <t xml:space="preserve"> </t>
        </is>
      </c>
    </row>
    <row r="54">
      <c r="A54" s="4" t="inlineStr">
        <is>
          <t>Trade License Agreement Extended Date</t>
        </is>
      </c>
      <c r="B54" s="4" t="inlineStr">
        <is>
          <t>Dec.  01,  203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eijing QIYI Century | Shanghai iQIY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Organization And Basis Of Present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free loan to shareholder of variable interest entity</t>
        </is>
      </c>
      <c r="B57" s="4" t="inlineStr">
        <is>
          <t xml:space="preserve"> </t>
        </is>
      </c>
      <c r="C57" s="4" t="inlineStr">
        <is>
          <t xml:space="preserve"> </t>
        </is>
      </c>
      <c r="D57" s="6" t="n">
        <v>1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an agreement expiration date</t>
        </is>
      </c>
      <c r="B58" s="4" t="inlineStr">
        <is>
          <t xml:space="preserve"> </t>
        </is>
      </c>
      <c r="C58" s="4" t="inlineStr">
        <is>
          <t xml:space="preserve"> </t>
        </is>
      </c>
      <c r="D58" s="4" t="inlineStr">
        <is>
          <t>Oct. 25,  2023</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xtended period of loan agreement</t>
        </is>
      </c>
      <c r="B59" s="4" t="inlineStr">
        <is>
          <t xml:space="preserve"> </t>
        </is>
      </c>
      <c r="C59" s="4" t="inlineStr">
        <is>
          <t xml:space="preserve"> </t>
        </is>
      </c>
      <c r="D59" s="4" t="inlineStr">
        <is>
          <t>10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an agreement extended date</t>
        </is>
      </c>
      <c r="B60" s="4" t="inlineStr">
        <is>
          <t xml:space="preserve"> </t>
        </is>
      </c>
      <c r="C60" s="4" t="inlineStr">
        <is>
          <t xml:space="preserve"> </t>
        </is>
      </c>
      <c r="D60" s="4" t="inlineStr">
        <is>
          <t>Oct. 25,  2033</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eijing QIYI Century | Shanghai Zhong Yu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Organization And Basis Of Present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terest-free loan to shareholder of variable interest entity</t>
        </is>
      </c>
      <c r="B63" s="4" t="inlineStr">
        <is>
          <t xml:space="preserve"> </t>
        </is>
      </c>
      <c r="C63" s="6" t="n">
        <v>2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oan agreement expiration date</t>
        </is>
      </c>
      <c r="B64" s="4" t="inlineStr">
        <is>
          <t xml:space="preserve"> </t>
        </is>
      </c>
      <c r="C64" s="4" t="inlineStr">
        <is>
          <t>Jan. 14,  2024</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xtended period of loan agreement</t>
        </is>
      </c>
      <c r="B65" s="4" t="inlineStr">
        <is>
          <t xml:space="preserve"> </t>
        </is>
      </c>
      <c r="C65" s="4" t="inlineStr">
        <is>
          <t>10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oan agreement extended date</t>
        </is>
      </c>
      <c r="B66" s="4" t="inlineStr">
        <is>
          <t xml:space="preserve"> </t>
        </is>
      </c>
      <c r="C66" s="4" t="inlineStr">
        <is>
          <t>Jan. 14,  2034</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Variable Interest Ent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Organization And Basis Of Present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ledge or collateralization of VIEs and VIEs' subsidiaries' assets</t>
        </is>
      </c>
      <c r="B69" s="4" t="inlineStr">
        <is>
          <t xml:space="preserve"> </t>
        </is>
      </c>
      <c r="C69" s="4" t="inlineStr">
        <is>
          <t xml:space="preserve"> </t>
        </is>
      </c>
      <c r="D69" s="4" t="inlineStr">
        <is>
          <t xml:space="preserve"> </t>
        </is>
      </c>
      <c r="E69" s="4" t="inlineStr">
        <is>
          <t xml:space="preserve"> </t>
        </is>
      </c>
      <c r="F69" s="4" t="inlineStr">
        <is>
          <t xml:space="preserve"> </t>
        </is>
      </c>
      <c r="G69" s="5" t="n">
        <v>28443046000</v>
      </c>
      <c r="H69" s="5" t="n">
        <v>28343338000</v>
      </c>
      <c r="I69" s="4" t="inlineStr">
        <is>
          <t xml:space="preserve"> </t>
        </is>
      </c>
      <c r="J69" s="7" t="n">
        <v>4006119</v>
      </c>
    </row>
    <row r="70">
      <c r="A70" s="4" t="inlineStr">
        <is>
          <t>Variable Interest Entities | Asset Pledged as Collater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Organization And Basis Of Present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ledge or collateralization of VIEs and VIEs' subsidiaries' assets</t>
        </is>
      </c>
      <c r="B72" s="4" t="inlineStr">
        <is>
          <t xml:space="preserve"> </t>
        </is>
      </c>
      <c r="C72" s="4" t="inlineStr">
        <is>
          <t xml:space="preserve"> </t>
        </is>
      </c>
      <c r="D72" s="4" t="inlineStr">
        <is>
          <t xml:space="preserve"> </t>
        </is>
      </c>
      <c r="E72" s="4" t="inlineStr">
        <is>
          <t xml:space="preserve"> </t>
        </is>
      </c>
      <c r="F72" s="4" t="inlineStr">
        <is>
          <t xml:space="preserve"> </t>
        </is>
      </c>
      <c r="G72" s="6" t="n">
        <v>0</v>
      </c>
      <c r="H72" s="6" t="n">
        <v>0</v>
      </c>
      <c r="I72" s="4" t="inlineStr">
        <is>
          <t xml:space="preserve"> </t>
        </is>
      </c>
      <c r="J72" s="4" t="inlineStr">
        <is>
          <t xml:space="preserve"> </t>
        </is>
      </c>
    </row>
    <row r="73">
      <c r="A73" s="4" t="inlineStr">
        <is>
          <t>Variable Interest Entities | Revenue | Product Concentration Ris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Organization And Basis Of Present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ncentration risk by percentage</t>
        </is>
      </c>
      <c r="B75" s="4" t="inlineStr">
        <is>
          <t xml:space="preserve"> </t>
        </is>
      </c>
      <c r="C75" s="4" t="inlineStr">
        <is>
          <t xml:space="preserve"> </t>
        </is>
      </c>
      <c r="D75" s="4" t="inlineStr">
        <is>
          <t xml:space="preserve"> </t>
        </is>
      </c>
      <c r="E75" s="4" t="inlineStr">
        <is>
          <t xml:space="preserve"> </t>
        </is>
      </c>
      <c r="F75" s="4" t="inlineStr">
        <is>
          <t xml:space="preserve"> </t>
        </is>
      </c>
      <c r="G75" s="11" t="n">
        <v>0.92</v>
      </c>
      <c r="H75" s="11" t="n">
        <v>0.92</v>
      </c>
      <c r="I75" s="11" t="n">
        <v>0.9399999999999999</v>
      </c>
      <c r="J75" s="4" t="inlineStr">
        <is>
          <t xml:space="preserve"> </t>
        </is>
      </c>
    </row>
  </sheetData>
  <mergeCells count="2">
    <mergeCell ref="A1:A2"/>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 - Schedule of VIEs and VIEs' Subsidiaries Included in Consolidated Balance Sheets and Statements of Comprehensive Los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c r="G2" s="2" t="inlineStr">
        <is>
          <t>Dec. 31, 2022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4434525</v>
      </c>
      <c r="C4" s="4" t="inlineStr">
        <is>
          <t xml:space="preserve"> </t>
        </is>
      </c>
      <c r="D4" s="6" t="n">
        <v>7097938</v>
      </c>
      <c r="E4" s="6" t="n">
        <v>2997212</v>
      </c>
      <c r="F4" s="7" t="n">
        <v>624590</v>
      </c>
      <c r="G4" s="4" t="inlineStr">
        <is>
          <t xml:space="preserve"> </t>
        </is>
      </c>
    </row>
    <row r="5">
      <c r="A5" s="4" t="inlineStr">
        <is>
          <t>Short-term investments</t>
        </is>
      </c>
      <c r="B5" s="5" t="n">
        <v>941738</v>
      </c>
      <c r="C5" s="4" t="inlineStr">
        <is>
          <t xml:space="preserve"> </t>
        </is>
      </c>
      <c r="D5" s="5" t="n">
        <v>818265</v>
      </c>
      <c r="E5" s="4" t="inlineStr">
        <is>
          <t xml:space="preserve"> </t>
        </is>
      </c>
      <c r="F5" s="5" t="n">
        <v>132641</v>
      </c>
      <c r="G5" s="4" t="inlineStr">
        <is>
          <t xml:space="preserve"> </t>
        </is>
      </c>
    </row>
    <row r="6">
      <c r="A6" s="4" t="inlineStr">
        <is>
          <t>Accounts receivable, net</t>
        </is>
      </c>
      <c r="B6" s="5" t="n">
        <v>2169042</v>
      </c>
      <c r="C6" s="4" t="inlineStr">
        <is>
          <t xml:space="preserve"> </t>
        </is>
      </c>
      <c r="D6" s="5" t="n">
        <v>2402675</v>
      </c>
      <c r="E6" s="4" t="inlineStr">
        <is>
          <t xml:space="preserve"> </t>
        </is>
      </c>
      <c r="F6" s="5" t="n">
        <v>305503</v>
      </c>
      <c r="G6" s="4" t="inlineStr">
        <is>
          <t xml:space="preserve"> </t>
        </is>
      </c>
    </row>
    <row r="7">
      <c r="A7" s="4" t="inlineStr">
        <is>
          <t>Licensed copyrights, net</t>
        </is>
      </c>
      <c r="B7" s="5" t="n">
        <v>582521</v>
      </c>
      <c r="C7" s="4" t="inlineStr">
        <is>
          <t xml:space="preserve"> </t>
        </is>
      </c>
      <c r="D7" s="5" t="n">
        <v>746058</v>
      </c>
      <c r="E7" s="4" t="inlineStr">
        <is>
          <t xml:space="preserve"> </t>
        </is>
      </c>
      <c r="F7" s="5" t="n">
        <v>82047</v>
      </c>
      <c r="G7" s="4" t="inlineStr">
        <is>
          <t xml:space="preserve"> </t>
        </is>
      </c>
    </row>
    <row r="8">
      <c r="A8" s="4" t="inlineStr">
        <is>
          <t>Prepayments and other assets</t>
        </is>
      </c>
      <c r="B8" s="5" t="n">
        <v>2794259</v>
      </c>
      <c r="C8" s="4" t="inlineStr">
        <is>
          <t xml:space="preserve"> </t>
        </is>
      </c>
      <c r="D8" s="5" t="n">
        <v>2602927</v>
      </c>
      <c r="E8" s="4" t="inlineStr">
        <is>
          <t xml:space="preserve"> </t>
        </is>
      </c>
      <c r="F8" s="5" t="n">
        <v>393563</v>
      </c>
      <c r="G8" s="4" t="inlineStr">
        <is>
          <t xml:space="preserve"> </t>
        </is>
      </c>
    </row>
    <row r="9">
      <c r="A9" s="4" t="inlineStr">
        <is>
          <t>Total current assets</t>
        </is>
      </c>
      <c r="B9" s="5" t="n">
        <v>12635229</v>
      </c>
      <c r="C9" s="4" t="inlineStr">
        <is>
          <t xml:space="preserve"> </t>
        </is>
      </c>
      <c r="D9" s="5" t="n">
        <v>13785635</v>
      </c>
      <c r="E9" s="4" t="inlineStr">
        <is>
          <t xml:space="preserve"> </t>
        </is>
      </c>
      <c r="F9" s="5" t="n">
        <v>1779635</v>
      </c>
      <c r="G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xed assets, net</t>
        </is>
      </c>
      <c r="B11" s="5" t="n">
        <v>863813</v>
      </c>
      <c r="C11" s="4" t="inlineStr">
        <is>
          <t xml:space="preserve"> </t>
        </is>
      </c>
      <c r="D11" s="5" t="n">
        <v>1104721</v>
      </c>
      <c r="E11" s="4" t="inlineStr">
        <is>
          <t xml:space="preserve"> </t>
        </is>
      </c>
      <c r="F11" s="5" t="n">
        <v>121666</v>
      </c>
      <c r="G11" s="4" t="inlineStr">
        <is>
          <t xml:space="preserve"> </t>
        </is>
      </c>
    </row>
    <row r="12">
      <c r="A12" s="4" t="inlineStr">
        <is>
          <t>Long-term investments</t>
        </is>
      </c>
      <c r="B12" s="5" t="n">
        <v>2260785</v>
      </c>
      <c r="C12" s="4" t="inlineStr">
        <is>
          <t xml:space="preserve"> </t>
        </is>
      </c>
      <c r="D12" s="5" t="n">
        <v>2453644</v>
      </c>
      <c r="E12" s="4" t="inlineStr">
        <is>
          <t xml:space="preserve"> </t>
        </is>
      </c>
      <c r="F12" s="5" t="n">
        <v>318425</v>
      </c>
      <c r="G12" s="4" t="inlineStr">
        <is>
          <t xml:space="preserve"> </t>
        </is>
      </c>
    </row>
    <row r="13">
      <c r="A13" s="4" t="inlineStr">
        <is>
          <t>Licensed copyrights, net</t>
        </is>
      </c>
      <c r="B13" s="5" t="n">
        <v>6966508</v>
      </c>
      <c r="C13" s="4" t="inlineStr">
        <is>
          <t xml:space="preserve"> </t>
        </is>
      </c>
      <c r="D13" s="5" t="n">
        <v>6840629</v>
      </c>
      <c r="E13" s="4" t="inlineStr">
        <is>
          <t xml:space="preserve"> </t>
        </is>
      </c>
      <c r="F13" s="5" t="n">
        <v>981212</v>
      </c>
      <c r="G13" s="4" t="inlineStr">
        <is>
          <t xml:space="preserve"> </t>
        </is>
      </c>
    </row>
    <row r="14">
      <c r="A14" s="4" t="inlineStr">
        <is>
          <t>Produced content, net</t>
        </is>
      </c>
      <c r="B14" s="5" t="n">
        <v>13376985</v>
      </c>
      <c r="C14" s="4" t="inlineStr">
        <is>
          <t xml:space="preserve"> </t>
        </is>
      </c>
      <c r="D14" s="5" t="n">
        <v>13001904</v>
      </c>
      <c r="E14" s="4" t="inlineStr">
        <is>
          <t xml:space="preserve"> </t>
        </is>
      </c>
      <c r="F14" s="5" t="n">
        <v>1884109</v>
      </c>
      <c r="G14" s="4" t="inlineStr">
        <is>
          <t xml:space="preserve"> </t>
        </is>
      </c>
    </row>
    <row r="15">
      <c r="A15" s="4" t="inlineStr">
        <is>
          <t>Operating lease assets</t>
        </is>
      </c>
      <c r="B15" s="5" t="n">
        <v>683897</v>
      </c>
      <c r="C15" s="4" t="inlineStr">
        <is>
          <t xml:space="preserve"> </t>
        </is>
      </c>
      <c r="D15" s="5" t="n">
        <v>673971</v>
      </c>
      <c r="E15" s="4" t="inlineStr">
        <is>
          <t xml:space="preserve"> </t>
        </is>
      </c>
      <c r="F15" s="5" t="n">
        <v>96325</v>
      </c>
      <c r="G15" s="4" t="inlineStr">
        <is>
          <t xml:space="preserve"> </t>
        </is>
      </c>
    </row>
    <row r="16">
      <c r="A16" s="4" t="inlineStr">
        <is>
          <t>Goodwill</t>
        </is>
      </c>
      <c r="B16" s="5" t="n">
        <v>3820823</v>
      </c>
      <c r="C16" s="4" t="inlineStr">
        <is>
          <t xml:space="preserve"> </t>
        </is>
      </c>
      <c r="D16" s="5" t="n">
        <v>3826147</v>
      </c>
      <c r="E16" s="5" t="n">
        <v>3888346</v>
      </c>
      <c r="F16" s="5" t="n">
        <v>538152</v>
      </c>
      <c r="G16" s="7" t="n">
        <v>538902</v>
      </c>
    </row>
    <row r="17">
      <c r="A17" s="4" t="inlineStr">
        <is>
          <t>Total non-current assets</t>
        </is>
      </c>
      <c r="B17" s="5" t="n">
        <v>31959145</v>
      </c>
      <c r="C17" s="4" t="inlineStr">
        <is>
          <t xml:space="preserve"> </t>
        </is>
      </c>
      <c r="D17" s="5" t="n">
        <v>32262714</v>
      </c>
      <c r="E17" s="4" t="inlineStr">
        <is>
          <t xml:space="preserve"> </t>
        </is>
      </c>
      <c r="F17" s="5" t="n">
        <v>4501351</v>
      </c>
      <c r="G17" s="4" t="inlineStr">
        <is>
          <t xml:space="preserve"> </t>
        </is>
      </c>
    </row>
    <row r="18">
      <c r="A18" s="4" t="inlineStr">
        <is>
          <t>Total assets</t>
        </is>
      </c>
      <c r="B18" s="5" t="n">
        <v>44594374</v>
      </c>
      <c r="C18" s="4" t="inlineStr">
        <is>
          <t xml:space="preserve"> </t>
        </is>
      </c>
      <c r="D18" s="5" t="n">
        <v>46048349</v>
      </c>
      <c r="E18" s="4" t="inlineStr">
        <is>
          <t xml:space="preserve"> </t>
        </is>
      </c>
      <c r="F18" s="5" t="n">
        <v>6280986</v>
      </c>
      <c r="G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stomer advances and deferred revenue</t>
        </is>
      </c>
      <c r="B20" s="5" t="n">
        <v>4373208</v>
      </c>
      <c r="C20" s="4" t="inlineStr">
        <is>
          <t xml:space="preserve"> </t>
        </is>
      </c>
      <c r="D20" s="5" t="n">
        <v>4232110</v>
      </c>
      <c r="E20" s="4" t="inlineStr">
        <is>
          <t xml:space="preserve"> </t>
        </is>
      </c>
      <c r="F20" s="5" t="n">
        <v>615953</v>
      </c>
      <c r="G20" s="4" t="inlineStr">
        <is>
          <t xml:space="preserve"> </t>
        </is>
      </c>
    </row>
    <row r="21">
      <c r="A21" s="4" t="inlineStr">
        <is>
          <t>Short-term loans</t>
        </is>
      </c>
      <c r="B21" s="5" t="n">
        <v>3571637</v>
      </c>
      <c r="C21" s="4" t="inlineStr">
        <is>
          <t xml:space="preserve"> </t>
        </is>
      </c>
      <c r="D21" s="5" t="n">
        <v>3347638</v>
      </c>
      <c r="E21" s="4" t="inlineStr">
        <is>
          <t xml:space="preserve"> </t>
        </is>
      </c>
      <c r="F21" s="5" t="n">
        <v>503055</v>
      </c>
      <c r="G21" s="4" t="inlineStr">
        <is>
          <t xml:space="preserve"> </t>
        </is>
      </c>
    </row>
    <row r="22">
      <c r="A22" s="4" t="inlineStr">
        <is>
          <t>Operating lease liabilities, current portion</t>
        </is>
      </c>
      <c r="B22" s="5" t="n">
        <v>100883</v>
      </c>
      <c r="C22" s="4" t="inlineStr">
        <is>
          <t xml:space="preserve"> </t>
        </is>
      </c>
      <c r="D22" s="5" t="n">
        <v>103517</v>
      </c>
      <c r="E22" s="4" t="inlineStr">
        <is>
          <t xml:space="preserve"> </t>
        </is>
      </c>
      <c r="F22" s="5" t="n">
        <v>14209</v>
      </c>
      <c r="G22" s="4" t="inlineStr">
        <is>
          <t xml:space="preserve"> </t>
        </is>
      </c>
    </row>
    <row r="23">
      <c r="A23" s="4" t="inlineStr">
        <is>
          <t>Total current liabilities</t>
        </is>
      </c>
      <c r="B23" s="5" t="n">
        <v>22341534</v>
      </c>
      <c r="C23" s="4" t="inlineStr">
        <is>
          <t xml:space="preserve"> </t>
        </is>
      </c>
      <c r="D23" s="5" t="n">
        <v>28130018</v>
      </c>
      <c r="E23" s="4" t="inlineStr">
        <is>
          <t xml:space="preserve"> </t>
        </is>
      </c>
      <c r="F23" s="5" t="n">
        <v>3146739</v>
      </c>
      <c r="G23" s="4" t="inlineStr">
        <is>
          <t xml:space="preserve"> </t>
        </is>
      </c>
    </row>
    <row r="24">
      <c r="A24" s="3" t="inlineStr">
        <is>
          <t>Non-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liabilities</t>
        </is>
      </c>
      <c r="B25" s="5" t="n">
        <v>523747</v>
      </c>
      <c r="C25" s="4" t="inlineStr">
        <is>
          <t xml:space="preserve"> </t>
        </is>
      </c>
      <c r="D25" s="5" t="n">
        <v>508571</v>
      </c>
      <c r="E25" s="4" t="inlineStr">
        <is>
          <t xml:space="preserve"> </t>
        </is>
      </c>
      <c r="F25" s="5" t="n">
        <v>73768</v>
      </c>
      <c r="G25" s="4" t="inlineStr">
        <is>
          <t xml:space="preserve"> </t>
        </is>
      </c>
    </row>
    <row r="26">
      <c r="A26" s="4" t="inlineStr">
        <is>
          <t>Total non-current liabilities</t>
        </is>
      </c>
      <c r="B26" s="5" t="n">
        <v>10067925</v>
      </c>
      <c r="C26" s="4" t="inlineStr">
        <is>
          <t xml:space="preserve"> </t>
        </is>
      </c>
      <c r="D26" s="5" t="n">
        <v>11574892</v>
      </c>
      <c r="E26" s="4" t="inlineStr">
        <is>
          <t xml:space="preserve"> </t>
        </is>
      </c>
      <c r="F26" s="5" t="n">
        <v>1418038</v>
      </c>
      <c r="G26" s="4" t="inlineStr">
        <is>
          <t xml:space="preserve"> </t>
        </is>
      </c>
    </row>
    <row r="27">
      <c r="A27" s="4" t="inlineStr">
        <is>
          <t>Revenues</t>
        </is>
      </c>
      <c r="B27" s="5" t="n">
        <v>31872651</v>
      </c>
      <c r="C27" s="7" t="n">
        <v>4489169</v>
      </c>
      <c r="D27" s="5" t="n">
        <v>28997548</v>
      </c>
      <c r="E27" s="5" t="n">
        <v>30554359</v>
      </c>
      <c r="F27" s="4" t="inlineStr">
        <is>
          <t xml:space="preserve"> </t>
        </is>
      </c>
      <c r="G27" s="4" t="inlineStr">
        <is>
          <t xml:space="preserve"> </t>
        </is>
      </c>
    </row>
    <row r="28">
      <c r="A28" s="4" t="inlineStr">
        <is>
          <t>Cost of revenues</t>
        </is>
      </c>
      <c r="B28" s="5" t="n">
        <v>-23102492</v>
      </c>
      <c r="C28" s="5" t="n">
        <v>-3253918</v>
      </c>
      <c r="D28" s="5" t="n">
        <v>-22319315</v>
      </c>
      <c r="E28" s="5" t="n">
        <v>-27513497</v>
      </c>
      <c r="F28" s="4" t="inlineStr">
        <is>
          <t xml:space="preserve"> </t>
        </is>
      </c>
      <c r="G28" s="4" t="inlineStr">
        <is>
          <t xml:space="preserve"> </t>
        </is>
      </c>
    </row>
    <row r="29">
      <c r="A29" s="4" t="inlineStr">
        <is>
          <t>Net (loss)/income</t>
        </is>
      </c>
      <c r="B29" s="5" t="n">
        <v>1952554</v>
      </c>
      <c r="C29" s="5" t="n">
        <v>275012</v>
      </c>
      <c r="D29" s="5" t="n">
        <v>-117776</v>
      </c>
      <c r="E29" s="5" t="n">
        <v>-6108533</v>
      </c>
      <c r="F29" s="4" t="inlineStr">
        <is>
          <t xml:space="preserve"> </t>
        </is>
      </c>
      <c r="G29" s="4" t="inlineStr">
        <is>
          <t xml:space="preserve"> </t>
        </is>
      </c>
    </row>
    <row r="30">
      <c r="A30" s="4" t="inlineStr">
        <is>
          <t>Net cash provided by operating activities</t>
        </is>
      </c>
      <c r="B30" s="5" t="n">
        <v>3351600</v>
      </c>
      <c r="C30" s="5" t="n">
        <v>472063</v>
      </c>
      <c r="D30" s="5" t="n">
        <v>-70569</v>
      </c>
      <c r="E30" s="5" t="n">
        <v>-5951847</v>
      </c>
      <c r="F30" s="4" t="inlineStr">
        <is>
          <t xml:space="preserve"> </t>
        </is>
      </c>
      <c r="G30" s="4" t="inlineStr">
        <is>
          <t xml:space="preserve"> </t>
        </is>
      </c>
    </row>
    <row r="31">
      <c r="A31" s="4" t="inlineStr">
        <is>
          <t>Net cash provided by/(used for) investing activities</t>
        </is>
      </c>
      <c r="B31" s="5" t="n">
        <v>-1739515</v>
      </c>
      <c r="C31" s="5" t="n">
        <v>-245005</v>
      </c>
      <c r="D31" s="5" t="n">
        <v>265980</v>
      </c>
      <c r="E31" s="5" t="n">
        <v>1262350</v>
      </c>
      <c r="F31" s="4" t="inlineStr">
        <is>
          <t xml:space="preserve"> </t>
        </is>
      </c>
      <c r="G31" s="4" t="inlineStr">
        <is>
          <t xml:space="preserve"> </t>
        </is>
      </c>
    </row>
    <row r="32">
      <c r="A32" s="4" t="inlineStr">
        <is>
          <t>Net cash provided by/(used for) financing activities</t>
        </is>
      </c>
      <c r="B32" s="5" t="n">
        <v>-4285072</v>
      </c>
      <c r="C32" s="5" t="n">
        <v>-603541</v>
      </c>
      <c r="D32" s="5" t="n">
        <v>4468863</v>
      </c>
      <c r="E32" s="5" t="n">
        <v>-2959455</v>
      </c>
      <c r="F32" s="4" t="inlineStr">
        <is>
          <t xml:space="preserve"> </t>
        </is>
      </c>
      <c r="G32" s="4" t="inlineStr">
        <is>
          <t xml:space="preserve"> </t>
        </is>
      </c>
    </row>
    <row r="33">
      <c r="A33" s="4" t="inlineStr">
        <is>
          <t>Variable Interest Ent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and cash equivalents</t>
        </is>
      </c>
      <c r="B35" s="5" t="n">
        <v>2832913</v>
      </c>
      <c r="C35" s="4" t="inlineStr">
        <is>
          <t xml:space="preserve"> </t>
        </is>
      </c>
      <c r="D35" s="5" t="n">
        <v>1882877</v>
      </c>
      <c r="E35" s="4" t="inlineStr">
        <is>
          <t xml:space="preserve"> </t>
        </is>
      </c>
      <c r="F35" s="5" t="n">
        <v>399007</v>
      </c>
      <c r="G35" s="4" t="inlineStr">
        <is>
          <t xml:space="preserve"> </t>
        </is>
      </c>
    </row>
    <row r="36">
      <c r="A36" s="4" t="inlineStr">
        <is>
          <t>Short-term investments</t>
        </is>
      </c>
      <c r="B36" s="5" t="n">
        <v>333191</v>
      </c>
      <c r="C36" s="4" t="inlineStr">
        <is>
          <t xml:space="preserve"> </t>
        </is>
      </c>
      <c r="D36" s="5" t="n">
        <v>529411</v>
      </c>
      <c r="E36" s="4" t="inlineStr">
        <is>
          <t xml:space="preserve"> </t>
        </is>
      </c>
      <c r="F36" s="5" t="n">
        <v>46929</v>
      </c>
      <c r="G36" s="4" t="inlineStr">
        <is>
          <t xml:space="preserve"> </t>
        </is>
      </c>
    </row>
    <row r="37">
      <c r="A37" s="4" t="inlineStr">
        <is>
          <t>Accounts receivable, net</t>
        </is>
      </c>
      <c r="B37" s="5" t="n">
        <v>2061497</v>
      </c>
      <c r="C37" s="4" t="inlineStr">
        <is>
          <t xml:space="preserve"> </t>
        </is>
      </c>
      <c r="D37" s="5" t="n">
        <v>2316961</v>
      </c>
      <c r="E37" s="4" t="inlineStr">
        <is>
          <t xml:space="preserve"> </t>
        </is>
      </c>
      <c r="F37" s="5" t="n">
        <v>290356</v>
      </c>
      <c r="G37" s="4" t="inlineStr">
        <is>
          <t xml:space="preserve"> </t>
        </is>
      </c>
    </row>
    <row r="38">
      <c r="A38" s="4" t="inlineStr">
        <is>
          <t>Licensed copyrights, net</t>
        </is>
      </c>
      <c r="B38" s="5" t="n">
        <v>361225</v>
      </c>
      <c r="C38" s="4" t="inlineStr">
        <is>
          <t xml:space="preserve"> </t>
        </is>
      </c>
      <c r="D38" s="5" t="n">
        <v>527792</v>
      </c>
      <c r="E38" s="4" t="inlineStr">
        <is>
          <t xml:space="preserve"> </t>
        </is>
      </c>
      <c r="F38" s="5" t="n">
        <v>50877</v>
      </c>
      <c r="G38" s="4" t="inlineStr">
        <is>
          <t xml:space="preserve"> </t>
        </is>
      </c>
    </row>
    <row r="39">
      <c r="A39" s="4" t="inlineStr">
        <is>
          <t>Prepayments and other assets</t>
        </is>
      </c>
      <c r="B39" s="5" t="n">
        <v>2603639</v>
      </c>
      <c r="C39" s="4" t="inlineStr">
        <is>
          <t xml:space="preserve"> </t>
        </is>
      </c>
      <c r="D39" s="5" t="n">
        <v>2366445</v>
      </c>
      <c r="E39" s="4" t="inlineStr">
        <is>
          <t xml:space="preserve"> </t>
        </is>
      </c>
      <c r="F39" s="5" t="n">
        <v>366715</v>
      </c>
      <c r="G39" s="4" t="inlineStr">
        <is>
          <t xml:space="preserve"> </t>
        </is>
      </c>
    </row>
    <row r="40">
      <c r="A40" s="4" t="inlineStr">
        <is>
          <t>Total current assets</t>
        </is>
      </c>
      <c r="B40" s="5" t="n">
        <v>8192465</v>
      </c>
      <c r="C40" s="4" t="inlineStr">
        <is>
          <t xml:space="preserve"> </t>
        </is>
      </c>
      <c r="D40" s="5" t="n">
        <v>7623486</v>
      </c>
      <c r="E40" s="4" t="inlineStr">
        <is>
          <t xml:space="preserve"> </t>
        </is>
      </c>
      <c r="F40" s="5" t="n">
        <v>1153884</v>
      </c>
      <c r="G40" s="4" t="inlineStr">
        <is>
          <t xml:space="preserve"> </t>
        </is>
      </c>
    </row>
    <row r="41">
      <c r="A41" s="3" t="inlineStr">
        <is>
          <t>Non-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xed assets, net</t>
        </is>
      </c>
      <c r="B42" s="5" t="n">
        <v>600586</v>
      </c>
      <c r="C42" s="4" t="inlineStr">
        <is>
          <t xml:space="preserve"> </t>
        </is>
      </c>
      <c r="D42" s="5" t="n">
        <v>649690</v>
      </c>
      <c r="E42" s="4" t="inlineStr">
        <is>
          <t xml:space="preserve"> </t>
        </is>
      </c>
      <c r="F42" s="5" t="n">
        <v>84591</v>
      </c>
      <c r="G42" s="4" t="inlineStr">
        <is>
          <t xml:space="preserve"> </t>
        </is>
      </c>
    </row>
    <row r="43">
      <c r="A43" s="4" t="inlineStr">
        <is>
          <t>Long-term investments</t>
        </is>
      </c>
      <c r="B43" s="5" t="n">
        <v>1712915</v>
      </c>
      <c r="C43" s="4" t="inlineStr">
        <is>
          <t xml:space="preserve"> </t>
        </is>
      </c>
      <c r="D43" s="5" t="n">
        <v>1941014</v>
      </c>
      <c r="E43" s="4" t="inlineStr">
        <is>
          <t xml:space="preserve"> </t>
        </is>
      </c>
      <c r="F43" s="5" t="n">
        <v>241259</v>
      </c>
      <c r="G43" s="4" t="inlineStr">
        <is>
          <t xml:space="preserve"> </t>
        </is>
      </c>
    </row>
    <row r="44">
      <c r="A44" s="4" t="inlineStr">
        <is>
          <t>Licensed copyrights, net</t>
        </is>
      </c>
      <c r="B44" s="5" t="n">
        <v>1951329</v>
      </c>
      <c r="C44" s="4" t="inlineStr">
        <is>
          <t xml:space="preserve"> </t>
        </is>
      </c>
      <c r="D44" s="5" t="n">
        <v>1952497</v>
      </c>
      <c r="E44" s="4" t="inlineStr">
        <is>
          <t xml:space="preserve"> </t>
        </is>
      </c>
      <c r="F44" s="5" t="n">
        <v>274839</v>
      </c>
      <c r="G44" s="4" t="inlineStr">
        <is>
          <t xml:space="preserve"> </t>
        </is>
      </c>
    </row>
    <row r="45">
      <c r="A45" s="4" t="inlineStr">
        <is>
          <t>Produced content, net</t>
        </is>
      </c>
      <c r="B45" s="5" t="n">
        <v>12349284</v>
      </c>
      <c r="C45" s="4" t="inlineStr">
        <is>
          <t xml:space="preserve"> </t>
        </is>
      </c>
      <c r="D45" s="5" t="n">
        <v>12534227</v>
      </c>
      <c r="E45" s="4" t="inlineStr">
        <is>
          <t xml:space="preserve"> </t>
        </is>
      </c>
      <c r="F45" s="5" t="n">
        <v>1739360</v>
      </c>
      <c r="G45" s="4" t="inlineStr">
        <is>
          <t xml:space="preserve"> </t>
        </is>
      </c>
    </row>
    <row r="46">
      <c r="A46" s="4" t="inlineStr">
        <is>
          <t>Operating lease assets</t>
        </is>
      </c>
      <c r="B46" s="5" t="n">
        <v>545894</v>
      </c>
      <c r="C46" s="4" t="inlineStr">
        <is>
          <t xml:space="preserve"> </t>
        </is>
      </c>
      <c r="D46" s="5" t="n">
        <v>578937</v>
      </c>
      <c r="E46" s="4" t="inlineStr">
        <is>
          <t xml:space="preserve"> </t>
        </is>
      </c>
      <c r="F46" s="5" t="n">
        <v>76888</v>
      </c>
      <c r="G46" s="4" t="inlineStr">
        <is>
          <t xml:space="preserve"> </t>
        </is>
      </c>
    </row>
    <row r="47">
      <c r="A47" s="4" t="inlineStr">
        <is>
          <t>Goodwill</t>
        </is>
      </c>
      <c r="B47" s="5" t="n">
        <v>2345466</v>
      </c>
      <c r="C47" s="4" t="inlineStr">
        <is>
          <t xml:space="preserve"> </t>
        </is>
      </c>
      <c r="D47" s="5" t="n">
        <v>2350790</v>
      </c>
      <c r="E47" s="4" t="inlineStr">
        <is>
          <t xml:space="preserve"> </t>
        </is>
      </c>
      <c r="F47" s="5" t="n">
        <v>330352</v>
      </c>
      <c r="G47" s="4" t="inlineStr">
        <is>
          <t xml:space="preserve"> </t>
        </is>
      </c>
    </row>
    <row r="48">
      <c r="A48" s="4" t="inlineStr">
        <is>
          <t>Others</t>
        </is>
      </c>
      <c r="B48" s="5" t="n">
        <v>745107</v>
      </c>
      <c r="C48" s="4" t="inlineStr">
        <is>
          <t xml:space="preserve"> </t>
        </is>
      </c>
      <c r="D48" s="5" t="n">
        <v>712697</v>
      </c>
      <c r="E48" s="4" t="inlineStr">
        <is>
          <t xml:space="preserve"> </t>
        </is>
      </c>
      <c r="F48" s="5" t="n">
        <v>104946</v>
      </c>
      <c r="G48" s="4" t="inlineStr">
        <is>
          <t xml:space="preserve"> </t>
        </is>
      </c>
    </row>
    <row r="49">
      <c r="A49" s="4" t="inlineStr">
        <is>
          <t>Total non-current assets</t>
        </is>
      </c>
      <c r="B49" s="5" t="n">
        <v>20250581</v>
      </c>
      <c r="C49" s="4" t="inlineStr">
        <is>
          <t xml:space="preserve"> </t>
        </is>
      </c>
      <c r="D49" s="5" t="n">
        <v>20719852</v>
      </c>
      <c r="E49" s="4" t="inlineStr">
        <is>
          <t xml:space="preserve"> </t>
        </is>
      </c>
      <c r="F49" s="5" t="n">
        <v>2852235</v>
      </c>
      <c r="G49" s="4" t="inlineStr">
        <is>
          <t xml:space="preserve"> </t>
        </is>
      </c>
    </row>
    <row r="50">
      <c r="A50" s="4" t="inlineStr">
        <is>
          <t>Total assets</t>
        </is>
      </c>
      <c r="B50" s="5" t="n">
        <v>28443046</v>
      </c>
      <c r="C50" s="4" t="inlineStr">
        <is>
          <t xml:space="preserve"> </t>
        </is>
      </c>
      <c r="D50" s="5" t="n">
        <v>28343338</v>
      </c>
      <c r="E50" s="4" t="inlineStr">
        <is>
          <t xml:space="preserve"> </t>
        </is>
      </c>
      <c r="F50" s="5" t="n">
        <v>4006119</v>
      </c>
      <c r="G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counts payable</t>
        </is>
      </c>
      <c r="B52" s="5" t="n">
        <v>3197634</v>
      </c>
      <c r="C52" s="4" t="inlineStr">
        <is>
          <t xml:space="preserve"> </t>
        </is>
      </c>
      <c r="D52" s="5" t="n">
        <v>3315976</v>
      </c>
      <c r="E52" s="4" t="inlineStr">
        <is>
          <t xml:space="preserve"> </t>
        </is>
      </c>
      <c r="F52" s="5" t="n">
        <v>450377</v>
      </c>
      <c r="G52" s="4" t="inlineStr">
        <is>
          <t xml:space="preserve"> </t>
        </is>
      </c>
    </row>
    <row r="53">
      <c r="A53" s="4" t="inlineStr">
        <is>
          <t>Customer advances and deferred revenue</t>
        </is>
      </c>
      <c r="B53" s="5" t="n">
        <v>4234384</v>
      </c>
      <c r="C53" s="4" t="inlineStr">
        <is>
          <t xml:space="preserve"> </t>
        </is>
      </c>
      <c r="D53" s="5" t="n">
        <v>4125789</v>
      </c>
      <c r="E53" s="4" t="inlineStr">
        <is>
          <t xml:space="preserve"> </t>
        </is>
      </c>
      <c r="F53" s="5" t="n">
        <v>596401</v>
      </c>
      <c r="G53" s="4" t="inlineStr">
        <is>
          <t xml:space="preserve"> </t>
        </is>
      </c>
    </row>
    <row r="54">
      <c r="A54" s="4" t="inlineStr">
        <is>
          <t>Short-term loans</t>
        </is>
      </c>
      <c r="B54" s="5" t="n">
        <v>2292845</v>
      </c>
      <c r="C54" s="4" t="inlineStr">
        <is>
          <t xml:space="preserve"> </t>
        </is>
      </c>
      <c r="D54" s="5" t="n">
        <v>2381846</v>
      </c>
      <c r="E54" s="4" t="inlineStr">
        <is>
          <t xml:space="preserve"> </t>
        </is>
      </c>
      <c r="F54" s="5" t="n">
        <v>322940</v>
      </c>
      <c r="G54" s="4" t="inlineStr">
        <is>
          <t xml:space="preserve"> </t>
        </is>
      </c>
    </row>
    <row r="55">
      <c r="A55" s="4" t="inlineStr">
        <is>
          <t>Operating lease liabilities, current portion</t>
        </is>
      </c>
      <c r="B55" s="5" t="n">
        <v>83575</v>
      </c>
      <c r="C55" s="4" t="inlineStr">
        <is>
          <t xml:space="preserve"> </t>
        </is>
      </c>
      <c r="D55" s="5" t="n">
        <v>95603</v>
      </c>
      <c r="E55" s="4" t="inlineStr">
        <is>
          <t xml:space="preserve"> </t>
        </is>
      </c>
      <c r="F55" s="5" t="n">
        <v>11771</v>
      </c>
      <c r="G55" s="4" t="inlineStr">
        <is>
          <t xml:space="preserve"> </t>
        </is>
      </c>
    </row>
    <row r="56">
      <c r="A56" s="4" t="inlineStr">
        <is>
          <t>Accrued expenses and other liabilities</t>
        </is>
      </c>
      <c r="B56" s="5" t="n">
        <v>2641951</v>
      </c>
      <c r="C56" s="4" t="inlineStr">
        <is>
          <t xml:space="preserve"> </t>
        </is>
      </c>
      <c r="D56" s="5" t="n">
        <v>2315572</v>
      </c>
      <c r="E56" s="4" t="inlineStr">
        <is>
          <t xml:space="preserve"> </t>
        </is>
      </c>
      <c r="F56" s="5" t="n">
        <v>372111</v>
      </c>
      <c r="G56" s="4" t="inlineStr">
        <is>
          <t xml:space="preserve"> </t>
        </is>
      </c>
    </row>
    <row r="57">
      <c r="A57" s="4" t="inlineStr">
        <is>
          <t>Total current liabilities</t>
        </is>
      </c>
      <c r="B57" s="5" t="n">
        <v>12450389</v>
      </c>
      <c r="C57" s="4" t="inlineStr">
        <is>
          <t xml:space="preserve"> </t>
        </is>
      </c>
      <c r="D57" s="5" t="n">
        <v>12234786</v>
      </c>
      <c r="E57" s="4" t="inlineStr">
        <is>
          <t xml:space="preserve"> </t>
        </is>
      </c>
      <c r="F57" s="5" t="n">
        <v>1753600</v>
      </c>
      <c r="G57" s="4" t="inlineStr">
        <is>
          <t xml:space="preserve"> </t>
        </is>
      </c>
    </row>
    <row r="58">
      <c r="A58" s="3" t="inlineStr">
        <is>
          <t>Non-curr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perating lease liabilities</t>
        </is>
      </c>
      <c r="B59" s="5" t="n">
        <v>485139</v>
      </c>
      <c r="C59" s="4" t="inlineStr">
        <is>
          <t xml:space="preserve"> </t>
        </is>
      </c>
      <c r="D59" s="5" t="n">
        <v>502687</v>
      </c>
      <c r="E59" s="4" t="inlineStr">
        <is>
          <t xml:space="preserve"> </t>
        </is>
      </c>
      <c r="F59" s="5" t="n">
        <v>68330</v>
      </c>
      <c r="G59" s="4" t="inlineStr">
        <is>
          <t xml:space="preserve"> </t>
        </is>
      </c>
    </row>
    <row r="60">
      <c r="A60" s="4" t="inlineStr">
        <is>
          <t>Other non-current liabilities</t>
        </is>
      </c>
      <c r="B60" s="5" t="n">
        <v>1037634</v>
      </c>
      <c r="C60" s="4" t="inlineStr">
        <is>
          <t xml:space="preserve"> </t>
        </is>
      </c>
      <c r="D60" s="5" t="n">
        <v>1247571</v>
      </c>
      <c r="E60" s="4" t="inlineStr">
        <is>
          <t xml:space="preserve"> </t>
        </is>
      </c>
      <c r="F60" s="5" t="n">
        <v>146148</v>
      </c>
      <c r="G60" s="4" t="inlineStr">
        <is>
          <t xml:space="preserve"> </t>
        </is>
      </c>
    </row>
    <row r="61">
      <c r="A61" s="4" t="inlineStr">
        <is>
          <t>Total non-current liabilities</t>
        </is>
      </c>
      <c r="B61" s="5" t="n">
        <v>1522773</v>
      </c>
      <c r="C61" s="4" t="inlineStr">
        <is>
          <t xml:space="preserve"> </t>
        </is>
      </c>
      <c r="D61" s="5" t="n">
        <v>1750258</v>
      </c>
      <c r="E61" s="4" t="inlineStr">
        <is>
          <t xml:space="preserve"> </t>
        </is>
      </c>
      <c r="F61" s="5" t="n">
        <v>214478</v>
      </c>
      <c r="G61" s="4" t="inlineStr">
        <is>
          <t xml:space="preserve"> </t>
        </is>
      </c>
    </row>
    <row r="62">
      <c r="A62" s="4" t="inlineStr">
        <is>
          <t>Amounts due to the Company and its subsidiaries</t>
        </is>
      </c>
      <c r="B62" s="5" t="n">
        <v>21712172</v>
      </c>
      <c r="C62" s="4" t="inlineStr">
        <is>
          <t xml:space="preserve"> </t>
        </is>
      </c>
      <c r="D62" s="5" t="n">
        <v>22808971</v>
      </c>
      <c r="E62" s="4" t="inlineStr">
        <is>
          <t xml:space="preserve"> </t>
        </is>
      </c>
      <c r="F62" s="5" t="n">
        <v>3058095</v>
      </c>
      <c r="G62" s="4" t="inlineStr">
        <is>
          <t xml:space="preserve"> </t>
        </is>
      </c>
    </row>
    <row r="63">
      <c r="A63" s="4" t="inlineStr">
        <is>
          <t>Total liabilities</t>
        </is>
      </c>
      <c r="B63" s="5" t="n">
        <v>35685334</v>
      </c>
      <c r="C63" s="4" t="inlineStr">
        <is>
          <t xml:space="preserve"> </t>
        </is>
      </c>
      <c r="D63" s="5" t="n">
        <v>36794015</v>
      </c>
      <c r="E63" s="4" t="inlineStr">
        <is>
          <t xml:space="preserve"> </t>
        </is>
      </c>
      <c r="F63" s="7" t="n">
        <v>5026173</v>
      </c>
      <c r="G63" s="4" t="inlineStr">
        <is>
          <t xml:space="preserve"> </t>
        </is>
      </c>
    </row>
    <row r="64">
      <c r="A64" s="4" t="inlineStr">
        <is>
          <t>Revenues</t>
        </is>
      </c>
      <c r="B64" s="5" t="n">
        <v>29783468</v>
      </c>
      <c r="C64" s="5" t="n">
        <v>4194913</v>
      </c>
      <c r="D64" s="5" t="n">
        <v>26966013</v>
      </c>
      <c r="E64" s="5" t="n">
        <v>28947480</v>
      </c>
      <c r="F64" s="4" t="inlineStr">
        <is>
          <t xml:space="preserve"> </t>
        </is>
      </c>
      <c r="G64" s="4" t="inlineStr">
        <is>
          <t xml:space="preserve"> </t>
        </is>
      </c>
    </row>
    <row r="65">
      <c r="A65" s="4" t="inlineStr">
        <is>
          <t>Cost of revenues</t>
        </is>
      </c>
      <c r="B65" s="5" t="n">
        <v>-24439915</v>
      </c>
      <c r="C65" s="5" t="n">
        <v>-3442290</v>
      </c>
      <c r="D65" s="5" t="n">
        <v>-22989890</v>
      </c>
      <c r="E65" s="5" t="n">
        <v>-25916423</v>
      </c>
      <c r="F65" s="4" t="inlineStr">
        <is>
          <t xml:space="preserve"> </t>
        </is>
      </c>
      <c r="G65" s="4" t="inlineStr">
        <is>
          <t xml:space="preserve"> </t>
        </is>
      </c>
    </row>
    <row r="66">
      <c r="A66" s="4" t="inlineStr">
        <is>
          <t>Net (loss)/income</t>
        </is>
      </c>
      <c r="B66" s="5" t="n">
        <v>824015</v>
      </c>
      <c r="C66" s="5" t="n">
        <v>116060</v>
      </c>
      <c r="D66" s="5" t="n">
        <v>334414</v>
      </c>
      <c r="E66" s="5" t="n">
        <v>-1688711</v>
      </c>
      <c r="F66" s="4" t="inlineStr">
        <is>
          <t xml:space="preserve"> </t>
        </is>
      </c>
      <c r="G66" s="4" t="inlineStr">
        <is>
          <t xml:space="preserve"> </t>
        </is>
      </c>
    </row>
    <row r="67">
      <c r="A67" s="4" t="inlineStr">
        <is>
          <t>Net cash provided by operating activities</t>
        </is>
      </c>
      <c r="B67" s="5" t="n">
        <v>831956</v>
      </c>
      <c r="C67" s="5" t="n">
        <v>117179</v>
      </c>
      <c r="D67" s="5" t="n">
        <v>275422</v>
      </c>
      <c r="E67" s="5" t="n">
        <v>160904</v>
      </c>
      <c r="F67" s="4" t="inlineStr">
        <is>
          <t xml:space="preserve"> </t>
        </is>
      </c>
      <c r="G67" s="4" t="inlineStr">
        <is>
          <t xml:space="preserve"> </t>
        </is>
      </c>
    </row>
    <row r="68">
      <c r="A68" s="4" t="inlineStr">
        <is>
          <t>Net cash provided by/(used for) investing activities</t>
        </is>
      </c>
      <c r="B68" s="5" t="n">
        <v>251794</v>
      </c>
      <c r="C68" s="5" t="n">
        <v>35464</v>
      </c>
      <c r="D68" s="5" t="n">
        <v>547231</v>
      </c>
      <c r="E68" s="5" t="n">
        <v>-540018</v>
      </c>
      <c r="F68" s="4" t="inlineStr">
        <is>
          <t xml:space="preserve"> </t>
        </is>
      </c>
      <c r="G68" s="4" t="inlineStr">
        <is>
          <t xml:space="preserve"> </t>
        </is>
      </c>
    </row>
    <row r="69">
      <c r="A69" s="4" t="inlineStr">
        <is>
          <t>Net cash provided by/(used for) financing activities</t>
        </is>
      </c>
      <c r="B69" s="5" t="n">
        <v>-141212</v>
      </c>
      <c r="C69" s="5" t="n">
        <v>-19889</v>
      </c>
      <c r="D69" s="5" t="n">
        <v>79733</v>
      </c>
      <c r="E69" s="5" t="n">
        <v>515423</v>
      </c>
      <c r="F69" s="4" t="inlineStr">
        <is>
          <t xml:space="preserve"> </t>
        </is>
      </c>
      <c r="G69" s="4" t="inlineStr">
        <is>
          <t xml:space="preserve"> </t>
        </is>
      </c>
    </row>
    <row r="70">
      <c r="A70" s="4" t="inlineStr">
        <is>
          <t>Variable Interest Entities | Third-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Non-current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venues</t>
        </is>
      </c>
      <c r="B72" s="5" t="n">
        <v>29432773</v>
      </c>
      <c r="C72" s="5" t="n">
        <v>4145519</v>
      </c>
      <c r="D72" s="5" t="n">
        <v>26781187</v>
      </c>
      <c r="E72" s="5" t="n">
        <v>28739929</v>
      </c>
      <c r="F72" s="4" t="inlineStr">
        <is>
          <t xml:space="preserve"> </t>
        </is>
      </c>
      <c r="G72" s="4" t="inlineStr">
        <is>
          <t xml:space="preserve"> </t>
        </is>
      </c>
    </row>
    <row r="73">
      <c r="A73" s="4" t="inlineStr">
        <is>
          <t>Cost of revenues</t>
        </is>
      </c>
      <c r="B73" s="5" t="n">
        <v>-16776185</v>
      </c>
      <c r="C73" s="5" t="n">
        <v>-2362876</v>
      </c>
      <c r="D73" s="5" t="n">
        <v>-15746144</v>
      </c>
      <c r="E73" s="5" t="n">
        <v>-17636223</v>
      </c>
      <c r="F73" s="4" t="inlineStr">
        <is>
          <t xml:space="preserve"> </t>
        </is>
      </c>
      <c r="G73" s="4" t="inlineStr">
        <is>
          <t xml:space="preserve"> </t>
        </is>
      </c>
    </row>
    <row r="74">
      <c r="A74" s="4" t="inlineStr">
        <is>
          <t>Variable Interest Entities | Inter-Grou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Non-current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venues</t>
        </is>
      </c>
      <c r="B76" s="5" t="n">
        <v>350695</v>
      </c>
      <c r="C76" s="5" t="n">
        <v>49394</v>
      </c>
      <c r="D76" s="5" t="n">
        <v>184826</v>
      </c>
      <c r="E76" s="5" t="n">
        <v>207551</v>
      </c>
      <c r="F76" s="4" t="inlineStr">
        <is>
          <t xml:space="preserve"> </t>
        </is>
      </c>
      <c r="G76" s="4" t="inlineStr">
        <is>
          <t xml:space="preserve"> </t>
        </is>
      </c>
    </row>
    <row r="77">
      <c r="A77" s="4" t="inlineStr">
        <is>
          <t>Cost of revenues</t>
        </is>
      </c>
      <c r="B77" s="6" t="n">
        <v>-7663730</v>
      </c>
      <c r="C77" s="7" t="n">
        <v>-1079414</v>
      </c>
      <c r="D77" s="6" t="n">
        <v>-7243746</v>
      </c>
      <c r="E77" s="6" t="n">
        <v>-8280200</v>
      </c>
      <c r="F77" s="4" t="inlineStr">
        <is>
          <t xml:space="preserve"> </t>
        </is>
      </c>
      <c r="G77"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53" customWidth="1" min="2" max="2"/>
    <col width="53" customWidth="1" min="3" max="3"/>
    <col width="31" customWidth="1" min="4" max="4"/>
    <col width="22" customWidth="1" min="5" max="5"/>
    <col width="22" customWidth="1" min="6" max="6"/>
    <col width="14" customWidth="1" min="7" max="7"/>
  </cols>
  <sheetData>
    <row r="1">
      <c r="A1" s="1" t="inlineStr">
        <is>
          <t>Summary of Significant Accounting Policies - Additional Information (Details) ¥ in Thousands, $ in Thousands</t>
        </is>
      </c>
      <c r="B1" s="2" t="inlineStr">
        <is>
          <t>12 Months Ended</t>
        </is>
      </c>
    </row>
    <row r="2">
      <c r="B2" s="2" t="inlineStr">
        <is>
          <t>Dec. 31, 2023 CNY (¥) ReportingUnit Customer Segment</t>
        </is>
      </c>
      <c r="C2" s="2" t="inlineStr">
        <is>
          <t>Dec. 31, 2023 USD ($) ReportingUnit Customer Segment</t>
        </is>
      </c>
      <c r="D2" s="2" t="inlineStr">
        <is>
          <t>Dec. 31, 2022 CNY (¥) Customer</t>
        </is>
      </c>
      <c r="E2" s="2" t="inlineStr">
        <is>
          <t>Dec. 31, 2021 CNY (¥)</t>
        </is>
      </c>
      <c r="F2" s="2" t="inlineStr">
        <is>
          <t>Dec. 31, 2023 USD ($)</t>
        </is>
      </c>
      <c r="G2" s="2" t="inlineStr">
        <is>
          <t>Dec. 29,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minbi ("RMB") to per one U.S. dollar exchange rate</t>
        </is>
      </c>
      <c r="B4" s="4" t="inlineStr">
        <is>
          <t xml:space="preserve"> </t>
        </is>
      </c>
      <c r="C4" s="4" t="inlineStr">
        <is>
          <t xml:space="preserve"> </t>
        </is>
      </c>
      <c r="D4" s="4" t="inlineStr">
        <is>
          <t xml:space="preserve"> </t>
        </is>
      </c>
      <c r="E4" s="4" t="inlineStr">
        <is>
          <t xml:space="preserve"> </t>
        </is>
      </c>
      <c r="F4" s="4" t="inlineStr">
        <is>
          <t xml:space="preserve"> </t>
        </is>
      </c>
      <c r="G4" s="12" t="n">
        <v>7.0999</v>
      </c>
    </row>
    <row r="5">
      <c r="A5" s="4" t="inlineStr">
        <is>
          <t>Revenue remaining performance obligation</t>
        </is>
      </c>
      <c r="B5" s="6" t="n">
        <v>2266341</v>
      </c>
      <c r="C5" s="4" t="inlineStr">
        <is>
          <t xml:space="preserve"> </t>
        </is>
      </c>
      <c r="D5" s="4" t="inlineStr">
        <is>
          <t xml:space="preserve"> </t>
        </is>
      </c>
      <c r="E5" s="4" t="inlineStr">
        <is>
          <t xml:space="preserve"> </t>
        </is>
      </c>
      <c r="F5" s="7" t="n">
        <v>319207</v>
      </c>
      <c r="G5" s="4" t="inlineStr">
        <is>
          <t xml:space="preserve"> </t>
        </is>
      </c>
    </row>
    <row r="6">
      <c r="A6" s="4" t="inlineStr">
        <is>
          <t>Amortization period of produced content</t>
        </is>
      </c>
      <c r="B6" s="4" t="inlineStr">
        <is>
          <t>10 years</t>
        </is>
      </c>
      <c r="C6" s="4" t="inlineStr">
        <is>
          <t>10 years</t>
        </is>
      </c>
      <c r="D6" s="4" t="inlineStr">
        <is>
          <t xml:space="preserve"> </t>
        </is>
      </c>
      <c r="E6" s="4" t="inlineStr">
        <is>
          <t xml:space="preserve"> </t>
        </is>
      </c>
      <c r="F6" s="4" t="inlineStr">
        <is>
          <t xml:space="preserve"> </t>
        </is>
      </c>
      <c r="G6" s="4" t="inlineStr">
        <is>
          <t xml:space="preserve"> </t>
        </is>
      </c>
    </row>
    <row r="7">
      <c r="A7" s="4" t="inlineStr">
        <is>
          <t>Number of reporting unit | ReportingUnit</t>
        </is>
      </c>
      <c r="B7" s="5" t="n">
        <v>1</v>
      </c>
      <c r="C7" s="5" t="n">
        <v>1</v>
      </c>
      <c r="D7" s="4" t="inlineStr">
        <is>
          <t xml:space="preserve"> </t>
        </is>
      </c>
      <c r="E7" s="4" t="inlineStr">
        <is>
          <t xml:space="preserve"> </t>
        </is>
      </c>
      <c r="F7" s="4" t="inlineStr">
        <is>
          <t xml:space="preserve"> </t>
        </is>
      </c>
      <c r="G7" s="4" t="inlineStr">
        <is>
          <t xml:space="preserve"> </t>
        </is>
      </c>
    </row>
    <row r="8">
      <c r="A8" s="4" t="inlineStr">
        <is>
          <t>Contract assets allowance for credit losses</t>
        </is>
      </c>
      <c r="B8" s="6" t="n">
        <v>17832</v>
      </c>
      <c r="C8" s="4" t="inlineStr">
        <is>
          <t xml:space="preserve"> </t>
        </is>
      </c>
      <c r="D8" s="6" t="n">
        <v>12409</v>
      </c>
      <c r="E8" s="4" t="inlineStr">
        <is>
          <t xml:space="preserve"> </t>
        </is>
      </c>
      <c r="F8" s="5" t="n">
        <v>2512</v>
      </c>
      <c r="G8" s="4" t="inlineStr">
        <is>
          <t xml:space="preserve"> </t>
        </is>
      </c>
    </row>
    <row r="9">
      <c r="A9" s="4" t="inlineStr">
        <is>
          <t>Balances of contract liabilities</t>
        </is>
      </c>
      <c r="B9" s="5" t="n">
        <v>5219837</v>
      </c>
      <c r="C9" s="4" t="inlineStr">
        <is>
          <t xml:space="preserve"> </t>
        </is>
      </c>
      <c r="D9" s="6" t="n">
        <v>5053031</v>
      </c>
      <c r="E9" s="4" t="inlineStr">
        <is>
          <t xml:space="preserve"> </t>
        </is>
      </c>
      <c r="F9" s="5" t="n">
        <v>735199</v>
      </c>
      <c r="G9" s="4" t="inlineStr">
        <is>
          <t xml:space="preserve"> </t>
        </is>
      </c>
    </row>
    <row r="10">
      <c r="A10" s="4" t="inlineStr">
        <is>
          <t>Revenue recognition of contract liability</t>
        </is>
      </c>
      <c r="B10" s="5" t="n">
        <v>4015718</v>
      </c>
      <c r="C10" s="7" t="n">
        <v>565602</v>
      </c>
      <c r="D10" s="4" t="inlineStr">
        <is>
          <t xml:space="preserve"> </t>
        </is>
      </c>
      <c r="E10" s="4" t="inlineStr">
        <is>
          <t xml:space="preserve"> </t>
        </is>
      </c>
      <c r="F10" s="4" t="inlineStr">
        <is>
          <t xml:space="preserve"> </t>
        </is>
      </c>
      <c r="G10" s="4" t="inlineStr">
        <is>
          <t xml:space="preserve"> </t>
        </is>
      </c>
    </row>
    <row r="11">
      <c r="A11" s="4" t="inlineStr">
        <is>
          <t>Longest expected length of revenue contracts</t>
        </is>
      </c>
      <c r="B11" s="4" t="inlineStr">
        <is>
          <t xml:space="preserve"> </t>
        </is>
      </c>
      <c r="C11" s="4" t="inlineStr">
        <is>
          <t xml:space="preserve"> </t>
        </is>
      </c>
      <c r="D11" s="4" t="inlineStr">
        <is>
          <t>1 year</t>
        </is>
      </c>
      <c r="E11" s="4" t="inlineStr">
        <is>
          <t xml:space="preserve"> </t>
        </is>
      </c>
      <c r="F11" s="4" t="inlineStr">
        <is>
          <t xml:space="preserve"> </t>
        </is>
      </c>
      <c r="G11" s="4" t="inlineStr">
        <is>
          <t xml:space="preserve"> </t>
        </is>
      </c>
    </row>
    <row r="12">
      <c r="A12" s="4" t="inlineStr">
        <is>
          <t>Advertising expenses</t>
        </is>
      </c>
      <c r="B12" s="5" t="n">
        <v>2632727</v>
      </c>
      <c r="C12" s="7" t="n">
        <v>370812</v>
      </c>
      <c r="D12" s="6" t="n">
        <v>1809118</v>
      </c>
      <c r="E12" s="6" t="n">
        <v>2383257</v>
      </c>
      <c r="F12" s="4" t="inlineStr">
        <is>
          <t xml:space="preserve"> </t>
        </is>
      </c>
      <c r="G12" s="4" t="inlineStr">
        <is>
          <t xml:space="preserve"> </t>
        </is>
      </c>
    </row>
    <row r="13">
      <c r="A13" s="4" t="inlineStr">
        <is>
          <t>Cash, cash equivalents, restricted cash and long-term restricted cash</t>
        </is>
      </c>
      <c r="B13" s="6" t="n">
        <v>5280608</v>
      </c>
      <c r="C13" s="4" t="inlineStr">
        <is>
          <t xml:space="preserve"> </t>
        </is>
      </c>
      <c r="D13" s="6" t="n">
        <v>7861556</v>
      </c>
      <c r="E13" s="6" t="n">
        <v>3074864</v>
      </c>
      <c r="F13" s="5" t="n">
        <v>743758</v>
      </c>
      <c r="G13" s="4" t="inlineStr">
        <is>
          <t xml:space="preserve"> </t>
        </is>
      </c>
    </row>
    <row r="14">
      <c r="A14" s="4" t="inlineStr">
        <is>
          <t>Depreciation percentage</t>
        </is>
      </c>
      <c r="B14" s="13" t="n">
        <v>0.0294</v>
      </c>
      <c r="C14" s="13" t="n">
        <v>0.0294</v>
      </c>
      <c r="D14" s="4" t="inlineStr">
        <is>
          <t xml:space="preserve"> </t>
        </is>
      </c>
      <c r="E14" s="4" t="inlineStr">
        <is>
          <t xml:space="preserve"> </t>
        </is>
      </c>
      <c r="F14" s="4" t="inlineStr">
        <is>
          <t xml:space="preserve"> </t>
        </is>
      </c>
      <c r="G14" s="4" t="inlineStr">
        <is>
          <t xml:space="preserve"> </t>
        </is>
      </c>
    </row>
    <row r="15">
      <c r="A15" s="4" t="inlineStr">
        <is>
          <t>Number of operating segment | Segment</t>
        </is>
      </c>
      <c r="B15" s="5" t="n">
        <v>1</v>
      </c>
      <c r="C15" s="5" t="n">
        <v>1</v>
      </c>
      <c r="D15" s="4" t="inlineStr">
        <is>
          <t xml:space="preserve"> </t>
        </is>
      </c>
      <c r="E15" s="4" t="inlineStr">
        <is>
          <t xml:space="preserve"> </t>
        </is>
      </c>
      <c r="F15" s="4" t="inlineStr">
        <is>
          <t xml:space="preserve"> </t>
        </is>
      </c>
      <c r="G15" s="4" t="inlineStr">
        <is>
          <t xml:space="preserve"> </t>
        </is>
      </c>
    </row>
    <row r="16">
      <c r="A16" s="4" t="inlineStr">
        <is>
          <t>Accounts Receivable and Contrac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ustomer accounting for more than ten percent of the total accounts receivable and contract asset balance | Customer</t>
        </is>
      </c>
      <c r="B18" s="5" t="n">
        <v>0</v>
      </c>
      <c r="C18" s="5" t="n">
        <v>0</v>
      </c>
      <c r="D18" s="5" t="n">
        <v>0</v>
      </c>
      <c r="E18" s="4" t="inlineStr">
        <is>
          <t xml:space="preserve"> </t>
        </is>
      </c>
      <c r="F18" s="4" t="inlineStr">
        <is>
          <t xml:space="preserve"> </t>
        </is>
      </c>
      <c r="G18" s="4" t="inlineStr">
        <is>
          <t xml:space="preserve"> </t>
        </is>
      </c>
    </row>
    <row r="19">
      <c r="A19" s="4" t="inlineStr">
        <is>
          <t>China | PRC Subsidiaries | Earliest Tax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ax years remain open to examination by respective taxing jurisdictions</t>
        </is>
      </c>
      <c r="B21" s="4" t="inlineStr">
        <is>
          <t>2018</t>
        </is>
      </c>
      <c r="C21" s="4" t="inlineStr">
        <is>
          <t>2018</t>
        </is>
      </c>
      <c r="D21" s="4" t="inlineStr">
        <is>
          <t xml:space="preserve"> </t>
        </is>
      </c>
      <c r="E21" s="4" t="inlineStr">
        <is>
          <t xml:space="preserve"> </t>
        </is>
      </c>
      <c r="F21" s="4" t="inlineStr">
        <is>
          <t xml:space="preserve"> </t>
        </is>
      </c>
      <c r="G21" s="4" t="inlineStr">
        <is>
          <t xml:space="preserve"> </t>
        </is>
      </c>
    </row>
    <row r="22">
      <c r="A22" s="4" t="inlineStr">
        <is>
          <t>China | PRC Subsidiaries | Latest Tax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ax years remain open to examination by respective taxing jurisdictions</t>
        </is>
      </c>
      <c r="B24" s="4" t="inlineStr">
        <is>
          <t>2023</t>
        </is>
      </c>
      <c r="C24" s="4" t="inlineStr">
        <is>
          <t>2023</t>
        </is>
      </c>
      <c r="D24" s="4" t="inlineStr">
        <is>
          <t xml:space="preserve"> </t>
        </is>
      </c>
      <c r="E24" s="4" t="inlineStr">
        <is>
          <t xml:space="preserve"> </t>
        </is>
      </c>
      <c r="F24" s="4" t="inlineStr">
        <is>
          <t xml:space="preserve"> </t>
        </is>
      </c>
      <c r="G24" s="4" t="inlineStr">
        <is>
          <t xml:space="preserve"> </t>
        </is>
      </c>
    </row>
    <row r="25">
      <c r="A25" s="4" t="inlineStr">
        <is>
          <t>China | Maximum | PRC Subsidia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ime period that tax authorities could conduct examinations of entity's tax filings</t>
        </is>
      </c>
      <c r="B27" s="4" t="inlineStr">
        <is>
          <t>5 years</t>
        </is>
      </c>
      <c r="C27" s="4" t="inlineStr">
        <is>
          <t>5 years</t>
        </is>
      </c>
      <c r="D27" s="4" t="inlineStr">
        <is>
          <t xml:space="preserve"> </t>
        </is>
      </c>
      <c r="E27" s="4" t="inlineStr">
        <is>
          <t xml:space="preserve"> </t>
        </is>
      </c>
      <c r="F27" s="4" t="inlineStr">
        <is>
          <t xml:space="preserve"> </t>
        </is>
      </c>
      <c r="G27" s="4" t="inlineStr">
        <is>
          <t xml:space="preserve"> </t>
        </is>
      </c>
    </row>
    <row r="28">
      <c r="A28" s="4" t="inlineStr">
        <is>
          <t>Credit Concentration Risk | Accounts Receivable and Contract Assets | Single Custom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by percentage</t>
        </is>
      </c>
      <c r="B30" s="11" t="n">
        <v>0.1</v>
      </c>
      <c r="C30" s="11" t="n">
        <v>0.1</v>
      </c>
      <c r="D30" s="11" t="n">
        <v>0.1</v>
      </c>
      <c r="E30" s="4" t="inlineStr">
        <is>
          <t xml:space="preserve"> </t>
        </is>
      </c>
      <c r="F30" s="4" t="inlineStr">
        <is>
          <t xml:space="preserve"> </t>
        </is>
      </c>
      <c r="G30" s="4" t="inlineStr">
        <is>
          <t xml:space="preserve"> </t>
        </is>
      </c>
    </row>
    <row r="31">
      <c r="A31" s="4" t="inlineStr">
        <is>
          <t>Prepayments and Other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ract assets</t>
        </is>
      </c>
      <c r="B33" s="6" t="n">
        <v>1598059</v>
      </c>
      <c r="C33" s="4" t="inlineStr">
        <is>
          <t xml:space="preserve"> </t>
        </is>
      </c>
      <c r="D33" s="6" t="n">
        <v>1490656</v>
      </c>
      <c r="E33" s="4" t="inlineStr">
        <is>
          <t xml:space="preserve"> </t>
        </is>
      </c>
      <c r="F33" s="5" t="n">
        <v>225082</v>
      </c>
      <c r="G33" s="4" t="inlineStr">
        <is>
          <t xml:space="preserve"> </t>
        </is>
      </c>
    </row>
    <row r="34">
      <c r="A34" s="4" t="inlineStr">
        <is>
          <t>Contract assets allowance for credit losses</t>
        </is>
      </c>
      <c r="B34" s="6" t="n">
        <v>17832</v>
      </c>
      <c r="C34" s="4" t="inlineStr">
        <is>
          <t xml:space="preserve"> </t>
        </is>
      </c>
      <c r="D34" s="6" t="n">
        <v>12409</v>
      </c>
      <c r="E34" s="4" t="inlineStr">
        <is>
          <t xml:space="preserve"> </t>
        </is>
      </c>
      <c r="F34" s="7" t="n">
        <v>2512</v>
      </c>
      <c r="G34" s="4" t="inlineStr">
        <is>
          <t xml:space="preserve"> </t>
        </is>
      </c>
    </row>
    <row r="35">
      <c r="A35" s="4" t="inlineStr">
        <is>
          <t>Licensed Copy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tent assets amortization period cap</t>
        </is>
      </c>
      <c r="B37" s="4" t="inlineStr">
        <is>
          <t>10 years</t>
        </is>
      </c>
      <c r="C37" s="4" t="inlineStr">
        <is>
          <t>10 years</t>
        </is>
      </c>
      <c r="D37" s="4" t="inlineStr">
        <is>
          <t xml:space="preserve"> </t>
        </is>
      </c>
      <c r="E37" s="4" t="inlineStr">
        <is>
          <t xml:space="preserve"> </t>
        </is>
      </c>
      <c r="F37" s="4" t="inlineStr">
        <is>
          <t xml:space="preserve"> </t>
        </is>
      </c>
      <c r="G37"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Summary of Estimated Useful Lives of Fixed Assets or Term of Related Lease (Details)</t>
        </is>
      </c>
      <c r="B1" s="2" t="inlineStr">
        <is>
          <t>Dec. 31, 2023</t>
        </is>
      </c>
    </row>
    <row r="2">
      <c r="A2" s="3" t="inlineStr">
        <is>
          <t>Property Plant And Equipment [Line Items]</t>
        </is>
      </c>
      <c r="B2" s="4" t="inlineStr">
        <is>
          <t xml:space="preserve"> </t>
        </is>
      </c>
    </row>
    <row r="3">
      <c r="A3" s="4" t="inlineStr">
        <is>
          <t>Fixed assets, estimated useful lives</t>
        </is>
      </c>
      <c r="B3" s="4" t="inlineStr">
        <is>
          <t>Leasehold Improvements</t>
        </is>
      </c>
    </row>
    <row r="4">
      <c r="A4" s="4" t="inlineStr">
        <is>
          <t>Computer Equipment | Minimum</t>
        </is>
      </c>
      <c r="B4" s="4" t="inlineStr">
        <is>
          <t xml:space="preserve"> </t>
        </is>
      </c>
    </row>
    <row r="5">
      <c r="A5" s="3" t="inlineStr">
        <is>
          <t>Property Plant And Equipment [Line Items]</t>
        </is>
      </c>
      <c r="B5" s="4" t="inlineStr">
        <is>
          <t xml:space="preserve"> </t>
        </is>
      </c>
    </row>
    <row r="6">
      <c r="A6" s="4" t="inlineStr">
        <is>
          <t>Fixed assets, estimated useful lives</t>
        </is>
      </c>
      <c r="B6" s="4" t="inlineStr">
        <is>
          <t>3 years</t>
        </is>
      </c>
    </row>
    <row r="7">
      <c r="A7" s="4" t="inlineStr">
        <is>
          <t>Computer Equipment | Maximum</t>
        </is>
      </c>
      <c r="B7" s="4" t="inlineStr">
        <is>
          <t xml:space="preserve"> </t>
        </is>
      </c>
    </row>
    <row r="8">
      <c r="A8" s="3" t="inlineStr">
        <is>
          <t>Property Plant And Equipment [Line Items]</t>
        </is>
      </c>
      <c r="B8" s="4" t="inlineStr">
        <is>
          <t xml:space="preserve"> </t>
        </is>
      </c>
    </row>
    <row r="9">
      <c r="A9" s="4" t="inlineStr">
        <is>
          <t>Fixed assets, estimated useful lives</t>
        </is>
      </c>
      <c r="B9" s="4" t="inlineStr">
        <is>
          <t>5 years</t>
        </is>
      </c>
    </row>
    <row r="10">
      <c r="A10" s="4" t="inlineStr">
        <is>
          <t>Office Furniture and Equipment | Minimum</t>
        </is>
      </c>
      <c r="B10" s="4" t="inlineStr">
        <is>
          <t xml:space="preserve"> </t>
        </is>
      </c>
    </row>
    <row r="11">
      <c r="A11" s="3" t="inlineStr">
        <is>
          <t>Property Plant And Equipment [Line Items]</t>
        </is>
      </c>
      <c r="B11" s="4" t="inlineStr">
        <is>
          <t xml:space="preserve"> </t>
        </is>
      </c>
    </row>
    <row r="12">
      <c r="A12" s="4" t="inlineStr">
        <is>
          <t>Fixed assets, estimated useful lives</t>
        </is>
      </c>
      <c r="B12" s="4" t="inlineStr">
        <is>
          <t>3 years</t>
        </is>
      </c>
    </row>
    <row r="13">
      <c r="A13" s="4" t="inlineStr">
        <is>
          <t>Office Furniture and Equipment | Maximum</t>
        </is>
      </c>
      <c r="B13" s="4" t="inlineStr">
        <is>
          <t xml:space="preserve"> </t>
        </is>
      </c>
    </row>
    <row r="14">
      <c r="A14" s="3" t="inlineStr">
        <is>
          <t>Property Plant And Equipment [Line Items]</t>
        </is>
      </c>
      <c r="B14" s="4" t="inlineStr">
        <is>
          <t xml:space="preserve"> </t>
        </is>
      </c>
    </row>
    <row r="15">
      <c r="A15" s="4" t="inlineStr">
        <is>
          <t>Fixed assets, estimated useful lives</t>
        </is>
      </c>
      <c r="B15" s="4" t="inlineStr">
        <is>
          <t>5 years</t>
        </is>
      </c>
    </row>
    <row r="16">
      <c r="A16" s="4" t="inlineStr">
        <is>
          <t>Office Building</t>
        </is>
      </c>
      <c r="B16" s="4" t="inlineStr">
        <is>
          <t xml:space="preserve"> </t>
        </is>
      </c>
    </row>
    <row r="17">
      <c r="A17" s="3" t="inlineStr">
        <is>
          <t>Property Plant And Equipment [Line Items]</t>
        </is>
      </c>
      <c r="B17" s="4" t="inlineStr">
        <is>
          <t xml:space="preserve"> </t>
        </is>
      </c>
    </row>
    <row r="18">
      <c r="A18" s="4" t="inlineStr">
        <is>
          <t>Fixed assets, estimated useful lives</t>
        </is>
      </c>
      <c r="B18" s="4" t="inlineStr">
        <is>
          <t>43 years</t>
        </is>
      </c>
    </row>
    <row r="19">
      <c r="A19" s="4" t="inlineStr">
        <is>
          <t>Others</t>
        </is>
      </c>
      <c r="B19" s="4" t="inlineStr">
        <is>
          <t xml:space="preserve"> </t>
        </is>
      </c>
    </row>
    <row r="20">
      <c r="A20" s="3" t="inlineStr">
        <is>
          <t>Property Plant And Equipment [Line Items]</t>
        </is>
      </c>
      <c r="B20" s="4" t="inlineStr">
        <is>
          <t xml:space="preserve"> </t>
        </is>
      </c>
    </row>
    <row r="21">
      <c r="A21" s="4" t="inlineStr">
        <is>
          <t>Fixed assets, estimated useful lives</t>
        </is>
      </c>
      <c r="B21"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Economic Lives of Finite-Lived Intangible Assets (Details)</t>
        </is>
      </c>
      <c r="B1" s="2" t="inlineStr">
        <is>
          <t>12 Months Ended</t>
        </is>
      </c>
    </row>
    <row r="2">
      <c r="B2" s="2" t="inlineStr">
        <is>
          <t>Dec. 31, 2023</t>
        </is>
      </c>
    </row>
    <row r="3">
      <c r="A3" s="4" t="inlineStr">
        <is>
          <t>Intellectual Property Rights | Minimum</t>
        </is>
      </c>
      <c r="B3" s="4" t="inlineStr">
        <is>
          <t xml:space="preserve"> </t>
        </is>
      </c>
    </row>
    <row r="4">
      <c r="A4" s="3" t="inlineStr">
        <is>
          <t>Finite Lived Intangible Assets [Line Items]</t>
        </is>
      </c>
      <c r="B4" s="4" t="inlineStr">
        <is>
          <t xml:space="preserve"> </t>
        </is>
      </c>
    </row>
    <row r="5">
      <c r="A5" s="4" t="inlineStr">
        <is>
          <t>Intangible assets, estimated economic lives</t>
        </is>
      </c>
      <c r="B5" s="4" t="inlineStr">
        <is>
          <t>1 year</t>
        </is>
      </c>
    </row>
    <row r="6">
      <c r="A6" s="4" t="inlineStr">
        <is>
          <t>Intellectual Property Rights | Maximum</t>
        </is>
      </c>
      <c r="B6" s="4" t="inlineStr">
        <is>
          <t xml:space="preserve"> </t>
        </is>
      </c>
    </row>
    <row r="7">
      <c r="A7" s="3" t="inlineStr">
        <is>
          <t>Finite Lived Intangible Assets [Line Items]</t>
        </is>
      </c>
      <c r="B7" s="4" t="inlineStr">
        <is>
          <t xml:space="preserve"> </t>
        </is>
      </c>
    </row>
    <row r="8">
      <c r="A8" s="4" t="inlineStr">
        <is>
          <t>Intangible assets, estimated economic lives</t>
        </is>
      </c>
      <c r="B8" s="4" t="inlineStr">
        <is>
          <t>10 years</t>
        </is>
      </c>
    </row>
    <row r="9">
      <c r="A9" s="4" t="inlineStr">
        <is>
          <t>Trademarks | Minimum</t>
        </is>
      </c>
      <c r="B9" s="4" t="inlineStr">
        <is>
          <t xml:space="preserve"> </t>
        </is>
      </c>
    </row>
    <row r="10">
      <c r="A10" s="3" t="inlineStr">
        <is>
          <t>Finite Lived Intangible Assets [Line Items]</t>
        </is>
      </c>
      <c r="B10" s="4" t="inlineStr">
        <is>
          <t xml:space="preserve"> </t>
        </is>
      </c>
    </row>
    <row r="11">
      <c r="A11" s="4" t="inlineStr">
        <is>
          <t>Intangible assets, estimated economic lives</t>
        </is>
      </c>
      <c r="B11" s="4" t="inlineStr">
        <is>
          <t>10 years</t>
        </is>
      </c>
    </row>
    <row r="12">
      <c r="A12" s="4" t="inlineStr">
        <is>
          <t>Trademarks | Maximum</t>
        </is>
      </c>
      <c r="B12" s="4" t="inlineStr">
        <is>
          <t xml:space="preserve"> </t>
        </is>
      </c>
    </row>
    <row r="13">
      <c r="A13" s="3" t="inlineStr">
        <is>
          <t>Finite Lived Intangible Assets [Line Items]</t>
        </is>
      </c>
      <c r="B13" s="4" t="inlineStr">
        <is>
          <t xml:space="preserve"> </t>
        </is>
      </c>
    </row>
    <row r="14">
      <c r="A14" s="4" t="inlineStr">
        <is>
          <t>Intangible assets, estimated economic lives</t>
        </is>
      </c>
      <c r="B14" s="4" t="inlineStr">
        <is>
          <t>22 years</t>
        </is>
      </c>
    </row>
    <row r="15">
      <c r="A15" s="4" t="inlineStr">
        <is>
          <t>Online Literature | Minimum</t>
        </is>
      </c>
      <c r="B15" s="4" t="inlineStr">
        <is>
          <t xml:space="preserve"> </t>
        </is>
      </c>
    </row>
    <row r="16">
      <c r="A16" s="3" t="inlineStr">
        <is>
          <t>Finite Lived Intangible Assets [Line Items]</t>
        </is>
      </c>
      <c r="B16" s="4" t="inlineStr">
        <is>
          <t xml:space="preserve"> </t>
        </is>
      </c>
    </row>
    <row r="17">
      <c r="A17" s="4" t="inlineStr">
        <is>
          <t>Intangible assets, estimated economic lives</t>
        </is>
      </c>
      <c r="B17" s="4" t="inlineStr">
        <is>
          <t>1 year</t>
        </is>
      </c>
    </row>
    <row r="18">
      <c r="A18" s="4" t="inlineStr">
        <is>
          <t>Online Literature | Maximum</t>
        </is>
      </c>
      <c r="B18" s="4" t="inlineStr">
        <is>
          <t xml:space="preserve"> </t>
        </is>
      </c>
    </row>
    <row r="19">
      <c r="A19" s="3" t="inlineStr">
        <is>
          <t>Finite Lived Intangible Assets [Line Items]</t>
        </is>
      </c>
      <c r="B19" s="4" t="inlineStr">
        <is>
          <t xml:space="preserve"> </t>
        </is>
      </c>
    </row>
    <row r="20">
      <c r="A20" s="4" t="inlineStr">
        <is>
          <t>Intangible assets, estimated economic lives</t>
        </is>
      </c>
      <c r="B20" s="4" t="inlineStr">
        <is>
          <t>10 years</t>
        </is>
      </c>
    </row>
    <row r="21">
      <c r="A21" s="4" t="inlineStr">
        <is>
          <t>Domain Names | Minimum</t>
        </is>
      </c>
      <c r="B21" s="4" t="inlineStr">
        <is>
          <t xml:space="preserve"> </t>
        </is>
      </c>
    </row>
    <row r="22">
      <c r="A22" s="3" t="inlineStr">
        <is>
          <t>Finite Lived Intangible Assets [Line Items]</t>
        </is>
      </c>
      <c r="B22" s="4" t="inlineStr">
        <is>
          <t xml:space="preserve"> </t>
        </is>
      </c>
    </row>
    <row r="23">
      <c r="A23" s="4" t="inlineStr">
        <is>
          <t>Intangible assets, estimated economic lives</t>
        </is>
      </c>
      <c r="B23" s="4" t="inlineStr">
        <is>
          <t>10 years</t>
        </is>
      </c>
    </row>
    <row r="24">
      <c r="A24" s="4" t="inlineStr">
        <is>
          <t>Domain Names | Maximum</t>
        </is>
      </c>
      <c r="B24" s="4" t="inlineStr">
        <is>
          <t xml:space="preserve"> </t>
        </is>
      </c>
    </row>
    <row r="25">
      <c r="A25" s="3" t="inlineStr">
        <is>
          <t>Finite Lived Intangible Assets [Line Items]</t>
        </is>
      </c>
      <c r="B25" s="4" t="inlineStr">
        <is>
          <t xml:space="preserve"> </t>
        </is>
      </c>
    </row>
    <row r="26">
      <c r="A26" s="4" t="inlineStr">
        <is>
          <t>Intangible assets, estimated economic lives</t>
        </is>
      </c>
      <c r="B26" s="4" t="inlineStr">
        <is>
          <t>22 years</t>
        </is>
      </c>
    </row>
    <row r="27">
      <c r="A27" s="4" t="inlineStr">
        <is>
          <t>Others | Minimum</t>
        </is>
      </c>
      <c r="B27" s="4" t="inlineStr">
        <is>
          <t xml:space="preserve"> </t>
        </is>
      </c>
    </row>
    <row r="28">
      <c r="A28" s="3" t="inlineStr">
        <is>
          <t>Finite Lived Intangible Assets [Line Items]</t>
        </is>
      </c>
      <c r="B28" s="4" t="inlineStr">
        <is>
          <t xml:space="preserve"> </t>
        </is>
      </c>
    </row>
    <row r="29">
      <c r="A29" s="4" t="inlineStr">
        <is>
          <t>Intangible assets, estimated economic lives</t>
        </is>
      </c>
      <c r="B29" s="4" t="inlineStr">
        <is>
          <t>2 years</t>
        </is>
      </c>
    </row>
    <row r="30">
      <c r="A30" s="4" t="inlineStr">
        <is>
          <t>Others | Maximum</t>
        </is>
      </c>
      <c r="B30" s="4" t="inlineStr">
        <is>
          <t xml:space="preserve"> </t>
        </is>
      </c>
    </row>
    <row r="31">
      <c r="A31" s="3" t="inlineStr">
        <is>
          <t>Finite Lived Intangible Assets [Line Items]</t>
        </is>
      </c>
      <c r="B31" s="4" t="inlineStr">
        <is>
          <t xml:space="preserve"> </t>
        </is>
      </c>
    </row>
    <row r="32">
      <c r="A32" s="4" t="inlineStr">
        <is>
          <t>Intangible assets, estimated economic lives</t>
        </is>
      </c>
      <c r="B32" s="4" t="inlineStr">
        <is>
          <t>20 years</t>
        </is>
      </c>
    </row>
    <row r="33">
      <c r="A33" s="4" t="inlineStr">
        <is>
          <t>Published Mobile Games | Minimum</t>
        </is>
      </c>
      <c r="B33" s="4" t="inlineStr">
        <is>
          <t xml:space="preserve"> </t>
        </is>
      </c>
    </row>
    <row r="34">
      <c r="A34" s="3" t="inlineStr">
        <is>
          <t>Finite Lived Intangible Assets [Line Items]</t>
        </is>
      </c>
      <c r="B34" s="4" t="inlineStr">
        <is>
          <t xml:space="preserve"> </t>
        </is>
      </c>
    </row>
    <row r="35">
      <c r="A35" s="4" t="inlineStr">
        <is>
          <t>Intangible assets, estimated economic lives</t>
        </is>
      </c>
      <c r="B35" s="4" t="inlineStr">
        <is>
          <t>2 years</t>
        </is>
      </c>
    </row>
    <row r="36">
      <c r="A36" s="4" t="inlineStr">
        <is>
          <t>Published Mobile Games | Maximum</t>
        </is>
      </c>
      <c r="B36" s="4" t="inlineStr">
        <is>
          <t xml:space="preserve"> </t>
        </is>
      </c>
    </row>
    <row r="37">
      <c r="A37" s="3" t="inlineStr">
        <is>
          <t>Finite Lived Intangible Assets [Line Items]</t>
        </is>
      </c>
      <c r="B37" s="4" t="inlineStr">
        <is>
          <t xml:space="preserve"> </t>
        </is>
      </c>
    </row>
    <row r="38">
      <c r="A38" s="4" t="inlineStr">
        <is>
          <t>Intangible assets, estimated economic lives</t>
        </is>
      </c>
      <c r="B38" s="4" t="inlineStr">
        <is>
          <t>4 years</t>
        </is>
      </c>
    </row>
    <row r="39">
      <c r="A39" s="4" t="inlineStr">
        <is>
          <t>Technology</t>
        </is>
      </c>
      <c r="B39" s="4" t="inlineStr">
        <is>
          <t xml:space="preserve"> </t>
        </is>
      </c>
    </row>
    <row r="40">
      <c r="A40" s="3" t="inlineStr">
        <is>
          <t>Finite Lived Intangible Assets [Line Items]</t>
        </is>
      </c>
      <c r="B40" s="4" t="inlineStr">
        <is>
          <t xml:space="preserve"> </t>
        </is>
      </c>
    </row>
    <row r="41">
      <c r="A41" s="4" t="inlineStr">
        <is>
          <t>Intangible assets, estimated economic lives</t>
        </is>
      </c>
      <c r="B41"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80" customWidth="1" min="1" max="1"/>
    <col width="13" customWidth="1" min="2" max="2"/>
    <col width="13" customWidth="1" min="3" max="3"/>
    <col width="45" customWidth="1" min="4" max="4"/>
    <col width="31" customWidth="1" min="5" max="5"/>
    <col width="31" customWidth="1" min="6" max="6"/>
    <col width="35" customWidth="1" min="7" max="7"/>
    <col width="35" customWidth="1" min="8" max="8"/>
    <col width="72" customWidth="1" min="9" max="9"/>
    <col width="47" customWidth="1" min="10" max="10"/>
    <col width="47" customWidth="1" min="11" max="11"/>
    <col width="80" customWidth="1" min="12" max="12"/>
    <col width="28" customWidth="1" min="13" max="13"/>
    <col width="28" customWidth="1" min="14" max="14"/>
    <col width="65" customWidth="1" min="15" max="15"/>
    <col width="33" customWidth="1" min="16" max="16"/>
    <col width="33" customWidth="1" min="17" max="17"/>
  </cols>
  <sheetData>
    <row r="1">
      <c r="A1" s="1" t="inlineStr">
        <is>
          <t>CONSOLIDATED STATEMENTS OF CHANGES IN SHAREHOLDERS EQUITY ¥ in Thousands, $ in Thousands</t>
        </is>
      </c>
      <c r="B1" s="2" t="inlineStr">
        <is>
          <t>CNY (¥)</t>
        </is>
      </c>
      <c r="C1" s="2" t="inlineStr">
        <is>
          <t>USD ($)</t>
        </is>
      </c>
      <c r="D1" s="2" t="inlineStr">
        <is>
          <t>Cumulative Effect Period of Adoption CNY (¥)</t>
        </is>
      </c>
      <c r="E1" s="2" t="inlineStr">
        <is>
          <t>Ordinary Shares CNY (¥) shares</t>
        </is>
      </c>
      <c r="F1" s="2" t="inlineStr">
        <is>
          <t>Ordinary Shares USD ($) shares</t>
        </is>
      </c>
      <c r="G1" s="2" t="inlineStr">
        <is>
          <t>Additional Paid-in Capital CNY (¥)</t>
        </is>
      </c>
      <c r="H1" s="2" t="inlineStr">
        <is>
          <t>Additional Paid-in Capital USD ($)</t>
        </is>
      </c>
      <c r="I1" s="2" t="inlineStr">
        <is>
          <t>Additional Paid-in Capital Cumulative Effect Period of Adoption CNY (¥)</t>
        </is>
      </c>
      <c r="J1" s="2" t="inlineStr">
        <is>
          <t>Accumulated Other Comprehensive Income CNY (¥)</t>
        </is>
      </c>
      <c r="K1" s="2" t="inlineStr">
        <is>
          <t>Accumulated Other Comprehensive Income USD ($)</t>
        </is>
      </c>
      <c r="L1" s="2" t="inlineStr">
        <is>
          <t>Accumulated Other Comprehensive Income Cumulative Effect Period of Adoption CNY (¥)</t>
        </is>
      </c>
      <c r="M1" s="2" t="inlineStr">
        <is>
          <t>Accumulated Deficit CNY (¥)</t>
        </is>
      </c>
      <c r="N1" s="2" t="inlineStr">
        <is>
          <t>Accumulated Deficit USD ($)</t>
        </is>
      </c>
      <c r="O1" s="2" t="inlineStr">
        <is>
          <t>Accumulated Deficit Cumulative Effect Period of Adoption CNY (¥)</t>
        </is>
      </c>
      <c r="P1" s="2" t="inlineStr">
        <is>
          <t>Noncontrolling Interests CNY (¥)</t>
        </is>
      </c>
      <c r="Q1" s="2" t="inlineStr">
        <is>
          <t>Noncontrolling Interests USD ($)</t>
        </is>
      </c>
    </row>
    <row r="2">
      <c r="A2" s="4" t="inlineStr">
        <is>
          <t>Balances at Dec. 31, 2020</t>
        </is>
      </c>
      <c r="B2" s="6" t="n">
        <v>9335669</v>
      </c>
      <c r="C2" s="4" t="inlineStr">
        <is>
          <t xml:space="preserve"> </t>
        </is>
      </c>
      <c r="D2" s="4" t="inlineStr">
        <is>
          <t xml:space="preserve"> </t>
        </is>
      </c>
      <c r="E2" s="6" t="n">
        <v>348</v>
      </c>
      <c r="F2" s="4" t="inlineStr">
        <is>
          <t xml:space="preserve"> </t>
        </is>
      </c>
      <c r="G2" s="6" t="n">
        <v>47687483</v>
      </c>
      <c r="H2" s="4" t="inlineStr">
        <is>
          <t xml:space="preserve"> </t>
        </is>
      </c>
      <c r="I2" s="4" t="inlineStr">
        <is>
          <t xml:space="preserve"> </t>
        </is>
      </c>
      <c r="J2" s="6" t="n">
        <v>2542680</v>
      </c>
      <c r="K2" s="4" t="inlineStr">
        <is>
          <t xml:space="preserve"> </t>
        </is>
      </c>
      <c r="L2" s="4" t="inlineStr">
        <is>
          <t xml:space="preserve"> </t>
        </is>
      </c>
      <c r="M2" s="6" t="n">
        <v>-40973853</v>
      </c>
      <c r="N2" s="4" t="inlineStr">
        <is>
          <t xml:space="preserve"> </t>
        </is>
      </c>
      <c r="O2" s="4" t="inlineStr">
        <is>
          <t xml:space="preserve"> </t>
        </is>
      </c>
      <c r="P2" s="6" t="n">
        <v>79011</v>
      </c>
      <c r="Q2" s="4" t="inlineStr">
        <is>
          <t xml:space="preserve"> </t>
        </is>
      </c>
    </row>
    <row r="3">
      <c r="A3" s="4" t="inlineStr">
        <is>
          <t>Balances (in shares) at Dec. 31, 2020 | shares</t>
        </is>
      </c>
      <c r="B3" s="4" t="inlineStr">
        <is>
          <t xml:space="preserve"> </t>
        </is>
      </c>
      <c r="C3" s="4" t="inlineStr">
        <is>
          <t xml:space="preserve"> </t>
        </is>
      </c>
      <c r="D3" s="4" t="inlineStr">
        <is>
          <t xml:space="preserve"> </t>
        </is>
      </c>
      <c r="E3" s="5" t="n">
        <v>5486200941</v>
      </c>
      <c r="F3" s="5" t="n">
        <v>548620094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 (loss)</t>
        </is>
      </c>
      <c r="B4" s="5" t="n">
        <v>-610853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6169584</v>
      </c>
      <c r="N4" s="4" t="inlineStr">
        <is>
          <t xml:space="preserve"> </t>
        </is>
      </c>
      <c r="O4" s="4" t="inlineStr">
        <is>
          <t xml:space="preserve"> </t>
        </is>
      </c>
      <c r="P4" s="5" t="n">
        <v>61051</v>
      </c>
      <c r="Q4" s="4" t="inlineStr">
        <is>
          <t xml:space="preserve"> </t>
        </is>
      </c>
    </row>
    <row r="5">
      <c r="A5" s="4" t="inlineStr">
        <is>
          <t>Issuance of ordinary shares upon follow-on offering,net of issuance costs</t>
        </is>
      </c>
      <c r="B5" s="5" t="n">
        <v>505418</v>
      </c>
      <c r="C5" s="4" t="inlineStr">
        <is>
          <t xml:space="preserve"> </t>
        </is>
      </c>
      <c r="D5" s="4" t="inlineStr">
        <is>
          <t xml:space="preserve"> </t>
        </is>
      </c>
      <c r="E5" s="6" t="n">
        <v>2</v>
      </c>
      <c r="F5" s="4" t="inlineStr">
        <is>
          <t xml:space="preserve"> </t>
        </is>
      </c>
      <c r="G5" s="5" t="n">
        <v>50541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ordinary shares upon follow-on offering, net of issuance costs (in shares) | shares</t>
        </is>
      </c>
      <c r="B6" s="4" t="inlineStr">
        <is>
          <t xml:space="preserve"> </t>
        </is>
      </c>
      <c r="C6" s="4" t="inlineStr">
        <is>
          <t xml:space="preserve"> </t>
        </is>
      </c>
      <c r="D6" s="4" t="inlineStr">
        <is>
          <t xml:space="preserve"> </t>
        </is>
      </c>
      <c r="E6" s="5" t="n">
        <v>32163292</v>
      </c>
      <c r="F6" s="5" t="n">
        <v>3216329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quity component of convertible senior notes, net of issuance costs</t>
        </is>
      </c>
      <c r="B7" s="5" t="n">
        <v>48793</v>
      </c>
      <c r="C7" s="4" t="inlineStr">
        <is>
          <t xml:space="preserve"> </t>
        </is>
      </c>
      <c r="D7" s="4" t="inlineStr">
        <is>
          <t xml:space="preserve"> </t>
        </is>
      </c>
      <c r="E7" s="4" t="inlineStr">
        <is>
          <t xml:space="preserve"> </t>
        </is>
      </c>
      <c r="F7" s="4" t="inlineStr">
        <is>
          <t xml:space="preserve"> </t>
        </is>
      </c>
      <c r="G7" s="5" t="n">
        <v>4879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xercise of share-based awards</t>
        </is>
      </c>
      <c r="B8" s="5" t="n">
        <v>181165</v>
      </c>
      <c r="C8" s="4" t="inlineStr">
        <is>
          <t xml:space="preserve"> </t>
        </is>
      </c>
      <c r="D8" s="4" t="inlineStr">
        <is>
          <t xml:space="preserve"> </t>
        </is>
      </c>
      <c r="E8" s="6" t="n">
        <v>6</v>
      </c>
      <c r="F8" s="4" t="inlineStr">
        <is>
          <t xml:space="preserve"> </t>
        </is>
      </c>
      <c r="G8" s="5" t="n">
        <v>18115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xercise of share-based awards (in shares) | shares</t>
        </is>
      </c>
      <c r="B9" s="4" t="inlineStr">
        <is>
          <t xml:space="preserve"> </t>
        </is>
      </c>
      <c r="C9" s="4" t="inlineStr">
        <is>
          <t xml:space="preserve"> </t>
        </is>
      </c>
      <c r="D9" s="4" t="inlineStr">
        <is>
          <t xml:space="preserve"> </t>
        </is>
      </c>
      <c r="E9" s="5" t="n">
        <v>80388622</v>
      </c>
      <c r="F9" s="5" t="n">
        <v>8038862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ther comprehensive income (loss)</t>
        </is>
      </c>
      <c r="B10" s="5" t="n">
        <v>1652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66322</v>
      </c>
      <c r="K10" s="4" t="inlineStr">
        <is>
          <t xml:space="preserve"> </t>
        </is>
      </c>
      <c r="L10" s="4" t="inlineStr">
        <is>
          <t xml:space="preserve"> </t>
        </is>
      </c>
      <c r="M10" s="4" t="inlineStr">
        <is>
          <t xml:space="preserve"> </t>
        </is>
      </c>
      <c r="N10" s="4" t="inlineStr">
        <is>
          <t xml:space="preserve"> </t>
        </is>
      </c>
      <c r="O10" s="4" t="inlineStr">
        <is>
          <t xml:space="preserve"> </t>
        </is>
      </c>
      <c r="P10" s="5" t="n">
        <v>-1094</v>
      </c>
      <c r="Q10" s="4" t="inlineStr">
        <is>
          <t xml:space="preserve"> </t>
        </is>
      </c>
    </row>
    <row r="11">
      <c r="A11" s="4" t="inlineStr">
        <is>
          <t>Issuance of subsidiaries' shares to noncontrolling interest holders</t>
        </is>
      </c>
      <c r="B11" s="5" t="n">
        <v>3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37</v>
      </c>
      <c r="Q11" s="4" t="inlineStr">
        <is>
          <t xml:space="preserve"> </t>
        </is>
      </c>
    </row>
    <row r="12">
      <c r="A12" s="4" t="inlineStr">
        <is>
          <t>Reversal of accretion of redeemable noncontrolling interests upon deconsolidation of subsidiaries</t>
        </is>
      </c>
      <c r="B12" s="5" t="n">
        <v>-203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0336</v>
      </c>
      <c r="N12" s="4" t="inlineStr">
        <is>
          <t xml:space="preserve"> </t>
        </is>
      </c>
      <c r="O12" s="4" t="inlineStr">
        <is>
          <t xml:space="preserve"> </t>
        </is>
      </c>
      <c r="P12" s="4" t="inlineStr">
        <is>
          <t xml:space="preserve"> </t>
        </is>
      </c>
      <c r="Q12" s="4" t="inlineStr">
        <is>
          <t xml:space="preserve"> </t>
        </is>
      </c>
    </row>
    <row r="13">
      <c r="A13" s="4" t="inlineStr">
        <is>
          <t>Dividends paid and payable to noncontrolling interest holders</t>
        </is>
      </c>
      <c r="B13" s="5" t="n">
        <v>-5087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50876</v>
      </c>
      <c r="Q13" s="4" t="inlineStr">
        <is>
          <t xml:space="preserve"> </t>
        </is>
      </c>
    </row>
    <row r="14">
      <c r="A14" s="4" t="inlineStr">
        <is>
          <t>Share-based compensation</t>
        </is>
      </c>
      <c r="B14" s="5" t="n">
        <v>1219163</v>
      </c>
      <c r="C14" s="4" t="inlineStr">
        <is>
          <t xml:space="preserve"> </t>
        </is>
      </c>
      <c r="D14" s="4" t="inlineStr">
        <is>
          <t xml:space="preserve"> </t>
        </is>
      </c>
      <c r="E14" s="4" t="inlineStr">
        <is>
          <t xml:space="preserve"> </t>
        </is>
      </c>
      <c r="F14" s="4" t="inlineStr">
        <is>
          <t xml:space="preserve"> </t>
        </is>
      </c>
      <c r="G14" s="5" t="n">
        <v>121916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alances at Dec. 31, 2021</t>
        </is>
      </c>
      <c r="B15" s="5" t="n">
        <v>5275728</v>
      </c>
      <c r="C15" s="4" t="inlineStr">
        <is>
          <t xml:space="preserve"> </t>
        </is>
      </c>
      <c r="D15" s="4" t="inlineStr">
        <is>
          <t xml:space="preserve"> </t>
        </is>
      </c>
      <c r="E15" s="6" t="n">
        <v>356</v>
      </c>
      <c r="F15" s="4" t="inlineStr">
        <is>
          <t xml:space="preserve"> </t>
        </is>
      </c>
      <c r="G15" s="5" t="n">
        <v>49642014</v>
      </c>
      <c r="H15" s="4" t="inlineStr">
        <is>
          <t xml:space="preserve"> </t>
        </is>
      </c>
      <c r="I15" s="4" t="inlineStr">
        <is>
          <t xml:space="preserve"> </t>
        </is>
      </c>
      <c r="J15" s="5" t="n">
        <v>2709002</v>
      </c>
      <c r="K15" s="4" t="inlineStr">
        <is>
          <t xml:space="preserve"> </t>
        </is>
      </c>
      <c r="L15" s="4" t="inlineStr">
        <is>
          <t xml:space="preserve"> </t>
        </is>
      </c>
      <c r="M15" s="5" t="n">
        <v>-47163773</v>
      </c>
      <c r="N15" s="4" t="inlineStr">
        <is>
          <t xml:space="preserve"> </t>
        </is>
      </c>
      <c r="O15" s="4" t="inlineStr">
        <is>
          <t xml:space="preserve"> </t>
        </is>
      </c>
      <c r="P15" s="5" t="n">
        <v>88129</v>
      </c>
      <c r="Q15" s="4" t="inlineStr">
        <is>
          <t xml:space="preserve"> </t>
        </is>
      </c>
    </row>
    <row r="16">
      <c r="A16" s="4" t="inlineStr">
        <is>
          <t>Balances (ASU 2020-06) at Dec. 31, 2021</t>
        </is>
      </c>
      <c r="B16" s="4" t="inlineStr">
        <is>
          <t xml:space="preserve"> </t>
        </is>
      </c>
      <c r="C16" s="4" t="inlineStr">
        <is>
          <t xml:space="preserve"> </t>
        </is>
      </c>
      <c r="D16" s="6" t="n">
        <v>-635925</v>
      </c>
      <c r="E16" s="4" t="inlineStr">
        <is>
          <t xml:space="preserve"> </t>
        </is>
      </c>
      <c r="F16" s="4" t="inlineStr">
        <is>
          <t xml:space="preserve"> </t>
        </is>
      </c>
      <c r="G16" s="4" t="inlineStr">
        <is>
          <t xml:space="preserve"> </t>
        </is>
      </c>
      <c r="H16" s="4" t="inlineStr">
        <is>
          <t xml:space="preserve"> </t>
        </is>
      </c>
      <c r="I16" s="6" t="n">
        <v>-1432986</v>
      </c>
      <c r="J16" s="4" t="inlineStr">
        <is>
          <t xml:space="preserve"> </t>
        </is>
      </c>
      <c r="K16" s="4" t="inlineStr">
        <is>
          <t xml:space="preserve"> </t>
        </is>
      </c>
      <c r="L16" s="6" t="n">
        <v>24938</v>
      </c>
      <c r="M16" s="4" t="inlineStr">
        <is>
          <t xml:space="preserve"> </t>
        </is>
      </c>
      <c r="N16" s="4" t="inlineStr">
        <is>
          <t xml:space="preserve"> </t>
        </is>
      </c>
      <c r="O16" s="6" t="n">
        <v>772123</v>
      </c>
      <c r="P16" s="4" t="inlineStr">
        <is>
          <t xml:space="preserve"> </t>
        </is>
      </c>
      <c r="Q16" s="4" t="inlineStr">
        <is>
          <t xml:space="preserve"> </t>
        </is>
      </c>
    </row>
    <row r="17">
      <c r="A17" s="4" t="inlineStr">
        <is>
          <t>Balances (in shares) at Dec. 31, 2021 | shares</t>
        </is>
      </c>
      <c r="B17" s="4" t="inlineStr">
        <is>
          <t xml:space="preserve"> </t>
        </is>
      </c>
      <c r="C17" s="4" t="inlineStr">
        <is>
          <t xml:space="preserve"> </t>
        </is>
      </c>
      <c r="D17" s="4" t="inlineStr">
        <is>
          <t xml:space="preserve"> </t>
        </is>
      </c>
      <c r="E17" s="5" t="n">
        <v>5598752855</v>
      </c>
      <c r="F17" s="5" t="n">
        <v>559875285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versal of accretion of redeemable noncontrolling interests upon deconsolidation of subsidiaries</t>
        </is>
      </c>
      <c r="B18" s="5" t="n">
        <v>289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8965</v>
      </c>
      <c r="N18" s="4" t="inlineStr">
        <is>
          <t xml:space="preserve"> </t>
        </is>
      </c>
      <c r="O18" s="4" t="inlineStr">
        <is>
          <t xml:space="preserve"> </t>
        </is>
      </c>
      <c r="P18" s="4" t="inlineStr">
        <is>
          <t xml:space="preserve"> </t>
        </is>
      </c>
      <c r="Q18" s="4" t="inlineStr">
        <is>
          <t xml:space="preserve"> </t>
        </is>
      </c>
    </row>
    <row r="19">
      <c r="A19" s="4" t="inlineStr">
        <is>
          <t>Net income (loss)</t>
        </is>
      </c>
      <c r="B19" s="5" t="n">
        <v>-11777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36212</v>
      </c>
      <c r="N19" s="4" t="inlineStr">
        <is>
          <t xml:space="preserve"> </t>
        </is>
      </c>
      <c r="O19" s="4" t="inlineStr">
        <is>
          <t xml:space="preserve"> </t>
        </is>
      </c>
      <c r="P19" s="5" t="n">
        <v>18436</v>
      </c>
      <c r="Q19" s="4" t="inlineStr">
        <is>
          <t xml:space="preserve"> </t>
        </is>
      </c>
    </row>
    <row r="20">
      <c r="A20" s="4" t="inlineStr">
        <is>
          <t>Issuance of ordinary shares to third parties upon private placement</t>
        </is>
      </c>
      <c r="B20" s="5" t="n">
        <v>1170090</v>
      </c>
      <c r="C20" s="4" t="inlineStr">
        <is>
          <t xml:space="preserve"> </t>
        </is>
      </c>
      <c r="D20" s="4" t="inlineStr">
        <is>
          <t xml:space="preserve"> </t>
        </is>
      </c>
      <c r="E20" s="6" t="n">
        <v>20</v>
      </c>
      <c r="F20" s="4" t="inlineStr">
        <is>
          <t xml:space="preserve"> </t>
        </is>
      </c>
      <c r="G20" s="5" t="n">
        <v>117007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ssuance of ordinary shares to third parties upon private placement (in shares) | shares</t>
        </is>
      </c>
      <c r="B21" s="4" t="inlineStr">
        <is>
          <t xml:space="preserve"> </t>
        </is>
      </c>
      <c r="C21" s="4" t="inlineStr">
        <is>
          <t xml:space="preserve"> </t>
        </is>
      </c>
      <c r="D21" s="4" t="inlineStr">
        <is>
          <t xml:space="preserve"> </t>
        </is>
      </c>
      <c r="E21" s="5" t="n">
        <v>304705874</v>
      </c>
      <c r="F21" s="5" t="n">
        <v>30470587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ssuance of Class B ordinary shares to Baidu upon private placement</t>
        </is>
      </c>
      <c r="B22" s="5" t="n">
        <v>634470</v>
      </c>
      <c r="C22" s="4" t="inlineStr">
        <is>
          <t xml:space="preserve"> </t>
        </is>
      </c>
      <c r="D22" s="4" t="inlineStr">
        <is>
          <t xml:space="preserve"> </t>
        </is>
      </c>
      <c r="E22" s="6" t="n">
        <v>10</v>
      </c>
      <c r="F22" s="4" t="inlineStr">
        <is>
          <t xml:space="preserve"> </t>
        </is>
      </c>
      <c r="G22" s="5" t="n">
        <v>63446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ssuance of Class B ordinary shares to Baidu upon private placement (in shares) | shares</t>
        </is>
      </c>
      <c r="B23" s="4" t="inlineStr">
        <is>
          <t xml:space="preserve"> </t>
        </is>
      </c>
      <c r="C23" s="4" t="inlineStr">
        <is>
          <t xml:space="preserve"> </t>
        </is>
      </c>
      <c r="D23" s="4" t="inlineStr">
        <is>
          <t xml:space="preserve"> </t>
        </is>
      </c>
      <c r="E23" s="5" t="n">
        <v>164705882</v>
      </c>
      <c r="F23" s="5" t="n">
        <v>16470588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ercise of share-based awards</t>
        </is>
      </c>
      <c r="B24" s="5" t="n">
        <v>63230</v>
      </c>
      <c r="C24" s="4" t="inlineStr">
        <is>
          <t xml:space="preserve"> </t>
        </is>
      </c>
      <c r="D24" s="4" t="inlineStr">
        <is>
          <t xml:space="preserve"> </t>
        </is>
      </c>
      <c r="E24" s="6" t="n">
        <v>1</v>
      </c>
      <c r="F24" s="4" t="inlineStr">
        <is>
          <t xml:space="preserve"> </t>
        </is>
      </c>
      <c r="G24" s="5" t="n">
        <v>6322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ercise of share-based awards (in shares) | shares</t>
        </is>
      </c>
      <c r="B25" s="4" t="inlineStr">
        <is>
          <t xml:space="preserve"> </t>
        </is>
      </c>
      <c r="C25" s="4" t="inlineStr">
        <is>
          <t xml:space="preserve"> </t>
        </is>
      </c>
      <c r="D25" s="4" t="inlineStr">
        <is>
          <t xml:space="preserve"> </t>
        </is>
      </c>
      <c r="E25" s="5" t="n">
        <v>20501567</v>
      </c>
      <c r="F25" s="5" t="n">
        <v>2050156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ther comprehensive income (loss)</t>
        </is>
      </c>
      <c r="B26" s="5" t="n">
        <v>-86581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870486</v>
      </c>
      <c r="K26" s="4" t="inlineStr">
        <is>
          <t xml:space="preserve"> </t>
        </is>
      </c>
      <c r="L26" s="4" t="inlineStr">
        <is>
          <t xml:space="preserve"> </t>
        </is>
      </c>
      <c r="M26" s="4" t="inlineStr">
        <is>
          <t xml:space="preserve"> </t>
        </is>
      </c>
      <c r="N26" s="4" t="inlineStr">
        <is>
          <t xml:space="preserve"> </t>
        </is>
      </c>
      <c r="O26" s="4" t="inlineStr">
        <is>
          <t xml:space="preserve"> </t>
        </is>
      </c>
      <c r="P26" s="5" t="n">
        <v>4670</v>
      </c>
      <c r="Q26" s="4" t="inlineStr">
        <is>
          <t xml:space="preserve"> </t>
        </is>
      </c>
    </row>
    <row r="27">
      <c r="A27" s="4" t="inlineStr">
        <is>
          <t>Issuance of subsidiaries' shares to noncontrolling interest holders</t>
        </is>
      </c>
      <c r="B27" s="5" t="n">
        <v>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1000</v>
      </c>
      <c r="Q27" s="4" t="inlineStr">
        <is>
          <t xml:space="preserve"> </t>
        </is>
      </c>
    </row>
    <row r="28">
      <c r="A28" s="4" t="inlineStr">
        <is>
          <t>Reversal of accretion of redeemable noncontrolling interests upon deconsolidation of subsidiarie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ividends paid and payable to noncontrolling interest holders</t>
        </is>
      </c>
      <c r="B29" s="5" t="n">
        <v>-1687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6878</v>
      </c>
      <c r="Q29" s="4" t="inlineStr">
        <is>
          <t xml:space="preserve"> </t>
        </is>
      </c>
    </row>
    <row r="30">
      <c r="A30" s="4" t="inlineStr">
        <is>
          <t>Share-based compensation</t>
        </is>
      </c>
      <c r="B30" s="5" t="n">
        <v>811441</v>
      </c>
      <c r="C30" s="4" t="inlineStr">
        <is>
          <t xml:space="preserve"> </t>
        </is>
      </c>
      <c r="D30" s="4" t="inlineStr">
        <is>
          <t xml:space="preserve"> </t>
        </is>
      </c>
      <c r="E30" s="4" t="inlineStr">
        <is>
          <t xml:space="preserve"> </t>
        </is>
      </c>
      <c r="F30" s="4" t="inlineStr">
        <is>
          <t xml:space="preserve"> </t>
        </is>
      </c>
      <c r="G30" s="5" t="n">
        <v>81144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cquisition of noncontrolling interests in subsidiaries</t>
        </is>
      </c>
      <c r="B31" s="5" t="n">
        <v>-5090</v>
      </c>
      <c r="C31" s="4" t="inlineStr">
        <is>
          <t xml:space="preserve"> </t>
        </is>
      </c>
      <c r="D31" s="4" t="inlineStr">
        <is>
          <t xml:space="preserve"> </t>
        </is>
      </c>
      <c r="E31" s="4" t="inlineStr">
        <is>
          <t xml:space="preserve"> </t>
        </is>
      </c>
      <c r="F31" s="4" t="inlineStr">
        <is>
          <t xml:space="preserve"> </t>
        </is>
      </c>
      <c r="G31" s="5" t="n">
        <v>-254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2550</v>
      </c>
      <c r="Q31" s="4" t="inlineStr">
        <is>
          <t xml:space="preserve"> </t>
        </is>
      </c>
    </row>
    <row r="32">
      <c r="A32" s="4" t="inlineStr">
        <is>
          <t>Balances at Dec. 31, 2022</t>
        </is>
      </c>
      <c r="B32" s="5" t="n">
        <v>6343439</v>
      </c>
      <c r="C32" s="4" t="inlineStr">
        <is>
          <t xml:space="preserve"> </t>
        </is>
      </c>
      <c r="D32" s="4" t="inlineStr">
        <is>
          <t xml:space="preserve"> </t>
        </is>
      </c>
      <c r="E32" s="6" t="n">
        <v>387</v>
      </c>
      <c r="F32" s="4" t="inlineStr">
        <is>
          <t xml:space="preserve"> </t>
        </is>
      </c>
      <c r="G32" s="5" t="n">
        <v>50885688</v>
      </c>
      <c r="H32" s="4" t="inlineStr">
        <is>
          <t xml:space="preserve"> </t>
        </is>
      </c>
      <c r="I32" s="4" t="inlineStr">
        <is>
          <t xml:space="preserve"> </t>
        </is>
      </c>
      <c r="J32" s="5" t="n">
        <v>1863454</v>
      </c>
      <c r="K32" s="4" t="inlineStr">
        <is>
          <t xml:space="preserve"> </t>
        </is>
      </c>
      <c r="L32" s="4" t="inlineStr">
        <is>
          <t xml:space="preserve"> </t>
        </is>
      </c>
      <c r="M32" s="5" t="n">
        <v>-46498897</v>
      </c>
      <c r="N32" s="4" t="inlineStr">
        <is>
          <t xml:space="preserve"> </t>
        </is>
      </c>
      <c r="O32" s="4" t="inlineStr">
        <is>
          <t xml:space="preserve"> </t>
        </is>
      </c>
      <c r="P32" s="5" t="n">
        <v>92807</v>
      </c>
      <c r="Q32" s="4" t="inlineStr">
        <is>
          <t xml:space="preserve"> </t>
        </is>
      </c>
    </row>
    <row r="33">
      <c r="A33" s="4" t="inlineStr">
        <is>
          <t>Balances (ASU 2020-06) at Dec. 31, 2022</t>
        </is>
      </c>
      <c r="B33" s="4" t="inlineStr">
        <is>
          <t xml:space="preserve"> </t>
        </is>
      </c>
      <c r="C33" s="4" t="inlineStr">
        <is>
          <t xml:space="preserve"> </t>
        </is>
      </c>
      <c r="D33" s="6" t="n">
        <v>2493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Balances (in shares) at Dec. 31, 2022 | shares</t>
        </is>
      </c>
      <c r="B34" s="4" t="inlineStr">
        <is>
          <t xml:space="preserve"> </t>
        </is>
      </c>
      <c r="C34" s="4" t="inlineStr">
        <is>
          <t xml:space="preserve"> </t>
        </is>
      </c>
      <c r="D34" s="4" t="inlineStr">
        <is>
          <t xml:space="preserve"> </t>
        </is>
      </c>
      <c r="E34" s="5" t="n">
        <v>6088666178</v>
      </c>
      <c r="F34" s="5" t="n">
        <v>608866617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et income (loss)</t>
        </is>
      </c>
      <c r="B35" s="5" t="n">
        <v>195255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1925469</v>
      </c>
      <c r="N35" s="4" t="inlineStr">
        <is>
          <t xml:space="preserve"> </t>
        </is>
      </c>
      <c r="O35" s="4" t="inlineStr">
        <is>
          <t xml:space="preserve"> </t>
        </is>
      </c>
      <c r="P35" s="5" t="n">
        <v>27085</v>
      </c>
      <c r="Q35" s="4" t="inlineStr">
        <is>
          <t xml:space="preserve"> </t>
        </is>
      </c>
    </row>
    <row r="36">
      <c r="A36" s="4" t="inlineStr">
        <is>
          <t>Issuance of ordinary shares upon follow-on offering,net of issuance costs</t>
        </is>
      </c>
      <c r="B36" s="5" t="n">
        <v>3395190</v>
      </c>
      <c r="C36" s="4" t="inlineStr">
        <is>
          <t xml:space="preserve"> </t>
        </is>
      </c>
      <c r="D36" s="4" t="inlineStr">
        <is>
          <t xml:space="preserve"> </t>
        </is>
      </c>
      <c r="E36" s="6" t="n">
        <v>41</v>
      </c>
      <c r="F36" s="4" t="inlineStr">
        <is>
          <t xml:space="preserve"> </t>
        </is>
      </c>
      <c r="G36" s="5" t="n">
        <v>339514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ssuance of ordinary shares upon follow-on offering, net of issuance costs (in shares) | shares</t>
        </is>
      </c>
      <c r="B37" s="4" t="inlineStr">
        <is>
          <t xml:space="preserve"> </t>
        </is>
      </c>
      <c r="C37" s="4" t="inlineStr">
        <is>
          <t xml:space="preserve"> </t>
        </is>
      </c>
      <c r="D37" s="4" t="inlineStr">
        <is>
          <t xml:space="preserve"> </t>
        </is>
      </c>
      <c r="E37" s="5" t="n">
        <v>605325000</v>
      </c>
      <c r="F37" s="5" t="n">
        <v>605325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xercise of share-based awards</t>
        </is>
      </c>
      <c r="B38" s="5" t="n">
        <v>53902</v>
      </c>
      <c r="C38" s="4" t="inlineStr">
        <is>
          <t xml:space="preserve"> </t>
        </is>
      </c>
      <c r="D38" s="4" t="inlineStr">
        <is>
          <t xml:space="preserve"> </t>
        </is>
      </c>
      <c r="E38" s="6" t="n">
        <v>2</v>
      </c>
      <c r="F38" s="4" t="inlineStr">
        <is>
          <t xml:space="preserve"> </t>
        </is>
      </c>
      <c r="G38" s="5" t="n">
        <v>539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xercise of share-based awards (in shares) | shares</t>
        </is>
      </c>
      <c r="B39" s="4" t="inlineStr">
        <is>
          <t xml:space="preserve"> </t>
        </is>
      </c>
      <c r="C39" s="4" t="inlineStr">
        <is>
          <t xml:space="preserve"> </t>
        </is>
      </c>
      <c r="D39" s="4" t="inlineStr">
        <is>
          <t xml:space="preserve"> </t>
        </is>
      </c>
      <c r="E39" s="5" t="n">
        <v>22145907</v>
      </c>
      <c r="F39" s="5" t="n">
        <v>2214590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ther comprehensive income (loss)</t>
        </is>
      </c>
      <c r="B40" s="5" t="n">
        <v>-175350</v>
      </c>
      <c r="C40" s="7" t="n">
        <v>-2469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75407</v>
      </c>
      <c r="K40" s="4" t="inlineStr">
        <is>
          <t xml:space="preserve"> </t>
        </is>
      </c>
      <c r="L40" s="4" t="inlineStr">
        <is>
          <t xml:space="preserve"> </t>
        </is>
      </c>
      <c r="M40" s="4" t="inlineStr">
        <is>
          <t xml:space="preserve"> </t>
        </is>
      </c>
      <c r="N40" s="4" t="inlineStr">
        <is>
          <t xml:space="preserve"> </t>
        </is>
      </c>
      <c r="O40" s="4" t="inlineStr">
        <is>
          <t xml:space="preserve"> </t>
        </is>
      </c>
      <c r="P40" s="5" t="n">
        <v>57</v>
      </c>
      <c r="Q40" s="4" t="inlineStr">
        <is>
          <t xml:space="preserve"> </t>
        </is>
      </c>
    </row>
    <row r="41">
      <c r="A41" s="4" t="inlineStr">
        <is>
          <t>Reversal of accretion of redeemable noncontrolling interests upon deconsolidation of subsidiaries</t>
        </is>
      </c>
      <c r="B41" s="5" t="n">
        <v>0</v>
      </c>
      <c r="C41" s="5"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ividends paid and payable to noncontrolling interest holders</t>
        </is>
      </c>
      <c r="B42" s="5" t="n">
        <v>-2155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21552</v>
      </c>
      <c r="Q42" s="4" t="inlineStr">
        <is>
          <t xml:space="preserve"> </t>
        </is>
      </c>
    </row>
    <row r="43">
      <c r="A43" s="4" t="inlineStr">
        <is>
          <t>Share-based compensation</t>
        </is>
      </c>
      <c r="B43" s="5" t="n">
        <v>636732</v>
      </c>
      <c r="C43" s="4" t="inlineStr">
        <is>
          <t xml:space="preserve"> </t>
        </is>
      </c>
      <c r="D43" s="4" t="inlineStr">
        <is>
          <t xml:space="preserve"> </t>
        </is>
      </c>
      <c r="E43" s="4" t="inlineStr">
        <is>
          <t xml:space="preserve"> </t>
        </is>
      </c>
      <c r="F43" s="4" t="inlineStr">
        <is>
          <t xml:space="preserve"> </t>
        </is>
      </c>
      <c r="G43" s="5" t="n">
        <v>63673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alances at Dec. 31, 2023</t>
        </is>
      </c>
      <c r="B44" s="6" t="n">
        <v>12184915</v>
      </c>
      <c r="C44" s="7" t="n">
        <v>1716209</v>
      </c>
      <c r="D44" s="4" t="inlineStr">
        <is>
          <t xml:space="preserve"> </t>
        </is>
      </c>
      <c r="E44" s="6" t="n">
        <v>430</v>
      </c>
      <c r="F44" s="7" t="n">
        <v>61</v>
      </c>
      <c r="G44" s="6" t="n">
        <v>54971469</v>
      </c>
      <c r="H44" s="7" t="n">
        <v>7742569</v>
      </c>
      <c r="I44" s="4" t="inlineStr">
        <is>
          <t xml:space="preserve"> </t>
        </is>
      </c>
      <c r="J44" s="6" t="n">
        <v>1688047</v>
      </c>
      <c r="K44" s="7" t="n">
        <v>237756</v>
      </c>
      <c r="L44" s="4" t="inlineStr">
        <is>
          <t xml:space="preserve"> </t>
        </is>
      </c>
      <c r="M44" s="6" t="n">
        <v>-44573428</v>
      </c>
      <c r="N44" s="7" t="n">
        <v>-6278036</v>
      </c>
      <c r="O44" s="4" t="inlineStr">
        <is>
          <t xml:space="preserve"> </t>
        </is>
      </c>
      <c r="P44" s="6" t="n">
        <v>98397</v>
      </c>
      <c r="Q44" s="7" t="n">
        <v>13859</v>
      </c>
    </row>
    <row r="45">
      <c r="A45" s="4" t="inlineStr">
        <is>
          <t>Balances (in shares) at Dec. 31, 2023 | shares</t>
        </is>
      </c>
      <c r="B45" s="4" t="inlineStr">
        <is>
          <t xml:space="preserve"> </t>
        </is>
      </c>
      <c r="C45" s="4" t="inlineStr">
        <is>
          <t xml:space="preserve"> </t>
        </is>
      </c>
      <c r="D45" s="4" t="inlineStr">
        <is>
          <t xml:space="preserve"> </t>
        </is>
      </c>
      <c r="E45" s="5" t="n">
        <v>6716137085</v>
      </c>
      <c r="F45" s="5" t="n">
        <v>671613708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ort-term Investments - Additional Information (Details)</t>
        </is>
      </c>
      <c r="B1" s="2" t="inlineStr">
        <is>
          <t>12 Months Ended</t>
        </is>
      </c>
    </row>
    <row r="2">
      <c r="B2" s="2" t="inlineStr">
        <is>
          <t>Dec. 31, 2023</t>
        </is>
      </c>
      <c r="C2" s="2" t="inlineStr">
        <is>
          <t>Dec. 31, 2022</t>
        </is>
      </c>
    </row>
    <row r="3">
      <c r="A3" s="4" t="inlineStr">
        <is>
          <t>Maximum</t>
        </is>
      </c>
      <c r="B3" s="4" t="inlineStr">
        <is>
          <t xml:space="preserve"> </t>
        </is>
      </c>
      <c r="C3" s="4" t="inlineStr">
        <is>
          <t xml:space="preserve"> </t>
        </is>
      </c>
    </row>
    <row r="4">
      <c r="A4" s="3" t="inlineStr">
        <is>
          <t>Summary Of Investment Holdings [Line Items]</t>
        </is>
      </c>
      <c r="B4" s="4" t="inlineStr">
        <is>
          <t xml:space="preserve"> </t>
        </is>
      </c>
      <c r="C4" s="4" t="inlineStr">
        <is>
          <t xml:space="preserve"> </t>
        </is>
      </c>
    </row>
    <row r="5">
      <c r="A5" s="4" t="inlineStr">
        <is>
          <t>Maturity period of held-to-maturity and available-for-sale debt securities</t>
        </is>
      </c>
      <c r="B5" s="4" t="inlineStr">
        <is>
          <t>1 year</t>
        </is>
      </c>
      <c r="C5" s="4" t="inlineStr">
        <is>
          <t>1 year</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Schedule of Equity Investments without Readily Determinable Fair Value (Details) ¥ in Thousands, $ in Thousands</t>
        </is>
      </c>
      <c r="B1" s="2" t="inlineStr">
        <is>
          <t>Dec. 31, 2023 CNY (¥)</t>
        </is>
      </c>
      <c r="C1" s="2" t="inlineStr">
        <is>
          <t>Dec. 31, 2023 USD ($)</t>
        </is>
      </c>
      <c r="D1" s="2" t="inlineStr">
        <is>
          <t>Dec. 31, 2022 CNY (¥)</t>
        </is>
      </c>
    </row>
    <row r="2">
      <c r="A2" s="3" t="inlineStr">
        <is>
          <t>Schedule of Investments [Abstract]</t>
        </is>
      </c>
      <c r="B2" s="4" t="inlineStr">
        <is>
          <t xml:space="preserve"> </t>
        </is>
      </c>
      <c r="C2" s="4" t="inlineStr">
        <is>
          <t xml:space="preserve"> </t>
        </is>
      </c>
      <c r="D2" s="4" t="inlineStr">
        <is>
          <t xml:space="preserve"> </t>
        </is>
      </c>
    </row>
    <row r="3">
      <c r="A3" s="4" t="inlineStr">
        <is>
          <t>Initial cost basis</t>
        </is>
      </c>
      <c r="B3" s="6" t="n">
        <v>2474037</v>
      </c>
      <c r="C3" s="7" t="n">
        <v>348461</v>
      </c>
      <c r="D3" s="6" t="n">
        <v>2286171</v>
      </c>
    </row>
    <row r="4">
      <c r="A4" s="4" t="inlineStr">
        <is>
          <t>Cumulative unrealized gains</t>
        </is>
      </c>
      <c r="B4" s="5" t="n">
        <v>82746</v>
      </c>
      <c r="C4" s="5" t="n">
        <v>11655</v>
      </c>
      <c r="D4" s="5" t="n">
        <v>87226</v>
      </c>
    </row>
    <row r="5">
      <c r="A5" s="4" t="inlineStr">
        <is>
          <t>Cumulative unrealized losses (including impairment)</t>
        </is>
      </c>
      <c r="B5" s="5" t="n">
        <v>-970194</v>
      </c>
      <c r="C5" s="5" t="n">
        <v>-136649</v>
      </c>
      <c r="D5" s="5" t="n">
        <v>-710476</v>
      </c>
    </row>
    <row r="6">
      <c r="A6" s="4" t="inlineStr">
        <is>
          <t>Total carrying amount</t>
        </is>
      </c>
      <c r="B6" s="6" t="n">
        <v>1586589</v>
      </c>
      <c r="C6" s="7" t="n">
        <v>223467</v>
      </c>
      <c r="D6" s="6" t="n">
        <v>16629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7" customWidth="1" min="7" max="7"/>
    <col width="27" customWidth="1" min="8" max="8"/>
    <col width="14" customWidth="1" min="9" max="9"/>
    <col width="21" customWidth="1" min="10" max="10"/>
    <col width="22" customWidth="1" min="11" max="11"/>
  </cols>
  <sheetData>
    <row r="1">
      <c r="A1" s="1" t="inlineStr">
        <is>
          <t>Long-term Investments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c r="G2" s="2" t="inlineStr">
        <is>
          <t>Jan. 01, 2022 CNY (¥) Seat</t>
        </is>
      </c>
      <c r="H2" s="2" t="inlineStr">
        <is>
          <t>Jan. 15, 2021 CNY (¥) Seat</t>
        </is>
      </c>
      <c r="I2" s="2" t="inlineStr">
        <is>
          <t>Dec. 31, 2020</t>
        </is>
      </c>
      <c r="J2" s="2" t="inlineStr">
        <is>
          <t>May 31, 2020 USD ($)</t>
        </is>
      </c>
      <c r="K2" s="2" t="inlineStr">
        <is>
          <t>Jul. 31, 2018 CNY (¥)</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charges recognized on equity investments without readily determinable fair values</t>
        </is>
      </c>
      <c r="B4" s="6" t="n">
        <v>280611</v>
      </c>
      <c r="C4" s="7" t="n">
        <v>39523</v>
      </c>
      <c r="D4" s="6" t="n">
        <v>458559</v>
      </c>
      <c r="E4" s="6" t="n">
        <v>16807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quity method investments</t>
        </is>
      </c>
      <c r="B5" s="6" t="n">
        <v>183375</v>
      </c>
      <c r="C5" s="4" t="inlineStr">
        <is>
          <t xml:space="preserve"> </t>
        </is>
      </c>
      <c r="D5" s="6" t="n">
        <v>279095</v>
      </c>
      <c r="E5" s="4" t="inlineStr">
        <is>
          <t xml:space="preserve"> </t>
        </is>
      </c>
      <c r="F5" s="7" t="n">
        <v>2582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eijing Xin'ai Sports Media Technology co.,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mmary Of Investment Hold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quity method investment, ownership percentage</t>
        </is>
      </c>
      <c r="B8" s="11" t="n">
        <v>0.23</v>
      </c>
      <c r="C8" s="4" t="inlineStr">
        <is>
          <t xml:space="preserve"> </t>
        </is>
      </c>
      <c r="D8" s="11" t="n">
        <v>0.23</v>
      </c>
      <c r="E8" s="4" t="inlineStr">
        <is>
          <t xml:space="preserve"> </t>
        </is>
      </c>
      <c r="F8" s="11" t="n">
        <v>0.23</v>
      </c>
      <c r="G8" s="4" t="inlineStr">
        <is>
          <t xml:space="preserve"> </t>
        </is>
      </c>
      <c r="H8" s="4" t="inlineStr">
        <is>
          <t xml:space="preserve"> </t>
        </is>
      </c>
      <c r="I8" s="4" t="inlineStr">
        <is>
          <t xml:space="preserve"> </t>
        </is>
      </c>
      <c r="J8" s="4" t="inlineStr">
        <is>
          <t xml:space="preserve"> </t>
        </is>
      </c>
      <c r="K8" s="11" t="n">
        <v>0.32</v>
      </c>
    </row>
    <row r="9">
      <c r="A9" s="4" t="inlineStr">
        <is>
          <t>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96000</v>
      </c>
    </row>
    <row r="10">
      <c r="A10" s="4" t="inlineStr">
        <is>
          <t>Basis differences and investment 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09502</v>
      </c>
    </row>
    <row r="11">
      <c r="A11" s="4" t="inlineStr">
        <is>
          <t>Strawb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mmary Of Investment Hold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quity method investment, ownership percentage</t>
        </is>
      </c>
      <c r="B13" s="13" t="n">
        <v>0.139</v>
      </c>
      <c r="C13" s="4" t="inlineStr">
        <is>
          <t xml:space="preserve"> </t>
        </is>
      </c>
      <c r="D13" s="13" t="n">
        <v>0.1397</v>
      </c>
      <c r="E13" s="4" t="inlineStr">
        <is>
          <t xml:space="preserve"> </t>
        </is>
      </c>
      <c r="F13" s="13" t="n">
        <v>0.139</v>
      </c>
      <c r="G13" s="4" t="inlineStr">
        <is>
          <t xml:space="preserve"> </t>
        </is>
      </c>
      <c r="H13" s="13" t="n">
        <v>0.1468</v>
      </c>
      <c r="I13" s="13" t="n">
        <v>0.1957</v>
      </c>
      <c r="J13" s="4" t="inlineStr">
        <is>
          <t xml:space="preserve"> </t>
        </is>
      </c>
      <c r="K13" s="4" t="inlineStr">
        <is>
          <t xml:space="preserve"> </t>
        </is>
      </c>
    </row>
    <row r="14">
      <c r="A14" s="4" t="inlineStr">
        <is>
          <t>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43670</v>
      </c>
      <c r="I14" s="4" t="inlineStr">
        <is>
          <t xml:space="preserve"> </t>
        </is>
      </c>
      <c r="J14" s="4" t="inlineStr">
        <is>
          <t xml:space="preserve"> </t>
        </is>
      </c>
      <c r="K14" s="4" t="inlineStr">
        <is>
          <t xml:space="preserve"> </t>
        </is>
      </c>
    </row>
    <row r="15">
      <c r="A15" s="4" t="inlineStr">
        <is>
          <t>Basis differences and investment 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25336</v>
      </c>
      <c r="I15" s="4" t="inlineStr">
        <is>
          <t xml:space="preserve"> </t>
        </is>
      </c>
      <c r="J15" s="4" t="inlineStr">
        <is>
          <t xml:space="preserve"> </t>
        </is>
      </c>
      <c r="K15" s="4" t="inlineStr">
        <is>
          <t xml:space="preserve"> </t>
        </is>
      </c>
    </row>
    <row r="16">
      <c r="A16" s="4" t="inlineStr">
        <is>
          <t>Equity method investment, total cash consideratio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55139</v>
      </c>
      <c r="K16" s="4" t="inlineStr">
        <is>
          <t xml:space="preserve"> </t>
        </is>
      </c>
    </row>
    <row r="17">
      <c r="A17" s="4" t="inlineStr">
        <is>
          <t>Number of board seats held | Sea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v>
      </c>
      <c r="I17" s="4" t="inlineStr">
        <is>
          <t xml:space="preserve"> </t>
        </is>
      </c>
      <c r="J17" s="4" t="inlineStr">
        <is>
          <t xml:space="preserve"> </t>
        </is>
      </c>
      <c r="K17" s="4" t="inlineStr">
        <is>
          <t xml:space="preserve"> </t>
        </is>
      </c>
    </row>
    <row r="18">
      <c r="A18" s="4" t="inlineStr">
        <is>
          <t>Number of board seats | Sea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v>
      </c>
      <c r="I18" s="4" t="inlineStr">
        <is>
          <t xml:space="preserve"> </t>
        </is>
      </c>
      <c r="J18" s="4" t="inlineStr">
        <is>
          <t xml:space="preserve"> </t>
        </is>
      </c>
      <c r="K18" s="4" t="inlineStr">
        <is>
          <t xml:space="preserve"> </t>
        </is>
      </c>
    </row>
    <row r="19">
      <c r="A19" s="4" t="inlineStr">
        <is>
          <t>Equity method investments, fair value</t>
        </is>
      </c>
      <c r="B19" s="6" t="n">
        <v>43343</v>
      </c>
      <c r="C19" s="4" t="inlineStr">
        <is>
          <t xml:space="preserve"> </t>
        </is>
      </c>
      <c r="D19" s="4" t="inlineStr">
        <is>
          <t xml:space="preserve"> </t>
        </is>
      </c>
      <c r="E19" s="4" t="inlineStr">
        <is>
          <t xml:space="preserve"> </t>
        </is>
      </c>
      <c r="F19" s="7" t="n">
        <v>610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sset impairment charges</t>
        </is>
      </c>
      <c r="B20" s="6" t="n">
        <v>55615</v>
      </c>
      <c r="C20" s="7" t="n">
        <v>7833</v>
      </c>
      <c r="D20" s="6" t="n">
        <v>38271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reamag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mmary Of Investment Hold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oting approval percentage in shareholder agreement</t>
        </is>
      </c>
      <c r="B23" s="4" t="inlineStr">
        <is>
          <t xml:space="preserve"> </t>
        </is>
      </c>
      <c r="C23" s="4" t="inlineStr">
        <is>
          <t xml:space="preserve"> </t>
        </is>
      </c>
      <c r="D23" s="4" t="inlineStr">
        <is>
          <t xml:space="preserve"> </t>
        </is>
      </c>
      <c r="E23" s="4" t="inlineStr">
        <is>
          <t xml:space="preserve"> </t>
        </is>
      </c>
      <c r="F23" s="4" t="inlineStr">
        <is>
          <t xml:space="preserve"> </t>
        </is>
      </c>
      <c r="G23" s="11" t="n">
        <v>0.6</v>
      </c>
      <c r="H23" s="4" t="inlineStr">
        <is>
          <t xml:space="preserve"> </t>
        </is>
      </c>
      <c r="I23" s="4" t="inlineStr">
        <is>
          <t xml:space="preserve"> </t>
        </is>
      </c>
      <c r="J23" s="4" t="inlineStr">
        <is>
          <t xml:space="preserve"> </t>
        </is>
      </c>
      <c r="K23" s="4" t="inlineStr">
        <is>
          <t xml:space="preserve"> </t>
        </is>
      </c>
    </row>
    <row r="24">
      <c r="A24" s="4" t="inlineStr">
        <is>
          <t>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6" t="n">
        <v>250502</v>
      </c>
      <c r="H24" s="4" t="inlineStr">
        <is>
          <t xml:space="preserve"> </t>
        </is>
      </c>
      <c r="I24" s="4" t="inlineStr">
        <is>
          <t xml:space="preserve"> </t>
        </is>
      </c>
      <c r="J24" s="4" t="inlineStr">
        <is>
          <t xml:space="preserve"> </t>
        </is>
      </c>
      <c r="K24" s="4" t="inlineStr">
        <is>
          <t xml:space="preserve"> </t>
        </is>
      </c>
    </row>
    <row r="25">
      <c r="A25" s="4" t="inlineStr">
        <is>
          <t>Basis differences and investment goodwill</t>
        </is>
      </c>
      <c r="B25" s="4" t="inlineStr">
        <is>
          <t xml:space="preserve"> </t>
        </is>
      </c>
      <c r="C25" s="4" t="inlineStr">
        <is>
          <t xml:space="preserve"> </t>
        </is>
      </c>
      <c r="D25" s="4" t="inlineStr">
        <is>
          <t xml:space="preserve"> </t>
        </is>
      </c>
      <c r="E25" s="4" t="inlineStr">
        <is>
          <t xml:space="preserve"> </t>
        </is>
      </c>
      <c r="F25" s="4" t="inlineStr">
        <is>
          <t xml:space="preserve"> </t>
        </is>
      </c>
      <c r="G25" s="6" t="n">
        <v>208084</v>
      </c>
      <c r="H25" s="4" t="inlineStr">
        <is>
          <t xml:space="preserve"> </t>
        </is>
      </c>
      <c r="I25" s="4" t="inlineStr">
        <is>
          <t xml:space="preserve"> </t>
        </is>
      </c>
      <c r="J25" s="4" t="inlineStr">
        <is>
          <t xml:space="preserve"> </t>
        </is>
      </c>
      <c r="K25" s="4" t="inlineStr">
        <is>
          <t xml:space="preserve"> </t>
        </is>
      </c>
    </row>
    <row r="26">
      <c r="A26" s="4" t="inlineStr">
        <is>
          <t>Number of board seats held | Seat</t>
        </is>
      </c>
      <c r="B26" s="4" t="inlineStr">
        <is>
          <t xml:space="preserve"> </t>
        </is>
      </c>
      <c r="C26" s="4" t="inlineStr">
        <is>
          <t xml:space="preserve"> </t>
        </is>
      </c>
      <c r="D26" s="4" t="inlineStr">
        <is>
          <t xml:space="preserve"> </t>
        </is>
      </c>
      <c r="E26" s="4" t="inlineStr">
        <is>
          <t xml:space="preserve"> </t>
        </is>
      </c>
      <c r="F26" s="4" t="inlineStr">
        <is>
          <t xml:space="preserve"> </t>
        </is>
      </c>
      <c r="G26" s="5" t="n">
        <v>3</v>
      </c>
      <c r="H26" s="4" t="inlineStr">
        <is>
          <t xml:space="preserve"> </t>
        </is>
      </c>
      <c r="I26" s="4" t="inlineStr">
        <is>
          <t xml:space="preserve"> </t>
        </is>
      </c>
      <c r="J26" s="4" t="inlineStr">
        <is>
          <t xml:space="preserve"> </t>
        </is>
      </c>
      <c r="K26" s="4" t="inlineStr">
        <is>
          <t xml:space="preserve"> </t>
        </is>
      </c>
    </row>
    <row r="27">
      <c r="A27" s="4" t="inlineStr">
        <is>
          <t>Number of board seats | Seat</t>
        </is>
      </c>
      <c r="B27" s="4" t="inlineStr">
        <is>
          <t xml:space="preserve"> </t>
        </is>
      </c>
      <c r="C27" s="4" t="inlineStr">
        <is>
          <t xml:space="preserve"> </t>
        </is>
      </c>
      <c r="D27" s="4" t="inlineStr">
        <is>
          <t xml:space="preserve"> </t>
        </is>
      </c>
      <c r="E27" s="4" t="inlineStr">
        <is>
          <t xml:space="preserve"> </t>
        </is>
      </c>
      <c r="F27" s="4" t="inlineStr">
        <is>
          <t xml:space="preserve"> </t>
        </is>
      </c>
      <c r="G27" s="5" t="n">
        <v>7</v>
      </c>
      <c r="H27" s="4" t="inlineStr">
        <is>
          <t xml:space="preserve"> </t>
        </is>
      </c>
      <c r="I27" s="4" t="inlineStr">
        <is>
          <t xml:space="preserve"> </t>
        </is>
      </c>
      <c r="J27" s="4" t="inlineStr">
        <is>
          <t xml:space="preserve"> </t>
        </is>
      </c>
      <c r="K27" s="4" t="inlineStr">
        <is>
          <t xml:space="preserve"> </t>
        </is>
      </c>
    </row>
    <row r="28">
      <c r="A28" s="4" t="inlineStr">
        <is>
          <t>Net gains recognized in others, net</t>
        </is>
      </c>
      <c r="B28" s="4" t="inlineStr">
        <is>
          <t xml:space="preserve"> </t>
        </is>
      </c>
      <c r="C28" s="4" t="inlineStr">
        <is>
          <t xml:space="preserve"> </t>
        </is>
      </c>
      <c r="D28" s="6" t="n">
        <v>36771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quity method investments, maximum potential liability</t>
        </is>
      </c>
      <c r="B29" s="4" t="inlineStr">
        <is>
          <t xml:space="preserve"> </t>
        </is>
      </c>
      <c r="C29" s="4" t="inlineStr">
        <is>
          <t xml:space="preserve"> </t>
        </is>
      </c>
      <c r="D29" s="4" t="inlineStr">
        <is>
          <t xml:space="preserve"> </t>
        </is>
      </c>
      <c r="E29" s="4" t="inlineStr">
        <is>
          <t xml:space="preserve"> </t>
        </is>
      </c>
      <c r="F29" s="4" t="inlineStr">
        <is>
          <t xml:space="preserve"> </t>
        </is>
      </c>
      <c r="G29" s="6" t="n">
        <v>140044</v>
      </c>
      <c r="H29" s="4" t="inlineStr">
        <is>
          <t xml:space="preserve"> </t>
        </is>
      </c>
      <c r="I29" s="4" t="inlineStr">
        <is>
          <t xml:space="preserve"> </t>
        </is>
      </c>
      <c r="J29" s="4" t="inlineStr">
        <is>
          <t xml:space="preserve"> </t>
        </is>
      </c>
      <c r="K29" s="4" t="inlineStr">
        <is>
          <t xml:space="preserve"> </t>
        </is>
      </c>
    </row>
    <row r="30">
      <c r="A30" s="4" t="inlineStr">
        <is>
          <t>Dreamagic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mmary Of Investment Hold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quity method investment common stock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13" t="n">
        <v>0.8195</v>
      </c>
      <c r="H32" s="4" t="inlineStr">
        <is>
          <t xml:space="preserve"> </t>
        </is>
      </c>
      <c r="I32" s="4" t="inlineStr">
        <is>
          <t xml:space="preserve"> </t>
        </is>
      </c>
      <c r="J32" s="4" t="inlineStr">
        <is>
          <t xml:space="preserve"> </t>
        </is>
      </c>
      <c r="K32" s="4" t="inlineStr">
        <is>
          <t xml:space="preserve"> </t>
        </is>
      </c>
    </row>
    <row r="33">
      <c r="A33" s="4" t="inlineStr">
        <is>
          <t>Equity method investment, ownership percentage</t>
        </is>
      </c>
      <c r="B33" s="13" t="n">
        <v>0.4266</v>
      </c>
      <c r="C33" s="4" t="inlineStr">
        <is>
          <t xml:space="preserve"> </t>
        </is>
      </c>
      <c r="D33" s="13" t="n">
        <v>0.4266</v>
      </c>
      <c r="E33" s="4" t="inlineStr">
        <is>
          <t xml:space="preserve"> </t>
        </is>
      </c>
      <c r="F33" s="13" t="n">
        <v>0.4266</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reamagic |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mmary Of Investment Hold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quity method investment,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13" t="n">
        <v>0.446</v>
      </c>
      <c r="H36" s="4" t="inlineStr">
        <is>
          <t xml:space="preserve"> </t>
        </is>
      </c>
      <c r="I36" s="4" t="inlineStr">
        <is>
          <t xml:space="preserve"> </t>
        </is>
      </c>
      <c r="J36" s="4" t="inlineStr">
        <is>
          <t xml:space="preserve"> </t>
        </is>
      </c>
      <c r="K36" s="4" t="inlineStr">
        <is>
          <t xml:space="preserve"> </t>
        </is>
      </c>
    </row>
    <row r="37">
      <c r="A37" s="4" t="inlineStr">
        <is>
          <t>Equity securities equity interest</t>
        </is>
      </c>
      <c r="B37" s="4" t="inlineStr">
        <is>
          <t xml:space="preserve"> </t>
        </is>
      </c>
      <c r="C37" s="4" t="inlineStr">
        <is>
          <t xml:space="preserve"> </t>
        </is>
      </c>
      <c r="D37" s="4" t="inlineStr">
        <is>
          <t xml:space="preserve"> </t>
        </is>
      </c>
      <c r="E37" s="4" t="inlineStr">
        <is>
          <t xml:space="preserve"> </t>
        </is>
      </c>
      <c r="F37" s="4" t="inlineStr">
        <is>
          <t xml:space="preserve"> </t>
        </is>
      </c>
      <c r="G37" s="13" t="n">
        <v>0.0728</v>
      </c>
      <c r="H37" s="4" t="inlineStr">
        <is>
          <t xml:space="preserve"> </t>
        </is>
      </c>
      <c r="I37" s="4" t="inlineStr">
        <is>
          <t xml:space="preserve"> </t>
        </is>
      </c>
      <c r="J37" s="4" t="inlineStr">
        <is>
          <t xml:space="preserve"> </t>
        </is>
      </c>
      <c r="K37"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 Schedule of Realized and Unrealized Gains and Losses for Equity Securities Without Readily Determinable Fair Valu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chedule of Investments [Abstract]</t>
        </is>
      </c>
      <c r="B3" s="4" t="inlineStr">
        <is>
          <t xml:space="preserve"> </t>
        </is>
      </c>
      <c r="C3" s="4" t="inlineStr">
        <is>
          <t xml:space="preserve"> </t>
        </is>
      </c>
      <c r="D3" s="4" t="inlineStr">
        <is>
          <t xml:space="preserve"> </t>
        </is>
      </c>
      <c r="E3" s="4" t="inlineStr">
        <is>
          <t xml:space="preserve"> </t>
        </is>
      </c>
    </row>
    <row r="4">
      <c r="A4" s="4" t="inlineStr">
        <is>
          <t>Gross unrealized gains (upward adjustments)</t>
        </is>
      </c>
      <c r="B4" s="6" t="n">
        <v>4184</v>
      </c>
      <c r="C4" s="7" t="n">
        <v>589</v>
      </c>
      <c r="D4" s="6" t="n">
        <v>31295</v>
      </c>
      <c r="E4" s="6" t="n">
        <v>94510</v>
      </c>
    </row>
    <row r="5">
      <c r="A5" s="4" t="inlineStr">
        <is>
          <t>Gross unrealized losses (downward adjustments excluding impairment)</t>
        </is>
      </c>
      <c r="B5" s="5" t="n">
        <v>-8211</v>
      </c>
      <c r="C5" s="5" t="n">
        <v>-1156</v>
      </c>
      <c r="D5" s="5" t="n">
        <v>0</v>
      </c>
      <c r="E5" s="5" t="n">
        <v>0</v>
      </c>
    </row>
    <row r="6">
      <c r="A6" s="4" t="inlineStr">
        <is>
          <t>Net unrealized gains/(losses) on equity securities held</t>
        </is>
      </c>
      <c r="B6" s="5" t="n">
        <v>-4027</v>
      </c>
      <c r="C6" s="5" t="n">
        <v>-567</v>
      </c>
      <c r="D6" s="5" t="n">
        <v>31295</v>
      </c>
      <c r="E6" s="5" t="n">
        <v>94510</v>
      </c>
    </row>
    <row r="7">
      <c r="A7" s="4" t="inlineStr">
        <is>
          <t>Net realized gains on equity securities sold</t>
        </is>
      </c>
      <c r="B7" s="5" t="n">
        <v>0</v>
      </c>
      <c r="C7" s="5" t="n">
        <v>0</v>
      </c>
      <c r="D7" s="5" t="n">
        <v>0</v>
      </c>
      <c r="E7" s="5" t="n">
        <v>0</v>
      </c>
    </row>
    <row r="8">
      <c r="A8" s="4" t="inlineStr">
        <is>
          <t>Total net gains/(losses) recognized</t>
        </is>
      </c>
      <c r="B8" s="6" t="n">
        <v>-4027</v>
      </c>
      <c r="C8" s="7" t="n">
        <v>-567</v>
      </c>
      <c r="D8" s="6" t="n">
        <v>31295</v>
      </c>
      <c r="E8" s="6" t="n">
        <v>94510</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Schedule of Available-for-Sale Debt Investments Measured at Fair Value and Consist of Convertible Debt Instruments (Details) ¥ in Thousands, $ in Thousands</t>
        </is>
      </c>
      <c r="B1" s="2" t="inlineStr">
        <is>
          <t>Dec. 31, 2023 CNY (¥)</t>
        </is>
      </c>
      <c r="C1" s="2" t="inlineStr">
        <is>
          <t>Dec. 31, 2023 USD ($)</t>
        </is>
      </c>
      <c r="D1" s="2" t="inlineStr">
        <is>
          <t>Dec. 31, 2022 CNY (¥)</t>
        </is>
      </c>
    </row>
    <row r="2">
      <c r="A2" s="3" t="inlineStr">
        <is>
          <t>Schedule of Investments [Abstract]</t>
        </is>
      </c>
      <c r="B2" s="4" t="inlineStr">
        <is>
          <t xml:space="preserve"> </t>
        </is>
      </c>
      <c r="C2" s="4" t="inlineStr">
        <is>
          <t xml:space="preserve"> </t>
        </is>
      </c>
      <c r="D2" s="4" t="inlineStr">
        <is>
          <t xml:space="preserve"> </t>
        </is>
      </c>
    </row>
    <row r="3">
      <c r="A3" s="4" t="inlineStr">
        <is>
          <t>Cost or Amortized cost</t>
        </is>
      </c>
      <c r="B3" s="6" t="n">
        <v>315087</v>
      </c>
      <c r="C3" s="7" t="n">
        <v>44380</v>
      </c>
      <c r="D3" s="6" t="n">
        <v>319975</v>
      </c>
    </row>
    <row r="4">
      <c r="A4" s="4" t="inlineStr">
        <is>
          <t>Gross unrealized gains</t>
        </is>
      </c>
      <c r="B4" s="5" t="n">
        <v>169008</v>
      </c>
      <c r="C4" s="5" t="n">
        <v>23804</v>
      </c>
      <c r="D4" s="5" t="n">
        <v>176219</v>
      </c>
    </row>
    <row r="5">
      <c r="A5" s="4" t="inlineStr">
        <is>
          <t>Gross unrealized losses</t>
        </is>
      </c>
      <c r="B5" s="5" t="n">
        <v>-18089</v>
      </c>
      <c r="C5" s="5" t="n">
        <v>-2548</v>
      </c>
      <c r="D5" s="5" t="n">
        <v>-10870</v>
      </c>
    </row>
    <row r="6">
      <c r="A6" s="4" t="inlineStr">
        <is>
          <t>Fair value</t>
        </is>
      </c>
      <c r="B6" s="6" t="n">
        <v>466006</v>
      </c>
      <c r="C6" s="7" t="n">
        <v>65636</v>
      </c>
      <c r="D6" s="6" t="n">
        <v>4853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chedule of Accounts Receivable, Net (Details) ¥ in Thousands, $ in Thousands</t>
        </is>
      </c>
      <c r="B1" s="2" t="inlineStr">
        <is>
          <t>Dec. 31, 2023 CNY (¥)</t>
        </is>
      </c>
      <c r="C1" s="2" t="inlineStr">
        <is>
          <t>Dec. 31, 2023 USD ($)</t>
        </is>
      </c>
      <c r="D1" s="2" t="inlineStr">
        <is>
          <t>Dec. 31, 2022 CNY (¥)</t>
        </is>
      </c>
    </row>
    <row r="2">
      <c r="A2" s="3" t="inlineStr">
        <is>
          <t>Accounts Receivable, net</t>
        </is>
      </c>
      <c r="B2" s="4" t="inlineStr">
        <is>
          <t xml:space="preserve"> </t>
        </is>
      </c>
      <c r="C2" s="4" t="inlineStr">
        <is>
          <t xml:space="preserve"> </t>
        </is>
      </c>
      <c r="D2" s="4" t="inlineStr">
        <is>
          <t xml:space="preserve"> </t>
        </is>
      </c>
    </row>
    <row r="3">
      <c r="A3" s="4" t="inlineStr">
        <is>
          <t>Accounts receivable</t>
        </is>
      </c>
      <c r="B3" s="6" t="n">
        <v>2316537</v>
      </c>
      <c r="C3" s="7" t="n">
        <v>326277</v>
      </c>
      <c r="D3" s="6" t="n">
        <v>2532823</v>
      </c>
    </row>
    <row r="4">
      <c r="A4" s="4" t="inlineStr">
        <is>
          <t>Allowance for credit losses</t>
        </is>
      </c>
      <c r="B4" s="5" t="n">
        <v>-147495</v>
      </c>
      <c r="C4" s="5" t="n">
        <v>-20774</v>
      </c>
      <c r="D4" s="5" t="n">
        <v>-130148</v>
      </c>
    </row>
    <row r="5">
      <c r="A5" s="4" t="inlineStr">
        <is>
          <t>Accounts receivable, net</t>
        </is>
      </c>
      <c r="B5" s="6" t="n">
        <v>2169042</v>
      </c>
      <c r="C5" s="7" t="n">
        <v>305503</v>
      </c>
      <c r="D5" s="6" t="n">
        <v>24026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Receivable, Net - Schedule of Movement of Allowance for Credit Loss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6" t="n">
        <v>130148</v>
      </c>
      <c r="C4" s="7" t="n">
        <v>18331</v>
      </c>
      <c r="D4" s="6" t="n">
        <v>240326</v>
      </c>
      <c r="E4" s="6" t="n">
        <v>360299</v>
      </c>
    </row>
    <row r="5">
      <c r="A5" s="4" t="inlineStr">
        <is>
          <t>(Reversal) /Provisions</t>
        </is>
      </c>
      <c r="B5" s="5" t="n">
        <v>40328</v>
      </c>
      <c r="C5" s="5" t="n">
        <v>5680</v>
      </c>
      <c r="D5" s="5" t="n">
        <v>-41943</v>
      </c>
      <c r="E5" s="5" t="n">
        <v>-62267</v>
      </c>
    </row>
    <row r="6">
      <c r="A6" s="4" t="inlineStr">
        <is>
          <t>Write-offs</t>
        </is>
      </c>
      <c r="B6" s="5" t="n">
        <v>-22981</v>
      </c>
      <c r="C6" s="5" t="n">
        <v>-3237</v>
      </c>
      <c r="D6" s="5" t="n">
        <v>-68235</v>
      </c>
      <c r="E6" s="5" t="n">
        <v>-57706</v>
      </c>
    </row>
    <row r="7">
      <c r="A7" s="4" t="inlineStr">
        <is>
          <t>Balance at the end of the year</t>
        </is>
      </c>
      <c r="B7" s="6" t="n">
        <v>147495</v>
      </c>
      <c r="C7" s="7" t="n">
        <v>20774</v>
      </c>
      <c r="D7" s="6" t="n">
        <v>130148</v>
      </c>
      <c r="E7" s="6" t="n">
        <v>240326</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Assets - Components of Current and Non-Current Portions of Prepayments and Other Assets (Details) ¥ in Thousands, $ in Thousands</t>
        </is>
      </c>
      <c r="B1" s="2" t="inlineStr">
        <is>
          <t>Dec. 31, 2023 CNY (¥)</t>
        </is>
      </c>
      <c r="C1" s="2" t="inlineStr">
        <is>
          <t>Dec. 31, 2023 USD ($)</t>
        </is>
      </c>
      <c r="D1" s="2" t="inlineStr">
        <is>
          <t>Dec. 31, 2022 CNY (¥)</t>
        </is>
      </c>
      <c r="E1" s="2" t="inlineStr">
        <is>
          <t>Dec. 31, 2021 CNY (¥)</t>
        </is>
      </c>
    </row>
    <row r="2">
      <c r="A2" s="3" t="inlineStr">
        <is>
          <t>Current portion:</t>
        </is>
      </c>
      <c r="B2" s="4" t="inlineStr">
        <is>
          <t xml:space="preserve"> </t>
        </is>
      </c>
      <c r="C2" s="4" t="inlineStr">
        <is>
          <t xml:space="preserve"> </t>
        </is>
      </c>
      <c r="D2" s="4" t="inlineStr">
        <is>
          <t xml:space="preserve"> </t>
        </is>
      </c>
      <c r="E2" s="4" t="inlineStr">
        <is>
          <t xml:space="preserve"> </t>
        </is>
      </c>
    </row>
    <row r="3">
      <c r="A3" s="4" t="inlineStr">
        <is>
          <t>Contract assets</t>
        </is>
      </c>
      <c r="B3" s="6" t="n">
        <v>1598059</v>
      </c>
      <c r="C3" s="7" t="n">
        <v>225082</v>
      </c>
      <c r="D3" s="6" t="n">
        <v>1490656</v>
      </c>
      <c r="E3" s="4" t="inlineStr">
        <is>
          <t xml:space="preserve"> </t>
        </is>
      </c>
    </row>
    <row r="4">
      <c r="A4" s="4" t="inlineStr">
        <is>
          <t>VAT prepayments</t>
        </is>
      </c>
      <c r="B4" s="5" t="n">
        <v>430902</v>
      </c>
      <c r="C4" s="5" t="n">
        <v>60691</v>
      </c>
      <c r="D4" s="5" t="n">
        <v>335350</v>
      </c>
      <c r="E4" s="4" t="inlineStr">
        <is>
          <t xml:space="preserve"> </t>
        </is>
      </c>
    </row>
    <row r="5">
      <c r="A5" s="4" t="inlineStr">
        <is>
          <t>Prepaid licensed copyrights</t>
        </is>
      </c>
      <c r="B5" s="5" t="n">
        <v>19406</v>
      </c>
      <c r="C5" s="5" t="n">
        <v>2733</v>
      </c>
      <c r="D5" s="5" t="n">
        <v>136656</v>
      </c>
      <c r="E5" s="4" t="inlineStr">
        <is>
          <t xml:space="preserve"> </t>
        </is>
      </c>
    </row>
    <row r="6">
      <c r="A6" s="4" t="inlineStr">
        <is>
          <t>Receivables from online payment agencies</t>
        </is>
      </c>
      <c r="B6" s="5" t="n">
        <v>534720</v>
      </c>
      <c r="C6" s="5" t="n">
        <v>75314</v>
      </c>
      <c r="D6" s="5" t="n">
        <v>369734</v>
      </c>
      <c r="E6" s="4" t="inlineStr">
        <is>
          <t xml:space="preserve"> </t>
        </is>
      </c>
    </row>
    <row r="7">
      <c r="A7" s="4" t="inlineStr">
        <is>
          <t>Advances to suppliers</t>
        </is>
      </c>
      <c r="B7" s="5" t="n">
        <v>111770</v>
      </c>
      <c r="C7" s="5" t="n">
        <v>15742</v>
      </c>
      <c r="D7" s="5" t="n">
        <v>128065</v>
      </c>
      <c r="E7" s="4" t="inlineStr">
        <is>
          <t xml:space="preserve"> </t>
        </is>
      </c>
    </row>
    <row r="8">
      <c r="A8" s="4" t="inlineStr">
        <is>
          <t>Others</t>
        </is>
      </c>
      <c r="B8" s="5" t="n">
        <v>99402</v>
      </c>
      <c r="C8" s="5" t="n">
        <v>14001</v>
      </c>
      <c r="D8" s="5" t="n">
        <v>142466</v>
      </c>
      <c r="E8" s="4" t="inlineStr">
        <is>
          <t xml:space="preserve"> </t>
        </is>
      </c>
    </row>
    <row r="9">
      <c r="A9" s="4" t="inlineStr">
        <is>
          <t>Prepayments and other assets, current</t>
        </is>
      </c>
      <c r="B9" s="5" t="n">
        <v>2794259</v>
      </c>
      <c r="C9" s="5" t="n">
        <v>393563</v>
      </c>
      <c r="D9" s="5" t="n">
        <v>2602927</v>
      </c>
      <c r="E9" s="4" t="inlineStr">
        <is>
          <t xml:space="preserve"> </t>
        </is>
      </c>
    </row>
    <row r="10">
      <c r="A10" s="3" t="inlineStr">
        <is>
          <t>Non-current portion:</t>
        </is>
      </c>
      <c r="B10" s="4" t="inlineStr">
        <is>
          <t xml:space="preserve"> </t>
        </is>
      </c>
      <c r="C10" s="4" t="inlineStr">
        <is>
          <t xml:space="preserve"> </t>
        </is>
      </c>
      <c r="D10" s="4" t="inlineStr">
        <is>
          <t xml:space="preserve"> </t>
        </is>
      </c>
      <c r="E10" s="4" t="inlineStr">
        <is>
          <t xml:space="preserve"> </t>
        </is>
      </c>
    </row>
    <row r="11">
      <c r="A11" s="4" t="inlineStr">
        <is>
          <t>Prepaid licensed copyrights</t>
        </is>
      </c>
      <c r="B11" s="5" t="n">
        <v>2382540</v>
      </c>
      <c r="C11" s="5" t="n">
        <v>335574</v>
      </c>
      <c r="D11" s="5" t="n">
        <v>2525282</v>
      </c>
      <c r="E11" s="4" t="inlineStr">
        <is>
          <t xml:space="preserve"> </t>
        </is>
      </c>
    </row>
    <row r="12">
      <c r="A12" s="4" t="inlineStr">
        <is>
          <t>Licensed copyrights prepaid assets</t>
        </is>
      </c>
      <c r="B12" s="5" t="n">
        <v>237030</v>
      </c>
      <c r="C12" s="5" t="n">
        <v>33385</v>
      </c>
      <c r="D12" s="5" t="n">
        <v>469259</v>
      </c>
      <c r="E12" s="4" t="inlineStr">
        <is>
          <t xml:space="preserve"> </t>
        </is>
      </c>
    </row>
    <row r="13">
      <c r="A13" s="4" t="inlineStr">
        <is>
          <t>Long-term restricted cash</t>
        </is>
      </c>
      <c r="B13" s="5" t="n">
        <v>839963</v>
      </c>
      <c r="C13" s="5" t="n">
        <v>118306</v>
      </c>
      <c r="D13" s="5" t="n">
        <v>750000</v>
      </c>
      <c r="E13" s="6" t="n">
        <v>0</v>
      </c>
    </row>
    <row r="14">
      <c r="A14" s="4" t="inlineStr">
        <is>
          <t>Others</t>
        </is>
      </c>
      <c r="B14" s="5" t="n">
        <v>58677</v>
      </c>
      <c r="C14" s="5" t="n">
        <v>8264</v>
      </c>
      <c r="D14" s="5" t="n">
        <v>120592</v>
      </c>
      <c r="E14" s="4" t="inlineStr">
        <is>
          <t xml:space="preserve"> </t>
        </is>
      </c>
    </row>
    <row r="15">
      <c r="A15" s="4" t="inlineStr">
        <is>
          <t>Prepayments and other assets, noncurrent</t>
        </is>
      </c>
      <c r="B15" s="6" t="n">
        <v>3518210</v>
      </c>
      <c r="C15" s="7" t="n">
        <v>495529</v>
      </c>
      <c r="D15" s="6" t="n">
        <v>3865133</v>
      </c>
      <c r="E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epayments and Other Assets - Components of Current and Non-Current Portions of Prepayments and Other Assets (Parenthetical) (Detail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Prepayments And Other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 allowance for credit losses</t>
        </is>
      </c>
      <c r="B4" s="6" t="n">
        <v>17832000</v>
      </c>
      <c r="C4" s="4" t="inlineStr">
        <is>
          <t xml:space="preserve"> </t>
        </is>
      </c>
      <c r="D4" s="6" t="n">
        <v>12409000</v>
      </c>
      <c r="E4" s="4" t="inlineStr">
        <is>
          <t xml:space="preserve"> </t>
        </is>
      </c>
      <c r="F4" s="7" t="n">
        <v>2512</v>
      </c>
    </row>
    <row r="5">
      <c r="A5" s="4" t="inlineStr">
        <is>
          <t>Prepayments and Other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epayments And Other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assets allowance for credit losses</t>
        </is>
      </c>
      <c r="B7" s="5" t="n">
        <v>17832000</v>
      </c>
      <c r="C7" s="4" t="inlineStr">
        <is>
          <t xml:space="preserve"> </t>
        </is>
      </c>
      <c r="D7" s="5" t="n">
        <v>12409000</v>
      </c>
      <c r="E7" s="4" t="inlineStr">
        <is>
          <t xml:space="preserve"> </t>
        </is>
      </c>
      <c r="F7" s="5" t="n">
        <v>2512</v>
      </c>
    </row>
    <row r="8">
      <c r="A8" s="4" t="inlineStr">
        <is>
          <t>Provisions (reversal) charged against the allowance for credit losses</t>
        </is>
      </c>
      <c r="B8" s="5" t="n">
        <v>5423000</v>
      </c>
      <c r="C8" s="7" t="n">
        <v>764</v>
      </c>
      <c r="D8" s="5" t="n">
        <v>-2311000</v>
      </c>
      <c r="E8" s="6" t="n">
        <v>5446000</v>
      </c>
      <c r="F8" s="4" t="inlineStr">
        <is>
          <t xml:space="preserve"> </t>
        </is>
      </c>
    </row>
    <row r="9">
      <c r="A9" s="4" t="inlineStr">
        <is>
          <t>Write-offs charged against the allowance for credit losses</t>
        </is>
      </c>
      <c r="B9" s="5" t="n">
        <v>0</v>
      </c>
      <c r="C9" s="4" t="inlineStr">
        <is>
          <t xml:space="preserve"> </t>
        </is>
      </c>
      <c r="D9" s="5" t="n">
        <v>0</v>
      </c>
      <c r="E9" s="5" t="n">
        <v>0</v>
      </c>
      <c r="F9" s="4" t="inlineStr">
        <is>
          <t xml:space="preserve"> </t>
        </is>
      </c>
    </row>
    <row r="10">
      <c r="A10" s="4" t="inlineStr">
        <is>
          <t>Allowance for credit losses on other current and non-current assets</t>
        </is>
      </c>
      <c r="B10" s="5" t="n">
        <v>85965000</v>
      </c>
      <c r="C10" s="4" t="inlineStr">
        <is>
          <t xml:space="preserve"> </t>
        </is>
      </c>
      <c r="D10" s="5" t="n">
        <v>133644000</v>
      </c>
      <c r="E10" s="4" t="inlineStr">
        <is>
          <t xml:space="preserve"> </t>
        </is>
      </c>
      <c r="F10" s="7" t="n">
        <v>12108</v>
      </c>
    </row>
    <row r="11">
      <c r="A11" s="4" t="inlineStr">
        <is>
          <t>Provisions (reversal) charged against credit losses on other current and non-current assets</t>
        </is>
      </c>
      <c r="B11" s="5" t="n">
        <v>-31150000</v>
      </c>
      <c r="C11" s="5" t="n">
        <v>-4387</v>
      </c>
      <c r="D11" s="5" t="n">
        <v>57115000</v>
      </c>
      <c r="E11" s="5" t="n">
        <v>19529000</v>
      </c>
      <c r="F11" s="4" t="inlineStr">
        <is>
          <t xml:space="preserve"> </t>
        </is>
      </c>
    </row>
    <row r="12">
      <c r="A12" s="4" t="inlineStr">
        <is>
          <t>Write-offs charged against the allowance</t>
        </is>
      </c>
      <c r="B12" s="6" t="n">
        <v>16529000</v>
      </c>
      <c r="C12" s="7" t="n">
        <v>2382</v>
      </c>
      <c r="D12" s="6" t="n">
        <v>16688000</v>
      </c>
      <c r="E12" s="6" t="n">
        <v>0</v>
      </c>
      <c r="F12"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censed Copyrights, Net - Schedule of Licensed Copyrights, Net (Details) ¥ in Thousands, $ in Thousands</t>
        </is>
      </c>
      <c r="B1" s="2" t="inlineStr">
        <is>
          <t>Dec. 31, 2023 CNY (¥)</t>
        </is>
      </c>
      <c r="C1" s="2" t="inlineStr">
        <is>
          <t>Dec. 31, 2023 USD ($)</t>
        </is>
      </c>
      <c r="D1" s="2" t="inlineStr">
        <is>
          <t>Dec. 31, 2022 CNY (¥)</t>
        </is>
      </c>
    </row>
    <row r="2">
      <c r="A2" s="4" t="inlineStr">
        <is>
          <t>Broadcasting Rights</t>
        </is>
      </c>
      <c r="B2" s="4" t="inlineStr">
        <is>
          <t xml:space="preserve"> </t>
        </is>
      </c>
      <c r="C2" s="4" t="inlineStr">
        <is>
          <t xml:space="preserve"> </t>
        </is>
      </c>
      <c r="D2" s="4" t="inlineStr">
        <is>
          <t xml:space="preserve"> </t>
        </is>
      </c>
    </row>
    <row r="3">
      <c r="A3" s="3" t="inlineStr">
        <is>
          <t>Finite Lived License Agreements [Line Items]</t>
        </is>
      </c>
      <c r="B3" s="4" t="inlineStr">
        <is>
          <t xml:space="preserve"> </t>
        </is>
      </c>
      <c r="C3" s="4" t="inlineStr">
        <is>
          <t xml:space="preserve"> </t>
        </is>
      </c>
      <c r="D3" s="4" t="inlineStr">
        <is>
          <t xml:space="preserve"> </t>
        </is>
      </c>
    </row>
    <row r="4">
      <c r="A4" s="4" t="inlineStr">
        <is>
          <t>Finite-Lived License Agreements, Gross</t>
        </is>
      </c>
      <c r="B4" s="6" t="n">
        <v>44838191</v>
      </c>
      <c r="C4" s="4" t="inlineStr">
        <is>
          <t xml:space="preserve"> </t>
        </is>
      </c>
      <c r="D4" s="6" t="n">
        <v>43217278</v>
      </c>
    </row>
    <row r="5">
      <c r="A5" s="4" t="inlineStr">
        <is>
          <t>Finite-Lived License Agreements, Accumulated Amortization</t>
        </is>
      </c>
      <c r="B5" s="5" t="n">
        <v>-37060309</v>
      </c>
      <c r="C5" s="4" t="inlineStr">
        <is>
          <t xml:space="preserve"> </t>
        </is>
      </c>
      <c r="D5" s="5" t="n">
        <v>-35369335</v>
      </c>
    </row>
    <row r="6">
      <c r="A6" s="4" t="inlineStr">
        <is>
          <t>Finite-Lived License Agreements, Impairment Amount</t>
        </is>
      </c>
      <c r="B6" s="5" t="n">
        <v>-228853</v>
      </c>
      <c r="C6" s="4" t="inlineStr">
        <is>
          <t xml:space="preserve"> </t>
        </is>
      </c>
      <c r="D6" s="5" t="n">
        <v>-261256</v>
      </c>
    </row>
    <row r="7">
      <c r="A7" s="4" t="inlineStr">
        <is>
          <t>Finite-Lived License Agreements, Net</t>
        </is>
      </c>
      <c r="B7" s="5" t="n">
        <v>7549029</v>
      </c>
      <c r="C7" s="7" t="n">
        <v>1063259</v>
      </c>
      <c r="D7" s="5" t="n">
        <v>7586687</v>
      </c>
    </row>
    <row r="8">
      <c r="A8" s="4" t="inlineStr">
        <is>
          <t>Finite-Lived License Agreements, Gross, Current</t>
        </is>
      </c>
      <c r="B8" s="5" t="n">
        <v>7773805</v>
      </c>
      <c r="C8" s="4" t="inlineStr">
        <is>
          <t xml:space="preserve"> </t>
        </is>
      </c>
      <c r="D8" s="5" t="n">
        <v>8213434</v>
      </c>
    </row>
    <row r="9">
      <c r="A9" s="4" t="inlineStr">
        <is>
          <t>Finite-Lived License Agreements, Accumulated Amortization, Current</t>
        </is>
      </c>
      <c r="B9" s="5" t="n">
        <v>-7177844</v>
      </c>
      <c r="C9" s="4" t="inlineStr">
        <is>
          <t xml:space="preserve"> </t>
        </is>
      </c>
      <c r="D9" s="5" t="n">
        <v>-7448077</v>
      </c>
    </row>
    <row r="10">
      <c r="A10" s="4" t="inlineStr">
        <is>
          <t>Finite-Lived License Agreements, Impairment Amount, Current</t>
        </is>
      </c>
      <c r="B10" s="5" t="n">
        <v>-13440</v>
      </c>
      <c r="C10" s="4" t="inlineStr">
        <is>
          <t xml:space="preserve"> </t>
        </is>
      </c>
      <c r="D10" s="5" t="n">
        <v>-19299</v>
      </c>
    </row>
    <row r="11">
      <c r="A11" s="4" t="inlineStr">
        <is>
          <t>Net carrying value, current portion</t>
        </is>
      </c>
      <c r="B11" s="5" t="n">
        <v>582521</v>
      </c>
      <c r="C11" s="5" t="n">
        <v>82047</v>
      </c>
      <c r="D11" s="5" t="n">
        <v>746058</v>
      </c>
    </row>
    <row r="12">
      <c r="A12" s="4" t="inlineStr">
        <is>
          <t>Gross carrying value, non-current portion</t>
        </is>
      </c>
      <c r="B12" s="5" t="n">
        <v>37064386</v>
      </c>
      <c r="C12" s="4" t="inlineStr">
        <is>
          <t xml:space="preserve"> </t>
        </is>
      </c>
      <c r="D12" s="5" t="n">
        <v>35003844</v>
      </c>
    </row>
    <row r="13">
      <c r="A13" s="4" t="inlineStr">
        <is>
          <t>Finite-Lived License Agreements, Accumulated Amortization, Non-current</t>
        </is>
      </c>
      <c r="B13" s="5" t="n">
        <v>-29882465</v>
      </c>
      <c r="C13" s="4" t="inlineStr">
        <is>
          <t xml:space="preserve"> </t>
        </is>
      </c>
      <c r="D13" s="5" t="n">
        <v>-27921258</v>
      </c>
    </row>
    <row r="14">
      <c r="A14" s="4" t="inlineStr">
        <is>
          <t>Finite-Lived License Agreements, Impairment Amount, Non-current</t>
        </is>
      </c>
      <c r="B14" s="5" t="n">
        <v>-215413</v>
      </c>
      <c r="C14" s="4" t="inlineStr">
        <is>
          <t xml:space="preserve"> </t>
        </is>
      </c>
      <c r="D14" s="5" t="n">
        <v>-241957</v>
      </c>
    </row>
    <row r="15">
      <c r="A15" s="4" t="inlineStr">
        <is>
          <t>Net carrying value, non-current portion</t>
        </is>
      </c>
      <c r="B15" s="5" t="n">
        <v>6966508</v>
      </c>
      <c r="C15" s="5" t="n">
        <v>981212</v>
      </c>
      <c r="D15" s="5" t="n">
        <v>6840629</v>
      </c>
    </row>
    <row r="16">
      <c r="A16" s="4" t="inlineStr">
        <is>
          <t>Sublicensing Rights</t>
        </is>
      </c>
      <c r="B16" s="4" t="inlineStr">
        <is>
          <t xml:space="preserve"> </t>
        </is>
      </c>
      <c r="C16" s="4" t="inlineStr">
        <is>
          <t xml:space="preserve"> </t>
        </is>
      </c>
      <c r="D16" s="4" t="inlineStr">
        <is>
          <t xml:space="preserve"> </t>
        </is>
      </c>
    </row>
    <row r="17">
      <c r="A17" s="3" t="inlineStr">
        <is>
          <t>Finite Lived License Agreements [Line Items]</t>
        </is>
      </c>
      <c r="B17" s="4" t="inlineStr">
        <is>
          <t xml:space="preserve"> </t>
        </is>
      </c>
      <c r="C17" s="4" t="inlineStr">
        <is>
          <t xml:space="preserve"> </t>
        </is>
      </c>
      <c r="D17" s="4" t="inlineStr">
        <is>
          <t xml:space="preserve"> </t>
        </is>
      </c>
    </row>
    <row r="18">
      <c r="A18" s="4" t="inlineStr">
        <is>
          <t>Finite-Lived License Agreements, Gross</t>
        </is>
      </c>
      <c r="B18" s="5" t="n">
        <v>7667525</v>
      </c>
      <c r="C18" s="4" t="inlineStr">
        <is>
          <t xml:space="preserve"> </t>
        </is>
      </c>
      <c r="D18" s="5" t="n">
        <v>7399172</v>
      </c>
    </row>
    <row r="19">
      <c r="A19" s="4" t="inlineStr">
        <is>
          <t>Finite-Lived License Agreements, Accumulated Amortization</t>
        </is>
      </c>
      <c r="B19" s="5" t="n">
        <v>-7667525</v>
      </c>
      <c r="C19" s="4" t="inlineStr">
        <is>
          <t xml:space="preserve"> </t>
        </is>
      </c>
      <c r="D19" s="5" t="n">
        <v>-7399172</v>
      </c>
    </row>
    <row r="20">
      <c r="A20" s="4" t="inlineStr">
        <is>
          <t>Finite-Lived License Agreements, Impairment Amount</t>
        </is>
      </c>
      <c r="B20" s="5" t="n">
        <v>0</v>
      </c>
      <c r="C20" s="4" t="inlineStr">
        <is>
          <t xml:space="preserve"> </t>
        </is>
      </c>
      <c r="D20" s="5" t="n">
        <v>0</v>
      </c>
    </row>
    <row r="21">
      <c r="A21" s="4" t="inlineStr">
        <is>
          <t>Finite-Lived License Agreements, Net</t>
        </is>
      </c>
      <c r="B21" s="5" t="n">
        <v>0</v>
      </c>
      <c r="C21" s="5" t="n">
        <v>0</v>
      </c>
      <c r="D21" s="5" t="n">
        <v>0</v>
      </c>
    </row>
    <row r="22">
      <c r="A22" s="4" t="inlineStr">
        <is>
          <t>Finite-Lived License Agreements, Gross, Current</t>
        </is>
      </c>
      <c r="B22" s="5" t="n">
        <v>7667525</v>
      </c>
      <c r="C22" s="4" t="inlineStr">
        <is>
          <t xml:space="preserve"> </t>
        </is>
      </c>
      <c r="D22" s="5" t="n">
        <v>7399172</v>
      </c>
    </row>
    <row r="23">
      <c r="A23" s="4" t="inlineStr">
        <is>
          <t>Finite-Lived License Agreements, Accumulated Amortization, Current</t>
        </is>
      </c>
      <c r="B23" s="5" t="n">
        <v>-7667525</v>
      </c>
      <c r="C23" s="4" t="inlineStr">
        <is>
          <t xml:space="preserve"> </t>
        </is>
      </c>
      <c r="D23" s="5" t="n">
        <v>-7399172</v>
      </c>
    </row>
    <row r="24">
      <c r="A24" s="4" t="inlineStr">
        <is>
          <t>Finite-Lived License Agreements, Impairment Amount, Current</t>
        </is>
      </c>
      <c r="B24" s="5" t="n">
        <v>0</v>
      </c>
      <c r="C24" s="4" t="inlineStr">
        <is>
          <t xml:space="preserve"> </t>
        </is>
      </c>
      <c r="D24" s="5" t="n">
        <v>0</v>
      </c>
    </row>
    <row r="25">
      <c r="A25" s="4" t="inlineStr">
        <is>
          <t>Net carrying value, current portion</t>
        </is>
      </c>
      <c r="B25" s="5" t="n">
        <v>0</v>
      </c>
      <c r="C25" s="5" t="n">
        <v>0</v>
      </c>
      <c r="D25" s="5" t="n">
        <v>0</v>
      </c>
    </row>
    <row r="26">
      <c r="A26" s="4" t="inlineStr">
        <is>
          <t>Gross carrying value, non-current portion</t>
        </is>
      </c>
      <c r="B26" s="5" t="n">
        <v>0</v>
      </c>
      <c r="C26" s="4" t="inlineStr">
        <is>
          <t xml:space="preserve"> </t>
        </is>
      </c>
      <c r="D26" s="5" t="n">
        <v>0</v>
      </c>
    </row>
    <row r="27">
      <c r="A27" s="4" t="inlineStr">
        <is>
          <t>Finite-Lived License Agreements, Accumulated Amortization, Non-current</t>
        </is>
      </c>
      <c r="B27" s="5" t="n">
        <v>0</v>
      </c>
      <c r="C27" s="4" t="inlineStr">
        <is>
          <t xml:space="preserve"> </t>
        </is>
      </c>
      <c r="D27" s="5" t="n">
        <v>0</v>
      </c>
    </row>
    <row r="28">
      <c r="A28" s="4" t="inlineStr">
        <is>
          <t>Finite-Lived License Agreements, Impairment Amount, Non-current</t>
        </is>
      </c>
      <c r="B28" s="5" t="n">
        <v>0</v>
      </c>
      <c r="C28" s="4" t="inlineStr">
        <is>
          <t xml:space="preserve"> </t>
        </is>
      </c>
      <c r="D28" s="5" t="n">
        <v>0</v>
      </c>
    </row>
    <row r="29">
      <c r="A29" s="4" t="inlineStr">
        <is>
          <t>Net carrying value, non-current portion</t>
        </is>
      </c>
      <c r="B29" s="5" t="n">
        <v>0</v>
      </c>
      <c r="C29" s="5" t="n">
        <v>0</v>
      </c>
      <c r="D29" s="5" t="n">
        <v>0</v>
      </c>
    </row>
    <row r="30">
      <c r="A30" s="4" t="inlineStr">
        <is>
          <t>Licensed Copyrights</t>
        </is>
      </c>
      <c r="B30" s="4" t="inlineStr">
        <is>
          <t xml:space="preserve"> </t>
        </is>
      </c>
      <c r="C30" s="4" t="inlineStr">
        <is>
          <t xml:space="preserve"> </t>
        </is>
      </c>
      <c r="D30" s="4" t="inlineStr">
        <is>
          <t xml:space="preserve"> </t>
        </is>
      </c>
    </row>
    <row r="31">
      <c r="A31" s="3" t="inlineStr">
        <is>
          <t>Finite Lived License Agreements [Line Items]</t>
        </is>
      </c>
      <c r="B31" s="4" t="inlineStr">
        <is>
          <t xml:space="preserve"> </t>
        </is>
      </c>
      <c r="C31" s="4" t="inlineStr">
        <is>
          <t xml:space="preserve"> </t>
        </is>
      </c>
      <c r="D31" s="4" t="inlineStr">
        <is>
          <t xml:space="preserve"> </t>
        </is>
      </c>
    </row>
    <row r="32">
      <c r="A32" s="4" t="inlineStr">
        <is>
          <t>Finite-Lived License Agreements, Gross</t>
        </is>
      </c>
      <c r="B32" s="5" t="n">
        <v>52505716</v>
      </c>
      <c r="C32" s="4" t="inlineStr">
        <is>
          <t xml:space="preserve"> </t>
        </is>
      </c>
      <c r="D32" s="5" t="n">
        <v>50616450</v>
      </c>
    </row>
    <row r="33">
      <c r="A33" s="4" t="inlineStr">
        <is>
          <t>Finite-Lived License Agreements, Accumulated Amortization</t>
        </is>
      </c>
      <c r="B33" s="5" t="n">
        <v>-44727834</v>
      </c>
      <c r="C33" s="4" t="inlineStr">
        <is>
          <t xml:space="preserve"> </t>
        </is>
      </c>
      <c r="D33" s="5" t="n">
        <v>-42768507</v>
      </c>
    </row>
    <row r="34">
      <c r="A34" s="4" t="inlineStr">
        <is>
          <t>Finite-Lived License Agreements, Impairment Amount</t>
        </is>
      </c>
      <c r="B34" s="5" t="n">
        <v>-228853</v>
      </c>
      <c r="C34" s="4" t="inlineStr">
        <is>
          <t xml:space="preserve"> </t>
        </is>
      </c>
      <c r="D34" s="5" t="n">
        <v>-261256</v>
      </c>
    </row>
    <row r="35">
      <c r="A35" s="4" t="inlineStr">
        <is>
          <t>Finite-Lived License Agreements, Net</t>
        </is>
      </c>
      <c r="B35" s="5" t="n">
        <v>7549029</v>
      </c>
      <c r="C35" s="5" t="n">
        <v>1063259</v>
      </c>
      <c r="D35" s="5" t="n">
        <v>7586687</v>
      </c>
    </row>
    <row r="36">
      <c r="A36" s="4" t="inlineStr">
        <is>
          <t>Finite-Lived License Agreements, Gross, Current</t>
        </is>
      </c>
      <c r="B36" s="5" t="n">
        <v>15441330</v>
      </c>
      <c r="C36" s="4" t="inlineStr">
        <is>
          <t xml:space="preserve"> </t>
        </is>
      </c>
      <c r="D36" s="5" t="n">
        <v>15612606</v>
      </c>
    </row>
    <row r="37">
      <c r="A37" s="4" t="inlineStr">
        <is>
          <t>Finite-Lived License Agreements, Accumulated Amortization, Current</t>
        </is>
      </c>
      <c r="B37" s="5" t="n">
        <v>-14845369</v>
      </c>
      <c r="C37" s="4" t="inlineStr">
        <is>
          <t xml:space="preserve"> </t>
        </is>
      </c>
      <c r="D37" s="5" t="n">
        <v>-14847249</v>
      </c>
    </row>
    <row r="38">
      <c r="A38" s="4" t="inlineStr">
        <is>
          <t>Finite-Lived License Agreements, Impairment Amount, Current</t>
        </is>
      </c>
      <c r="B38" s="5" t="n">
        <v>-13440</v>
      </c>
      <c r="C38" s="4" t="inlineStr">
        <is>
          <t xml:space="preserve"> </t>
        </is>
      </c>
      <c r="D38" s="5" t="n">
        <v>-19299</v>
      </c>
    </row>
    <row r="39">
      <c r="A39" s="4" t="inlineStr">
        <is>
          <t>Net carrying value, current portion</t>
        </is>
      </c>
      <c r="B39" s="5" t="n">
        <v>582521</v>
      </c>
      <c r="C39" s="5" t="n">
        <v>82047</v>
      </c>
      <c r="D39" s="5" t="n">
        <v>746058</v>
      </c>
    </row>
    <row r="40">
      <c r="A40" s="4" t="inlineStr">
        <is>
          <t>Gross carrying value, non-current portion</t>
        </is>
      </c>
      <c r="B40" s="5" t="n">
        <v>37064386</v>
      </c>
      <c r="C40" s="4" t="inlineStr">
        <is>
          <t xml:space="preserve"> </t>
        </is>
      </c>
      <c r="D40" s="5" t="n">
        <v>35003844</v>
      </c>
    </row>
    <row r="41">
      <c r="A41" s="4" t="inlineStr">
        <is>
          <t>Finite-Lived License Agreements, Accumulated Amortization, Non-current</t>
        </is>
      </c>
      <c r="B41" s="5" t="n">
        <v>-29882465</v>
      </c>
      <c r="C41" s="4" t="inlineStr">
        <is>
          <t xml:space="preserve"> </t>
        </is>
      </c>
      <c r="D41" s="5" t="n">
        <v>-27921258</v>
      </c>
    </row>
    <row r="42">
      <c r="A42" s="4" t="inlineStr">
        <is>
          <t>Finite-Lived License Agreements, Impairment Amount, Non-current</t>
        </is>
      </c>
      <c r="B42" s="5" t="n">
        <v>-215413</v>
      </c>
      <c r="C42" s="4" t="inlineStr">
        <is>
          <t xml:space="preserve"> </t>
        </is>
      </c>
      <c r="D42" s="5" t="n">
        <v>-241957</v>
      </c>
    </row>
    <row r="43">
      <c r="A43" s="4" t="inlineStr">
        <is>
          <t>Net carrying value, non-current portion</t>
        </is>
      </c>
      <c r="B43" s="6" t="n">
        <v>6966508</v>
      </c>
      <c r="C43" s="7" t="n">
        <v>981212</v>
      </c>
      <c r="D43" s="6" t="n">
        <v>68406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income</t>
        </is>
      </c>
      <c r="B4" s="6" t="n">
        <v>1952554</v>
      </c>
      <c r="C4" s="7" t="n">
        <v>275012</v>
      </c>
      <c r="D4" s="6" t="n">
        <v>-117776</v>
      </c>
      <c r="E4" s="6" t="n">
        <v>-6108533</v>
      </c>
    </row>
    <row r="5">
      <c r="A5" s="3" t="inlineStr">
        <is>
          <t>Adjustments to reconcile net (loss)/income to net cash (used for)/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of fixed assets</t>
        </is>
      </c>
      <c r="B6" s="5" t="n">
        <v>275155</v>
      </c>
      <c r="C6" s="5" t="n">
        <v>38755</v>
      </c>
      <c r="D6" s="5" t="n">
        <v>337423</v>
      </c>
      <c r="E6" s="5" t="n">
        <v>400241</v>
      </c>
    </row>
    <row r="7">
      <c r="A7" s="4" t="inlineStr">
        <is>
          <t>Amortization of intangible assets</t>
        </is>
      </c>
      <c r="B7" s="5" t="n">
        <v>179380</v>
      </c>
      <c r="C7" s="5" t="n">
        <v>25265</v>
      </c>
      <c r="D7" s="5" t="n">
        <v>177019</v>
      </c>
      <c r="E7" s="5" t="n">
        <v>162182</v>
      </c>
    </row>
    <row r="8">
      <c r="A8" s="4" t="inlineStr">
        <is>
          <t>Amortization of licensed copyrights</t>
        </is>
      </c>
      <c r="B8" s="5" t="n">
        <v>7087769</v>
      </c>
      <c r="C8" s="5" t="n">
        <v>998291</v>
      </c>
      <c r="D8" s="5" t="n">
        <v>7780928</v>
      </c>
      <c r="E8" s="5" t="n">
        <v>10082541</v>
      </c>
    </row>
    <row r="9">
      <c r="A9" s="4" t="inlineStr">
        <is>
          <t>Amortization and impairment of produced content</t>
        </is>
      </c>
      <c r="B9" s="5" t="n">
        <v>6548911</v>
      </c>
      <c r="C9" s="5" t="n">
        <v>922395</v>
      </c>
      <c r="D9" s="5" t="n">
        <v>5359648</v>
      </c>
      <c r="E9" s="5" t="n">
        <v>6121035</v>
      </c>
    </row>
    <row r="10">
      <c r="A10" s="4" t="inlineStr">
        <is>
          <t>(Reversal)/provision of credit losses</t>
        </is>
      </c>
      <c r="B10" s="5" t="n">
        <v>30225</v>
      </c>
      <c r="C10" s="5" t="n">
        <v>4257</v>
      </c>
      <c r="D10" s="5" t="n">
        <v>25855</v>
      </c>
      <c r="E10" s="5" t="n">
        <v>-45228</v>
      </c>
    </row>
    <row r="11">
      <c r="A11" s="4" t="inlineStr">
        <is>
          <t>Unrealized foreign exchange loss</t>
        </is>
      </c>
      <c r="B11" s="5" t="n">
        <v>28025</v>
      </c>
      <c r="C11" s="5" t="n">
        <v>3947</v>
      </c>
      <c r="D11" s="5" t="n">
        <v>107595</v>
      </c>
      <c r="E11" s="5" t="n">
        <v>15534</v>
      </c>
    </row>
    <row r="12">
      <c r="A12" s="4" t="inlineStr">
        <is>
          <t>Gain on disposal of fixed assets</t>
        </is>
      </c>
      <c r="B12" s="5" t="n">
        <v>-16361</v>
      </c>
      <c r="C12" s="5" t="n">
        <v>-2304</v>
      </c>
      <c r="D12" s="5" t="n">
        <v>-34901</v>
      </c>
      <c r="E12" s="5" t="n">
        <v>-25611</v>
      </c>
    </row>
    <row r="13">
      <c r="A13" s="4" t="inlineStr">
        <is>
          <t>Gain on disposal of subsidiaries or business</t>
        </is>
      </c>
      <c r="B13" s="5" t="n">
        <v>-89571</v>
      </c>
      <c r="C13" s="5" t="n">
        <v>-12616</v>
      </c>
      <c r="D13" s="5" t="n">
        <v>-367717</v>
      </c>
      <c r="E13" s="5" t="n">
        <v>-44861</v>
      </c>
    </row>
    <row r="14">
      <c r="A14" s="4" t="inlineStr">
        <is>
          <t>Accretion on convertible senior notes and others</t>
        </is>
      </c>
      <c r="B14" s="5" t="n">
        <v>331967</v>
      </c>
      <c r="C14" s="5" t="n">
        <v>46757</v>
      </c>
      <c r="D14" s="5" t="n">
        <v>146079</v>
      </c>
      <c r="E14" s="5" t="n">
        <v>618393</v>
      </c>
    </row>
    <row r="15">
      <c r="A15" s="4" t="inlineStr">
        <is>
          <t>Barter transaction revenue</t>
        </is>
      </c>
      <c r="B15" s="5" t="n">
        <v>-417630</v>
      </c>
      <c r="C15" s="5" t="n">
        <v>-58822</v>
      </c>
      <c r="D15" s="5" t="n">
        <v>-876109</v>
      </c>
      <c r="E15" s="5" t="n">
        <v>-1243562</v>
      </c>
    </row>
    <row r="16">
      <c r="A16" s="4" t="inlineStr">
        <is>
          <t>Share-based compensation</t>
        </is>
      </c>
      <c r="B16" s="5" t="n">
        <v>636732</v>
      </c>
      <c r="C16" s="5" t="n">
        <v>89682</v>
      </c>
      <c r="D16" s="5" t="n">
        <v>811441</v>
      </c>
      <c r="E16" s="5" t="n">
        <v>1219163</v>
      </c>
    </row>
    <row r="17">
      <c r="A17" s="4" t="inlineStr">
        <is>
          <t>Share of losses from equity method investments</t>
        </is>
      </c>
      <c r="B17" s="5" t="n">
        <v>51249</v>
      </c>
      <c r="C17" s="5" t="n">
        <v>7218</v>
      </c>
      <c r="D17" s="5" t="n">
        <v>213409</v>
      </c>
      <c r="E17" s="5" t="n">
        <v>446323</v>
      </c>
    </row>
    <row r="18">
      <c r="A18" s="4" t="inlineStr">
        <is>
          <t>Fair value change and impairment of long-term investments</t>
        </is>
      </c>
      <c r="B18" s="5" t="n">
        <v>340042</v>
      </c>
      <c r="C18" s="5" t="n">
        <v>47894</v>
      </c>
      <c r="D18" s="5" t="n">
        <v>823806</v>
      </c>
      <c r="E18" s="5" t="n">
        <v>82447</v>
      </c>
    </row>
    <row r="19">
      <c r="A19" s="4" t="inlineStr">
        <is>
          <t>Deferred income tax expense/(benefit)</t>
        </is>
      </c>
      <c r="B19" s="5" t="n">
        <v>-1008</v>
      </c>
      <c r="C19" s="5" t="n">
        <v>-142</v>
      </c>
      <c r="D19" s="5" t="n">
        <v>30056</v>
      </c>
      <c r="E19" s="5" t="n">
        <v>18535</v>
      </c>
    </row>
    <row r="20">
      <c r="A20" s="4" t="inlineStr">
        <is>
          <t>Other non-cash (income)/expenses</t>
        </is>
      </c>
      <c r="B20" s="5" t="n">
        <v>-227353</v>
      </c>
      <c r="C20" s="5" t="n">
        <v>-32022</v>
      </c>
      <c r="D20" s="5" t="n">
        <v>5888</v>
      </c>
      <c r="E20" s="5" t="n">
        <v>-64208</v>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Accounts receivable</t>
        </is>
      </c>
      <c r="B22" s="5" t="n">
        <v>193305</v>
      </c>
      <c r="C22" s="5" t="n">
        <v>27226</v>
      </c>
      <c r="D22" s="5" t="n">
        <v>312776</v>
      </c>
      <c r="E22" s="5" t="n">
        <v>644924</v>
      </c>
    </row>
    <row r="23">
      <c r="A23" s="4" t="inlineStr">
        <is>
          <t>Amounts due from related parties</t>
        </is>
      </c>
      <c r="B23" s="5" t="n">
        <v>-280042</v>
      </c>
      <c r="C23" s="5" t="n">
        <v>-39443</v>
      </c>
      <c r="D23" s="5" t="n">
        <v>49434</v>
      </c>
      <c r="E23" s="5" t="n">
        <v>-56029</v>
      </c>
    </row>
    <row r="24">
      <c r="A24" s="4" t="inlineStr">
        <is>
          <t>Licensed copyrights</t>
        </is>
      </c>
      <c r="B24" s="5" t="n">
        <v>-6381628</v>
      </c>
      <c r="C24" s="5" t="n">
        <v>-898834</v>
      </c>
      <c r="D24" s="5" t="n">
        <v>-6143075</v>
      </c>
      <c r="E24" s="5" t="n">
        <v>-9731462</v>
      </c>
    </row>
    <row r="25">
      <c r="A25" s="4" t="inlineStr">
        <is>
          <t>Produced content</t>
        </is>
      </c>
      <c r="B25" s="5" t="n">
        <v>-6901691</v>
      </c>
      <c r="C25" s="5" t="n">
        <v>-972083</v>
      </c>
      <c r="D25" s="5" t="n">
        <v>-7387666</v>
      </c>
      <c r="E25" s="5" t="n">
        <v>-10491647</v>
      </c>
    </row>
    <row r="26">
      <c r="A26" s="4" t="inlineStr">
        <is>
          <t>Prepayments and other assets</t>
        </is>
      </c>
      <c r="B26" s="5" t="n">
        <v>-34876</v>
      </c>
      <c r="C26" s="5" t="n">
        <v>-4912</v>
      </c>
      <c r="D26" s="5" t="n">
        <v>222399</v>
      </c>
      <c r="E26" s="5" t="n">
        <v>96000</v>
      </c>
    </row>
    <row r="27">
      <c r="A27" s="4" t="inlineStr">
        <is>
          <t>Accounts payable</t>
        </is>
      </c>
      <c r="B27" s="5" t="n">
        <v>-288128</v>
      </c>
      <c r="C27" s="5" t="n">
        <v>-40582</v>
      </c>
      <c r="D27" s="5" t="n">
        <v>-2911022</v>
      </c>
      <c r="E27" s="5" t="n">
        <v>1438676</v>
      </c>
    </row>
    <row r="28">
      <c r="A28" s="4" t="inlineStr">
        <is>
          <t>Amounts due to related parties</t>
        </is>
      </c>
      <c r="B28" s="5" t="n">
        <v>37841</v>
      </c>
      <c r="C28" s="5" t="n">
        <v>5330</v>
      </c>
      <c r="D28" s="5" t="n">
        <v>204774</v>
      </c>
      <c r="E28" s="5" t="n">
        <v>658173</v>
      </c>
    </row>
    <row r="29">
      <c r="A29" s="4" t="inlineStr">
        <is>
          <t>Customer advances and deferred revenue</t>
        </is>
      </c>
      <c r="B29" s="5" t="n">
        <v>141098</v>
      </c>
      <c r="C29" s="5" t="n">
        <v>19873</v>
      </c>
      <c r="D29" s="5" t="n">
        <v>750799</v>
      </c>
      <c r="E29" s="5" t="n">
        <v>39592</v>
      </c>
    </row>
    <row r="30">
      <c r="A30" s="4" t="inlineStr">
        <is>
          <t>Accrued expenses and other liabilities</t>
        </is>
      </c>
      <c r="B30" s="5" t="n">
        <v>173550</v>
      </c>
      <c r="C30" s="5" t="n">
        <v>24444</v>
      </c>
      <c r="D30" s="5" t="n">
        <v>-615479</v>
      </c>
      <c r="E30" s="5" t="n">
        <v>-216064</v>
      </c>
    </row>
    <row r="31">
      <c r="A31" s="4" t="inlineStr">
        <is>
          <t>Other non-current liabilities</t>
        </is>
      </c>
      <c r="B31" s="5" t="n">
        <v>-17915</v>
      </c>
      <c r="C31" s="5" t="n">
        <v>-2523</v>
      </c>
      <c r="D31" s="5" t="n">
        <v>1023847</v>
      </c>
      <c r="E31" s="5" t="n">
        <v>31599</v>
      </c>
    </row>
    <row r="32">
      <c r="A32" s="4" t="inlineStr">
        <is>
          <t>Net cash (used for)/provided by operating activities</t>
        </is>
      </c>
      <c r="B32" s="5" t="n">
        <v>3351600</v>
      </c>
      <c r="C32" s="5" t="n">
        <v>472063</v>
      </c>
      <c r="D32" s="5" t="n">
        <v>-70569</v>
      </c>
      <c r="E32" s="5" t="n">
        <v>-5951847</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Acquisition of fixed assets</t>
        </is>
      </c>
      <c r="B34" s="5" t="n">
        <v>-36971</v>
      </c>
      <c r="C34" s="5" t="n">
        <v>-5207</v>
      </c>
      <c r="D34" s="5" t="n">
        <v>-174263</v>
      </c>
      <c r="E34" s="5" t="n">
        <v>-261536</v>
      </c>
    </row>
    <row r="35">
      <c r="A35" s="4" t="inlineStr">
        <is>
          <t>Acquisition of intangible assets</t>
        </is>
      </c>
      <c r="B35" s="5" t="n">
        <v>-67937</v>
      </c>
      <c r="C35" s="5" t="n">
        <v>-9569</v>
      </c>
      <c r="D35" s="5" t="n">
        <v>-95506</v>
      </c>
      <c r="E35" s="5" t="n">
        <v>-139199</v>
      </c>
    </row>
    <row r="36">
      <c r="A36" s="4" t="inlineStr">
        <is>
          <t>Purchase of long-term investments</t>
        </is>
      </c>
      <c r="B36" s="5" t="n">
        <v>-178522</v>
      </c>
      <c r="C36" s="5" t="n">
        <v>-25144</v>
      </c>
      <c r="D36" s="5" t="n">
        <v>-78273</v>
      </c>
      <c r="E36" s="5" t="n">
        <v>-386383</v>
      </c>
    </row>
    <row r="37">
      <c r="A37" s="4" t="inlineStr">
        <is>
          <t>Proceeds from disposal of long-term investments</t>
        </is>
      </c>
      <c r="B37" s="5" t="n">
        <v>109791</v>
      </c>
      <c r="C37" s="5" t="n">
        <v>15464</v>
      </c>
      <c r="D37" s="5" t="n">
        <v>20145</v>
      </c>
      <c r="E37" s="5" t="n">
        <v>0</v>
      </c>
    </row>
    <row r="38">
      <c r="A38" s="4" t="inlineStr">
        <is>
          <t>Film investments made as passive investor</t>
        </is>
      </c>
      <c r="B38" s="5" t="n">
        <v>-17600</v>
      </c>
      <c r="C38" s="5" t="n">
        <v>-2479</v>
      </c>
      <c r="D38" s="5" t="n">
        <v>-59650</v>
      </c>
      <c r="E38" s="5" t="n">
        <v>-21850</v>
      </c>
    </row>
    <row r="39">
      <c r="A39" s="4" t="inlineStr">
        <is>
          <t>Proceeds from film investments as passive investor</t>
        </is>
      </c>
      <c r="B39" s="5" t="n">
        <v>20689</v>
      </c>
      <c r="C39" s="5" t="n">
        <v>2914</v>
      </c>
      <c r="D39" s="5" t="n">
        <v>30200</v>
      </c>
      <c r="E39" s="5" t="n">
        <v>3600</v>
      </c>
    </row>
    <row r="40">
      <c r="A40" s="4" t="inlineStr">
        <is>
          <t>Loans provided to related parties</t>
        </is>
      </c>
      <c r="B40" s="5" t="n">
        <v>-1472600</v>
      </c>
      <c r="C40" s="5" t="n">
        <v>-207411</v>
      </c>
      <c r="D40" s="5" t="n">
        <v>0</v>
      </c>
      <c r="E40" s="5" t="n">
        <v>-1000</v>
      </c>
    </row>
    <row r="41">
      <c r="A41" s="4" t="inlineStr">
        <is>
          <t>Loans provided to third parties</t>
        </is>
      </c>
      <c r="B41" s="5" t="n">
        <v>0</v>
      </c>
      <c r="C41" s="5" t="n">
        <v>0</v>
      </c>
      <c r="D41" s="4" t="inlineStr">
        <is>
          <t xml:space="preserve"> </t>
        </is>
      </c>
      <c r="E41" s="5" t="n">
        <v>-813000</v>
      </c>
    </row>
    <row r="42">
      <c r="A42" s="4" t="inlineStr">
        <is>
          <t>Repayment of loans provided to related parties</t>
        </is>
      </c>
      <c r="B42" s="5" t="n">
        <v>0</v>
      </c>
      <c r="C42" s="5" t="n">
        <v>0</v>
      </c>
      <c r="D42" s="5" t="n">
        <v>0</v>
      </c>
      <c r="E42" s="5" t="n">
        <v>1000</v>
      </c>
    </row>
    <row r="43">
      <c r="A43" s="4" t="inlineStr">
        <is>
          <t>Repayment of loans provided to third parties</t>
        </is>
      </c>
      <c r="B43" s="5" t="n">
        <v>0</v>
      </c>
      <c r="C43" s="5" t="n">
        <v>0</v>
      </c>
      <c r="D43" s="5" t="n">
        <v>3182</v>
      </c>
      <c r="E43" s="5" t="n">
        <v>813030</v>
      </c>
    </row>
    <row r="44">
      <c r="A44" s="4" t="inlineStr">
        <is>
          <t>Purchases of held-to-maturity debt securities</t>
        </is>
      </c>
      <c r="B44" s="5" t="n">
        <v>0</v>
      </c>
      <c r="C44" s="5" t="n">
        <v>0</v>
      </c>
      <c r="D44" s="5" t="n">
        <v>-727943</v>
      </c>
      <c r="E44" s="5" t="n">
        <v>-6419905</v>
      </c>
    </row>
    <row r="45">
      <c r="A45" s="4" t="inlineStr">
        <is>
          <t>Maturities of held-to-maturity debt securities</t>
        </is>
      </c>
      <c r="B45" s="5" t="n">
        <v>0</v>
      </c>
      <c r="C45" s="5" t="n">
        <v>0</v>
      </c>
      <c r="D45" s="5" t="n">
        <v>769766</v>
      </c>
      <c r="E45" s="5" t="n">
        <v>8518768</v>
      </c>
    </row>
    <row r="46">
      <c r="A46" s="4" t="inlineStr">
        <is>
          <t>Purchases of available-for-sale debt securities</t>
        </is>
      </c>
      <c r="B46" s="5" t="n">
        <v>-1890450</v>
      </c>
      <c r="C46" s="5" t="n">
        <v>-266264</v>
      </c>
      <c r="D46" s="5" t="n">
        <v>-3731634</v>
      </c>
      <c r="E46" s="5" t="n">
        <v>-13555195</v>
      </c>
    </row>
    <row r="47">
      <c r="A47" s="4" t="inlineStr">
        <is>
          <t>Maturities of available-for-sale debt securities</t>
        </is>
      </c>
      <c r="B47" s="5" t="n">
        <v>1769297</v>
      </c>
      <c r="C47" s="5" t="n">
        <v>249200</v>
      </c>
      <c r="D47" s="5" t="n">
        <v>4260759</v>
      </c>
      <c r="E47" s="5" t="n">
        <v>13468301</v>
      </c>
    </row>
    <row r="48">
      <c r="A48" s="4" t="inlineStr">
        <is>
          <t>Other investing activities</t>
        </is>
      </c>
      <c r="B48" s="5" t="n">
        <v>24788</v>
      </c>
      <c r="C48" s="5" t="n">
        <v>3491</v>
      </c>
      <c r="D48" s="5" t="n">
        <v>49197</v>
      </c>
      <c r="E48" s="5" t="n">
        <v>55719</v>
      </c>
    </row>
    <row r="49">
      <c r="A49" s="4" t="inlineStr">
        <is>
          <t>Net cash provided by/(used for) investing activities</t>
        </is>
      </c>
      <c r="B49" s="5" t="n">
        <v>-1739515</v>
      </c>
      <c r="C49" s="5" t="n">
        <v>-245005</v>
      </c>
      <c r="D49" s="5" t="n">
        <v>265980</v>
      </c>
      <c r="E49" s="5" t="n">
        <v>1262350</v>
      </c>
    </row>
    <row r="50">
      <c r="A50" s="3" t="inlineStr">
        <is>
          <t>Cash flows from financing activities:</t>
        </is>
      </c>
      <c r="B50" s="4" t="inlineStr">
        <is>
          <t xml:space="preserve"> </t>
        </is>
      </c>
      <c r="C50" s="4" t="inlineStr">
        <is>
          <t xml:space="preserve"> </t>
        </is>
      </c>
      <c r="D50" s="4" t="inlineStr">
        <is>
          <t xml:space="preserve"> </t>
        </is>
      </c>
      <c r="E50" s="4" t="inlineStr">
        <is>
          <t xml:space="preserve"> </t>
        </is>
      </c>
    </row>
    <row r="51">
      <c r="A51" s="4" t="inlineStr">
        <is>
          <t>Repayments from loans from related parties</t>
        </is>
      </c>
      <c r="B51" s="5" t="n">
        <v>-650000</v>
      </c>
      <c r="C51" s="5" t="n">
        <v>-91551</v>
      </c>
      <c r="D51" s="5" t="n">
        <v>0</v>
      </c>
      <c r="E51" s="5" t="n">
        <v>0</v>
      </c>
    </row>
    <row r="52">
      <c r="A52" s="4" t="inlineStr">
        <is>
          <t>Proceeds from short-term loans</t>
        </is>
      </c>
      <c r="B52" s="5" t="n">
        <v>4633238</v>
      </c>
      <c r="C52" s="5" t="n">
        <v>652578</v>
      </c>
      <c r="D52" s="5" t="n">
        <v>4277653</v>
      </c>
      <c r="E52" s="5" t="n">
        <v>4437033</v>
      </c>
    </row>
    <row r="53">
      <c r="A53" s="4" t="inlineStr">
        <is>
          <t>Repayments of short-term loans</t>
        </is>
      </c>
      <c r="B53" s="5" t="n">
        <v>-4412667</v>
      </c>
      <c r="C53" s="5" t="n">
        <v>-621511</v>
      </c>
      <c r="D53" s="5" t="n">
        <v>-5033931</v>
      </c>
      <c r="E53" s="5" t="n">
        <v>-3296979</v>
      </c>
    </row>
    <row r="54">
      <c r="A54" s="4" t="inlineStr">
        <is>
          <t>Proceeds from long-term loans</t>
        </is>
      </c>
      <c r="B54" s="5" t="n">
        <v>99990</v>
      </c>
      <c r="C54" s="5" t="n">
        <v>14083</v>
      </c>
      <c r="D54" s="5" t="n">
        <v>0</v>
      </c>
      <c r="E54" s="5" t="n">
        <v>0</v>
      </c>
    </row>
    <row r="55">
      <c r="A55" s="4" t="inlineStr">
        <is>
          <t>Repayments of long-term loans and borrowings from third party investors</t>
        </is>
      </c>
      <c r="B55" s="5" t="n">
        <v>0</v>
      </c>
      <c r="C55" s="5" t="n">
        <v>0</v>
      </c>
      <c r="D55" s="5" t="n">
        <v>0</v>
      </c>
      <c r="E55" s="5" t="n">
        <v>-880861</v>
      </c>
    </row>
    <row r="56">
      <c r="A56" s="4" t="inlineStr">
        <is>
          <t>Proceeds from issuance of convertible senior notes, net of issuance costs</t>
        </is>
      </c>
      <c r="B56" s="5" t="n">
        <v>4415401</v>
      </c>
      <c r="C56" s="5" t="n">
        <v>621896</v>
      </c>
      <c r="D56" s="5" t="n">
        <v>3448551</v>
      </c>
      <c r="E56" s="5" t="n">
        <v>632369</v>
      </c>
    </row>
    <row r="57">
      <c r="A57" s="4" t="inlineStr">
        <is>
          <t>Repayments or redemption of convertible senior notes</t>
        </is>
      </c>
      <c r="B57" s="5" t="n">
        <v>-11735964</v>
      </c>
      <c r="C57" s="5" t="n">
        <v>-1652976</v>
      </c>
      <c r="D57" s="5" t="n">
        <v>0</v>
      </c>
      <c r="E57" s="5" t="n">
        <v>-4751022</v>
      </c>
    </row>
    <row r="58">
      <c r="A58" s="4" t="inlineStr">
        <is>
          <t>Proceeds from issuance of subsidiaries' shares</t>
        </is>
      </c>
      <c r="B58" s="5" t="n">
        <v>0</v>
      </c>
      <c r="C58" s="5" t="n">
        <v>0</v>
      </c>
      <c r="D58" s="5" t="n">
        <v>1000</v>
      </c>
      <c r="E58" s="5" t="n">
        <v>268457</v>
      </c>
    </row>
    <row r="59">
      <c r="A59" s="4" t="inlineStr">
        <is>
          <t>Proceeds from issuance of ordinary shares in the follow-on offering, net of issuance costs</t>
        </is>
      </c>
      <c r="B59" s="5" t="n">
        <v>3391277</v>
      </c>
      <c r="C59" s="5" t="n">
        <v>477651</v>
      </c>
      <c r="D59" s="5" t="n">
        <v>0</v>
      </c>
      <c r="E59" s="5" t="n">
        <v>500380</v>
      </c>
    </row>
    <row r="60">
      <c r="A60" s="4" t="inlineStr">
        <is>
          <t>Proceeds from issuance of ordinary shares to third parties upon private placement</t>
        </is>
      </c>
      <c r="B60" s="5" t="n">
        <v>0</v>
      </c>
      <c r="C60" s="5" t="n">
        <v>0</v>
      </c>
      <c r="D60" s="5" t="n">
        <v>1172732</v>
      </c>
      <c r="E60" s="5" t="n">
        <v>0</v>
      </c>
    </row>
    <row r="61">
      <c r="A61" s="4" t="inlineStr">
        <is>
          <t>Proceeds from issuance of Class B ordinary shares to Baidu upon private placement</t>
        </is>
      </c>
      <c r="B61" s="5" t="n">
        <v>0</v>
      </c>
      <c r="C61" s="5" t="n">
        <v>0</v>
      </c>
      <c r="D61" s="5" t="n">
        <v>634470</v>
      </c>
      <c r="E61" s="5" t="n">
        <v>0</v>
      </c>
    </row>
    <row r="62">
      <c r="A62" s="4" t="inlineStr">
        <is>
          <t>Proceeds from exercise of share options</t>
        </is>
      </c>
      <c r="B62" s="5" t="n">
        <v>69844</v>
      </c>
      <c r="C62" s="5" t="n">
        <v>9837</v>
      </c>
      <c r="D62" s="5" t="n">
        <v>51850</v>
      </c>
      <c r="E62" s="5" t="n">
        <v>180002</v>
      </c>
    </row>
    <row r="63">
      <c r="A63" s="4" t="inlineStr">
        <is>
          <t>Finance lease payments</t>
        </is>
      </c>
      <c r="B63" s="5" t="n">
        <v>-27666</v>
      </c>
      <c r="C63" s="5" t="n">
        <v>-3897</v>
      </c>
      <c r="D63" s="5" t="n">
        <v>-38132</v>
      </c>
      <c r="E63" s="5" t="n">
        <v>-14473</v>
      </c>
    </row>
    <row r="64">
      <c r="A64" s="4" t="inlineStr">
        <is>
          <t>Dividends paid to noncontrolling interest shareholders</t>
        </is>
      </c>
      <c r="B64" s="5" t="n">
        <v>-44525</v>
      </c>
      <c r="C64" s="5" t="n">
        <v>-6271</v>
      </c>
      <c r="D64" s="5" t="n">
        <v>-64240</v>
      </c>
      <c r="E64" s="5" t="n">
        <v>-27827</v>
      </c>
    </row>
    <row r="65">
      <c r="A65" s="4" t="inlineStr">
        <is>
          <t>Other financing activities</t>
        </is>
      </c>
      <c r="B65" s="5" t="n">
        <v>-24000</v>
      </c>
      <c r="C65" s="5" t="n">
        <v>-3380</v>
      </c>
      <c r="D65" s="5" t="n">
        <v>18910</v>
      </c>
      <c r="E65" s="5" t="n">
        <v>-6534</v>
      </c>
    </row>
    <row r="66">
      <c r="A66" s="4" t="inlineStr">
        <is>
          <t>Net cash (used for)/provided by financing activities</t>
        </is>
      </c>
      <c r="B66" s="5" t="n">
        <v>-4285072</v>
      </c>
      <c r="C66" s="5" t="n">
        <v>-603541</v>
      </c>
      <c r="D66" s="5" t="n">
        <v>4468863</v>
      </c>
      <c r="E66" s="5" t="n">
        <v>-2959455</v>
      </c>
    </row>
    <row r="67">
      <c r="A67" s="4" t="inlineStr">
        <is>
          <t>Effect of exchange rate changes on cash, cash equivalents and restricted cash</t>
        </is>
      </c>
      <c r="B67" s="5" t="n">
        <v>92039</v>
      </c>
      <c r="C67" s="5" t="n">
        <v>12964</v>
      </c>
      <c r="D67" s="5" t="n">
        <v>122418</v>
      </c>
      <c r="E67" s="5" t="n">
        <v>-216696</v>
      </c>
    </row>
    <row r="68">
      <c r="A68" s="4" t="inlineStr">
        <is>
          <t>Net (decrease)/increase in cash, cash equivalents and restricted cash</t>
        </is>
      </c>
      <c r="B68" s="5" t="n">
        <v>-2580948</v>
      </c>
      <c r="C68" s="5" t="n">
        <v>-363519</v>
      </c>
      <c r="D68" s="5" t="n">
        <v>4786692</v>
      </c>
      <c r="E68" s="5" t="n">
        <v>-7865648</v>
      </c>
    </row>
    <row r="69">
      <c r="A69" s="4" t="inlineStr">
        <is>
          <t>Cash, cash equivalents and restricted cash at the beginning of the year</t>
        </is>
      </c>
      <c r="B69" s="5" t="n">
        <v>7861556</v>
      </c>
      <c r="C69" s="5" t="n">
        <v>1107277</v>
      </c>
      <c r="D69" s="5" t="n">
        <v>3074864</v>
      </c>
      <c r="E69" s="5" t="n">
        <v>10940512</v>
      </c>
    </row>
    <row r="70">
      <c r="A70" s="4" t="inlineStr">
        <is>
          <t>Cash, cash equivalents and restricted cash at the end of the year</t>
        </is>
      </c>
      <c r="B70" s="5" t="n">
        <v>5280608</v>
      </c>
      <c r="C70" s="5" t="n">
        <v>743758</v>
      </c>
      <c r="D70" s="5" t="n">
        <v>7861556</v>
      </c>
      <c r="E70" s="5" t="n">
        <v>3074864</v>
      </c>
    </row>
    <row r="71">
      <c r="A71" s="3" t="inlineStr">
        <is>
          <t>Supplemental disclosures of cash flow information:</t>
        </is>
      </c>
      <c r="B71" s="4" t="inlineStr">
        <is>
          <t xml:space="preserve"> </t>
        </is>
      </c>
      <c r="C71" s="4" t="inlineStr">
        <is>
          <t xml:space="preserve"> </t>
        </is>
      </c>
      <c r="D71" s="4" t="inlineStr">
        <is>
          <t xml:space="preserve"> </t>
        </is>
      </c>
      <c r="E71" s="4" t="inlineStr">
        <is>
          <t xml:space="preserve"> </t>
        </is>
      </c>
    </row>
    <row r="72">
      <c r="A72" s="4" t="inlineStr">
        <is>
          <t>Cash paid for interest</t>
        </is>
      </c>
      <c r="B72" s="5" t="n">
        <v>784242</v>
      </c>
      <c r="C72" s="5" t="n">
        <v>110458</v>
      </c>
      <c r="D72" s="5" t="n">
        <v>524484</v>
      </c>
      <c r="E72" s="5" t="n">
        <v>670916</v>
      </c>
    </row>
    <row r="73">
      <c r="A73" s="4" t="inlineStr">
        <is>
          <t>Cash paid for income taxes</t>
        </is>
      </c>
      <c r="B73" s="5" t="n">
        <v>34719</v>
      </c>
      <c r="C73" s="5" t="n">
        <v>4890</v>
      </c>
      <c r="D73" s="5" t="n">
        <v>56153</v>
      </c>
      <c r="E73" s="5" t="n">
        <v>108436</v>
      </c>
    </row>
    <row r="74">
      <c r="A74" s="4" t="inlineStr">
        <is>
          <t>Acquisition of fixed assets included in accounts payable</t>
        </is>
      </c>
      <c r="B74" s="5" t="n">
        <v>6869</v>
      </c>
      <c r="C74" s="5" t="n">
        <v>967</v>
      </c>
      <c r="D74" s="5" t="n">
        <v>3751</v>
      </c>
      <c r="E74" s="5" t="n">
        <v>68110</v>
      </c>
    </row>
    <row r="75">
      <c r="A75" s="3" t="inlineStr">
        <is>
          <t>Reconciliation of cash and cash equivalents and restricted cash:</t>
        </is>
      </c>
      <c r="B75" s="4" t="inlineStr">
        <is>
          <t xml:space="preserve"> </t>
        </is>
      </c>
      <c r="C75" s="4" t="inlineStr">
        <is>
          <t xml:space="preserve"> </t>
        </is>
      </c>
      <c r="D75" s="4" t="inlineStr">
        <is>
          <t xml:space="preserve"> </t>
        </is>
      </c>
      <c r="E75" s="4" t="inlineStr">
        <is>
          <t xml:space="preserve"> </t>
        </is>
      </c>
    </row>
    <row r="76">
      <c r="A76" s="4" t="inlineStr">
        <is>
          <t>Cash and cash equivalents</t>
        </is>
      </c>
      <c r="B76" s="5" t="n">
        <v>4434525</v>
      </c>
      <c r="C76" s="7" t="n">
        <v>624590</v>
      </c>
      <c r="D76" s="5" t="n">
        <v>7097938</v>
      </c>
      <c r="E76" s="5" t="n">
        <v>2997212</v>
      </c>
    </row>
    <row r="77">
      <c r="A77" s="4" t="inlineStr">
        <is>
          <t>Restricted cash</t>
        </is>
      </c>
      <c r="B77" s="5" t="n">
        <v>6120</v>
      </c>
      <c r="C77" s="4" t="inlineStr">
        <is>
          <t xml:space="preserve"> </t>
        </is>
      </c>
      <c r="D77" s="5" t="n">
        <v>13618</v>
      </c>
      <c r="E77" s="5" t="n">
        <v>77652</v>
      </c>
    </row>
    <row r="78">
      <c r="A78" s="4" t="inlineStr">
        <is>
          <t>Long-term restricted cash</t>
        </is>
      </c>
      <c r="B78" s="5" t="n">
        <v>839963</v>
      </c>
      <c r="C78" s="4" t="inlineStr">
        <is>
          <t xml:space="preserve"> </t>
        </is>
      </c>
      <c r="D78" s="5" t="n">
        <v>750000</v>
      </c>
      <c r="E78" s="5" t="n">
        <v>0</v>
      </c>
    </row>
    <row r="79">
      <c r="A79" s="4" t="inlineStr">
        <is>
          <t>Total cash and cash equivalents and restricted cash shown in the statements of cash flows</t>
        </is>
      </c>
      <c r="B79" s="6" t="n">
        <v>5280608</v>
      </c>
      <c r="C79" s="4" t="inlineStr">
        <is>
          <t xml:space="preserve"> </t>
        </is>
      </c>
      <c r="D79" s="6" t="n">
        <v>7861556</v>
      </c>
      <c r="E79" s="6" t="n">
        <v>3074864</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icensed Copyrights, Net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Licensed Copyrights</t>
        </is>
      </c>
      <c r="B3" s="4" t="inlineStr">
        <is>
          <t xml:space="preserve"> </t>
        </is>
      </c>
      <c r="C3" s="4" t="inlineStr">
        <is>
          <t xml:space="preserve"> </t>
        </is>
      </c>
      <c r="D3" s="4" t="inlineStr">
        <is>
          <t xml:space="preserve"> </t>
        </is>
      </c>
      <c r="E3" s="4" t="inlineStr">
        <is>
          <t xml:space="preserve"> </t>
        </is>
      </c>
    </row>
    <row r="4">
      <c r="A4" s="3" t="inlineStr">
        <is>
          <t>Finite Lived License Agreements [Line Items]</t>
        </is>
      </c>
      <c r="B4" s="4" t="inlineStr">
        <is>
          <t xml:space="preserve"> </t>
        </is>
      </c>
      <c r="C4" s="4" t="inlineStr">
        <is>
          <t xml:space="preserve"> </t>
        </is>
      </c>
      <c r="D4" s="4" t="inlineStr">
        <is>
          <t xml:space="preserve"> </t>
        </is>
      </c>
      <c r="E4" s="4" t="inlineStr">
        <is>
          <t xml:space="preserve"> </t>
        </is>
      </c>
    </row>
    <row r="5">
      <c r="A5" s="4" t="inlineStr">
        <is>
          <t>Amortization expense</t>
        </is>
      </c>
      <c r="B5" s="6" t="n">
        <v>7087769</v>
      </c>
      <c r="C5" s="7" t="n">
        <v>998291</v>
      </c>
      <c r="D5" s="6" t="n">
        <v>7780928</v>
      </c>
      <c r="E5" s="6" t="n">
        <v>10082541</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icensed Copyrights, Net -Summary of Estimated Amortization Expense Relating to Licensed Copyrights (Details) - Dec. 31, 2023 ¥ in Thousands, $ in Thousands</t>
        </is>
      </c>
      <c r="B1" s="2" t="inlineStr">
        <is>
          <t>CNY (¥)</t>
        </is>
      </c>
      <c r="C1" s="2" t="inlineStr">
        <is>
          <t>USD ($)</t>
        </is>
      </c>
    </row>
    <row r="2">
      <c r="A2" s="3" t="inlineStr">
        <is>
          <t>Estimated amortization expense</t>
        </is>
      </c>
      <c r="B2" s="4" t="inlineStr">
        <is>
          <t xml:space="preserve"> </t>
        </is>
      </c>
      <c r="C2" s="4" t="inlineStr">
        <is>
          <t xml:space="preserve"> </t>
        </is>
      </c>
    </row>
    <row r="3">
      <c r="A3" s="4" t="inlineStr">
        <is>
          <t>Within 1 year</t>
        </is>
      </c>
      <c r="B3" s="6" t="n">
        <v>3087223</v>
      </c>
      <c r="C3" s="7" t="n">
        <v>434826</v>
      </c>
    </row>
    <row r="4">
      <c r="A4" s="4" t="inlineStr">
        <is>
          <t>Between 1 and 2 years</t>
        </is>
      </c>
      <c r="B4" s="5" t="n">
        <v>1571707</v>
      </c>
      <c r="C4" s="5" t="n">
        <v>221370</v>
      </c>
    </row>
    <row r="5">
      <c r="A5" s="4" t="inlineStr">
        <is>
          <t>Between 2 and 3 years</t>
        </is>
      </c>
      <c r="B5" s="6" t="n">
        <v>1051621</v>
      </c>
      <c r="C5" s="7" t="n">
        <v>1481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ummary of Finite-Lived Intangible Assets (Details) ¥ in Thousands, $ in Thousands</t>
        </is>
      </c>
      <c r="B1" s="2" t="inlineStr">
        <is>
          <t>Dec. 31, 2023 CNY (¥)</t>
        </is>
      </c>
      <c r="C1" s="2" t="inlineStr">
        <is>
          <t>Dec. 31, 2023 USD ($)</t>
        </is>
      </c>
      <c r="D1" s="2" t="inlineStr">
        <is>
          <t>Dec. 31, 2022 CNY (¥)</t>
        </is>
      </c>
    </row>
    <row r="2">
      <c r="A2" s="3" t="inlineStr">
        <is>
          <t>Finite Lived Intangible Assets [Line Items]</t>
        </is>
      </c>
      <c r="B2" s="4" t="inlineStr">
        <is>
          <t xml:space="preserve"> </t>
        </is>
      </c>
      <c r="C2" s="4" t="inlineStr">
        <is>
          <t xml:space="preserve"> </t>
        </is>
      </c>
      <c r="D2" s="4" t="inlineStr">
        <is>
          <t xml:space="preserve"> </t>
        </is>
      </c>
    </row>
    <row r="3">
      <c r="A3" s="4" t="inlineStr">
        <is>
          <t>Gross carrying value</t>
        </is>
      </c>
      <c r="B3" s="6" t="n">
        <v>1493071</v>
      </c>
      <c r="C3" s="4" t="inlineStr">
        <is>
          <t xml:space="preserve"> </t>
        </is>
      </c>
      <c r="D3" s="6" t="n">
        <v>1659036</v>
      </c>
    </row>
    <row r="4">
      <c r="A4" s="4" t="inlineStr">
        <is>
          <t>Accumulated amortization and impairment</t>
        </is>
      </c>
      <c r="B4" s="5" t="n">
        <v>-1183537</v>
      </c>
      <c r="C4" s="4" t="inlineStr">
        <is>
          <t xml:space="preserve"> </t>
        </is>
      </c>
      <c r="D4" s="5" t="n">
        <v>-1222351</v>
      </c>
    </row>
    <row r="5">
      <c r="A5" s="4" t="inlineStr">
        <is>
          <t>Net carrying value</t>
        </is>
      </c>
      <c r="B5" s="5" t="n">
        <v>309534</v>
      </c>
      <c r="C5" s="7" t="n">
        <v>43597</v>
      </c>
      <c r="D5" s="5" t="n">
        <v>436685</v>
      </c>
    </row>
    <row r="6">
      <c r="A6" s="4" t="inlineStr">
        <is>
          <t>Intellectual Property Rights</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Gross carrying value</t>
        </is>
      </c>
      <c r="B8" s="5" t="n">
        <v>510697</v>
      </c>
      <c r="C8" s="4" t="inlineStr">
        <is>
          <t xml:space="preserve"> </t>
        </is>
      </c>
      <c r="D8" s="5" t="n">
        <v>532184</v>
      </c>
    </row>
    <row r="9">
      <c r="A9" s="4" t="inlineStr">
        <is>
          <t>Accumulated amortization and impairment</t>
        </is>
      </c>
      <c r="B9" s="5" t="n">
        <v>-328218</v>
      </c>
      <c r="C9" s="4" t="inlineStr">
        <is>
          <t xml:space="preserve"> </t>
        </is>
      </c>
      <c r="D9" s="5" t="n">
        <v>-252647</v>
      </c>
    </row>
    <row r="10">
      <c r="A10" s="4" t="inlineStr">
        <is>
          <t>Net carrying value</t>
        </is>
      </c>
      <c r="B10" s="5" t="n">
        <v>182479</v>
      </c>
      <c r="C10" s="5" t="n">
        <v>25702</v>
      </c>
      <c r="D10" s="5" t="n">
        <v>279537</v>
      </c>
    </row>
    <row r="11">
      <c r="A11" s="4" t="inlineStr">
        <is>
          <t>Published Mobile Games</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Gross carrying value</t>
        </is>
      </c>
      <c r="B13" s="5" t="n">
        <v>396888</v>
      </c>
      <c r="C13" s="4" t="inlineStr">
        <is>
          <t xml:space="preserve"> </t>
        </is>
      </c>
      <c r="D13" s="5" t="n">
        <v>514664</v>
      </c>
    </row>
    <row r="14">
      <c r="A14" s="4" t="inlineStr">
        <is>
          <t>Accumulated amortization and impairment</t>
        </is>
      </c>
      <c r="B14" s="5" t="n">
        <v>-396888</v>
      </c>
      <c r="C14" s="4" t="inlineStr">
        <is>
          <t xml:space="preserve"> </t>
        </is>
      </c>
      <c r="D14" s="5" t="n">
        <v>-514664</v>
      </c>
    </row>
    <row r="15">
      <c r="A15" s="4" t="inlineStr">
        <is>
          <t>Net carrying value</t>
        </is>
      </c>
      <c r="B15" s="5" t="n">
        <v>0</v>
      </c>
      <c r="C15" s="5" t="n">
        <v>0</v>
      </c>
      <c r="D15" s="5" t="n">
        <v>0</v>
      </c>
    </row>
    <row r="16">
      <c r="A16" s="4" t="inlineStr">
        <is>
          <t>Trademarks</t>
        </is>
      </c>
      <c r="B16" s="4" t="inlineStr">
        <is>
          <t xml:space="preserve"> </t>
        </is>
      </c>
      <c r="C16" s="4" t="inlineStr">
        <is>
          <t xml:space="preserve"> </t>
        </is>
      </c>
      <c r="D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row>
    <row r="18">
      <c r="A18" s="4" t="inlineStr">
        <is>
          <t>Gross carrying value</t>
        </is>
      </c>
      <c r="B18" s="5" t="n">
        <v>165262</v>
      </c>
      <c r="C18" s="4" t="inlineStr">
        <is>
          <t xml:space="preserve"> </t>
        </is>
      </c>
      <c r="D18" s="5" t="n">
        <v>165404</v>
      </c>
    </row>
    <row r="19">
      <c r="A19" s="4" t="inlineStr">
        <is>
          <t>Accumulated amortization and impairment</t>
        </is>
      </c>
      <c r="B19" s="5" t="n">
        <v>-123378</v>
      </c>
      <c r="C19" s="4" t="inlineStr">
        <is>
          <t xml:space="preserve"> </t>
        </is>
      </c>
      <c r="D19" s="5" t="n">
        <v>-120809</v>
      </c>
    </row>
    <row r="20">
      <c r="A20" s="4" t="inlineStr">
        <is>
          <t>Net carrying value</t>
        </is>
      </c>
      <c r="B20" s="5" t="n">
        <v>41884</v>
      </c>
      <c r="C20" s="5" t="n">
        <v>5899</v>
      </c>
      <c r="D20" s="5" t="n">
        <v>44595</v>
      </c>
    </row>
    <row r="21">
      <c r="A21" s="4" t="inlineStr">
        <is>
          <t>Online Literature</t>
        </is>
      </c>
      <c r="B21" s="4" t="inlineStr">
        <is>
          <t xml:space="preserve"> </t>
        </is>
      </c>
      <c r="C21" s="4" t="inlineStr">
        <is>
          <t xml:space="preserve"> </t>
        </is>
      </c>
      <c r="D21" s="4" t="inlineStr">
        <is>
          <t xml:space="preserve"> </t>
        </is>
      </c>
    </row>
    <row r="22">
      <c r="A22" s="3" t="inlineStr">
        <is>
          <t>Finite Lived Intangible Assets [Line Items]</t>
        </is>
      </c>
      <c r="B22" s="4" t="inlineStr">
        <is>
          <t xml:space="preserve"> </t>
        </is>
      </c>
      <c r="C22" s="4" t="inlineStr">
        <is>
          <t xml:space="preserve"> </t>
        </is>
      </c>
      <c r="D22" s="4" t="inlineStr">
        <is>
          <t xml:space="preserve"> </t>
        </is>
      </c>
    </row>
    <row r="23">
      <c r="A23" s="4" t="inlineStr">
        <is>
          <t>Gross carrying value</t>
        </is>
      </c>
      <c r="B23" s="5" t="n">
        <v>116837</v>
      </c>
      <c r="C23" s="4" t="inlineStr">
        <is>
          <t xml:space="preserve"> </t>
        </is>
      </c>
      <c r="D23" s="5" t="n">
        <v>141758</v>
      </c>
    </row>
    <row r="24">
      <c r="A24" s="4" t="inlineStr">
        <is>
          <t>Accumulated amortization and impairment</t>
        </is>
      </c>
      <c r="B24" s="5" t="n">
        <v>-92751</v>
      </c>
      <c r="C24" s="4" t="inlineStr">
        <is>
          <t xml:space="preserve"> </t>
        </is>
      </c>
      <c r="D24" s="5" t="n">
        <v>-110109</v>
      </c>
    </row>
    <row r="25">
      <c r="A25" s="4" t="inlineStr">
        <is>
          <t>Net carrying value</t>
        </is>
      </c>
      <c r="B25" s="5" t="n">
        <v>24086</v>
      </c>
      <c r="C25" s="5" t="n">
        <v>3392</v>
      </c>
      <c r="D25" s="5" t="n">
        <v>31649</v>
      </c>
    </row>
    <row r="26">
      <c r="A26" s="4" t="inlineStr">
        <is>
          <t>Domain Names</t>
        </is>
      </c>
      <c r="B26" s="4" t="inlineStr">
        <is>
          <t xml:space="preserve"> </t>
        </is>
      </c>
      <c r="C26" s="4" t="inlineStr">
        <is>
          <t xml:space="preserve"> </t>
        </is>
      </c>
      <c r="D26" s="4" t="inlineStr">
        <is>
          <t xml:space="preserve"> </t>
        </is>
      </c>
    </row>
    <row r="27">
      <c r="A27" s="3" t="inlineStr">
        <is>
          <t>Finite Lived Intangible Assets [Line Items]</t>
        </is>
      </c>
      <c r="B27" s="4" t="inlineStr">
        <is>
          <t xml:space="preserve"> </t>
        </is>
      </c>
      <c r="C27" s="4" t="inlineStr">
        <is>
          <t xml:space="preserve"> </t>
        </is>
      </c>
      <c r="D27" s="4" t="inlineStr">
        <is>
          <t xml:space="preserve"> </t>
        </is>
      </c>
    </row>
    <row r="28">
      <c r="A28" s="4" t="inlineStr">
        <is>
          <t>Gross carrying value</t>
        </is>
      </c>
      <c r="B28" s="5" t="n">
        <v>185558</v>
      </c>
      <c r="C28" s="4" t="inlineStr">
        <is>
          <t xml:space="preserve"> </t>
        </is>
      </c>
      <c r="D28" s="5" t="n">
        <v>185558</v>
      </c>
    </row>
    <row r="29">
      <c r="A29" s="4" t="inlineStr">
        <is>
          <t>Accumulated amortization and impairment</t>
        </is>
      </c>
      <c r="B29" s="5" t="n">
        <v>-130956</v>
      </c>
      <c r="C29" s="4" t="inlineStr">
        <is>
          <t xml:space="preserve"> </t>
        </is>
      </c>
      <c r="D29" s="5" t="n">
        <v>-123491</v>
      </c>
    </row>
    <row r="30">
      <c r="A30" s="4" t="inlineStr">
        <is>
          <t>Net carrying value</t>
        </is>
      </c>
      <c r="B30" s="5" t="n">
        <v>54602</v>
      </c>
      <c r="C30" s="5" t="n">
        <v>7691</v>
      </c>
      <c r="D30" s="5" t="n">
        <v>62067</v>
      </c>
    </row>
    <row r="31">
      <c r="A31" s="4" t="inlineStr">
        <is>
          <t>Technology</t>
        </is>
      </c>
      <c r="B31" s="4" t="inlineStr">
        <is>
          <t xml:space="preserve"> </t>
        </is>
      </c>
      <c r="C31" s="4" t="inlineStr">
        <is>
          <t xml:space="preserve"> </t>
        </is>
      </c>
      <c r="D31" s="4" t="inlineStr">
        <is>
          <t xml:space="preserve"> </t>
        </is>
      </c>
    </row>
    <row r="32">
      <c r="A32" s="3" t="inlineStr">
        <is>
          <t>Finite Lived Intangible Assets [Line Items]</t>
        </is>
      </c>
      <c r="B32" s="4" t="inlineStr">
        <is>
          <t xml:space="preserve"> </t>
        </is>
      </c>
      <c r="C32" s="4" t="inlineStr">
        <is>
          <t xml:space="preserve"> </t>
        </is>
      </c>
      <c r="D32" s="4" t="inlineStr">
        <is>
          <t xml:space="preserve"> </t>
        </is>
      </c>
    </row>
    <row r="33">
      <c r="A33" s="4" t="inlineStr">
        <is>
          <t>Gross carrying value</t>
        </is>
      </c>
      <c r="B33" s="5" t="n">
        <v>101000</v>
      </c>
      <c r="C33" s="4" t="inlineStr">
        <is>
          <t xml:space="preserve"> </t>
        </is>
      </c>
      <c r="D33" s="5" t="n">
        <v>101730</v>
      </c>
    </row>
    <row r="34">
      <c r="A34" s="4" t="inlineStr">
        <is>
          <t>Accumulated amortization and impairment</t>
        </is>
      </c>
      <c r="B34" s="5" t="n">
        <v>-101000</v>
      </c>
      <c r="C34" s="4" t="inlineStr">
        <is>
          <t xml:space="preserve"> </t>
        </is>
      </c>
      <c r="D34" s="5" t="n">
        <v>-90688</v>
      </c>
    </row>
    <row r="35">
      <c r="A35" s="4" t="inlineStr">
        <is>
          <t>Net carrying value</t>
        </is>
      </c>
      <c r="B35" s="5" t="n">
        <v>0</v>
      </c>
      <c r="C35" s="5" t="n">
        <v>0</v>
      </c>
      <c r="D35" s="5" t="n">
        <v>11042</v>
      </c>
    </row>
    <row r="36">
      <c r="A36" s="4" t="inlineStr">
        <is>
          <t>Others</t>
        </is>
      </c>
      <c r="B36" s="4" t="inlineStr">
        <is>
          <t xml:space="preserve"> </t>
        </is>
      </c>
      <c r="C36" s="4" t="inlineStr">
        <is>
          <t xml:space="preserve"> </t>
        </is>
      </c>
      <c r="D36" s="4" t="inlineStr">
        <is>
          <t xml:space="preserve"> </t>
        </is>
      </c>
    </row>
    <row r="37">
      <c r="A37" s="3" t="inlineStr">
        <is>
          <t>Finite Lived Intangible Assets [Line Items]</t>
        </is>
      </c>
      <c r="B37" s="4" t="inlineStr">
        <is>
          <t xml:space="preserve"> </t>
        </is>
      </c>
      <c r="C37" s="4" t="inlineStr">
        <is>
          <t xml:space="preserve"> </t>
        </is>
      </c>
      <c r="D37" s="4" t="inlineStr">
        <is>
          <t xml:space="preserve"> </t>
        </is>
      </c>
    </row>
    <row r="38">
      <c r="A38" s="4" t="inlineStr">
        <is>
          <t>Gross carrying value</t>
        </is>
      </c>
      <c r="B38" s="5" t="n">
        <v>16829</v>
      </c>
      <c r="C38" s="4" t="inlineStr">
        <is>
          <t xml:space="preserve"> </t>
        </is>
      </c>
      <c r="D38" s="5" t="n">
        <v>17738</v>
      </c>
    </row>
    <row r="39">
      <c r="A39" s="4" t="inlineStr">
        <is>
          <t>Accumulated amortization and impairment</t>
        </is>
      </c>
      <c r="B39" s="5" t="n">
        <v>-10346</v>
      </c>
      <c r="C39" s="4" t="inlineStr">
        <is>
          <t xml:space="preserve"> </t>
        </is>
      </c>
      <c r="D39" s="5" t="n">
        <v>-9943</v>
      </c>
    </row>
    <row r="40">
      <c r="A40" s="4" t="inlineStr">
        <is>
          <t>Net carrying value</t>
        </is>
      </c>
      <c r="B40" s="6" t="n">
        <v>6483</v>
      </c>
      <c r="C40" s="7" t="n">
        <v>913</v>
      </c>
      <c r="D40" s="6" t="n">
        <v>77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4" t="inlineStr">
        <is>
          <t>Intangible Assets Excluding Licensed Copyrights</t>
        </is>
      </c>
      <c r="B3" s="4" t="inlineStr">
        <is>
          <t xml:space="preserve"> </t>
        </is>
      </c>
      <c r="C3" s="4" t="inlineStr">
        <is>
          <t xml:space="preserve"> </t>
        </is>
      </c>
      <c r="D3" s="4" t="inlineStr">
        <is>
          <t xml:space="preserve"> </t>
        </is>
      </c>
      <c r="E3" s="4" t="inlineStr">
        <is>
          <t xml:space="preserve"> </t>
        </is>
      </c>
    </row>
    <row r="4">
      <c r="A4" s="3" t="inlineStr">
        <is>
          <t>Finite And Indefinite 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of intangible assets</t>
        </is>
      </c>
      <c r="B5" s="6" t="n">
        <v>179380</v>
      </c>
      <c r="C5" s="7" t="n">
        <v>25265</v>
      </c>
      <c r="D5" s="6" t="n">
        <v>177019</v>
      </c>
      <c r="E5" s="6" t="n">
        <v>162182</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 Summary of Estimated Amortization Expense Relating to Existing Intangible Assets (Details) - Dec. 31, 2023 - Intangible Assets Excluding Licensed Copyrights ¥ in Thousands, $ in Thousands</t>
        </is>
      </c>
      <c r="B1" s="2" t="inlineStr">
        <is>
          <t>CNY (¥)</t>
        </is>
      </c>
      <c r="C1" s="2" t="inlineStr">
        <is>
          <t>USD ($)</t>
        </is>
      </c>
    </row>
    <row r="2">
      <c r="A2" s="3" t="inlineStr">
        <is>
          <t>Finite Lived Intangible Assets [Line Items]</t>
        </is>
      </c>
      <c r="B2" s="4" t="inlineStr">
        <is>
          <t xml:space="preserve"> </t>
        </is>
      </c>
      <c r="C2" s="4" t="inlineStr">
        <is>
          <t xml:space="preserve"> </t>
        </is>
      </c>
    </row>
    <row r="3">
      <c r="A3" s="4" t="inlineStr">
        <is>
          <t>Within 1 year</t>
        </is>
      </c>
      <c r="B3" s="6" t="n">
        <v>71158</v>
      </c>
      <c r="C3" s="7" t="n">
        <v>10022</v>
      </c>
    </row>
    <row r="4">
      <c r="A4" s="4" t="inlineStr">
        <is>
          <t>Between 1 and 2 years</t>
        </is>
      </c>
      <c r="B4" s="5" t="n">
        <v>62958</v>
      </c>
      <c r="C4" s="5" t="n">
        <v>8867</v>
      </c>
    </row>
    <row r="5">
      <c r="A5" s="4" t="inlineStr">
        <is>
          <t>Between 2 and 3 years</t>
        </is>
      </c>
      <c r="B5" s="5" t="n">
        <v>53483</v>
      </c>
      <c r="C5" s="5" t="n">
        <v>7533</v>
      </c>
    </row>
    <row r="6">
      <c r="A6" s="4" t="inlineStr">
        <is>
          <t>Between 3 and 4 years</t>
        </is>
      </c>
      <c r="B6" s="5" t="n">
        <v>48398</v>
      </c>
      <c r="C6" s="5" t="n">
        <v>6817</v>
      </c>
    </row>
    <row r="7">
      <c r="A7" s="4" t="inlineStr">
        <is>
          <t>Between 4 and 5 years</t>
        </is>
      </c>
      <c r="B7" s="6" t="n">
        <v>36764</v>
      </c>
      <c r="C7" s="7" t="n">
        <v>51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duced Content, Net - Components of Produced Content, Net (Details) ¥ in Thousands, $ in Thousands</t>
        </is>
      </c>
      <c r="B1" s="2" t="inlineStr">
        <is>
          <t>Dec. 31, 2023 CNY (¥)</t>
        </is>
      </c>
      <c r="C1" s="2" t="inlineStr">
        <is>
          <t>Dec. 31, 2023 USD ($)</t>
        </is>
      </c>
      <c r="D1" s="2" t="inlineStr">
        <is>
          <t>Dec. 31, 2022 CNY (¥)</t>
        </is>
      </c>
    </row>
    <row r="2">
      <c r="A2" s="3" t="inlineStr">
        <is>
          <t>Released, less amortization and impairment</t>
        </is>
      </c>
      <c r="B2" s="4" t="inlineStr">
        <is>
          <t xml:space="preserve"> </t>
        </is>
      </c>
      <c r="C2" s="4" t="inlineStr">
        <is>
          <t xml:space="preserve"> </t>
        </is>
      </c>
      <c r="D2" s="4" t="inlineStr">
        <is>
          <t xml:space="preserve"> </t>
        </is>
      </c>
    </row>
    <row r="3">
      <c r="A3" s="4" t="inlineStr">
        <is>
          <t>Predominantly monetized with other contents</t>
        </is>
      </c>
      <c r="B3" s="6" t="n">
        <v>4444887</v>
      </c>
      <c r="C3" s="7" t="n">
        <v>626049</v>
      </c>
      <c r="D3" s="6" t="n">
        <v>3725252</v>
      </c>
    </row>
    <row r="4">
      <c r="A4" s="4" t="inlineStr">
        <is>
          <t>Predominantly monetized on its own</t>
        </is>
      </c>
      <c r="B4" s="5" t="n">
        <v>61516</v>
      </c>
      <c r="C4" s="5" t="n">
        <v>8664</v>
      </c>
      <c r="D4" s="5" t="n">
        <v>89987</v>
      </c>
    </row>
    <row r="5">
      <c r="A5" s="4" t="inlineStr">
        <is>
          <t>Predominantly monetized with other contents and on its own, Released</t>
        </is>
      </c>
      <c r="B5" s="5" t="n">
        <v>4506403</v>
      </c>
      <c r="C5" s="5" t="n">
        <v>634713</v>
      </c>
      <c r="D5" s="5" t="n">
        <v>3815239</v>
      </c>
    </row>
    <row r="6">
      <c r="A6" s="3" t="inlineStr">
        <is>
          <t>In production, less impairment</t>
        </is>
      </c>
      <c r="B6" s="4" t="inlineStr">
        <is>
          <t xml:space="preserve"> </t>
        </is>
      </c>
      <c r="C6" s="4" t="inlineStr">
        <is>
          <t xml:space="preserve"> </t>
        </is>
      </c>
      <c r="D6" s="4" t="inlineStr">
        <is>
          <t xml:space="preserve"> </t>
        </is>
      </c>
    </row>
    <row r="7">
      <c r="A7" s="4" t="inlineStr">
        <is>
          <t>Predominantly monetized with other contents</t>
        </is>
      </c>
      <c r="B7" s="5" t="n">
        <v>7630099</v>
      </c>
      <c r="C7" s="5" t="n">
        <v>1074677</v>
      </c>
      <c r="D7" s="5" t="n">
        <v>7675787</v>
      </c>
    </row>
    <row r="8">
      <c r="A8" s="4" t="inlineStr">
        <is>
          <t>Predominantly monetized on its own</t>
        </is>
      </c>
      <c r="B8" s="5" t="n">
        <v>244787</v>
      </c>
      <c r="C8" s="5" t="n">
        <v>34478</v>
      </c>
      <c r="D8" s="5" t="n">
        <v>660197</v>
      </c>
    </row>
    <row r="9">
      <c r="A9" s="4" t="inlineStr">
        <is>
          <t>Predominantly monetized with other contents and on its own, Production</t>
        </is>
      </c>
      <c r="B9" s="5" t="n">
        <v>7874886</v>
      </c>
      <c r="C9" s="5" t="n">
        <v>1109155</v>
      </c>
      <c r="D9" s="5" t="n">
        <v>8335984</v>
      </c>
    </row>
    <row r="10">
      <c r="A10" s="3" t="inlineStr">
        <is>
          <t>In development, less impairment</t>
        </is>
      </c>
      <c r="B10" s="4" t="inlineStr">
        <is>
          <t xml:space="preserve"> </t>
        </is>
      </c>
      <c r="C10" s="4" t="inlineStr">
        <is>
          <t xml:space="preserve"> </t>
        </is>
      </c>
      <c r="D10" s="4" t="inlineStr">
        <is>
          <t xml:space="preserve"> </t>
        </is>
      </c>
    </row>
    <row r="11">
      <c r="A11" s="4" t="inlineStr">
        <is>
          <t>Predominantly monetized with other contents</t>
        </is>
      </c>
      <c r="B11" s="5" t="n">
        <v>946586</v>
      </c>
      <c r="C11" s="5" t="n">
        <v>133324</v>
      </c>
      <c r="D11" s="5" t="n">
        <v>815863</v>
      </c>
    </row>
    <row r="12">
      <c r="A12" s="4" t="inlineStr">
        <is>
          <t>Predominantly monetized on its own</t>
        </is>
      </c>
      <c r="B12" s="5" t="n">
        <v>49110</v>
      </c>
      <c r="C12" s="5" t="n">
        <v>6917</v>
      </c>
      <c r="D12" s="5" t="n">
        <v>34818</v>
      </c>
    </row>
    <row r="13">
      <c r="A13" s="4" t="inlineStr">
        <is>
          <t>Predominantly monetized with other contents and on its own, Development</t>
        </is>
      </c>
      <c r="B13" s="5" t="n">
        <v>995696</v>
      </c>
      <c r="C13" s="5" t="n">
        <v>140241</v>
      </c>
      <c r="D13" s="5" t="n">
        <v>850681</v>
      </c>
    </row>
    <row r="14">
      <c r="A14" s="4" t="inlineStr">
        <is>
          <t>Film monetized on its own and film monetized in film group costs</t>
        </is>
      </c>
      <c r="B14" s="6" t="n">
        <v>13376985</v>
      </c>
      <c r="C14" s="7" t="n">
        <v>1884109</v>
      </c>
      <c r="D14" s="6" t="n">
        <v>130019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22" customWidth="1" min="6" max="6"/>
  </cols>
  <sheetData>
    <row r="1">
      <c r="A1" s="1" t="inlineStr">
        <is>
          <t>Produced Content, Net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Produced Content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for produced content predominantly monetized with other content assets</t>
        </is>
      </c>
      <c r="B4" s="6" t="n">
        <v>5207542</v>
      </c>
      <c r="C4" s="7" t="n">
        <v>733467</v>
      </c>
      <c r="D4" s="6" t="n">
        <v>4556960</v>
      </c>
      <c r="E4" s="6" t="n">
        <v>4641353</v>
      </c>
      <c r="F4" s="4" t="inlineStr">
        <is>
          <t xml:space="preserve"> </t>
        </is>
      </c>
    </row>
    <row r="5">
      <c r="A5" s="4" t="inlineStr">
        <is>
          <t>Film, Monetized in Film Group, Amortization Expense, Statement of Income or Comprehensive Income [Extensible Enumeration]</t>
        </is>
      </c>
      <c r="B5" s="4" t="inlineStr">
        <is>
          <t>Cost of Goods and Services Sold</t>
        </is>
      </c>
      <c r="C5" s="4" t="inlineStr">
        <is>
          <t>Cost of Goods and Services Sold</t>
        </is>
      </c>
      <c r="D5" s="4" t="inlineStr">
        <is>
          <t>Cost of Goods and Services Sold</t>
        </is>
      </c>
      <c r="E5" s="4" t="inlineStr">
        <is>
          <t>Cost of Goods and Services Sold</t>
        </is>
      </c>
      <c r="F5" s="4" t="inlineStr">
        <is>
          <t xml:space="preserve"> </t>
        </is>
      </c>
    </row>
    <row r="6">
      <c r="A6" s="4" t="inlineStr">
        <is>
          <t>Amortization expense for produced content predominantly monetized on its own</t>
        </is>
      </c>
      <c r="B6" s="6" t="n">
        <v>1088244</v>
      </c>
      <c r="C6" s="7" t="n">
        <v>153276</v>
      </c>
      <c r="D6" s="6" t="n">
        <v>735169</v>
      </c>
      <c r="E6" s="6" t="n">
        <v>1318693</v>
      </c>
      <c r="F6" s="4" t="inlineStr">
        <is>
          <t xml:space="preserve"> </t>
        </is>
      </c>
    </row>
    <row r="7">
      <c r="A7" s="4" t="inlineStr">
        <is>
          <t>Film, Monetized on Its Own, Amortization Expense, Statement of Income or Comprehensive Income [Extensible Enumeration]</t>
        </is>
      </c>
      <c r="B7" s="4" t="inlineStr">
        <is>
          <t>Cost of Goods and Services Sold</t>
        </is>
      </c>
      <c r="C7" s="4" t="inlineStr">
        <is>
          <t>Cost of Goods and Services Sold</t>
        </is>
      </c>
      <c r="D7" s="4" t="inlineStr">
        <is>
          <t>Cost of Goods and Services Sold</t>
        </is>
      </c>
      <c r="E7" s="4" t="inlineStr">
        <is>
          <t>Cost of Goods and Services Sold</t>
        </is>
      </c>
      <c r="F7" s="4" t="inlineStr">
        <is>
          <t xml:space="preserve"> </t>
        </is>
      </c>
    </row>
    <row r="8">
      <c r="A8" s="4" t="inlineStr">
        <is>
          <t>Accrued participation liabilities</t>
        </is>
      </c>
      <c r="B8" s="6" t="n">
        <v>286074</v>
      </c>
      <c r="C8" s="4" t="inlineStr">
        <is>
          <t xml:space="preserve"> </t>
        </is>
      </c>
      <c r="D8" s="4" t="inlineStr">
        <is>
          <t xml:space="preserve"> </t>
        </is>
      </c>
      <c r="E8" s="4" t="inlineStr">
        <is>
          <t xml:space="preserve"> </t>
        </is>
      </c>
      <c r="F8" s="7" t="n">
        <v>40293</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duced Content, Net - Estimated Amortization Expense Relating to Existing Produced Content (Details) - Dec. 31, 2023 ¥ in Thousands, $ in Thousands</t>
        </is>
      </c>
      <c r="B1" s="2" t="inlineStr">
        <is>
          <t>CNY (¥)</t>
        </is>
      </c>
      <c r="C1" s="2" t="inlineStr">
        <is>
          <t>USD ($)</t>
        </is>
      </c>
    </row>
    <row r="2">
      <c r="A2" s="3" t="inlineStr">
        <is>
          <t>Film, Disclosures [Abstract]</t>
        </is>
      </c>
      <c r="B2" s="4" t="inlineStr">
        <is>
          <t xml:space="preserve"> </t>
        </is>
      </c>
      <c r="C2" s="4" t="inlineStr">
        <is>
          <t xml:space="preserve"> </t>
        </is>
      </c>
    </row>
    <row r="3">
      <c r="A3" s="4" t="inlineStr">
        <is>
          <t>Within 1 year</t>
        </is>
      </c>
      <c r="B3" s="6" t="n">
        <v>1390410</v>
      </c>
      <c r="C3" s="7" t="n">
        <v>195835</v>
      </c>
    </row>
    <row r="4">
      <c r="A4" s="4" t="inlineStr">
        <is>
          <t>Between 1 and 2 years</t>
        </is>
      </c>
      <c r="B4" s="5" t="n">
        <v>738061</v>
      </c>
      <c r="C4" s="5" t="n">
        <v>103954</v>
      </c>
    </row>
    <row r="5">
      <c r="A5" s="4" t="inlineStr">
        <is>
          <t>Between 2 and 3 years</t>
        </is>
      </c>
      <c r="B5" s="6" t="n">
        <v>556740</v>
      </c>
      <c r="C5" s="7" t="n">
        <v>784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36" customWidth="1" min="2" max="2"/>
    <col width="22" customWidth="1" min="3" max="3"/>
  </cols>
  <sheetData>
    <row r="1">
      <c r="A1" s="1" t="inlineStr">
        <is>
          <t>Goodwill - Additional Information (Details) ¥ in Thousands</t>
        </is>
      </c>
      <c r="B1" s="2" t="inlineStr">
        <is>
          <t>12 Months Ended</t>
        </is>
      </c>
    </row>
    <row r="2">
      <c r="B2" s="2" t="inlineStr">
        <is>
          <t>Dec. 31, 2023 CNY (¥) ReportingUnit</t>
        </is>
      </c>
      <c r="C2" s="2" t="inlineStr">
        <is>
          <t>Dec. 31, 2022 CNY (¥)</t>
        </is>
      </c>
    </row>
    <row r="3">
      <c r="A3" s="3" t="inlineStr">
        <is>
          <t>Goodwill [Line Items]</t>
        </is>
      </c>
      <c r="B3" s="4" t="inlineStr">
        <is>
          <t xml:space="preserve"> </t>
        </is>
      </c>
      <c r="C3" s="4" t="inlineStr">
        <is>
          <t xml:space="preserve"> </t>
        </is>
      </c>
    </row>
    <row r="4">
      <c r="A4" s="4" t="inlineStr">
        <is>
          <t>Goodwill, impairment loss | ¥</t>
        </is>
      </c>
      <c r="B4" s="6" t="n">
        <v>0</v>
      </c>
      <c r="C4" s="6" t="n">
        <v>0</v>
      </c>
    </row>
    <row r="5">
      <c r="A5" s="4" t="inlineStr">
        <is>
          <t>Number of reporting unit | ReportingUnit</t>
        </is>
      </c>
      <c r="B5" s="5" t="n">
        <v>1</v>
      </c>
      <c r="C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odwill - Schedule of Changes in Carrying Amount of Goodwill (Details) ¥ in Thousands, $ in Thousands</t>
        </is>
      </c>
      <c r="B1" s="2" t="inlineStr">
        <is>
          <t>12 Months Ended</t>
        </is>
      </c>
    </row>
    <row r="2">
      <c r="B2" s="2" t="inlineStr">
        <is>
          <t>Dec. 31, 2023 CNY (¥)</t>
        </is>
      </c>
      <c r="C2" s="2" t="inlineStr">
        <is>
          <t>Dec. 31, 2023 USD ($)</t>
        </is>
      </c>
      <c r="D2" s="2" t="inlineStr">
        <is>
          <t>Dec. 31, 2022 CNY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eginning Balance</t>
        </is>
      </c>
      <c r="B4" s="6" t="n">
        <v>3826147</v>
      </c>
      <c r="C4" s="7" t="n">
        <v>538902</v>
      </c>
      <c r="D4" s="6" t="n">
        <v>3888346</v>
      </c>
    </row>
    <row r="5">
      <c r="A5" s="4" t="inlineStr">
        <is>
          <t>Disposal of subsidiaries or business</t>
        </is>
      </c>
      <c r="B5" s="5" t="n">
        <v>-5324</v>
      </c>
      <c r="C5" s="5" t="n">
        <v>-750</v>
      </c>
      <c r="D5" s="5" t="n">
        <v>-62199</v>
      </c>
    </row>
    <row r="6">
      <c r="A6" s="4" t="inlineStr">
        <is>
          <t>Ending Balance</t>
        </is>
      </c>
      <c r="B6" s="6" t="n">
        <v>3820823</v>
      </c>
      <c r="C6" s="7" t="n">
        <v>538152</v>
      </c>
      <c r="D6" s="6" t="n">
        <v>382614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1. ORGANIZATION iQIYI, Inc. (the “Company”) was incorporated under the laws of the Cayman Islands on November 27, 2009. The Company, its wholly-owned subsidiaries, variable interest entities (“VIEs”) and VIEs’ subsidiaries are hereinafter collectively referred to as the “Group”. The Group is an innovative platform in China offering a diverse collection of high-quality internet video content, including professionally produced content licensed from professional content providers and self-produced content, on its platform. The Group provides membership services, online advertising services, content distribution services, live broadcasting services and online games services. The Group’s principal geographic market is in mainland China. The Company does not conduct any substantive operations of its own but conducts its primary business operations through its wholly-owned subsidiaries, VIEs and VIEs’ subsidiaries in mainland China. As of December 31, 2023, the Company’s major subsidiaries, VIEs and VIEs’ subsidiaries are as follows:
Place of Date of Effective
Subsidiaries:
Beijing QIYI Century Science &amp; Technology Co., Ltd. Mainland China March 8, 2010 100 %
iQIYI HK Limited Hong Kong April 14, 2011 100 %
iQIYI Media Limited Cayman May 26, 2017 100 %
iQIYI Film Group HK Limited Hong Kong June 12, 2017 100 %
Beijing iQIYI Interactive Technology Co., Ltd. Mainland China January 31, 2019 100 %
iQIYI International Singapore Pte, Ltd. Singapore February 11, 2020 100 %
VIEs and VIEs’ subsidiaries:
Beijing iQIYI Science &amp; Technology Co., Ltd. Mainland China Acquired on November 23, 2011 Nil
Shanghai iQIYI Culture Media Co., Ltd. Mainland China December 19, 2012 Nil
Shanghai Zhong Yuan Network Co., Ltd. Mainland China Acquired on May 11, 2013 Nil
Hainan iQIYI Culture Media Co., Ltd. Mainland China February 17, 2017 Nil PRC laws and regulations prohibit or restrict foreign ownership of companies that engage in internet audio-video program services, value-added telecommunication services, radio and television program production and operation services, and certain other services. To comply with these foreign ownership restrictions, the Group operates its platforms and primarily conducts its business in the PRC through the VIEs. The paid-in capital of the VIEs was mainly funded by the Company or its subsidiaries through loans extended to the authorized individuals who were the shareholders of the VIEs. The Company has entered into certain agreements with the shareholders of the VIEs through the Company or its wholly-owned subsidiaries in the PRC, including loan agreements for the paid-in capital of the VIEs and share pledge agreements for the equity interests in the VIEs held by the shareholders of the VIEs. In addition, the Company or its wholly-owned subsidiaries have entered into shareholder voting rights trust agreements, powers of attorney and exclusive purchase option agreements with the VIEs and nominee shareholders of the VIEs, which give the Company or its wholly-owned subsidiaries the power to direct the activities that most significantly affect the economic performance of the VIEs and to acquire the equity interests in the VIEs when permitted by the PRC laws, respectively. Commitment letters have been entered into which obligate the Company to absorb losses of the VIEs that could potentially be significant to the VIEs and certain exclusive agreements have been entered into that entitle the Company or its wholly-owned subsidiaries to receive economic benefits from the VIEs that potentially could be significant to the VIEs. Despite the lack of equity ownership, as a result of a series of contractual arrangements (the “Contractual Arrangements”), the shareholders of the VIEs effectively assigned all of their voting rights underlying their equity interests in the VIEs to the Company, which gives the Company the power to direct the activities that most significantly impact the VIEs’ economic performance. In addition, through the other exclusive agreements, which consist of the business operation agreements/exclusive management consulting and business cooperation agreements, exclusive technology consulting and services agreements, trademark license agreements and software usage license agreements and business cooperation agreement, the Company, through its wholly-owned subsidiaries in the PRC, has the right to receive economic benefits from the VIEs that potentially could be significant to the VIEs. Lastly, through the commitment letters, the Company has the obligation to absorb losses of the VIEs that could potentially be significant to the VIEs. Therefore, the Company is considered the primary beneficiary of the VIEs and consolidates the VIEs and their subsidiaries as required by Accounting Standards Codification (“ASC”) topic 810 (“ASC 810”), Consolidation . The principal terms of the Contractual Arrangements are further described below: Loan Agreements Pursuant to the loan agreement amongst Beijing QIYI Century and the shareholder of Beijing iQIYI, amended and restated on January 30, 2013, Beijing QIYI Century provided a RMB 27 million interest-free loan to the shareholder of Beijing iQIYI solely for funds necessary for the capital injection to Beijing iQIYI. The loan can be repaid only with the proceeds from the sale of all of the equity interests in Beijing iQIYI to the Company or its designated representative(s) if permitted under PRC laws. The original term of the loan agreement expired on June 23, 2021 , which was extended for another ten years to June 23, 2031 , and can be further extended upon the written notification from Beijing QIYI Century. The loan agreement entered into between Beijing QIYI Century and the shareholders of Shanghai iQIYI dated October 25, 2013, contains terms similar to the terms described above, except that the total amount of loans extended to the shareholders of Shanghai iQIYI is RMB 10 million. The original term of the loan agreement expired on October 25, 2023 , which was extended for another ten years to October 25, 2033 and can be further extended upon the written notification from Beijing QIYI Century. The loan agreement entered into between Beijing QIYI Century and the shareholder of Shanghai Zhong Yuan, amended on January 14, 2014, contains terms similar to the terms described above, except that the total amount of the loan to the shareholder of Shanghai Zhong Yuan is RMB 20 million. The original term of the loan agreement expired on January 14, 2024 , which was extended for another ten years to January 14, 2034 and can be further extended upon the written notification from Beijing QIYI Century. Each of the loan agreements amongst Beijing QIYI Century or other subsidiaries and the respective shareholders of Beijing iQIYI or other VIEs contains substantially the same terms as those described above, except that the amount of the loans and the contract expiration date vary. Exclusive Purchase Option Agreements Pursuant to the exclusive purchase option agreement amongst the Company, Beijing QIYI Century, Beijing iQIYI and its shareholder, amended and restated on January 30, 2013, the shareholder granted the Company an exclusive irrevocable option to purchase, all or part of the equity interests held by its shareholder, when and to the extent permitted under PRC law, at an amount equal to the cost of the initial contributions to the registered capital or the minimum amount of consideration permitted by applicable PRC law. In addition, Beijing iQIYI’s shareholder granted the Company an exclusive right to designate one or more persons to purchase all the equity interests in Beijing iQIYI. Without the prior written consent of the Company, Beijing iQIYI may not: (i) amend its articles of association, (ii) increase or decrease the registered capital, (iii) sell or otherwise dispose of its assets or beneficial interest, (iv) create or allow any encumbrance on its assets or other beneficial interests, (v) extend any loans to third parties, (vi) enter into any material contract with a value of more than RMB 300 (except those contracts entered into in the ordinary course of business), (vii) merge with or acquire any other persons or make any investments, or (viii) distribute dividends to its shareholders. Beijing iQIYI’s shareholder also agrees that he will not dispose of the equity interests in Beijing iQIYI nor create or allow any encumbrance on the equity interests and extend any loans to individuals without the prior written consent of the Company. The shareholder should remit to the Company any amount that is paid by the Company or its designated person(s) in connection with the purchased equity interest. Any and all dividends and other capital distributions from Beijing iQIYI to its shareholders should be repaid to the Company. The agreement will terminate when Beijing iQIYI’s shareholder transfers all of his equity interests in Beijing iQIYI to the Company or its designated person(s) or upon expiration of the term of business of the Company or Beijing iQIYI. The original term of the agreement is ten years , which was extended for another ten years to November 22, 2032 and may be further renewed at the discretion of the Company. The exclusive purchase option agreement amongst the Company, Beijing QIYI Century, Shanghai iQIYI and its shareholders dated October 25, 2013, the exclusive purchase option agreement amongst the Company, Beijing QIYI Century, Shanghai Zhong Yuan and its shareholder, amended on January 14, 2014, and each of the exclusive purchase option agreements amongst the Company, Beijing QIYI Century or other subsidiaries, Beijing iQIYI or other VIEs and the respective shareholders, contain terms similar to the terms described above. The original terms of the exclusive purchase option agreement of Shanghai iQIYI and Shanghai Zhong Yuan expired on October 25, 2023 and January 14, 2024 , respectively, which were extended to October 25, 2033 and January 14, 2034 , respectively, and may be further renewed at the discretion of the Company. Commitment Letters Pursuant to the commitment letter dated January 30, 2013, under the condition that Beijing iQIYI remains as a variable interest entity of the Company under United States generally accepted accounting principles (“U.S. GAAP”) and the relevant contractual arrangements remain in effect, the Company commits to provide unlimited financial support to Beijing iQIYI, if Beijing iQIYI requires any form of reasonable financial support for its normal business operations. If Beijing iQIYI incurs any losses and as a result cannot repay its loans from the Company and Beijing QIYI Century, the Company and Beijing QIYI Century would unconditionally forgive their loans to Beijing iQIYI, if Beijing iQIYI provides sufficient proof for its loss and incapacity to repay. The commitment letters executed by the Company for other VIEs including Shanghai iQIYI and Shanghai Zhong Yuan, contain terms similar to the terms described above. Shareholder Voting Rights Trust Agreements and Powers of Attorney Pursuant to the shareholder voting rights trust agreement amongst Beijing QIYI Century and Beijing iQIYI’s shareholder, amended and restated on January 30, 2013, Beijing iQIYI’s shareholder agreed to entrust all the rights to exercise its voting power and any other rights as Beijing iQIYI’s shareholder to the person(s) designated by Beijing QIYI Century. Beijing iQIYI’s shareholder agreed to irrevocably appoint the person(s) designated by Beijing QIYI Century as his attorney-in-fact to represent him to exercise all the voting rights and other shareholders’ rights on his behalf on all matters requiring shareholder approval. The agreement will remain effective for as long as the shareholder remains the shareholder of Beijing iQIYI unless Beijing QIYI Century unilaterally terminates the agreement by written notice. Pursuant to an irrevocable power of attorney, Beijing QIYI Century granted all of its rights under the shareholder voting rights trust agreement to the Company. The shareholder voting rights trust agreement amongst Beijing QIYI Century and Shanghai iQIYI’s shareholders dated October 25, 2013, and the shareholder voting rights trust agreement amongst Beijing QIYI Century and Shanghai Zhong Yuan’s shareholder, amended on January 14, 2014, contain terms similar to the terms described above except under the shareholder voting rights trust agreement, the person designated by Beijing QIYI Century as the attorney-in-fact to represent the shareholders of Shanghai iQIYI and Shanghai Zhong Yuan must be approved by the Company. Each of the shareholder voting rights trust agreements amongst Beijing QIYI Century or other subsidiaries and the respective shareholders of Beijing iQIYI or other VIEs contains substantially the same terms as those described above. Each of the powers of attorney amongst the Company, Beijing QIYI Century or other subsidiaries and the respective shareholders of Beijing iQIYI or other VIEs are substantially the same as terms discussed above. Exclusive Technology Consulting and Services Agreements Pursuant to the exclusive technology consulting and services agreement amongst Beijing QIYI Century and Beijing iQIYI effective November 23, 2011, Beijing QIYI Century has the sole and exclusive right to provide to Beijing iQIYI specified technology consulting and services in return for service fees. Beijing iQIYI agrees to accept such services and, without the prior written consent of Beijing QIYI Century, may not accept the same or similar technology consulting and services provided by any third party during the term of the agreement. Beijing iQIYI agrees to pay specified service fees to Beijing QIYI Century on a quarterly basis. Beijing QIYI Century has the right to unilaterally adjust the amount of the service fee through written confirmation, without prior consent from Beijing iQIYI. All the benefits and interests generated from the agreement, including but not limited to software copyrights, intellectual property rights, know-how and trade secrets, become the sole and exclusive rights of Beijing QIYI Century. The agreement has a term of ten years originally, which was extended for another ten years to November 23, 2031 , unless Beijing QIYI Century unilaterally terminates the agreement by giving written notification at least thirty days prior to the expiration of the agreement. The agreement can also be further renewed at the discretion of Beijing QIYI Century. The exclusive technology consulting and services agreement amongst Beijing QIYI Century and Shanghai iQIYI on October 25, 2013, the exclusive technology consulting and services agreement amongst Beijing QIYI Century and Shanghai Zhong Yuan, amended on January 14, 2014, and each of the exclusive technology consulting and service agreements amongst Beijing QIYI Century or other subsidiaries and Beijing iQIYI or other VIEs, contain terms similar to the terms described above. The original terms of the exclusive technology consulting and services agreement of Shanghai iQIYI and Shanghai Zhong Yuan expired on October 25, 2023 and January 14, 2024 , respectively, which were extended to October 25, 2033 and January 14, 2034 , respectively, and may be further renewed at the discretion of Beijing QIYI Century. Share Pledge Agreements Pursuant to the share pledge agreement amongst Beijing QIYI Century and Beijing iQIYI’s shareholder, amended and restated on January 30, 2013, Beijing iQIYI’s shareholder has pledged all of his equity interests in Beijing iQIYI to guarantee his and Beijing iQIYI’s performance of their obligations under, the exclusive technology consulting and services agreement and the amended and restated loan agreement. During the term of the share pledge agreement, Beijing QIYI Century has the right to receive all of the dividends and profits distributed on the pledged equity. If Beijing iQIYI or its shareholder breaches its respective contractual obligations, Beijing QIYI Century, as the pledgee, will be entitled to certain rights, including the right to sell the pledged equity interests. The shareholder of Beijing iQIYI agrees not to dispose of the pledged equity interests, create or allow any encumbrance on the pledged equity interests or take any actions that would prejudice Beijing QIYI Century’s interest. The share pledge agreement will expire after Beijing iQIYI and its shareholder has completed all their obligations under the exclusive technology consulting and services agreement and the amended and restated loan agreement unless otherwise unilaterally terminated by Beijing QIYI Century. The share pledge agreement amongst Beijing QIYI Century and Shanghai iQIYI’s shareholders dated October 25, 2013, the share pledge agreement amongst Beijing QIYI Century and Shanghai Zhong Yuan’s shareholder, amended on January 14, 2014, and the share pledge agreements amongst Beijing QIYI Century or other subsidiaries and Beijing iQIYI or other VIEs, contain terms similar to the terms described above except that the pledged equity interest is only to guarantee performance of their obligations under the loan agreements. Business Operation Agreements / Exclusive Management Consulting and Business Cooperation Agreements Pursuant to the business operation agreement amongst Beijing QIYI Century, Beijing iQIYI and its shareholder, amended and restated on January 30, 2013, Beijing iQIYI agrees to accept the proposal provided by Beijing QIYI Century from time to time relating to employment, daily business and financial management. This agreement can only be unilaterally revoked/amended by Beijing QIYI Century. The agreement has an original term of ten years , which was extended for another ten year s to January 30, 2033 and is further renewable at the discretion of Beijing QIYI Century. The business operation agreement amongst Beijing QIYI Century and Shanghai iQIYI’s shareholders dated October 25, 2013, the business operation agreement amongst Beijing QIYI Century and Shanghai Zhong Yuan’s shareholder, amended on January 14, 2014, and the business operation agreements or the exclusive management consulting and business cooperation agreements amongst Beijing QIYI Century or other subsidiaries and Beijing iQIYI or other VIEs, contain terms similar to the terms described above. The original term of the business operation agreement of Shanghai iQIYI and Shanghai Zhong Yuan expired on October 25, 2023 and January 14, 2024 , which were extended to October 25, 2033 and January 14, 2034 , respectively, and may be further renewed at the discretion of Beijing QIYI Century. Trademark License Agreement and Software Usage License Agreement Pursuant to the trademark license agreement and the software usage license agreement amongst Beijing QIYI Century and Beijing iQIYI effective November 23, 2011, Beijing QIYI Century granted a non-exclusive and non-transferable license, without sublicensing rights, to Beijing iQIYI to use its trademarks and software. Beijing iQIYI may only use the licenses in its own business operations. Beijing QIYI Century has the right to adjust the service fees at its sole discretion. The initial term of the two agreements is five years and the software usage license agreement may be extended upon the written consent of Beijing QIYI Century. The trademark license agreement is automatically extended for successive one-year periods after its expiration unless Beijing QIYI Century early terminates the agreement in accordance with the provisions of the agreement. The software usage license agreement was extended for another five years after its initial term, and was extended for another ten years to December 1, 2031 and is further renewable at the discretion of Beijing QIYI Century. Business Cooperation Agreement Pursuant to the business cooperation agreement amongst Beijing QIYI Century and Beijing iQIYI effective November 23, 2011, Beijing iQIYI agrees to provide Beijing QIYI Century with services, including internet information services, online advertising and other services reasonably necessary within the scope of Beijing QIYI Century’s business. Beijing iQIYI agrees to use technology services provided by Beijing QIYI Century on its platform, including but not limited to, P2P download and video on-demand systems. Beijing QIYI Century agrees to pay specified service fees to Beijing iQIYI as consideration for the internet information services and other services provided by Beijing iQIYI. Beijing iQIYI has the right to waive the service fees at its discretion. The original term of this agreement is ten years , which was extended for another ten years to November 23, 2031 and can be further renewed at Beijing QIYI Century’s discretion. In the opinion of the Company’s legal counsel, (i) the ownership structure relating to the VIEs of the Company is in compliance with existing PRC laws and regulations; (ii) each of the contractual arrangements with the VIEs and their shareholders are valid and legally binding upon each party to such agreement under PRC laws; and (iii) the execution, delivery and performance of the contractual arrangements do not result in any violation of the provisions of the articles of association and business licenses of the VIEs, and any violation of any explicit provisions of the current PRC laws and regulations. On January 1, 2020, the Foreign Investment Law came into effect and became the principal laws and regulations governing foreign investment in the PRC. The Foreign Investment Law requires compliance with a negative industry catalog (“Negative List”), which sets forth the business that are restricted and prohibited from foreign investment. The Foreign Investment Law does not explicitly classify contractual arrangements as a form of foreign investment, but it contains a catch-all provision which includes investments made by foreign investors through means stipulated in laws or administrative regulations or other methods prescribed by the State Council. There are uncertainties regarding the interpretation of the Foreign Investment Law with respect to the contractual arrangements as a form of foreign investment. The VIEs’ internet audio-video program services, value-added telecommunication services, radio and television program production and operation services, and certain other services are included in the Negative List. If any of the contractual arrangements would be deemed as a foreign investment that is prohibited by the Foreign Investment Law or any other current or future laws, regulations or interpretations, the Company’s ability, through its wholly- owned subsidiaries in the PRC, to enforce its rights under these contractual arrangements with the VIEs and the Company’s ability to conduct business through the VIEs could be severely limited. In addition, if the current organizational structure or any of the contractual arrangements were found to be in violation of any existing and/or future PRC laws or regulations,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cause the Company to lose its right to direct the activities that most significantly impact the VIEs and/or the right to receive economic benefits that could potentially be significant to the VIEs based on the contractual arrangements, which may result in the Company no longer being able to consolidate the financial results of the VIEs in the consolidated financial statements. Furthermore, shareholders of the VIEs may have interests that are different with those of the Company, which could potentially increase the risk that they would seek to breach the existing terms of the aforementioned agreements. The carrying amounts of the assets, liabilities and the results of operations of the VIEs and VIEs’ subsidiaries included in the Company’s consolidated balance sheets and statements of comprehensive (loss )/income are as follows:
As of December 31,
2022 2023 2023
RMB RMB US$
ASSETS
Current assets:
Cash and cash equivalents 1,882,877 2,832,913 399,007
Short-term investments 529,411 333,191 46,929
Accounts receivable, net 2,316,961 2,061,497 290,356
Licensed copyrights, net 527,792 361,225 50,877
Prepayments and other assets 2,366,445 2,603,639 366,715
Total current assets 7,623,486 8,192,465 1,153,884
Non-current assets:
Fixed assets, net 649,690 600,586 84,591
Long-term investments 1,941,014 1,712,915 241,259
Licensed copyrights, net 1,952,497 1,951,329 274,839
Produced content, net 12,534,227 12,349,284 1,739,360
Operating lease assets 578,937 545,894 76,888
Goodwill 2,350,790 2,345,466 330,352
Others 712,697 745,107 104,946
Total non-current assets 20,719,852 20,250,581 2,852,235
Total assets 28,343,338 28,443,046 4,006,119
LIABILITIES
Third-party liabilities
Current liabilities:
Accounts and notes payable 3,315,976 3,197,634 450,377
Customer advances and deferred revenue 4,125,789 4,234,384 596,401
Short-term loans 2,381,846 2,292,845 322,940
Operating lease liabilities, current portion 95,603 83,575 11,771
Accrued expenses and other liabilities 2,315,572 2,641,951 372,111
Total current liabilities 12,234,786 12,450,389 1,753,600
Non-current liabilities:
Operating lease liabilities 502,687 485,139 68,330
Other non-current liabilities 1,247,571 1,037,634 146,148
Total non-current liabilities 1,750,258 1,522,773 214,478
Amounts due to the Company and its subsidiaries 22,808,971 21,712,172 3,058,095
Total liabilities 36,794,015 35,685,334 5,026,173
For the year ended December 31,
2021 2022 2023 2023
RMB RMB RMB US$
Total revenues 28,947,480 26,966,013 29,783,468 4,194,913
Third-party revenues 28,739,929 26,781,187 29,432,773 4,145,519
Inter-Group revenues 207,551 184,826 350,695 49,394
Cost of revenues ( 25,916,423 ) ( 22,989,890 ) ( 24,439,915 ) ( 3,442,290 )
Third-party cost of revenues ( 17,636,223 ) ( 15,746,144 ) ( 16,776,185 ) ( 2,362,876 )
Inter-Group cost of revenues ( 8,280,200 ) ( 7,243,746 ) ( 7,663,730 ) ( 1,079,414 )
Net (loss)/income ( 1,688,711 ) 334,414 824,015 116,060
Net cash provided by operating activities 160,904 275,422 831,956 117,179
Net cash (used for)/provided by investing activities ( 540,018 ) 547,231 251,794 35,464
Net cash provided by/(used for) financing activities 515,423 79,733 ( 141,212 ) ( 19,889 ) The carrying amounts of the assets, liabilities and the results of operations of the VIEs and their subsidiaries are presented in aggregate due to the similarity of the purpose and design of the VIEs and their subsidiaries, the nature of the assets in these VIEs and their subsidiaries and the type of the involvement of the Company in these VIEs and their subsidiaries. Unrecognized revenue-producing assets held by the VIEs include certain internet content provisions and other licenses, domain names and trademarks. The internet content provisions and other licenses, which are held by the VIEs that provide the relevant services, are required under relevant PRC laws, rules and regulations for the operation of Internet businesses in the PRC, and therefore are integral to the Company’s operations. The VIEs and VIEs’ subsidiaries contributed an aggregate of 94 %, 92 % and 92 % of the Group’s consolidated revenues for the years ended December 31, 2021, 2022 and 2023, respectively, after elimination of inter-company transactions. As of December 31, 2022 and 2023, there was no pledge or collateralization of the VIEs and VIEs’ subsidiaries’ assets that can only be used to settled obligations of the VIEs and VIEs’ subsidiaries, other than the aforementioned in the share pledge agreements, business operation agreements and collateralization of a VIE’s office building as described in Note 13. The VIEs’ third-party creditors did not have recourse to the general credit of the Company in the normal course of business. The Company did not provide or intend to provide financial or other support not previously contractually required to the VIEs and VIEs’ subsidiaries during the years presen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xed Assets, Net - Components of Fixed Assets (Details) ¥ in Thousands, $ in Thousands</t>
        </is>
      </c>
      <c r="B1" s="2" t="inlineStr">
        <is>
          <t>Dec. 31, 2023 CNY (¥)</t>
        </is>
      </c>
      <c r="C1" s="2" t="inlineStr">
        <is>
          <t>Dec. 31, 2023 USD ($)</t>
        </is>
      </c>
      <c r="D1" s="2" t="inlineStr">
        <is>
          <t>Dec. 31, 2022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2576571</v>
      </c>
      <c r="C3" s="7" t="n">
        <v>362903</v>
      </c>
      <c r="D3" s="6" t="n">
        <v>2889199</v>
      </c>
    </row>
    <row r="4">
      <c r="A4" s="4" t="inlineStr">
        <is>
          <t>Less: Accumulated depreciation</t>
        </is>
      </c>
      <c r="B4" s="5" t="n">
        <v>-1736299</v>
      </c>
      <c r="C4" s="5" t="n">
        <v>-244553</v>
      </c>
      <c r="D4" s="5" t="n">
        <v>-1793614</v>
      </c>
    </row>
    <row r="5">
      <c r="A5" s="4" t="inlineStr">
        <is>
          <t>Construction in progress</t>
        </is>
      </c>
      <c r="B5" s="5" t="n">
        <v>23541</v>
      </c>
      <c r="C5" s="5" t="n">
        <v>3316</v>
      </c>
      <c r="D5" s="5" t="n">
        <v>9136</v>
      </c>
    </row>
    <row r="6">
      <c r="A6" s="4" t="inlineStr">
        <is>
          <t>Property, plant and equipment, net</t>
        </is>
      </c>
      <c r="B6" s="5" t="n">
        <v>863813</v>
      </c>
      <c r="C6" s="5" t="n">
        <v>121666</v>
      </c>
      <c r="D6" s="5" t="n">
        <v>1104721</v>
      </c>
    </row>
    <row r="7">
      <c r="A7" s="4" t="inlineStr">
        <is>
          <t>Computer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5" t="n">
        <v>1651836</v>
      </c>
      <c r="C9" s="5" t="n">
        <v>232657</v>
      </c>
      <c r="D9" s="5" t="n">
        <v>1960884</v>
      </c>
    </row>
    <row r="10">
      <c r="A10" s="4" t="inlineStr">
        <is>
          <t>Office Building</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5" t="n">
        <v>588685</v>
      </c>
      <c r="C12" s="5" t="n">
        <v>82915</v>
      </c>
      <c r="D12" s="5" t="n">
        <v>588685</v>
      </c>
    </row>
    <row r="13">
      <c r="A13" s="4" t="inlineStr">
        <is>
          <t>Leasehold Improvemen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5" t="n">
        <v>164556</v>
      </c>
      <c r="C15" s="5" t="n">
        <v>23177</v>
      </c>
      <c r="D15" s="5" t="n">
        <v>162653</v>
      </c>
    </row>
    <row r="16">
      <c r="A16" s="4" t="inlineStr">
        <is>
          <t>Office Furniture and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5" t="n">
        <v>148268</v>
      </c>
      <c r="C18" s="5" t="n">
        <v>20883</v>
      </c>
      <c r="D18" s="5" t="n">
        <v>147766</v>
      </c>
    </row>
    <row r="19">
      <c r="A19" s="4" t="inlineStr">
        <is>
          <t>Other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6" t="n">
        <v>23226</v>
      </c>
      <c r="C21" s="7" t="n">
        <v>3271</v>
      </c>
      <c r="D21" s="6" t="n">
        <v>292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xed Assets, Net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75155</v>
      </c>
      <c r="C4" s="7" t="n">
        <v>38755</v>
      </c>
      <c r="D4" s="6" t="n">
        <v>337423</v>
      </c>
      <c r="E4" s="6" t="n">
        <v>400241</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25" customWidth="1" min="2" max="2"/>
    <col width="25" customWidth="1" min="3" max="3"/>
    <col width="14" customWidth="1" min="4" max="4"/>
  </cols>
  <sheetData>
    <row r="1">
      <c r="A1" s="1" t="inlineStr">
        <is>
          <t>Leases - Additional Information (Details) - CNY (¥) ¥ in Thousands</t>
        </is>
      </c>
      <c r="B1" s="2" t="inlineStr">
        <is>
          <t>12 Months Ended</t>
        </is>
      </c>
    </row>
    <row r="2">
      <c r="B2" s="2" t="inlineStr">
        <is>
          <t>Dec. 31, 2023</t>
        </is>
      </c>
      <c r="C2" s="2" t="inlineStr">
        <is>
          <t>Dec. 31, 2022</t>
        </is>
      </c>
      <c r="D2" s="2" t="inlineStr">
        <is>
          <t>Dec. 31, 2021</t>
        </is>
      </c>
    </row>
    <row r="3">
      <c r="A3" s="3" t="inlineStr">
        <is>
          <t>Lessee Disclosure [Abstract]</t>
        </is>
      </c>
      <c r="B3" s="4" t="inlineStr">
        <is>
          <t xml:space="preserve"> </t>
        </is>
      </c>
      <c r="C3" s="4" t="inlineStr">
        <is>
          <t xml:space="preserve"> </t>
        </is>
      </c>
      <c r="D3" s="4" t="inlineStr">
        <is>
          <t xml:space="preserve"> </t>
        </is>
      </c>
    </row>
    <row r="4">
      <c r="A4" s="4" t="inlineStr">
        <is>
          <t>Operating lease's weighted average remaining lease term</t>
        </is>
      </c>
      <c r="B4" s="4" t="inlineStr">
        <is>
          <t>8 years 3 months 18 days</t>
        </is>
      </c>
      <c r="C4" s="4" t="inlineStr">
        <is>
          <t>9 years 4 months 24 days</t>
        </is>
      </c>
      <c r="D4" s="4" t="inlineStr">
        <is>
          <t xml:space="preserve"> </t>
        </is>
      </c>
    </row>
    <row r="5">
      <c r="A5" s="4" t="inlineStr">
        <is>
          <t>Operating lease's weighted average discount rate</t>
        </is>
      </c>
      <c r="B5" s="13" t="n">
        <v>0.0558</v>
      </c>
      <c r="C5" s="13" t="n">
        <v>0.0559</v>
      </c>
      <c r="D5" s="4" t="inlineStr">
        <is>
          <t xml:space="preserve"> </t>
        </is>
      </c>
    </row>
    <row r="6">
      <c r="A6" s="4" t="inlineStr">
        <is>
          <t>Finance lease's weighted average remaining lease term</t>
        </is>
      </c>
      <c r="B6" s="4" t="inlineStr">
        <is>
          <t>8 months 12 days</t>
        </is>
      </c>
      <c r="C6" s="4" t="inlineStr">
        <is>
          <t>1 year 2 months 12 days</t>
        </is>
      </c>
      <c r="D6" s="4" t="inlineStr">
        <is>
          <t xml:space="preserve"> </t>
        </is>
      </c>
    </row>
    <row r="7">
      <c r="A7" s="4" t="inlineStr">
        <is>
          <t>Finance lease's weighted average discount rate</t>
        </is>
      </c>
      <c r="B7" s="13" t="n">
        <v>0.055</v>
      </c>
      <c r="C7" s="13" t="n">
        <v>0.055</v>
      </c>
      <c r="D7" s="4" t="inlineStr">
        <is>
          <t xml:space="preserve"> </t>
        </is>
      </c>
    </row>
    <row r="8">
      <c r="A8" s="4" t="inlineStr">
        <is>
          <t>Capitalized lease cost</t>
        </is>
      </c>
      <c r="B8" s="6" t="n">
        <v>0</v>
      </c>
      <c r="C8" s="6" t="n">
        <v>0</v>
      </c>
      <c r="D8"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Leases - Schedule of Finance Lease (Details) ¥ in Thousands, $ in Thousands</t>
        </is>
      </c>
      <c r="B1" s="2" t="inlineStr">
        <is>
          <t>Dec. 31, 2023 CNY (¥)</t>
        </is>
      </c>
      <c r="C1" s="2" t="inlineStr">
        <is>
          <t>Dec. 31, 2023 USD ($)</t>
        </is>
      </c>
      <c r="D1" s="2" t="inlineStr">
        <is>
          <t>Dec. 31, 2022 CNY (¥)</t>
        </is>
      </c>
    </row>
    <row r="2">
      <c r="A2" s="3" t="inlineStr">
        <is>
          <t>Finance lease</t>
        </is>
      </c>
      <c r="B2" s="4" t="inlineStr">
        <is>
          <t xml:space="preserve"> </t>
        </is>
      </c>
      <c r="C2" s="4" t="inlineStr">
        <is>
          <t xml:space="preserve"> </t>
        </is>
      </c>
      <c r="D2" s="4" t="inlineStr">
        <is>
          <t xml:space="preserve"> </t>
        </is>
      </c>
    </row>
    <row r="3">
      <c r="A3" s="4" t="inlineStr">
        <is>
          <t>Computer equipment</t>
        </is>
      </c>
      <c r="B3" s="6" t="n">
        <v>118997</v>
      </c>
      <c r="C3" s="7" t="n">
        <v>16760</v>
      </c>
      <c r="D3" s="6" t="n">
        <v>118997</v>
      </c>
    </row>
    <row r="4">
      <c r="A4" s="4" t="inlineStr">
        <is>
          <t>Accumulated depreciation</t>
        </is>
      </c>
      <c r="B4" s="5" t="n">
        <v>-69040</v>
      </c>
      <c r="C4" s="5" t="n">
        <v>-9724</v>
      </c>
      <c r="D4" s="5" t="n">
        <v>-46127</v>
      </c>
    </row>
    <row r="5">
      <c r="A5" s="4" t="inlineStr">
        <is>
          <t>Computer equipment, net</t>
        </is>
      </c>
      <c r="B5" s="5" t="n">
        <v>49957</v>
      </c>
      <c r="C5" s="5" t="n">
        <v>7036</v>
      </c>
      <c r="D5" s="5" t="n">
        <v>72870</v>
      </c>
    </row>
    <row r="6">
      <c r="A6" s="4" t="inlineStr">
        <is>
          <t>Finance lease liabilities, current portion</t>
        </is>
      </c>
      <c r="B6" s="6" t="n">
        <v>18586</v>
      </c>
      <c r="C6" s="7" t="n">
        <v>2618</v>
      </c>
      <c r="D6" s="6" t="n">
        <v>30862</v>
      </c>
    </row>
    <row r="7">
      <c r="A7" s="4" t="inlineStr">
        <is>
          <t>Finance Lease, Liability, Current, Statement of Financial Position [Extensible Enumeration]</t>
        </is>
      </c>
      <c r="B7" s="4" t="inlineStr">
        <is>
          <t>Other liabilities</t>
        </is>
      </c>
      <c r="C7" s="4" t="inlineStr">
        <is>
          <t>Other liabilities</t>
        </is>
      </c>
      <c r="D7" s="4" t="inlineStr">
        <is>
          <t>Other liabilities</t>
        </is>
      </c>
    </row>
    <row r="8">
      <c r="A8" s="4" t="inlineStr">
        <is>
          <t>Finance lease liabilities</t>
        </is>
      </c>
      <c r="B8" s="6" t="n">
        <v>0</v>
      </c>
      <c r="C8" s="7" t="n">
        <v>0</v>
      </c>
      <c r="D8" s="6" t="n">
        <v>16507</v>
      </c>
    </row>
    <row r="9">
      <c r="A9" s="4" t="inlineStr">
        <is>
          <t>Finance Lease, Liability, Noncurrent, Statement of Financial Position [Extensible Enumeration]</t>
        </is>
      </c>
      <c r="B9" s="4" t="inlineStr">
        <is>
          <t>Other non-current liabilities</t>
        </is>
      </c>
      <c r="C9" s="4" t="inlineStr">
        <is>
          <t>Other non-current liabilities</t>
        </is>
      </c>
      <c r="D9" s="4" t="inlineStr">
        <is>
          <t>Other non-current liabilities</t>
        </is>
      </c>
    </row>
    <row r="10">
      <c r="A10" s="4" t="inlineStr">
        <is>
          <t>Total finance lease liabilities</t>
        </is>
      </c>
      <c r="B10" s="6" t="n">
        <v>18586</v>
      </c>
      <c r="C10" s="7" t="n">
        <v>2618</v>
      </c>
      <c r="D10" s="6" t="n">
        <v>473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mmary of Components of Lease Cos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17641</v>
      </c>
      <c r="C4" s="7" t="n">
        <v>16569</v>
      </c>
      <c r="D4" s="6" t="n">
        <v>155408</v>
      </c>
      <c r="E4" s="6" t="n">
        <v>202862</v>
      </c>
    </row>
    <row r="5">
      <c r="A5" s="3" t="inlineStr">
        <is>
          <t>Finance lease costs</t>
        </is>
      </c>
      <c r="B5" s="4" t="inlineStr">
        <is>
          <t xml:space="preserve"> </t>
        </is>
      </c>
      <c r="C5" s="4" t="inlineStr">
        <is>
          <t xml:space="preserve"> </t>
        </is>
      </c>
      <c r="D5" s="4" t="inlineStr">
        <is>
          <t xml:space="preserve"> </t>
        </is>
      </c>
      <c r="E5" s="4" t="inlineStr">
        <is>
          <t xml:space="preserve"> </t>
        </is>
      </c>
    </row>
    <row r="6">
      <c r="A6" s="4" t="inlineStr">
        <is>
          <t>Amortization of finance lease assets</t>
        </is>
      </c>
      <c r="B6" s="5" t="n">
        <v>22912</v>
      </c>
      <c r="C6" s="5" t="n">
        <v>3227</v>
      </c>
      <c r="D6" s="5" t="n">
        <v>22912</v>
      </c>
      <c r="E6" s="5" t="n">
        <v>12856</v>
      </c>
    </row>
    <row r="7">
      <c r="A7" s="4" t="inlineStr">
        <is>
          <t>Interest on lease liabilities</t>
        </is>
      </c>
      <c r="B7" s="5" t="n">
        <v>1761</v>
      </c>
      <c r="C7" s="5" t="n">
        <v>248</v>
      </c>
      <c r="D7" s="5" t="n">
        <v>3463</v>
      </c>
      <c r="E7" s="5" t="n">
        <v>1866</v>
      </c>
    </row>
    <row r="8">
      <c r="A8" s="4" t="inlineStr">
        <is>
          <t>Total finance lease costs</t>
        </is>
      </c>
      <c r="B8" s="6" t="n">
        <v>24673</v>
      </c>
      <c r="C8" s="7" t="n">
        <v>3475</v>
      </c>
      <c r="D8" s="6" t="n">
        <v>26375</v>
      </c>
      <c r="E8" s="6" t="n">
        <v>14722</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mmary of Components of Lease Costs (Parenthetical) (Details) ¥ in Millions, $ in Million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Short-term lease cost</t>
        </is>
      </c>
      <c r="B4" s="6" t="n">
        <v>274</v>
      </c>
      <c r="C4" s="7" t="n">
        <v>39</v>
      </c>
      <c r="D4" s="6" t="n">
        <v>310</v>
      </c>
      <c r="E4" s="6" t="n">
        <v>328</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mmary of Cash Paid for Amounts Included in Measurement of Lease Liabiliti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Operating cash payments for operating leases</t>
        </is>
      </c>
      <c r="B4" s="6" t="n">
        <v>110206</v>
      </c>
      <c r="C4" s="7" t="n">
        <v>15522</v>
      </c>
      <c r="D4" s="6" t="n">
        <v>129803</v>
      </c>
      <c r="E4" s="6" t="n">
        <v>190407</v>
      </c>
    </row>
    <row r="5">
      <c r="A5" s="4" t="inlineStr">
        <is>
          <t>Operating cash payments for finance leases</t>
        </is>
      </c>
      <c r="B5" s="5" t="n">
        <v>2878</v>
      </c>
      <c r="C5" s="5" t="n">
        <v>405</v>
      </c>
      <c r="D5" s="5" t="n">
        <v>3872</v>
      </c>
      <c r="E5" s="5" t="n">
        <v>1004</v>
      </c>
    </row>
    <row r="6">
      <c r="A6" s="4" t="inlineStr">
        <is>
          <t>Financing cash payments for finance leases</t>
        </is>
      </c>
      <c r="B6" s="6" t="n">
        <v>27666</v>
      </c>
      <c r="C6" s="7" t="n">
        <v>3897</v>
      </c>
      <c r="D6" s="6" t="n">
        <v>38132</v>
      </c>
      <c r="E6" s="6" t="n">
        <v>14473</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chedule of Lease Assets Obtained in Exchange for Lease Oblig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Operating leases</t>
        </is>
      </c>
      <c r="B4" s="6" t="n">
        <v>91025</v>
      </c>
      <c r="C4" s="7" t="n">
        <v>12821</v>
      </c>
      <c r="D4" s="6" t="n">
        <v>6868</v>
      </c>
      <c r="E4" s="6" t="n">
        <v>36515</v>
      </c>
    </row>
    <row r="5">
      <c r="A5" s="4" t="inlineStr">
        <is>
          <t>Finance leases</t>
        </is>
      </c>
      <c r="B5" s="6" t="n">
        <v>0</v>
      </c>
      <c r="C5" s="7" t="n">
        <v>0</v>
      </c>
      <c r="D5" s="6" t="n">
        <v>0</v>
      </c>
      <c r="E5" s="6" t="n">
        <v>75693</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mmary of Future Lease Payments under Lease Liabilities (Details) ¥ in Thousands, $ in Thousands</t>
        </is>
      </c>
      <c r="B1" s="2" t="inlineStr">
        <is>
          <t>Dec. 31, 2023 CNY (¥)</t>
        </is>
      </c>
      <c r="C1" s="2" t="inlineStr">
        <is>
          <t>Dec. 31, 2023 USD ($)</t>
        </is>
      </c>
      <c r="D1" s="2" t="inlineStr">
        <is>
          <t>Dec. 31, 2022 CNY (¥)</t>
        </is>
      </c>
    </row>
    <row r="2">
      <c r="A2" s="3" t="inlineStr">
        <is>
          <t>Lessee Disclosure [Abstract]</t>
        </is>
      </c>
      <c r="B2" s="4" t="inlineStr">
        <is>
          <t xml:space="preserve"> </t>
        </is>
      </c>
      <c r="C2" s="4" t="inlineStr">
        <is>
          <t xml:space="preserve"> </t>
        </is>
      </c>
      <c r="D2" s="4" t="inlineStr">
        <is>
          <t xml:space="preserve"> </t>
        </is>
      </c>
    </row>
    <row r="3">
      <c r="A3" s="4" t="inlineStr">
        <is>
          <t>Finance Lease, 2024</t>
        </is>
      </c>
      <c r="B3" s="6" t="n">
        <v>19005</v>
      </c>
      <c r="C3" s="7" t="n">
        <v>2677</v>
      </c>
      <c r="D3" s="4" t="inlineStr">
        <is>
          <t xml:space="preserve"> </t>
        </is>
      </c>
    </row>
    <row r="4">
      <c r="A4" s="4" t="inlineStr">
        <is>
          <t>Finance Lease, 2025</t>
        </is>
      </c>
      <c r="B4" s="5" t="n">
        <v>0</v>
      </c>
      <c r="C4" s="5" t="n">
        <v>0</v>
      </c>
      <c r="D4" s="4" t="inlineStr">
        <is>
          <t xml:space="preserve"> </t>
        </is>
      </c>
    </row>
    <row r="5">
      <c r="A5" s="4" t="inlineStr">
        <is>
          <t>Finance Lease, 2026</t>
        </is>
      </c>
      <c r="B5" s="5" t="n">
        <v>0</v>
      </c>
      <c r="C5" s="5" t="n">
        <v>0</v>
      </c>
      <c r="D5" s="4" t="inlineStr">
        <is>
          <t xml:space="preserve"> </t>
        </is>
      </c>
    </row>
    <row r="6">
      <c r="A6" s="4" t="inlineStr">
        <is>
          <t>Finance Lease, 2027</t>
        </is>
      </c>
      <c r="B6" s="5" t="n">
        <v>0</v>
      </c>
      <c r="C6" s="5" t="n">
        <v>0</v>
      </c>
      <c r="D6" s="4" t="inlineStr">
        <is>
          <t xml:space="preserve"> </t>
        </is>
      </c>
    </row>
    <row r="7">
      <c r="A7" s="4" t="inlineStr">
        <is>
          <t>Finance Lease, 2028</t>
        </is>
      </c>
      <c r="B7" s="5" t="n">
        <v>0</v>
      </c>
      <c r="C7" s="5" t="n">
        <v>0</v>
      </c>
      <c r="D7" s="4" t="inlineStr">
        <is>
          <t xml:space="preserve"> </t>
        </is>
      </c>
    </row>
    <row r="8">
      <c r="A8" s="4" t="inlineStr">
        <is>
          <t>Finance Lease, Thereafter</t>
        </is>
      </c>
      <c r="B8" s="5" t="n">
        <v>0</v>
      </c>
      <c r="C8" s="5" t="n">
        <v>0</v>
      </c>
      <c r="D8" s="4" t="inlineStr">
        <is>
          <t xml:space="preserve"> </t>
        </is>
      </c>
    </row>
    <row r="9">
      <c r="A9" s="4" t="inlineStr">
        <is>
          <t>Finance Lease, Total future lease payments</t>
        </is>
      </c>
      <c r="B9" s="5" t="n">
        <v>19005</v>
      </c>
      <c r="C9" s="5" t="n">
        <v>2677</v>
      </c>
      <c r="D9" s="4" t="inlineStr">
        <is>
          <t xml:space="preserve"> </t>
        </is>
      </c>
    </row>
    <row r="10">
      <c r="A10" s="4" t="inlineStr">
        <is>
          <t>Finance Lease, Less: Imputed interest</t>
        </is>
      </c>
      <c r="B10" s="5" t="n">
        <v>-419</v>
      </c>
      <c r="C10" s="5" t="n">
        <v>-59</v>
      </c>
      <c r="D10" s="4" t="inlineStr">
        <is>
          <t xml:space="preserve"> </t>
        </is>
      </c>
    </row>
    <row r="11">
      <c r="A11" s="4" t="inlineStr">
        <is>
          <t>Finance Lease, Total lease liability balance</t>
        </is>
      </c>
      <c r="B11" s="5" t="n">
        <v>18586</v>
      </c>
      <c r="C11" s="5" t="n">
        <v>2618</v>
      </c>
      <c r="D11" s="6" t="n">
        <v>47369</v>
      </c>
    </row>
    <row r="12">
      <c r="A12" s="4" t="inlineStr">
        <is>
          <t>Operating Lease, 2024</t>
        </is>
      </c>
      <c r="B12" s="5" t="n">
        <v>103100</v>
      </c>
      <c r="C12" s="5" t="n">
        <v>14521</v>
      </c>
      <c r="D12" s="4" t="inlineStr">
        <is>
          <t xml:space="preserve"> </t>
        </is>
      </c>
    </row>
    <row r="13">
      <c r="A13" s="4" t="inlineStr">
        <is>
          <t>Operating Lease, 2025</t>
        </is>
      </c>
      <c r="B13" s="5" t="n">
        <v>97008</v>
      </c>
      <c r="C13" s="5" t="n">
        <v>13663</v>
      </c>
      <c r="D13" s="4" t="inlineStr">
        <is>
          <t xml:space="preserve"> </t>
        </is>
      </c>
    </row>
    <row r="14">
      <c r="A14" s="4" t="inlineStr">
        <is>
          <t>Operating Lease, 2026</t>
        </is>
      </c>
      <c r="B14" s="5" t="n">
        <v>91165</v>
      </c>
      <c r="C14" s="5" t="n">
        <v>12840</v>
      </c>
      <c r="D14" s="4" t="inlineStr">
        <is>
          <t xml:space="preserve"> </t>
        </is>
      </c>
    </row>
    <row r="15">
      <c r="A15" s="4" t="inlineStr">
        <is>
          <t>Operating Lease, 2027</t>
        </is>
      </c>
      <c r="B15" s="5" t="n">
        <v>87597</v>
      </c>
      <c r="C15" s="5" t="n">
        <v>12338</v>
      </c>
      <c r="D15" s="4" t="inlineStr">
        <is>
          <t xml:space="preserve"> </t>
        </is>
      </c>
    </row>
    <row r="16">
      <c r="A16" s="4" t="inlineStr">
        <is>
          <t>Operating Lease, 2028</t>
        </is>
      </c>
      <c r="B16" s="5" t="n">
        <v>85904</v>
      </c>
      <c r="C16" s="5" t="n">
        <v>12099</v>
      </c>
      <c r="D16" s="4" t="inlineStr">
        <is>
          <t xml:space="preserve"> </t>
        </is>
      </c>
    </row>
    <row r="17">
      <c r="A17" s="4" t="inlineStr">
        <is>
          <t>Operating Lease, Thereafter</t>
        </is>
      </c>
      <c r="B17" s="5" t="n">
        <v>313002</v>
      </c>
      <c r="C17" s="5" t="n">
        <v>44086</v>
      </c>
      <c r="D17" s="4" t="inlineStr">
        <is>
          <t xml:space="preserve"> </t>
        </is>
      </c>
    </row>
    <row r="18">
      <c r="A18" s="4" t="inlineStr">
        <is>
          <t>Operating Lease, Total future lease payments</t>
        </is>
      </c>
      <c r="B18" s="5" t="n">
        <v>777776</v>
      </c>
      <c r="C18" s="5" t="n">
        <v>109547</v>
      </c>
      <c r="D18" s="4" t="inlineStr">
        <is>
          <t xml:space="preserve"> </t>
        </is>
      </c>
    </row>
    <row r="19">
      <c r="A19" s="4" t="inlineStr">
        <is>
          <t>Operating Lease, Less: Imputed interest</t>
        </is>
      </c>
      <c r="B19" s="5" t="n">
        <v>-153146</v>
      </c>
      <c r="C19" s="5" t="n">
        <v>-21570</v>
      </c>
      <c r="D19" s="4" t="inlineStr">
        <is>
          <t xml:space="preserve"> </t>
        </is>
      </c>
    </row>
    <row r="20">
      <c r="A20" s="4" t="inlineStr">
        <is>
          <t>Operating Lease, Total lease liability balance</t>
        </is>
      </c>
      <c r="B20" s="6" t="n">
        <v>624630</v>
      </c>
      <c r="C20" s="7" t="n">
        <v>87977</v>
      </c>
      <c r="D2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s>
  <sheetData>
    <row r="1">
      <c r="A1" s="1" t="inlineStr">
        <is>
          <t>Loans Payable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loans</t>
        </is>
      </c>
      <c r="B4" s="6" t="n">
        <v>3571637</v>
      </c>
      <c r="C4" s="4" t="inlineStr">
        <is>
          <t xml:space="preserve"> </t>
        </is>
      </c>
      <c r="D4" s="6" t="n">
        <v>3347638</v>
      </c>
      <c r="E4" s="4" t="inlineStr">
        <is>
          <t xml:space="preserve"> </t>
        </is>
      </c>
      <c r="F4" s="7" t="n">
        <v>503055</v>
      </c>
    </row>
    <row r="5">
      <c r="A5" s="4" t="inlineStr">
        <is>
          <t>Debt instrument, collateral description</t>
        </is>
      </c>
      <c r="B5" s="4" t="inlineStr">
        <is>
          <t>As of December 31, 2022 and 2023, the repayments of primarily all of the short-term loans are guaranteed by subsidiaries within the Group and collateralized by an office building of one of the Group’s VIEs with a carrying amount of RMB522,390 and RMB509,348 (US$71,740), respectively.</t>
        </is>
      </c>
      <c r="C5" s="4" t="inlineStr">
        <is>
          <t>As of December 31, 2022 and 2023, the repayments of primarily all of the short-term loans are guaranteed by subsidiaries within the Group and collateralized by an office building of one of the Group’s VIEs with a carrying amount of RMB522,390 and RMB509,348 (US$71,740), respectively.</t>
        </is>
      </c>
      <c r="D5" s="4" t="inlineStr">
        <is>
          <t xml:space="preserve"> </t>
        </is>
      </c>
      <c r="E5" s="4" t="inlineStr">
        <is>
          <t xml:space="preserve"> </t>
        </is>
      </c>
      <c r="F5" s="4" t="inlineStr">
        <is>
          <t xml:space="preserve"> </t>
        </is>
      </c>
    </row>
    <row r="6">
      <c r="A6" s="4" t="inlineStr">
        <is>
          <t>Weighted average interest rate</t>
        </is>
      </c>
      <c r="B6" s="13" t="n">
        <v>0.0395</v>
      </c>
      <c r="C6" s="4" t="inlineStr">
        <is>
          <t xml:space="preserve"> </t>
        </is>
      </c>
      <c r="D6" s="13" t="n">
        <v>0.0395</v>
      </c>
      <c r="E6" s="4" t="inlineStr">
        <is>
          <t xml:space="preserve"> </t>
        </is>
      </c>
      <c r="F6" s="13" t="n">
        <v>0.0395</v>
      </c>
    </row>
    <row r="7">
      <c r="A7" s="4" t="inlineStr">
        <is>
          <t>Unused line of credit for short-term loans</t>
        </is>
      </c>
      <c r="B7" s="6" t="n">
        <v>2176120</v>
      </c>
      <c r="C7" s="4" t="inlineStr">
        <is>
          <t xml:space="preserve"> </t>
        </is>
      </c>
      <c r="D7" s="6" t="n">
        <v>1635644</v>
      </c>
      <c r="E7" s="4" t="inlineStr">
        <is>
          <t xml:space="preserve"> </t>
        </is>
      </c>
      <c r="F7" s="7" t="n">
        <v>306500</v>
      </c>
    </row>
    <row r="8">
      <c r="A8" s="4" t="inlineStr">
        <is>
          <t>Repayments of short term debt</t>
        </is>
      </c>
      <c r="B8" s="5" t="n">
        <v>4412667</v>
      </c>
      <c r="C8" s="7" t="n">
        <v>621511</v>
      </c>
      <c r="D8" s="5" t="n">
        <v>5033931</v>
      </c>
      <c r="E8" s="6" t="n">
        <v>3296979</v>
      </c>
      <c r="F8" s="4" t="inlineStr">
        <is>
          <t xml:space="preserve"> </t>
        </is>
      </c>
    </row>
    <row r="9">
      <c r="A9" s="4" t="inlineStr">
        <is>
          <t>Proceeds from short-term loans</t>
        </is>
      </c>
      <c r="B9" s="5" t="n">
        <v>4633238</v>
      </c>
      <c r="C9" s="7" t="n">
        <v>652578</v>
      </c>
      <c r="D9" s="5" t="n">
        <v>4277653</v>
      </c>
      <c r="E9" s="5" t="n">
        <v>4437033</v>
      </c>
      <c r="F9" s="4" t="inlineStr">
        <is>
          <t xml:space="preserve"> </t>
        </is>
      </c>
    </row>
    <row r="10">
      <c r="A10" s="4" t="inlineStr">
        <is>
          <t>Structured Payable Arrang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ort-term loans</t>
        </is>
      </c>
      <c r="B12" s="5" t="n">
        <v>1055806</v>
      </c>
      <c r="C12" s="4" t="inlineStr">
        <is>
          <t xml:space="preserve"> </t>
        </is>
      </c>
      <c r="D12" s="5" t="n">
        <v>754581</v>
      </c>
      <c r="E12" s="4" t="inlineStr">
        <is>
          <t xml:space="preserve"> </t>
        </is>
      </c>
      <c r="F12" s="5" t="n">
        <v>148707</v>
      </c>
    </row>
    <row r="13">
      <c r="A13" s="4" t="inlineStr">
        <is>
          <t>Accounts payable factored to banks or other financial institutions</t>
        </is>
      </c>
      <c r="B13" s="5" t="n">
        <v>1771139</v>
      </c>
      <c r="C13" s="4" t="inlineStr">
        <is>
          <t xml:space="preserve"> </t>
        </is>
      </c>
      <c r="D13" s="5" t="n">
        <v>1497423</v>
      </c>
      <c r="E13" s="6" t="n">
        <v>1058619</v>
      </c>
      <c r="F13" s="5" t="n">
        <v>249460</v>
      </c>
    </row>
    <row r="14">
      <c r="A14" s="4" t="inlineStr">
        <is>
          <t>Building | Short-term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collateralized asset carrying amount</t>
        </is>
      </c>
      <c r="B16" s="6" t="n">
        <v>509348</v>
      </c>
      <c r="C16" s="4" t="inlineStr">
        <is>
          <t xml:space="preserve"> </t>
        </is>
      </c>
      <c r="D16" s="6" t="n">
        <v>522390</v>
      </c>
      <c r="E16" s="4" t="inlineStr">
        <is>
          <t xml:space="preserve"> </t>
        </is>
      </c>
      <c r="F16" s="7" t="n">
        <v>7174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consolidated financial statements have been prepared in accordance with U.S. GAAP. The consolidated financial statements of the Group include the financial statements of the Company, its subsidiaries, VIEs and VIEs’ subsidiaries in which the Company is the primary beneficiary. The results of the subsidiaries are consolidated from the date on which the Group obtains control and continues to be consolidated until the date that such control ceases. A controlling financial interest is typically determined when a company holds a majority of the voting equity interest in an entity. However, if the Company demonstrates its ability to control the VIEs through power to govern the activities which most significantly impact its economic performance and is obligated to absorb losses of the VIEs that could potentially be significant to the VIEs or the right to receive benefits from the VIEs that could potentially be significant to the VIEs, then the entity is consolidated. All intercompany balances and transactions between the Company, its subsidiaries, VIEs and VIEs’ subsidiaries have been eliminated on consolidation. Use of estimates The preparation of the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period. Management evaluates estimates, including those related to the standalone selling prices of performance obligations of revenue contracts, accrued sales rebates for online advertising revenues, the allowance for credit losses, liabilities associated with financial guarantees, future viewership consumption patterns and useful lives of licensed copyrights and produced content, future revenues generated by the broadcasting and sublicensing rights of content assets (licensed and produced), useful lives of certain finite-lived intangible assets, fair values of certain debt and equity investments, recoverability and useful lives of long-lived assets, recoverability of goodwill, ultimate revenue of produced content predominantly monetized on its own, fair values of licensed copyrights and produced content monetized as a film group or individually, fair value of share options to purchase the Company’s ordinary shares, fair value of nonmonetary content exchanges, fair value of financial instruments, forfeiture rates for share options granted, valuation allowances on deferred tax assets and income tax uncertainties, among others.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 Comparative Information Revenue from the release of feature films for exhibition in theaters is classified under "content distribution revenue" rather than "other revenues" for the year ended December 31, 2023. This reclassification has been retrospectively applied to all prior periods presented. Certain produced content related disclosures presented in Note 9 have been adjusted to conform with the current year’s presentation to facilitate comparison. Convenience translation Translations of amounts from RMB into US$ for the convenience of the readers have been calculated at the exchange rate of RMB 7.0999 per US$1.00 on December 29, 2023, the last business day in fiscal year 2023, as published on the website of the United States Federal Reserve Board. No representation is made that the RMB amounts could have been, or could be, converted into U.S. dollars at such rate. Foreign currency translation and transactions The Company’s functional currency is the US$ and its reporting currency is the RMB. The Company’s subsidiaries, VIEs and subsidiaries of the VIEs determine their functional currencies based on the criteria of ASC topic 830, Foreign Currency Matters (“ASC 830”). The functional currency of the subsidiaries in the Cayman Islands and Hong Kong is the U.S. dollar. The functional currencies of the subsidiaries, VIEs and VIEs’ subsidiaries in Mainland China are the RMB. The Company uses the monthly average exchange rate and the exchange rate at the balance sheet date to translate the operating results and financial position to its reporting currency, respectively. Translation differences are recorded in accumulated other comprehensive income, a component of shareholders’ equity.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 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Restricted Cash Cash that is restricted as to withdrawal or for use or pledged as security is reported as restricted cash. The Group’s restricted cash mainly represents restricted deposits used as security against convertible senior notes and certain lawsuits. In the event that the obligation to maintain such deposits is expected to be terminated within the next twelve months, these deposits are classified as current assets, included in "Restricted cash" in the consolidated balance sheets. Otherwise, they are classified as non-current assets, included in "Prepayments and other assets" in the consolidated balance sheets. Short-term investments All highly liquid investments with maturities of greater than three months, but less than twelve months, are classified as short-term investments. Investments that are expected to be realized in cash during the next twelve months are also included in short-term investments. The Group accounts for short-term investments in accordance with ASC topic 320, Investments—Debt and Equity Securities (“ASC 320”). The Group classifies the short-term investments in debt securities as “held-to-maturity”, “trading” or “available-for-sale”, whose classification determines the respective accounting methods stipulated by ASC 320. Interest income, including amortization of the premium and discount arising at acquisition, for all categories of investments in securities are included in earnings. Any realized gains or losses on the sale of short-term investments are determined on a specific identification method, and such gains or losses are reflected in earnings when realized. The securities that the Group has the positive intent and the ability to hold to maturity are classified as held-to-maturity securities and stated at amortized cost. The securities that are bought and held principally for the purpose of selling them in the near term are classified as trading securities and measured at fair value. Unrealized holding gains and losses for trading securities are included in earnings. Investments not classified as trading or as held-to-maturity are classified as available-for-sale securities. Available-for-sale securities are reported at fair value, with unrealized gains and losses recorded in accumulated other comprehensive income. Measurement of credit losses The Group maintains an allowance for credit losses for accounts receivable, contract assets and other receivables, which is recorded as an offset to accounts receivable, contract assets and other receivables, respectively, and the estimated credit losses charged to the allowance is classified as “Selling, general and administrative” in the consolidated statements of comprehensive (loss)/income. When similar risk characteristics exist, the Group assesses collectability and measure expected credit losses on a collective basis for a pool of assets, whereas if similar risk characteristics do not exist, the Group assesses collectability and measures expected credit losses on an individual asset basis. In determining the amount of the allowance for credit losses, the Group considers historic collection experience, the age of the accounts receivable, contract assets balances and other receivables, credit quality of the Group’s customers, current economic conditions, reasonable and supportable forecasts of future economic conditions, and other factors that may affect the customer’s ability to pay. Accounts Receivable, net Accounts receivable are recognized and carried at the original invoiced amount less an allowance for credit losses. An estimate for the allowance for credit losses is discussed above in “Measurement of credit losses ”. The receivable balances are written off when they are deemed uncollectible. The Group generally does not require collateral from its customers. Receivables from Online Payment Agencies, net Receivables from online payment agencies are cash due from the third-party online payment service providers for clearing transactions and are included in “Prepayments and other assets” on the consolidated balance sheets. The cash was paid or deposited by customers or users through these online payment agencies for services provided by the Group. The Group carefully considers and monitors the credit worthiness of the third-party payment service providers used and provides an allowance for credit losses as discussed in “Measurement of credit losses”. Receivable balances are written off when they are deemed uncollectible. As of December 31, 2022 and 2023, allowance for credit losses provided for the receivables from online payment agencies were insignificant. Fixed assets, net Fixed assets are stated at cost and are depreciated using the straight-line method over the shorter of the estimated useful lives of the assets or the term of the related lease, as follows:
Computer equipment 3 to 5 years
Office furniture and equipment 3 to 5 years
Leasehold improvements over the shorter of lease terms or estimated useful lives of the assets
Office building 43 years
Others 5 years Repair and maintenance costs are expensed as incurred, whereas the cost of renewals and betterments that extend the useful lives of the assets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income.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ready for their intended use. Long-term investments The Group’s long-term investments consist of equity securities without readily determinable fair values, equity method investments, available-for-sale debt securities accounted for at fair value and equity securities with readily determinable fair value. Equity investments, except for those accounted for under the equity method, and those that result in consolidation of the investee and certain other investments, are measured at fair value in accordance with ASC topic 321, Investments—Equity Securities (“ASC 321”) and any changes in fair value are recognized in earnings. For equity securities without readily determinable fair values and do not qualify for the existing practical expedient in ASC topic 820, Fair Value Measurements and Disclosures (“ASC 820”)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Equity securities with readily determinable fair values are measured at fair value, and any changes in fair value are recognized in earnings.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topic 323, Investments—Equity Method and Joint Ventures (“ASC 323”). Under the equity method, the Group initially records its investment at cost and the difference between the cost of the equity investee and the amount of the underlying equity in the net assets of the equity investee is accounted for as if the investee was a consolidated subsidiary. The Group subsequently adjusts the carrying amount of the investments to recognize the Group’s proportionate share of each equity investee’s net income or loss into earnings after the date of investment. When calculating its proportionate share of each equity investee’s net income or loss, the Group adjusts the net income or loss of equity investee to include accretion of preferred stock that is classified in temporary equity in the equity investee’s financial statements. Intra-entity profits and losses shall be eliminated until realized by the Group or investee as if the investee was consolidated. The Group will discontinue applying the equity method if an investment (plus additional financial support provided to the investee, if any) has been reduced to zero. When the Group has other investments in its equity-method investee and is not required to advance additional funds to the investee, the Group would continue to report its share of equity method losses in its consolidated statements of comprehensive (loss)/income after its equity-method investment in ordinary shares has been reduced to zero, to the extent of and as an adjustment to the adjusted basis of the Group’s other investments in the investee. The Group evaluates the equity method investments for impairment under ASC 323. An impairment loss on the equity method investments is recognized in the consolidated statements of comprehensive (loss)/income when the decline in value is determined to be other-than-temporary. Available-for-sale debt securities represent convertible debt instruments issued by private companies and investments in equity securities that are redeemable at the Company’s option, which are measured at fair value, with interest income recorded in earnings and unrealized gains or losses recorded in accumulated other comprehensive income. Produced content, net The Group produces original content in-house and in collaboration with external parties. Produced content primarily consists of films, episodic series, variety shows and animations. The costs incurred in the physical production of original content include direct production costs, production overhead and acquisition costs. Produced content also includes cash expenditures made to acquire a proportionate share of certain rights to films including profit sharing, distribution and/or other rights. Exploitation costs are expensed as incurred. Participation costs are accrued using the individual-film-forecast-computation method, which recognizes the costs in the same ratio as the associated ultimate revenue. Production costs for original content that are predominantly monetized in a film group are capitalized. Production costs for original content that are predominantly monetized on its own are capitalized to the extent that they are recoverable from total revenues expected to be earned (“ultimate revenue”); otherwise, they are expensed as cost of revenues. Ultimate revenue estimates include revenue expected to be earned from all sources, including exhibition, licensing, or exploitation of produced content if the Group has demonstrated a history of earning such revenue. The Group estimates ultimate revenue to be earned during the estimated useful lives of produced content based on anticipated release patterns and historical results of similar produced content, which are identified based on various factors, including cast and crew, target audience and popularity. The capitalized production costs are reported separately as noncurrent assets with caption of “Produced content, net” on the consolidated balance sheets. Based on factors including historical and estimated future viewership consumption patterns, the Group amortizes produced content that is predominantly monetized in a film group. For produced content that is monetized on its own, the Group considers historical and estimated usage patterns to determine the pattern of amortization. Based on the estimated patterns, the Group amortizes produced content using an accelerated method over its estimated useful lives within ten years , beginning with the month of first availability and such costs are included in “Cost of revenues” in the consolidated statements of comprehensive (loss)/income . Licensed copyrights, net Licensed copyrights consist of professionally produced content such as films, drama series, variety shows and other video content acquired from external parties. The license fees are capitalized and, unless prepaid, a corresponding liability is recorded when the cost of the content is known, the content is accepted by the Group in accordance with the conditions of the license agreement and the content is available for its first showing on the Group’s platforms. Licensed copyrights are presented on the consolidated balance sheets as current and non-current based on estimated time of usage. The Group’s licensed copyrights include the right to broadcast and, in some instances, the right to sublicense. The broadcasting right, refers to the right to broadcast the content on its own platforms and the sublicensing right, refers to the right to sublicense the underlying content to external parties. When licensed copyrights include both broadcasting and sublicensing rights, the content costs are allocated to these two rights upon initial recognition, based on the relative proportion of the estimated total revenues that will be generated from each right over its estimated useful lives. For the right to broadcast the contents on its own platforms that generates online advertising and membership services revenues, the content costs are amortized based on factors including historical and estimated future viewership patterns, using an accelerated method by content categories over the shorter of each content's contractual period or estimated useful lives within ten years , beginning with the month of first availability. Content categories accounting for most of the Group’s content include newly released drama series, newly released films, animations, library drama series and library films. Estimates of future viewership consumption patterns and estimated useful lives are reviewed periodically, at least on an annual basis and revised, if necessary. Revisions to the amortization patterns are accounted for as a change in accounting estimate prospectively in accordance with ASC topic 250, Accounting Changes and Error Corrections (“ASC 250”) . For the right to sublicense the content to external parties that generates direct content distribution revenues, the content costs are amortized based on its estimated usage pattern and recorded as cost of revenues. Impairment of licensed copyrights and produced content The Group’s business model is mainly subscription and advertising based, as such, the majority of the Group’s content assets (licensed copyrights and produced content) are predominantly monetized with other content assets. A smaller portion of the Group’s content assets are predominantly monetized at a specific title level such as variety shows and investments in a proportionate share of certain film rights including profit sharing, distribution and/or other rights. Because the identifiable cash flows related to content launched on the Group’s Mainland China platform are largely independent of the cash flows of other content launched on the Group’s overseas platform, the Group has identified two separate film groups. The Group reviews its film groups and individual content for impairment when there are events or changes in circumstances that indicate the fair value of a film group or individual content may be less than its unamortized costs. Examples of such events or changes in circumstances include, a significant adverse change in technological, regulatory, legal, economic, or social factors that could affect the fair value of the film group or the public's perception of a film or the availability of a film for future showings, a significant decrease in the number of subscribers or forecasted subscribers, or the loss of a major distributor, a change in the predominant monetization strategy of a film that is currently monetized on its own, actual costs substantially in excess of budgeted costs, substantial delays in completion or release schedules, or actual performance subsequent to release failing to meet expectations set before release such as a significant decrease in the amount of ultimate revenue expected to be recognized. When such events or changes in circumstances are identified, the Group assesses whether the fair value of an individual content (or film group) is less than its unamortized film costs, determines the fair value of an individual content (or film group) and recognizes an impairment charge for the amount by which the unamortized capitalized costs exceed the individual content’s (or film group’s) fair value. The Group mainly uses a discounted cash flow approach to determine the fair value of an individual content or film group, of which the most significant inputs include the forecasted future revenues, costs and operating expenses attributable to an individual content or the film group and the discount rate. An impairment loss attributable to a film group is allocated to individual licensed copyrights and produced content within the film group on a pro rata basis using the relative carrying values of those assets as the Group cannot estimate the fair value of individual contents in the film group without undue cost and effort. Partner-generated content (“PGC”) The Group collaborates with a large number of selected partners to supplement its video content portfolio with PGC, and incentivizes them to submit high-quality content through the Group’s revenue-sharing mechanism. Under such arrangements, the Group shares with the partners a portion of the revenues derived from either online advertising services or membership services based on various factors agreed upon. As the Group is the primary obligor of online advertising services and membership services, such revenues are recorded on a gross basis. Revenue sharing costs incurred and payable to partners are recognized as cost of revenues when the criteria of those pre-agreed conditions are met. Goodwill and intangible assets Goodwill Goodwill represents the excess of the purchase price over the fair value of the identifiable net assets acquired in a business combination. The Group assesses goodwill for impairment in accordance with ASC subtopic 350-20, Intangibles—Goodwill and Other: Goodwill (“ASC 350-20”), which requires that goodwill be tested for impairment at the reporting unit level at least annually and more frequently upon the occurrence of certain events, as defined by ASC 350-20. A reporting unit is defined as an operating segment or one level below an operating segment referred to as a component. The Group determines its reporting units by first identifying its operating segments, and then assesses whether any components of these segments constituted a business for which discrete financial information is available and where the Company’s segment manager regularly reviews the operating results of that component. The Group determined that it has one reporting unit because components below the consolidated level either did not have discrete financial information or their operating results were not regularly reviewed by the segment manager. The Group has the option to first assess qualitative factors to determine whether it is necessary to perform the quantitative impairment test in accordance with ASC 350-20. If the Group believes, as a result of the qualitative assessment, that it is more-likely-than-not that the fair value of the reporting unit is less than its carrying amount, the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The quantitative goodwill impairment test, used to identify both the existence of impairment and the amount of impairment loss, compares the fair value of a reporting unit with its carrying amount, including goodwill. If the carrying amount of a reporting unit is greater than zero and its fair value exceeds its carrying amount, goodwill of the reporting unit is considered not impaired. The attributable amount of goodwill is included in the determination of the amount of gain or loss recognized upon disposal of a portion of reporting unit that constitutes a business. When the Group disposes of a business within the reporting unit, the amount of goodwill disposed is measured on the basis of the relative fair value of the business disposed and the portion of the reporting unit retained. This relative fair value approach is not used when the business to be disposed was not integrated into the reporting unit after its acquisition, in which case the current carrying amount of the acquired goodwill should be included in the carrying amount of the business to be disposed. Intangible assets Intangible assets with finite lives are carried at cost less accumulated amortization and impairment loss, if any. Intangible assets with finite lives are amortized using the straight-line method over the estimated economic lives. Intangible assets have estimated economic lives as follows:
Intellectual property rights 1 - 10 years
Online literature 1 - 10 years
Trademarks 10 - 22 years
Domain names 10 - 22 years
Published mobile games 2 - 4 years
Technology 5 years
Others 2 to 20 years Impairment of Long-Lived Assets Other Than Goodwill The Group evaluates long-lived assets, such as fixed assets and purchased or acquired intangible assets with finite lives other than licensed copyrights and produced content, for impairment whenever events or changes in circumstances indicate the carrying value of an asset may not be recoverable in accordance with ASC subtopic 360-10, Property, Plant and Equipment: Overall (“ASC 360-10”). When such events occur, the Group assesses the recoverability of the long-lived assets based on the undiscounted future cash flows the long-lived assets are expected to generate at the lowest level of identifiable cash flows. The Group recognizes an impairment loss when the estimated undiscounted future cash flow expected to result from the use of the long-lived assets plus net proceeds expected from the eventual disposition of the long-lived assets, if any, is less than their carrying values. If the Group identifies an impairment, the Group reduces the carrying value of the long-lived assets to its estimated fair value based on a discounted cash flow approach or, when available and appropriate, to comparable market values. The Group uses estimates and judgments in its impairment tests and if different estimates or judgments had been utilized, the timing or the amount of any impairment charges could be different. Revenue Recognition The Group’s revenues are derived principally from membership services, online advertising services and content distribution. Revenue is recognized when control of promised goods or services is transferred to the Group’s customers in an amount of consideration to which an entity expects to be entitled to in exchange for those goods or services. Value added taxes (“VAT”) are presented as a reduction of revenues. The Group’s revenue recognition policies are set forth as follows: Membership services The Group offers membership services to subscribing members with various privileges, which primarily include access to exclusive and ad-free streaming of premium content 1080P/4K high-definition video, eXave Max, Dolby Audio, and accelerated downloads and others. When the receipt of membership fees is for services to be delivered over a period of time, the receipt is initially recorded as “Customer advances and deferred revenue” on the consolidated balance sheets and revenue is recognized ratably over the membership period as services are rendered. Membership services revenue also includes fees earned from subscribing members for on-demand content purchases and early access to premium content. The Group is the principal in its relationships where partners, including consumer electronics manufacturers (TVs and cell phones), mobile operators, internet service providers and online payment agencies, provide access to the membership services or payment processing services as the Group retains control over its service delivery to its subscribing members. Typically, payments made to the partners are recorded as cost of revenues. For the sale of the right to other membership services through strategic cooperation with other parties, the Group recognizes revenue on a net basis when the Group does not control the specified services before they are transferred to the customer. Online advertising services The Group sells advertising services by delivering both brand advertising and performance-based advertising, primarily to third-party advertising agencies and a small portion is sold directly to advertisers. Advertising contracts are signed to establish the price and advertising services to be provided. For brand advertising, the Group provides advertisement placements on its platforms in different formats, including but not limited to video, banners, links, logos, brand placement and buttons. For contracts where the Group provides customers with multiple performance obligations, consideration is allocated to each performance obligation based on its relative standalone selling price and revenue is recognized as each performance obligation is satisfied through the Group’s display of the advertisements in accordance with the advertising contracts. For performance-based advertising, the Group distributes its customers sponsored links or advertisements by leveraging the traffic of its own and other partners’ online properties in the same way. As the principal, the Group recognizes revenue from performance-based advertising on a gross basis and payments made to its partners are recorded as “Cost of revenues” in the consolidated statements of comprehensive (loss)/income. The Group provides various sales incentives to its customers for meeting certain cumulative purchase volume requirements, including cash rebates to certain third-party advertising agencies and non-cash credits which can be used to acquire future online advertising services in certain bundled arrangements, which are negotiated on a contract-by-contract basis with customers. The Group accounts for cash rebates granted to customers as variable consideration which is measured based on the most likely amount of incentive to be provided to customers. Non-cash credits granted to customers are considered options to acquire additional services that provide customers with a material right. The contract consideration related to these customer options to acquire additional services are deferred and recognized as revenue when future services are transferred or when the options expire. Content distribution The Group generates revenues from sub-licensing content assets within its authorized scope for cash or through nonmonetary exchanges mainly with other online video broadcasting companies, as well as from the release of feature films for exhibition in theaters. For cash sub-licensing transactions, the Group is entitled to receive the sub-license fee under the sub-licensing arrang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N159"/>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22" customWidth="1" min="5" max="5"/>
    <col width="80" customWidth="1" min="6" max="6"/>
    <col width="80" customWidth="1" min="7" max="7"/>
    <col width="80" customWidth="1" min="8" max="8"/>
    <col width="80" customWidth="1" min="9" max="9"/>
    <col width="80" customWidth="1" min="10" max="10"/>
    <col width="33" customWidth="1" min="11" max="11"/>
    <col width="33" customWidth="1" min="12" max="12"/>
    <col width="22" customWidth="1" min="13" max="13"/>
    <col width="25" customWidth="1" min="14" max="14"/>
  </cols>
  <sheetData>
    <row r="1">
      <c r="A1" s="1" t="inlineStr">
        <is>
          <t>Convertible Senior Notes - Additional Information (Details) ¥ / shares in Units, $ / shares in Units, ¥ in Thousands, shares in Millions</t>
        </is>
      </c>
      <c r="I1" s="2" t="inlineStr">
        <is>
          <t>12 Months Ended</t>
        </is>
      </c>
    </row>
    <row r="2">
      <c r="B2" s="2" t="inlineStr">
        <is>
          <t>Mar. 07, 2023 USD ($) Days $ / shares</t>
        </is>
      </c>
      <c r="C2" s="2" t="inlineStr">
        <is>
          <t>Feb. 24, 2023 USD ($)</t>
        </is>
      </c>
      <c r="D2" s="2" t="inlineStr">
        <is>
          <t>Dec. 30, 2022 USD ($) $ / shares</t>
        </is>
      </c>
      <c r="E2" s="2" t="inlineStr">
        <is>
          <t>Jan. 08, 2021 USD ($)</t>
        </is>
      </c>
      <c r="F2" s="2" t="inlineStr">
        <is>
          <t>Dec. 21, 2020 USD ($) Days $ / shares</t>
        </is>
      </c>
      <c r="G2" s="2" t="inlineStr">
        <is>
          <t>Mar. 29, 2019 USD ($) Days $ / shares shares</t>
        </is>
      </c>
      <c r="H2" s="2" t="inlineStr">
        <is>
          <t>Dec. 04, 2018 USD ($) Days $ / shares shares</t>
        </is>
      </c>
      <c r="I2" s="2" t="inlineStr">
        <is>
          <t>Dec. 31, 2023 CNY (¥) ¥ / shares</t>
        </is>
      </c>
      <c r="J2" s="2" t="inlineStr">
        <is>
          <t>Dec. 31, 2023 USD ($) $ / shares</t>
        </is>
      </c>
      <c r="K2" s="2" t="inlineStr">
        <is>
          <t>Dec. 31, 2022 CNY (¥) ¥ / shares</t>
        </is>
      </c>
      <c r="L2" s="2" t="inlineStr">
        <is>
          <t>Dec. 31, 2021 CNY (¥) ¥ / shares</t>
        </is>
      </c>
      <c r="M2" s="2" t="inlineStr">
        <is>
          <t>Dec. 31, 2021 USD ($)</t>
        </is>
      </c>
      <c r="N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801658</v>
      </c>
      <c r="J4" s="4" t="inlineStr">
        <is>
          <t xml:space="preserve"> </t>
        </is>
      </c>
      <c r="K4" s="6" t="n">
        <v>17985817</v>
      </c>
      <c r="L4" s="4" t="inlineStr">
        <is>
          <t xml:space="preserve"> </t>
        </is>
      </c>
      <c r="M4" s="4" t="inlineStr">
        <is>
          <t xml:space="preserve"> </t>
        </is>
      </c>
      <c r="N4" s="7" t="n">
        <v>1521382000</v>
      </c>
    </row>
    <row r="5">
      <c r="A5" s="4" t="inlineStr">
        <is>
          <t>Convertible senior notes re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735964</v>
      </c>
      <c r="J5" s="7" t="n">
        <v>1652976000</v>
      </c>
      <c r="K5" s="5" t="n">
        <v>0</v>
      </c>
      <c r="L5" s="6" t="n">
        <v>4751022</v>
      </c>
      <c r="M5" s="4" t="inlineStr">
        <is>
          <t xml:space="preserve"> </t>
        </is>
      </c>
      <c r="N5" s="4" t="inlineStr">
        <is>
          <t xml:space="preserve"> </t>
        </is>
      </c>
    </row>
    <row r="6">
      <c r="A6" s="4" t="inlineStr">
        <is>
          <t>Minimum percentage of aggregate principal amount of convertible senior notes payable upon event of defaul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25</v>
      </c>
      <c r="J6" s="11" t="n">
        <v>0.25</v>
      </c>
      <c r="K6" s="4" t="inlineStr">
        <is>
          <t xml:space="preserve"> </t>
        </is>
      </c>
      <c r="L6" s="4" t="inlineStr">
        <is>
          <t xml:space="preserve"> </t>
        </is>
      </c>
      <c r="M6" s="4" t="inlineStr">
        <is>
          <t xml:space="preserve"> </t>
        </is>
      </c>
      <c r="N6" s="4" t="inlineStr">
        <is>
          <t xml:space="preserve"> </t>
        </is>
      </c>
    </row>
    <row r="7">
      <c r="A7" s="4" t="inlineStr">
        <is>
          <t>Interest cost 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36381</v>
      </c>
      <c r="J7" s="7" t="n">
        <v>131887000</v>
      </c>
      <c r="K7" s="5" t="n">
        <v>469595</v>
      </c>
      <c r="L7" s="5" t="n">
        <v>1115714</v>
      </c>
      <c r="M7" s="4" t="inlineStr">
        <is>
          <t xml:space="preserve"> </t>
        </is>
      </c>
      <c r="N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4971469</v>
      </c>
      <c r="J8" s="4" t="inlineStr">
        <is>
          <t xml:space="preserve"> </t>
        </is>
      </c>
      <c r="K8" s="5" t="n">
        <v>50885688</v>
      </c>
      <c r="L8" s="4" t="inlineStr">
        <is>
          <t xml:space="preserve"> </t>
        </is>
      </c>
      <c r="M8" s="4" t="inlineStr">
        <is>
          <t xml:space="preserve"> </t>
        </is>
      </c>
      <c r="N8" s="5" t="n">
        <v>7742569000</v>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4573428</v>
      </c>
      <c r="J9" s="4" t="inlineStr">
        <is>
          <t xml:space="preserve"> </t>
        </is>
      </c>
      <c r="K9" s="5" t="n">
        <v>-46498897</v>
      </c>
      <c r="L9" s="4" t="inlineStr">
        <is>
          <t xml:space="preserve"> </t>
        </is>
      </c>
      <c r="M9" s="4" t="inlineStr">
        <is>
          <t xml:space="preserve"> </t>
        </is>
      </c>
      <c r="N9" s="5" t="n">
        <v>-6278036000</v>
      </c>
    </row>
    <row r="10">
      <c r="A10" s="4" t="inlineStr">
        <is>
          <t>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143994</v>
      </c>
      <c r="J10" s="4" t="inlineStr">
        <is>
          <t xml:space="preserve"> </t>
        </is>
      </c>
      <c r="K10" s="5" t="n">
        <v>9568279</v>
      </c>
      <c r="L10" s="4" t="inlineStr">
        <is>
          <t xml:space="preserve"> </t>
        </is>
      </c>
      <c r="M10" s="4" t="inlineStr">
        <is>
          <t xml:space="preserve"> </t>
        </is>
      </c>
      <c r="N10" s="5" t="n">
        <v>1147058000</v>
      </c>
    </row>
    <row r="11">
      <c r="A11" s="4" t="inlineStr">
        <is>
          <t>Net (loss)/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952554</v>
      </c>
      <c r="J11" s="7" t="n">
        <v>275012000</v>
      </c>
      <c r="K11" s="6" t="n">
        <v>-117776</v>
      </c>
      <c r="L11" s="6" t="n">
        <v>-6108533</v>
      </c>
      <c r="M11" s="4" t="inlineStr">
        <is>
          <t xml:space="preserve"> </t>
        </is>
      </c>
      <c r="N11" s="4" t="inlineStr">
        <is>
          <t xml:space="preserve"> </t>
        </is>
      </c>
    </row>
    <row r="12">
      <c r="A12" s="4" t="inlineStr">
        <is>
          <t>American Deposit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loss per ADS , basic |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2.02</v>
      </c>
      <c r="J14" s="10" t="n">
        <v>0.28</v>
      </c>
      <c r="K14" s="9" t="n">
        <v>-0.16</v>
      </c>
      <c r="L14" s="9" t="n">
        <v>-7.77</v>
      </c>
      <c r="M14" s="4" t="inlineStr">
        <is>
          <t xml:space="preserve"> </t>
        </is>
      </c>
      <c r="N14" s="4" t="inlineStr">
        <is>
          <t xml:space="preserve"> </t>
        </is>
      </c>
    </row>
    <row r="15">
      <c r="A15" s="4" t="inlineStr">
        <is>
          <t>Net loss per ADS , diluted |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1.98</v>
      </c>
      <c r="J15" s="10" t="n">
        <v>0.28</v>
      </c>
      <c r="K15" s="9" t="n">
        <v>-0.16</v>
      </c>
      <c r="L15" s="9" t="n">
        <v>-7.77</v>
      </c>
      <c r="M15" s="4" t="inlineStr">
        <is>
          <t xml:space="preserve"> </t>
        </is>
      </c>
      <c r="N15" s="4" t="inlineStr">
        <is>
          <t xml:space="preserve"> </t>
        </is>
      </c>
    </row>
    <row r="16">
      <c r="A16" s="4" t="inlineStr">
        <is>
          <t>2023 Convertible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7500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payment ter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The 2023 Notes are senior, unsecured obligations of the Company, and interest is payable semi-annually in cash at a rate of 3.75% per annum on June 1 and December 1 of each year, beginning on June 1, 2019.</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frequency of periodic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semi-annually</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nnual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0.037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an agreement expira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Dec.  01,  2023</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repurchase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Dec.  01,  2021</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centage of repurchase price is equal to principal amount of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1" t="n">
        <v>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Redeem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8503000</v>
      </c>
      <c r="M25" s="7" t="n">
        <v>746800000</v>
      </c>
      <c r="N25" s="4" t="inlineStr">
        <is>
          <t xml:space="preserve"> </t>
        </is>
      </c>
    </row>
    <row r="26">
      <c r="A26" s="4" t="inlineStr">
        <is>
          <t>2023 Convertible Senior Notes | American Deposit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initial conversion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4" t="n">
        <v>37.18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conversion basis principl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1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initial conversion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26.8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convertible threshold trading days | Day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convertible threshold consecutive trading days | Day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convertible threshold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1.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business days | Day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tible threshold percentage of the product of ADS sale price and conversion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98</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urchase price of capped call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675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ttlement shares of capped call option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5" t="n">
        <v>27.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apped call options cap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6" t="n">
        <v>38.4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st of capped call recorded as reduction in additional paid-in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675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2023 Convertible Senior Notes | American Depositary Shares | Convertibl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convertible threshold consecutive trading days | Day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2025 Convertible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7" t="n">
        <v>1200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payment ter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The 2025 Notes are senior, unsecured obligations of the Company, and interest is payable semi-annually in cash at a rate of 2.00% per annum on October 1 and April 1 of each year, beginning on October 1, 2019.</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frequency of periodic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semi-annually</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nnual interest rate</t>
        </is>
      </c>
      <c r="B48" s="4" t="inlineStr">
        <is>
          <t xml:space="preserve"> </t>
        </is>
      </c>
      <c r="C48" s="4" t="inlineStr">
        <is>
          <t xml:space="preserve"> </t>
        </is>
      </c>
      <c r="D48" s="4" t="inlineStr">
        <is>
          <t xml:space="preserve"> </t>
        </is>
      </c>
      <c r="E48" s="4" t="inlineStr">
        <is>
          <t xml:space="preserve"> </t>
        </is>
      </c>
      <c r="F48" s="4" t="inlineStr">
        <is>
          <t xml:space="preserve"> </t>
        </is>
      </c>
      <c r="G48" s="11" t="n">
        <v>0.0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oan agreement expiration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Apr.  01,  2025</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repurchase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Apr.  01,  2023</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centage of repurchase price is equal to principal amount of convertible notes</t>
        </is>
      </c>
      <c r="B51" s="4" t="inlineStr">
        <is>
          <t xml:space="preserve"> </t>
        </is>
      </c>
      <c r="C51" s="4" t="inlineStr">
        <is>
          <t xml:space="preserve"> </t>
        </is>
      </c>
      <c r="D51" s="4" t="inlineStr">
        <is>
          <t xml:space="preserve"> </t>
        </is>
      </c>
      <c r="E51" s="4" t="inlineStr">
        <is>
          <t xml:space="preserve"> </t>
        </is>
      </c>
      <c r="F51" s="4" t="inlineStr">
        <is>
          <t xml:space="preserve"> </t>
        </is>
      </c>
      <c r="G51" s="11" t="n">
        <v>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Redeemed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8503000</v>
      </c>
      <c r="J52" s="7" t="n">
        <v>1197600000</v>
      </c>
      <c r="K52" s="4" t="inlineStr">
        <is>
          <t xml:space="preserve"> </t>
        </is>
      </c>
      <c r="L52" s="4" t="inlineStr">
        <is>
          <t xml:space="preserve"> </t>
        </is>
      </c>
      <c r="M52" s="4" t="inlineStr">
        <is>
          <t xml:space="preserve"> </t>
        </is>
      </c>
      <c r="N52" s="4" t="inlineStr">
        <is>
          <t xml:space="preserve"> </t>
        </is>
      </c>
    </row>
    <row r="53">
      <c r="A53" s="4" t="inlineStr">
        <is>
          <t>Aggregate schedule of maturities repayment of principal payments due in 202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6900</v>
      </c>
      <c r="J53" s="4" t="inlineStr">
        <is>
          <t xml:space="preserve"> </t>
        </is>
      </c>
      <c r="K53" s="4" t="inlineStr">
        <is>
          <t xml:space="preserve"> </t>
        </is>
      </c>
      <c r="L53" s="4" t="inlineStr">
        <is>
          <t xml:space="preserve"> </t>
        </is>
      </c>
      <c r="M53" s="4" t="inlineStr">
        <is>
          <t xml:space="preserve"> </t>
        </is>
      </c>
      <c r="N53" s="5" t="n">
        <v>2400000</v>
      </c>
    </row>
    <row r="54">
      <c r="A54" s="4" t="inlineStr">
        <is>
          <t>2025 Convertible Senior Notes | American Depositar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initial conversion rate</t>
        </is>
      </c>
      <c r="B56" s="4" t="inlineStr">
        <is>
          <t xml:space="preserve"> </t>
        </is>
      </c>
      <c r="C56" s="4" t="inlineStr">
        <is>
          <t xml:space="preserve"> </t>
        </is>
      </c>
      <c r="D56" s="4" t="inlineStr">
        <is>
          <t xml:space="preserve"> </t>
        </is>
      </c>
      <c r="E56" s="4" t="inlineStr">
        <is>
          <t xml:space="preserve"> </t>
        </is>
      </c>
      <c r="F56" s="4" t="inlineStr">
        <is>
          <t xml:space="preserve"> </t>
        </is>
      </c>
      <c r="G56" s="12" t="n">
        <v>33.000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conversion basis principle amount</t>
        </is>
      </c>
      <c r="B57" s="4" t="inlineStr">
        <is>
          <t xml:space="preserve"> </t>
        </is>
      </c>
      <c r="C57" s="4" t="inlineStr">
        <is>
          <t xml:space="preserve"> </t>
        </is>
      </c>
      <c r="D57" s="4" t="inlineStr">
        <is>
          <t xml:space="preserve"> </t>
        </is>
      </c>
      <c r="E57" s="4" t="inlineStr">
        <is>
          <t xml:space="preserve"> </t>
        </is>
      </c>
      <c r="F57" s="4" t="inlineStr">
        <is>
          <t xml:space="preserve"> </t>
        </is>
      </c>
      <c r="G57" s="7" t="n">
        <v>1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initial conversion price | $ / shares</t>
        </is>
      </c>
      <c r="B58" s="4" t="inlineStr">
        <is>
          <t xml:space="preserve"> </t>
        </is>
      </c>
      <c r="C58" s="4" t="inlineStr">
        <is>
          <t xml:space="preserve"> </t>
        </is>
      </c>
      <c r="D58" s="4" t="inlineStr">
        <is>
          <t xml:space="preserve"> </t>
        </is>
      </c>
      <c r="E58" s="4" t="inlineStr">
        <is>
          <t xml:space="preserve"> </t>
        </is>
      </c>
      <c r="F58" s="4" t="inlineStr">
        <is>
          <t xml:space="preserve"> </t>
        </is>
      </c>
      <c r="G58" s="17" t="n">
        <v>30.3</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convertible threshold trading days | Days</t>
        </is>
      </c>
      <c r="B59" s="4" t="inlineStr">
        <is>
          <t xml:space="preserve"> </t>
        </is>
      </c>
      <c r="C59" s="4" t="inlineStr">
        <is>
          <t xml:space="preserve"> </t>
        </is>
      </c>
      <c r="D59" s="4" t="inlineStr">
        <is>
          <t xml:space="preserve"> </t>
        </is>
      </c>
      <c r="E59" s="4" t="inlineStr">
        <is>
          <t xml:space="preserve"> </t>
        </is>
      </c>
      <c r="F59" s="4" t="inlineStr">
        <is>
          <t xml:space="preserve"> </t>
        </is>
      </c>
      <c r="G59" s="5" t="n">
        <v>2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convertible threshold consecutive trading days | Days</t>
        </is>
      </c>
      <c r="B60" s="4" t="inlineStr">
        <is>
          <t xml:space="preserve"> </t>
        </is>
      </c>
      <c r="C60" s="4" t="inlineStr">
        <is>
          <t xml:space="preserve"> </t>
        </is>
      </c>
      <c r="D60" s="4" t="inlineStr">
        <is>
          <t xml:space="preserve"> </t>
        </is>
      </c>
      <c r="E60" s="4" t="inlineStr">
        <is>
          <t xml:space="preserve"> </t>
        </is>
      </c>
      <c r="F60" s="4" t="inlineStr">
        <is>
          <t xml:space="preserve"> </t>
        </is>
      </c>
      <c r="G60" s="5" t="n">
        <v>3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convertible threshold percentage</t>
        </is>
      </c>
      <c r="B61" s="4" t="inlineStr">
        <is>
          <t xml:space="preserve"> </t>
        </is>
      </c>
      <c r="C61" s="4" t="inlineStr">
        <is>
          <t xml:space="preserve"> </t>
        </is>
      </c>
      <c r="D61" s="4" t="inlineStr">
        <is>
          <t xml:space="preserve"> </t>
        </is>
      </c>
      <c r="E61" s="4" t="inlineStr">
        <is>
          <t xml:space="preserve"> </t>
        </is>
      </c>
      <c r="F61" s="4" t="inlineStr">
        <is>
          <t xml:space="preserve"> </t>
        </is>
      </c>
      <c r="G61" s="11" t="n">
        <v>1.3</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business days | Days</t>
        </is>
      </c>
      <c r="B62" s="4" t="inlineStr">
        <is>
          <t xml:space="preserve"> </t>
        </is>
      </c>
      <c r="C62" s="4" t="inlineStr">
        <is>
          <t xml:space="preserve"> </t>
        </is>
      </c>
      <c r="D62" s="4" t="inlineStr">
        <is>
          <t xml:space="preserve"> </t>
        </is>
      </c>
      <c r="E62" s="4" t="inlineStr">
        <is>
          <t xml:space="preserve"> </t>
        </is>
      </c>
      <c r="F62" s="4" t="inlineStr">
        <is>
          <t xml:space="preserve"> </t>
        </is>
      </c>
      <c r="G62" s="5" t="n">
        <v>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nvertible threshold percentage of the product of ADS sale price and conversion rate</t>
        </is>
      </c>
      <c r="B63" s="4" t="inlineStr">
        <is>
          <t xml:space="preserve"> </t>
        </is>
      </c>
      <c r="C63" s="4" t="inlineStr">
        <is>
          <t xml:space="preserve"> </t>
        </is>
      </c>
      <c r="D63" s="4" t="inlineStr">
        <is>
          <t xml:space="preserve"> </t>
        </is>
      </c>
      <c r="E63" s="4" t="inlineStr">
        <is>
          <t xml:space="preserve"> </t>
        </is>
      </c>
      <c r="F63" s="4" t="inlineStr">
        <is>
          <t xml:space="preserve"> </t>
        </is>
      </c>
      <c r="G63" s="11" t="n">
        <v>0.98</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urchase price of capped call options</t>
        </is>
      </c>
      <c r="B64" s="4" t="inlineStr">
        <is>
          <t xml:space="preserve"> </t>
        </is>
      </c>
      <c r="C64" s="4" t="inlineStr">
        <is>
          <t xml:space="preserve"> </t>
        </is>
      </c>
      <c r="D64" s="4" t="inlineStr">
        <is>
          <t xml:space="preserve"> </t>
        </is>
      </c>
      <c r="E64" s="4" t="inlineStr">
        <is>
          <t xml:space="preserve"> </t>
        </is>
      </c>
      <c r="F64" s="4" t="inlineStr">
        <is>
          <t xml:space="preserve"> </t>
        </is>
      </c>
      <c r="G64" s="7" t="n">
        <v>845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ettlement shares of capped call options | shares</t>
        </is>
      </c>
      <c r="B65" s="4" t="inlineStr">
        <is>
          <t xml:space="preserve"> </t>
        </is>
      </c>
      <c r="C65" s="4" t="inlineStr">
        <is>
          <t xml:space="preserve"> </t>
        </is>
      </c>
      <c r="D65" s="4" t="inlineStr">
        <is>
          <t xml:space="preserve"> </t>
        </is>
      </c>
      <c r="E65" s="4" t="inlineStr">
        <is>
          <t xml:space="preserve"> </t>
        </is>
      </c>
      <c r="F65" s="4" t="inlineStr">
        <is>
          <t xml:space="preserve"> </t>
        </is>
      </c>
      <c r="G65" s="15" t="n">
        <v>39.6</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apped call options cap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16" t="n">
        <v>40.02</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st of capped call recorded as reduction in additional paid-in capital</t>
        </is>
      </c>
      <c r="B67" s="4" t="inlineStr">
        <is>
          <t xml:space="preserve"> </t>
        </is>
      </c>
      <c r="C67" s="4" t="inlineStr">
        <is>
          <t xml:space="preserve"> </t>
        </is>
      </c>
      <c r="D67" s="4" t="inlineStr">
        <is>
          <t xml:space="preserve"> </t>
        </is>
      </c>
      <c r="E67" s="4" t="inlineStr">
        <is>
          <t xml:space="preserve"> </t>
        </is>
      </c>
      <c r="F67" s="4" t="inlineStr">
        <is>
          <t xml:space="preserve"> </t>
        </is>
      </c>
      <c r="G67" s="7" t="n">
        <v>-845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2025 Convertible Senior Notes | American Depositary Shares | Convertible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convertible threshold consecutive trading days | Days</t>
        </is>
      </c>
      <c r="B70" s="4" t="inlineStr">
        <is>
          <t xml:space="preserve"> </t>
        </is>
      </c>
      <c r="C70" s="4" t="inlineStr">
        <is>
          <t xml:space="preserve"> </t>
        </is>
      </c>
      <c r="D70" s="4" t="inlineStr">
        <is>
          <t xml:space="preserve"> </t>
        </is>
      </c>
      <c r="E70" s="4" t="inlineStr">
        <is>
          <t xml:space="preserve"> </t>
        </is>
      </c>
      <c r="F70" s="4" t="inlineStr">
        <is>
          <t xml:space="preserve"> </t>
        </is>
      </c>
      <c r="G70" s="5" t="n">
        <v>1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2026 Convertible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7" t="n">
        <v>800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7" t="n">
        <v>395600000</v>
      </c>
    </row>
    <row r="74">
      <c r="A74" s="4" t="inlineStr">
        <is>
          <t>Debt instrument, payment terms</t>
        </is>
      </c>
      <c r="B74" s="4" t="inlineStr">
        <is>
          <t xml:space="preserve"> </t>
        </is>
      </c>
      <c r="C74" s="4" t="inlineStr">
        <is>
          <t xml:space="preserve"> </t>
        </is>
      </c>
      <c r="D74" s="4" t="inlineStr">
        <is>
          <t xml:space="preserve"> </t>
        </is>
      </c>
      <c r="E74" s="4" t="inlineStr">
        <is>
          <t xml:space="preserve"> </t>
        </is>
      </c>
      <c r="F74" s="4" t="inlineStr">
        <is>
          <t>The convertible senior notes issued on December 21, 2020 and January 8, 2021 (collectively referred to as the “2026 Notes”) are senior, unsecured obligations of the Company, and interest is payable semi-annually in cash at a rate of 4.00% per annum on June 15 and December 15 of each year, beginning on June 15, 2021.</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instrument, frequency of periodic payment</t>
        </is>
      </c>
      <c r="B75" s="4" t="inlineStr">
        <is>
          <t xml:space="preserve"> </t>
        </is>
      </c>
      <c r="C75" s="4" t="inlineStr">
        <is>
          <t xml:space="preserve"> </t>
        </is>
      </c>
      <c r="D75" s="4" t="inlineStr">
        <is>
          <t xml:space="preserve"> </t>
        </is>
      </c>
      <c r="E75" s="4" t="inlineStr">
        <is>
          <t xml:space="preserve"> </t>
        </is>
      </c>
      <c r="F75" s="4" t="inlineStr">
        <is>
          <t>semi-annually</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nnual interest rate</t>
        </is>
      </c>
      <c r="B76" s="4" t="inlineStr">
        <is>
          <t xml:space="preserve"> </t>
        </is>
      </c>
      <c r="C76" s="4" t="inlineStr">
        <is>
          <t xml:space="preserve"> </t>
        </is>
      </c>
      <c r="D76" s="4" t="inlineStr">
        <is>
          <t xml:space="preserve"> </t>
        </is>
      </c>
      <c r="E76" s="4" t="inlineStr">
        <is>
          <t xml:space="preserve"> </t>
        </is>
      </c>
      <c r="F76" s="11" t="n">
        <v>0.04</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oan agreement expiration date</t>
        </is>
      </c>
      <c r="B77" s="4" t="inlineStr">
        <is>
          <t xml:space="preserve"> </t>
        </is>
      </c>
      <c r="C77" s="4" t="inlineStr">
        <is>
          <t xml:space="preserve"> </t>
        </is>
      </c>
      <c r="D77" s="4" t="inlineStr">
        <is>
          <t xml:space="preserve"> </t>
        </is>
      </c>
      <c r="E77" s="4" t="inlineStr">
        <is>
          <t xml:space="preserve"> </t>
        </is>
      </c>
      <c r="F77" s="4" t="inlineStr">
        <is>
          <t>Dec. 15,  2026</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instrument, repurchase date</t>
        </is>
      </c>
      <c r="B78" s="4" t="inlineStr">
        <is>
          <t xml:space="preserve"> </t>
        </is>
      </c>
      <c r="C78" s="4" t="inlineStr">
        <is>
          <t xml:space="preserve"> </t>
        </is>
      </c>
      <c r="D78" s="4" t="inlineStr">
        <is>
          <t xml:space="preserve"> </t>
        </is>
      </c>
      <c r="E78" s="4" t="inlineStr">
        <is>
          <t xml:space="preserve"> </t>
        </is>
      </c>
      <c r="F78" s="4" t="inlineStr">
        <is>
          <t>Aug.  01,  2024</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ercentage of repurchase price is equal to principal amount of convertible notes</t>
        </is>
      </c>
      <c r="B79" s="4" t="inlineStr">
        <is>
          <t xml:space="preserve"> </t>
        </is>
      </c>
      <c r="C79" s="4" t="inlineStr">
        <is>
          <t xml:space="preserve"> </t>
        </is>
      </c>
      <c r="D79" s="4" t="inlineStr">
        <is>
          <t xml:space="preserve"> </t>
        </is>
      </c>
      <c r="E79" s="4" t="inlineStr">
        <is>
          <t xml:space="preserve"> </t>
        </is>
      </c>
      <c r="F79" s="11" t="n">
        <v>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Redeemed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3581100</v>
      </c>
      <c r="J80" s="7" t="n">
        <v>504400000</v>
      </c>
      <c r="K80" s="4" t="inlineStr">
        <is>
          <t xml:space="preserve"> </t>
        </is>
      </c>
      <c r="L80" s="4" t="inlineStr">
        <is>
          <t xml:space="preserve"> </t>
        </is>
      </c>
      <c r="M80" s="4" t="inlineStr">
        <is>
          <t xml:space="preserve"> </t>
        </is>
      </c>
      <c r="N80" s="4" t="inlineStr">
        <is>
          <t xml:space="preserve"> </t>
        </is>
      </c>
    </row>
    <row r="81">
      <c r="A81" s="4" t="inlineStr">
        <is>
          <t>Additional debt principal amount offered</t>
        </is>
      </c>
      <c r="B81" s="4" t="inlineStr">
        <is>
          <t xml:space="preserve"> </t>
        </is>
      </c>
      <c r="C81" s="4" t="inlineStr">
        <is>
          <t xml:space="preserve"> </t>
        </is>
      </c>
      <c r="D81" s="4" t="inlineStr">
        <is>
          <t xml:space="preserve"> </t>
        </is>
      </c>
      <c r="E81" s="4" t="inlineStr">
        <is>
          <t xml:space="preserve"> </t>
        </is>
      </c>
      <c r="F81" s="7" t="n">
        <v>1000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instrument additional principal amount issued pursuant to underwriters exercise of option</t>
        </is>
      </c>
      <c r="B82" s="4" t="inlineStr">
        <is>
          <t xml:space="preserve"> </t>
        </is>
      </c>
      <c r="C82" s="4" t="inlineStr">
        <is>
          <t xml:space="preserve"> </t>
        </is>
      </c>
      <c r="D82" s="4" t="inlineStr">
        <is>
          <t xml:space="preserve"> </t>
        </is>
      </c>
      <c r="E82" s="7" t="n">
        <v>100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Liability accreted remaining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7 months 2 days</t>
        </is>
      </c>
      <c r="J83" s="4" t="inlineStr">
        <is>
          <t xml:space="preserve"> </t>
        </is>
      </c>
      <c r="K83" s="4" t="inlineStr">
        <is>
          <t xml:space="preserve"> </t>
        </is>
      </c>
      <c r="L83" s="4" t="inlineStr">
        <is>
          <t xml:space="preserve"> </t>
        </is>
      </c>
      <c r="M83" s="4" t="inlineStr">
        <is>
          <t xml:space="preserve"> </t>
        </is>
      </c>
      <c r="N83" s="4" t="inlineStr">
        <is>
          <t>7 months 2 days</t>
        </is>
      </c>
    </row>
    <row r="84">
      <c r="A84" s="4" t="inlineStr">
        <is>
          <t>Aggregate schedule of maturities repayment of principal payments due in 2026</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2808800</v>
      </c>
      <c r="J84" s="4" t="inlineStr">
        <is>
          <t xml:space="preserve"> </t>
        </is>
      </c>
      <c r="K84" s="4" t="inlineStr">
        <is>
          <t xml:space="preserve"> </t>
        </is>
      </c>
      <c r="L84" s="4" t="inlineStr">
        <is>
          <t xml:space="preserve"> </t>
        </is>
      </c>
      <c r="M84" s="4" t="inlineStr">
        <is>
          <t xml:space="preserve"> </t>
        </is>
      </c>
      <c r="N84" s="7" t="n">
        <v>395600000</v>
      </c>
    </row>
    <row r="85">
      <c r="A85" s="4" t="inlineStr">
        <is>
          <t>Effective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3" t="n">
        <v>0.0453</v>
      </c>
      <c r="J85" s="13" t="n">
        <v>0.0453</v>
      </c>
      <c r="K85" s="4" t="inlineStr">
        <is>
          <t xml:space="preserve"> </t>
        </is>
      </c>
      <c r="L85" s="4" t="inlineStr">
        <is>
          <t xml:space="preserve"> </t>
        </is>
      </c>
      <c r="M85" s="4" t="inlineStr">
        <is>
          <t xml:space="preserve"> </t>
        </is>
      </c>
      <c r="N85" s="4" t="inlineStr">
        <is>
          <t xml:space="preserve"> </t>
        </is>
      </c>
    </row>
    <row r="86">
      <c r="A86" s="4" t="inlineStr">
        <is>
          <t>2026 Convertible Senior Notes | American Depositary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bt instrument, initial conversion rate</t>
        </is>
      </c>
      <c r="B88" s="4" t="inlineStr">
        <is>
          <t xml:space="preserve"> </t>
        </is>
      </c>
      <c r="C88" s="4" t="inlineStr">
        <is>
          <t xml:space="preserve"> </t>
        </is>
      </c>
      <c r="D88" s="4" t="inlineStr">
        <is>
          <t xml:space="preserve"> </t>
        </is>
      </c>
      <c r="E88" s="4" t="inlineStr">
        <is>
          <t xml:space="preserve"> </t>
        </is>
      </c>
      <c r="F88" s="12" t="n">
        <v>44.8179</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bt instrument, conversion basis principle amount</t>
        </is>
      </c>
      <c r="B89" s="4" t="inlineStr">
        <is>
          <t xml:space="preserve"> </t>
        </is>
      </c>
      <c r="C89" s="4" t="inlineStr">
        <is>
          <t xml:space="preserve"> </t>
        </is>
      </c>
      <c r="D89" s="4" t="inlineStr">
        <is>
          <t xml:space="preserve"> </t>
        </is>
      </c>
      <c r="E89" s="4" t="inlineStr">
        <is>
          <t xml:space="preserve"> </t>
        </is>
      </c>
      <c r="F89" s="7" t="n">
        <v>1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instrument, initial conversion price | $ / shares</t>
        </is>
      </c>
      <c r="B90" s="4" t="inlineStr">
        <is>
          <t xml:space="preserve"> </t>
        </is>
      </c>
      <c r="C90" s="4" t="inlineStr">
        <is>
          <t xml:space="preserve"> </t>
        </is>
      </c>
      <c r="D90" s="4" t="inlineStr">
        <is>
          <t xml:space="preserve"> </t>
        </is>
      </c>
      <c r="E90" s="4" t="inlineStr">
        <is>
          <t xml:space="preserve"> </t>
        </is>
      </c>
      <c r="F90" s="10" t="n">
        <v>22.31</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bt instrument, convertible threshold trading days | Days</t>
        </is>
      </c>
      <c r="B91" s="4" t="inlineStr">
        <is>
          <t xml:space="preserve"> </t>
        </is>
      </c>
      <c r="C91" s="4" t="inlineStr">
        <is>
          <t xml:space="preserve"> </t>
        </is>
      </c>
      <c r="D91" s="4" t="inlineStr">
        <is>
          <t xml:space="preserve"> </t>
        </is>
      </c>
      <c r="E91" s="4" t="inlineStr">
        <is>
          <t xml:space="preserve"> </t>
        </is>
      </c>
      <c r="F91" s="5" t="n">
        <v>2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bt instrument, convertible threshold consecutive trading days | Days</t>
        </is>
      </c>
      <c r="B92" s="4" t="inlineStr">
        <is>
          <t xml:space="preserve"> </t>
        </is>
      </c>
      <c r="C92" s="4" t="inlineStr">
        <is>
          <t xml:space="preserve"> </t>
        </is>
      </c>
      <c r="D92" s="4" t="inlineStr">
        <is>
          <t xml:space="preserve"> </t>
        </is>
      </c>
      <c r="E92" s="4" t="inlineStr">
        <is>
          <t xml:space="preserve"> </t>
        </is>
      </c>
      <c r="F92" s="5" t="n">
        <v>3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bt instrument, convertible threshold percentage</t>
        </is>
      </c>
      <c r="B93" s="4" t="inlineStr">
        <is>
          <t xml:space="preserve"> </t>
        </is>
      </c>
      <c r="C93" s="4" t="inlineStr">
        <is>
          <t xml:space="preserve"> </t>
        </is>
      </c>
      <c r="D93" s="4" t="inlineStr">
        <is>
          <t xml:space="preserve"> </t>
        </is>
      </c>
      <c r="E93" s="4" t="inlineStr">
        <is>
          <t xml:space="preserve"> </t>
        </is>
      </c>
      <c r="F93" s="11" t="n">
        <v>1.3</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umber of business days | Days</t>
        </is>
      </c>
      <c r="B94" s="4" t="inlineStr">
        <is>
          <t xml:space="preserve"> </t>
        </is>
      </c>
      <c r="C94" s="4" t="inlineStr">
        <is>
          <t xml:space="preserve"> </t>
        </is>
      </c>
      <c r="D94" s="4" t="inlineStr">
        <is>
          <t xml:space="preserve"> </t>
        </is>
      </c>
      <c r="E94" s="4" t="inlineStr">
        <is>
          <t xml:space="preserve"> </t>
        </is>
      </c>
      <c r="F94" s="5" t="n">
        <v>5</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onvertible threshold percentage of the product of ADS sale price and conversion rate</t>
        </is>
      </c>
      <c r="B95" s="4" t="inlineStr">
        <is>
          <t xml:space="preserve"> </t>
        </is>
      </c>
      <c r="C95" s="4" t="inlineStr">
        <is>
          <t xml:space="preserve"> </t>
        </is>
      </c>
      <c r="D95" s="4" t="inlineStr">
        <is>
          <t xml:space="preserve"> </t>
        </is>
      </c>
      <c r="E95" s="4" t="inlineStr">
        <is>
          <t xml:space="preserve"> </t>
        </is>
      </c>
      <c r="F95" s="11" t="n">
        <v>0.98</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2026 Convertible Senior Notes | American Depositary Shares | Convertible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ebt instrument, convertible threshold consecutive trading days | Days</t>
        </is>
      </c>
      <c r="B98" s="4" t="inlineStr">
        <is>
          <t xml:space="preserve"> </t>
        </is>
      </c>
      <c r="C98" s="4" t="inlineStr">
        <is>
          <t xml:space="preserve"> </t>
        </is>
      </c>
      <c r="D98" s="4" t="inlineStr">
        <is>
          <t xml:space="preserve"> </t>
        </is>
      </c>
      <c r="E98" s="4" t="inlineStr">
        <is>
          <t xml:space="preserve"> </t>
        </is>
      </c>
      <c r="F98" s="5" t="n">
        <v>1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AG Convertible Senior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ebt instrument, face amount</t>
        </is>
      </c>
      <c r="B101" s="4" t="inlineStr">
        <is>
          <t xml:space="preserve"> </t>
        </is>
      </c>
      <c r="C101" s="4" t="inlineStr">
        <is>
          <t xml:space="preserve"> </t>
        </is>
      </c>
      <c r="D101" s="7" t="n">
        <v>500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7" t="n">
        <v>660000000</v>
      </c>
    </row>
    <row r="102">
      <c r="A102" s="4" t="inlineStr">
        <is>
          <t>Debt instrument, payment terms</t>
        </is>
      </c>
      <c r="B102" s="4" t="inlineStr">
        <is>
          <t xml:space="preserve"> </t>
        </is>
      </c>
      <c r="C102" s="4" t="inlineStr">
        <is>
          <t xml:space="preserve"> </t>
        </is>
      </c>
      <c r="D102" s="4" t="inlineStr">
        <is>
          <t>The convertible senior notes issued on December 30, 2022 and February 24, 2023 (collectively referred to as the “PAG Notes”) are senior, secured obligations of the Company by certain collateral arrangements, and interest is payable quarterly in cash at a rate of 6.00% per annum on January 1, April 1, July 1 and October 1 of each year, beginning on April 1, 2023</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Debt instrument, frequency of periodic payment</t>
        </is>
      </c>
      <c r="B103" s="4" t="inlineStr">
        <is>
          <t xml:space="preserve"> </t>
        </is>
      </c>
      <c r="C103" s="4" t="inlineStr">
        <is>
          <t xml:space="preserve"> </t>
        </is>
      </c>
      <c r="D103" s="4" t="inlineStr">
        <is>
          <t xml:space="preserve">quarterly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Annual interest rate</t>
        </is>
      </c>
      <c r="B104" s="4" t="inlineStr">
        <is>
          <t xml:space="preserve"> </t>
        </is>
      </c>
      <c r="C104" s="4" t="inlineStr">
        <is>
          <t xml:space="preserve"> </t>
        </is>
      </c>
      <c r="D104" s="11" t="n">
        <v>0.06</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Debt instrument, initial conversion price | $ / shares</t>
        </is>
      </c>
      <c r="B105" s="4" t="inlineStr">
        <is>
          <t xml:space="preserve"> </t>
        </is>
      </c>
      <c r="C105" s="4" t="inlineStr">
        <is>
          <t xml:space="preserve"> </t>
        </is>
      </c>
      <c r="D105" s="10" t="n">
        <v>4.61</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dditional debt principal amount offered</t>
        </is>
      </c>
      <c r="B106" s="4" t="inlineStr">
        <is>
          <t xml:space="preserve"> </t>
        </is>
      </c>
      <c r="C106" s="4" t="inlineStr">
        <is>
          <t xml:space="preserve"> </t>
        </is>
      </c>
      <c r="D106" s="7" t="n">
        <v>50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Debt instrument additional principal amount issued pursuant to underwriters exercise of option</t>
        </is>
      </c>
      <c r="B107" s="4" t="inlineStr">
        <is>
          <t xml:space="preserve"> </t>
        </is>
      </c>
      <c r="C107" s="7" t="n">
        <v>500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Interest cost recogniz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472756</v>
      </c>
      <c r="J108" s="7" t="n">
        <v>66586000</v>
      </c>
      <c r="K108" s="4" t="inlineStr">
        <is>
          <t xml:space="preserve"> </t>
        </is>
      </c>
      <c r="L108" s="4" t="inlineStr">
        <is>
          <t xml:space="preserve"> </t>
        </is>
      </c>
      <c r="M108" s="4" t="inlineStr">
        <is>
          <t xml:space="preserve"> </t>
        </is>
      </c>
      <c r="N108" s="4" t="inlineStr">
        <is>
          <t xml:space="preserve"> </t>
        </is>
      </c>
    </row>
    <row r="109">
      <c r="A109" s="4" t="inlineStr">
        <is>
          <t>Liability accreted remaining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2 years</t>
        </is>
      </c>
      <c r="J109" s="4" t="inlineStr">
        <is>
          <t xml:space="preserve"> </t>
        </is>
      </c>
      <c r="K109" s="4" t="inlineStr">
        <is>
          <t xml:space="preserve"> </t>
        </is>
      </c>
      <c r="L109" s="4" t="inlineStr">
        <is>
          <t xml:space="preserve"> </t>
        </is>
      </c>
      <c r="M109" s="4" t="inlineStr">
        <is>
          <t xml:space="preserve"> </t>
        </is>
      </c>
      <c r="N109" s="4" t="inlineStr">
        <is>
          <t>2 years</t>
        </is>
      </c>
    </row>
    <row r="110">
      <c r="A110" s="4" t="inlineStr">
        <is>
          <t>Debt instrument, repurchase price, percentage of principal amount of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1" t="n">
        <v>1.2</v>
      </c>
      <c r="J110" s="11" t="n">
        <v>1.2</v>
      </c>
      <c r="K110" s="4" t="inlineStr">
        <is>
          <t xml:space="preserve"> </t>
        </is>
      </c>
      <c r="L110" s="4" t="inlineStr">
        <is>
          <t xml:space="preserve"> </t>
        </is>
      </c>
      <c r="M110" s="4" t="inlineStr">
        <is>
          <t xml:space="preserve"> </t>
        </is>
      </c>
      <c r="N110" s="4" t="inlineStr">
        <is>
          <t xml:space="preserve"> </t>
        </is>
      </c>
    </row>
    <row r="111">
      <c r="A111" s="4" t="inlineStr">
        <is>
          <t>Effective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3" t="n">
        <v>0.1205</v>
      </c>
      <c r="J111" s="13" t="n">
        <v>0.1205</v>
      </c>
      <c r="K111" s="4" t="inlineStr">
        <is>
          <t xml:space="preserve"> </t>
        </is>
      </c>
      <c r="L111" s="4" t="inlineStr">
        <is>
          <t xml:space="preserve"> </t>
        </is>
      </c>
      <c r="M111" s="4" t="inlineStr">
        <is>
          <t xml:space="preserve"> </t>
        </is>
      </c>
      <c r="N111" s="4" t="inlineStr">
        <is>
          <t xml:space="preserve"> </t>
        </is>
      </c>
    </row>
    <row r="112">
      <c r="A112" s="4" t="inlineStr">
        <is>
          <t>Debt instrument, collateralized restricted cash</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839963</v>
      </c>
      <c r="J112" s="4" t="inlineStr">
        <is>
          <t xml:space="preserve"> </t>
        </is>
      </c>
      <c r="K112" s="4" t="inlineStr">
        <is>
          <t xml:space="preserve"> </t>
        </is>
      </c>
      <c r="L112" s="4" t="inlineStr">
        <is>
          <t xml:space="preserve"> </t>
        </is>
      </c>
      <c r="M112" s="4" t="inlineStr">
        <is>
          <t xml:space="preserve"> </t>
        </is>
      </c>
      <c r="N112" s="7" t="n">
        <v>118306000</v>
      </c>
    </row>
    <row r="113">
      <c r="A113" s="4" t="inlineStr">
        <is>
          <t>PAG Convertible Senior Notes | After Third Anniversary of Issuance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Percentage of repurchase price is equal to principal amount of convertible notes</t>
        </is>
      </c>
      <c r="B115" s="4" t="inlineStr">
        <is>
          <t xml:space="preserve"> </t>
        </is>
      </c>
      <c r="C115" s="4" t="inlineStr">
        <is>
          <t xml:space="preserve"> </t>
        </is>
      </c>
      <c r="D115" s="11" t="n">
        <v>1.2</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Percentage of repayment of principal amount upon occurrence of event of defaul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1" t="n">
        <v>1.2</v>
      </c>
      <c r="J116" s="11" t="n">
        <v>1.2</v>
      </c>
      <c r="K116" s="4" t="inlineStr">
        <is>
          <t xml:space="preserve"> </t>
        </is>
      </c>
      <c r="L116" s="4" t="inlineStr">
        <is>
          <t xml:space="preserve"> </t>
        </is>
      </c>
      <c r="M116" s="4" t="inlineStr">
        <is>
          <t xml:space="preserve"> </t>
        </is>
      </c>
      <c r="N116" s="4" t="inlineStr">
        <is>
          <t xml:space="preserve"> </t>
        </is>
      </c>
    </row>
    <row r="117">
      <c r="A117" s="4" t="inlineStr">
        <is>
          <t>Percentage of repayment of principal amount upon occurrence of fundamental chan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11" t="n">
        <v>1.2</v>
      </c>
      <c r="J117" s="11" t="n">
        <v>1.2</v>
      </c>
      <c r="K117" s="4" t="inlineStr">
        <is>
          <t xml:space="preserve"> </t>
        </is>
      </c>
      <c r="L117" s="4" t="inlineStr">
        <is>
          <t xml:space="preserve"> </t>
        </is>
      </c>
      <c r="M117" s="4" t="inlineStr">
        <is>
          <t xml:space="preserve"> </t>
        </is>
      </c>
      <c r="N117" s="4" t="inlineStr">
        <is>
          <t xml:space="preserve"> </t>
        </is>
      </c>
    </row>
    <row r="118">
      <c r="A118" s="4" t="inlineStr">
        <is>
          <t>Debt instrument, repurchase price, percentage of principal amount of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11" t="n">
        <v>1.2</v>
      </c>
      <c r="J118" s="11" t="n">
        <v>1.2</v>
      </c>
      <c r="K118" s="4" t="inlineStr">
        <is>
          <t xml:space="preserve"> </t>
        </is>
      </c>
      <c r="L118" s="4" t="inlineStr">
        <is>
          <t xml:space="preserve"> </t>
        </is>
      </c>
      <c r="M118" s="4" t="inlineStr">
        <is>
          <t xml:space="preserve"> </t>
        </is>
      </c>
      <c r="N118" s="4" t="inlineStr">
        <is>
          <t xml:space="preserve"> </t>
        </is>
      </c>
    </row>
    <row r="119">
      <c r="A119" s="4" t="inlineStr">
        <is>
          <t>PAG Convertible Senior Notes | Fifth Anniversary of Issuance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Percentage of repurchase price is equal to principal amount of convertible notes</t>
        </is>
      </c>
      <c r="B121" s="4" t="inlineStr">
        <is>
          <t xml:space="preserve"> </t>
        </is>
      </c>
      <c r="C121" s="4" t="inlineStr">
        <is>
          <t xml:space="preserve"> </t>
        </is>
      </c>
      <c r="D121" s="11" t="n">
        <v>1.3</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Percentage of repayment of principal amount upon occurrence of event of defaul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1" t="n">
        <v>1.3</v>
      </c>
      <c r="J122" s="11" t="n">
        <v>1.3</v>
      </c>
      <c r="K122" s="4" t="inlineStr">
        <is>
          <t xml:space="preserve"> </t>
        </is>
      </c>
      <c r="L122" s="4" t="inlineStr">
        <is>
          <t xml:space="preserve"> </t>
        </is>
      </c>
      <c r="M122" s="4" t="inlineStr">
        <is>
          <t xml:space="preserve"> </t>
        </is>
      </c>
      <c r="N122" s="4" t="inlineStr">
        <is>
          <t xml:space="preserve"> </t>
        </is>
      </c>
    </row>
    <row r="123">
      <c r="A123" s="4" t="inlineStr">
        <is>
          <t>Percentage of repayment of principal amount upon occurrence of fundamental chan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11" t="n">
        <v>1.3</v>
      </c>
      <c r="J123" s="11" t="n">
        <v>1.3</v>
      </c>
      <c r="K123" s="4" t="inlineStr">
        <is>
          <t xml:space="preserve"> </t>
        </is>
      </c>
      <c r="L123" s="4" t="inlineStr">
        <is>
          <t xml:space="preserve"> </t>
        </is>
      </c>
      <c r="M123" s="4" t="inlineStr">
        <is>
          <t xml:space="preserve"> </t>
        </is>
      </c>
      <c r="N123" s="4" t="inlineStr">
        <is>
          <t xml:space="preserve"> </t>
        </is>
      </c>
    </row>
    <row r="124">
      <c r="A124" s="4" t="inlineStr">
        <is>
          <t>PAG Convertible Senior Notes | American Depositary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Debt instrument, initial conversion rate</t>
        </is>
      </c>
      <c r="B126" s="4" t="inlineStr">
        <is>
          <t xml:space="preserve"> </t>
        </is>
      </c>
      <c r="C126" s="4" t="inlineStr">
        <is>
          <t xml:space="preserve"> </t>
        </is>
      </c>
      <c r="D126" s="12" t="n">
        <v>216.9668</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Debt instrument, conversion basis principle amount</t>
        </is>
      </c>
      <c r="B127" s="4" t="inlineStr">
        <is>
          <t xml:space="preserve"> </t>
        </is>
      </c>
      <c r="C127" s="4" t="inlineStr">
        <is>
          <t xml:space="preserve"> </t>
        </is>
      </c>
      <c r="D127" s="7" t="n">
        <v>1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2028 Convertible Senior Not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Debt instrument, face amount</t>
        </is>
      </c>
      <c r="B130" s="7" t="n">
        <v>6000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7" t="n">
        <v>574000000</v>
      </c>
    </row>
    <row r="131">
      <c r="A131" s="4" t="inlineStr">
        <is>
          <t>Initial proceeds from debt issuance, gross</t>
        </is>
      </c>
      <c r="B131" s="7" t="n">
        <v>6000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Debt instrument, payment terms</t>
        </is>
      </c>
      <c r="B132" s="4" t="inlineStr">
        <is>
          <t>The 2028 Notes are senior, unsecured obligations of the Company, and interest is payable quarterly in cash at a rate of 6.50% per annum on March 15, June 15 September 15 and December 15 of each year, beginning on June 15, 2023</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Debt instrument, frequency of periodic payment</t>
        </is>
      </c>
      <c r="B133" s="4" t="inlineStr">
        <is>
          <t>quarterly</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nnual interest rate</t>
        </is>
      </c>
      <c r="B134" s="13" t="n">
        <v>0.06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Loan agreement expiration date</t>
        </is>
      </c>
      <c r="B135" s="4" t="inlineStr">
        <is>
          <t>Mar. 15,  2028</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Debt instrument, repurchase date</t>
        </is>
      </c>
      <c r="B136" s="4" t="inlineStr">
        <is>
          <t>Mar. 16,  2026</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Percentage of repurchase price is equal to principal amount of convertible notes</t>
        </is>
      </c>
      <c r="B137" s="11" t="n">
        <v>1</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Debt Instrument Redeemed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184600</v>
      </c>
      <c r="J138" s="7" t="n">
        <v>26000000</v>
      </c>
      <c r="K138" s="4" t="inlineStr">
        <is>
          <t xml:space="preserve"> </t>
        </is>
      </c>
      <c r="L138" s="4" t="inlineStr">
        <is>
          <t xml:space="preserve"> </t>
        </is>
      </c>
      <c r="M138" s="4" t="inlineStr">
        <is>
          <t xml:space="preserve"> </t>
        </is>
      </c>
      <c r="N138" s="4" t="inlineStr">
        <is>
          <t xml:space="preserve"> </t>
        </is>
      </c>
    </row>
    <row r="139">
      <c r="A139" s="4" t="inlineStr">
        <is>
          <t>Net proceeds from issuance of notes</t>
        </is>
      </c>
      <c r="B139" s="7" t="n">
        <v>589500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Underwriting discounts and offering expenses</t>
        </is>
      </c>
      <c r="B140" s="7" t="n">
        <v>1050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Liability accreted remaining perio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2 years 2 months 15 days</t>
        </is>
      </c>
      <c r="J141" s="4" t="inlineStr">
        <is>
          <t xml:space="preserve"> </t>
        </is>
      </c>
      <c r="K141" s="4" t="inlineStr">
        <is>
          <t xml:space="preserve"> </t>
        </is>
      </c>
      <c r="L141" s="4" t="inlineStr">
        <is>
          <t xml:space="preserve"> </t>
        </is>
      </c>
      <c r="M141" s="4" t="inlineStr">
        <is>
          <t xml:space="preserve"> </t>
        </is>
      </c>
      <c r="N141" s="4" t="inlineStr">
        <is>
          <t>2 years 2 months 15 days</t>
        </is>
      </c>
    </row>
    <row r="142">
      <c r="A142" s="4" t="inlineStr">
        <is>
          <t>Aggregate schedule of maturities repayment of principal payments due in 2028</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9151800</v>
      </c>
      <c r="J142" s="4" t="inlineStr">
        <is>
          <t xml:space="preserve"> </t>
        </is>
      </c>
      <c r="K142" s="4" t="inlineStr">
        <is>
          <t xml:space="preserve"> </t>
        </is>
      </c>
      <c r="L142" s="4" t="inlineStr">
        <is>
          <t xml:space="preserve"> </t>
        </is>
      </c>
      <c r="M142" s="4" t="inlineStr">
        <is>
          <t xml:space="preserve"> </t>
        </is>
      </c>
      <c r="N142" s="7" t="n">
        <v>1289000000</v>
      </c>
    </row>
    <row r="143">
      <c r="A143" s="4" t="inlineStr">
        <is>
          <t>Effective 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13" t="n">
        <v>0.07149999999999999</v>
      </c>
      <c r="J143" s="13" t="n">
        <v>0.07149999999999999</v>
      </c>
      <c r="K143" s="4" t="inlineStr">
        <is>
          <t xml:space="preserve"> </t>
        </is>
      </c>
      <c r="L143" s="4" t="inlineStr">
        <is>
          <t xml:space="preserve"> </t>
        </is>
      </c>
      <c r="M143" s="4" t="inlineStr">
        <is>
          <t xml:space="preserve"> </t>
        </is>
      </c>
      <c r="N143" s="4" t="inlineStr">
        <is>
          <t xml:space="preserve"> </t>
        </is>
      </c>
    </row>
    <row r="144">
      <c r="A144" s="4" t="inlineStr">
        <is>
          <t>2028 Convertible Senior Notes | American Depositary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Debt instrument, initial conversion rate</t>
        </is>
      </c>
      <c r="B146" s="12" t="n">
        <v>101.4636</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Debt instrument, conversion basis principle amount</t>
        </is>
      </c>
      <c r="B147" s="7" t="n">
        <v>1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Debt instrument, initial conversion price | $ / shares</t>
        </is>
      </c>
      <c r="B148" s="10" t="n">
        <v>9.859999999999999</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Debt instrument, convertible threshold trading days | Days</t>
        </is>
      </c>
      <c r="B149" s="5" t="n">
        <v>2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Debt instrument, convertible threshold consecutive trading days | Days</t>
        </is>
      </c>
      <c r="B150" s="5" t="n">
        <v>3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Debt instrument, convertible threshold percentage</t>
        </is>
      </c>
      <c r="B151" s="11" t="n">
        <v>1.3</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Number of business days | Days</t>
        </is>
      </c>
      <c r="B152" s="5" t="n">
        <v>5</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Convertible threshold percentage of the product of ADS sale price and conversion rate</t>
        </is>
      </c>
      <c r="B153" s="11" t="n">
        <v>0.98</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2028 Convertible Senior Notes | American Depositary Shares | Convertible Perio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Debt instrument, convertible threshold consecutive trading days | Days</t>
        </is>
      </c>
      <c r="B156" s="5" t="n">
        <v>1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2023 Notes, 2025 Notes and 2026 Not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Debt Instrument, description of events of defaul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any event of default are to take place, the trustee or the holders of at least 25% in aggregate principal amount may declare the whole principal of (or, in the case of the PAG Notes, 120% or 130% of the principal amount for such notes, as the case may be, depending on the date of occurrence of the event of default), and accrued and unpaid interest on, all the outstanding convertible senior notes to be due and payable immediately, subject to certain exceptions and conditions under the respective indenture. The Company may also be required to pay additional interest. If any fundamental change are to take place, holders of the notes will have the right, at their option, to require the Company to repurchase all of their notes or any portion of the principal amount (or, in the case of the PAG Notes, 120% or 130% of the principal amount for such notes, as the case may be, depending on the date of occurrence of the fundamental change), and accrued and unpaid interests. In the event of a fundamental change, the Company may also be required to issue additional ADSs upon conversion of its convertible notes. As of December 31, 2023, there was no such event of default or fundamental change.</t>
        </is>
      </c>
      <c r="J159" s="4" t="inlineStr">
        <is>
          <t>any event of default are to take place, the trustee or the holders of at least 25% in aggregate principal amount may declare the whole principal of (or, in the case of the PAG Notes, 120% or 130% of the principal amount for such notes, as the case may be, depending on the date of occurrence of the event of default), and accrued and unpaid interest on, all the outstanding convertible senior notes to be due and payable immediately, subject to certain exceptions and conditions under the respective indenture. The Company may also be required to pay additional interest. If any fundamental change are to take place, holders of the notes will have the right, at their option, to require the Company to repurchase all of their notes or any portion of the principal amount (or, in the case of the PAG Notes, 120% or 130% of the principal amount for such notes, as the case may be, depending on the date of occurrence of the fundamental change), and accrued and unpaid interests. In the event of a fundamental change, the Company may also be required to issue additional ADSs upon conversion of its convertible notes. As of December 31, 2023, there was no such event of default or fundamental change.</t>
        </is>
      </c>
      <c r="K159" s="4" t="inlineStr">
        <is>
          <t xml:space="preserve"> </t>
        </is>
      </c>
      <c r="L159" s="4" t="inlineStr">
        <is>
          <t xml:space="preserve"> </t>
        </is>
      </c>
      <c r="M159" s="4" t="inlineStr">
        <is>
          <t xml:space="preserve"> </t>
        </is>
      </c>
      <c r="N159" s="4" t="inlineStr">
        <is>
          <t xml:space="preserve"> </t>
        </is>
      </c>
    </row>
  </sheetData>
  <mergeCells count="2">
    <mergeCell ref="A1:A2"/>
    <mergeCell ref="I1:M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vertible Senior Notes - Schedule of Carrying Amount of Notes (Details) ¥ in Thousands, $ in Thousands</t>
        </is>
      </c>
      <c r="B1" s="2" t="inlineStr">
        <is>
          <t>Dec. 31, 2023 CNY (¥)</t>
        </is>
      </c>
      <c r="C1" s="2" t="inlineStr">
        <is>
          <t>Dec. 31, 2023 USD ($)</t>
        </is>
      </c>
      <c r="D1" s="2" t="inlineStr">
        <is>
          <t>Dec. 31, 2022 CNY (¥)</t>
        </is>
      </c>
    </row>
    <row r="2">
      <c r="A2" s="3" t="inlineStr">
        <is>
          <t>Debt Disclosure [Abstract]</t>
        </is>
      </c>
      <c r="B2" s="4" t="inlineStr">
        <is>
          <t xml:space="preserve"> </t>
        </is>
      </c>
      <c r="C2" s="4" t="inlineStr">
        <is>
          <t xml:space="preserve"> </t>
        </is>
      </c>
      <c r="D2" s="4" t="inlineStr">
        <is>
          <t xml:space="preserve"> </t>
        </is>
      </c>
    </row>
    <row r="3">
      <c r="A3" s="4" t="inlineStr">
        <is>
          <t>Principal</t>
        </is>
      </c>
      <c r="B3" s="6" t="n">
        <v>10801658</v>
      </c>
      <c r="C3" s="7" t="n">
        <v>1521382</v>
      </c>
      <c r="D3" s="6" t="n">
        <v>17985817</v>
      </c>
    </row>
    <row r="4">
      <c r="A4" s="4" t="inlineStr">
        <is>
          <t>Less: unamortized discount and debt issuance costs</t>
        </is>
      </c>
      <c r="B4" s="5" t="n">
        <v>-144778</v>
      </c>
      <c r="C4" s="5" t="n">
        <v>-20392</v>
      </c>
      <c r="D4" s="5" t="n">
        <v>112091</v>
      </c>
    </row>
    <row r="5">
      <c r="A5" s="4" t="inlineStr">
        <is>
          <t>Net carrying amount</t>
        </is>
      </c>
      <c r="B5" s="6" t="n">
        <v>10946436</v>
      </c>
      <c r="C5" s="7" t="n">
        <v>1541774</v>
      </c>
      <c r="D5" s="6" t="n">
        <v>1787372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vertible Senior Notes - Schedule of Amounts of Interest Cost Recognized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644143</v>
      </c>
      <c r="C4" s="7" t="n">
        <v>90726</v>
      </c>
      <c r="D4" s="6" t="n">
        <v>404120</v>
      </c>
      <c r="E4" s="6" t="n">
        <v>556382</v>
      </c>
    </row>
    <row r="5">
      <c r="A5" s="4" t="inlineStr">
        <is>
          <t>Amortization of the discount and issuance costs</t>
        </is>
      </c>
      <c r="B5" s="5" t="n">
        <v>292238</v>
      </c>
      <c r="C5" s="5" t="n">
        <v>41161</v>
      </c>
      <c r="D5" s="5" t="n">
        <v>65475</v>
      </c>
      <c r="E5" s="5" t="n">
        <v>559332</v>
      </c>
    </row>
    <row r="6">
      <c r="A6" s="4" t="inlineStr">
        <is>
          <t>Total</t>
        </is>
      </c>
      <c r="B6" s="6" t="n">
        <v>936381</v>
      </c>
      <c r="C6" s="7" t="n">
        <v>131887</v>
      </c>
      <c r="D6" s="6" t="n">
        <v>469595</v>
      </c>
      <c r="E6" s="6" t="n">
        <v>1115714</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 Additional Information (Details)</t>
        </is>
      </c>
      <c r="B1" s="2" t="inlineStr">
        <is>
          <t>12 Months Ended</t>
        </is>
      </c>
    </row>
    <row r="2">
      <c r="B2" s="2" t="inlineStr">
        <is>
          <t>Dec. 31, 2023 CNY (¥)</t>
        </is>
      </c>
      <c r="C2" s="2" t="inlineStr">
        <is>
          <t>Dec. 31, 2023 USD ($)</t>
        </is>
      </c>
      <c r="D2" s="2" t="inlineStr">
        <is>
          <t>Dec. 31, 2022 USD ($)</t>
        </is>
      </c>
      <c r="E2" s="2" t="inlineStr">
        <is>
          <t>Dec. 31, 2021 USD ($)</t>
        </is>
      </c>
      <c r="F2" s="2" t="inlineStr">
        <is>
          <t>Dec. 31, 2023 USD ($)</t>
        </is>
      </c>
      <c r="G2" s="2" t="inlineStr">
        <is>
          <t>Dec. 31, 2022 CNY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withholding tax</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High And New Technology Enterpri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tended period for tax losses carried forward to offset future taxable income</t>
        </is>
      </c>
      <c r="B7" s="4" t="inlineStr">
        <is>
          <t>10 years</t>
        </is>
      </c>
      <c r="C7" s="4" t="inlineStr">
        <is>
          <t>10 years</t>
        </is>
      </c>
      <c r="D7" s="4" t="inlineStr">
        <is>
          <t xml:space="preserve"> </t>
        </is>
      </c>
      <c r="E7" s="4" t="inlineStr">
        <is>
          <t xml:space="preserve"> </t>
        </is>
      </c>
      <c r="F7" s="4" t="inlineStr">
        <is>
          <t xml:space="preserve"> </t>
        </is>
      </c>
      <c r="G7" s="4" t="inlineStr">
        <is>
          <t xml:space="preserve"> </t>
        </is>
      </c>
    </row>
    <row r="8">
      <c r="A8" s="4" t="inlineStr">
        <is>
          <t>Cayman Isla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ithholding taxes</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Hong Ko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ithholding taxes</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tutory income tax rate</t>
        </is>
      </c>
      <c r="B14" s="13" t="n">
        <v>0.165</v>
      </c>
      <c r="C14" s="13" t="n">
        <v>0.165</v>
      </c>
      <c r="D14" s="4" t="inlineStr">
        <is>
          <t xml:space="preserve"> </t>
        </is>
      </c>
      <c r="E14" s="4" t="inlineStr">
        <is>
          <t xml:space="preserve"> </t>
        </is>
      </c>
      <c r="F14" s="4" t="inlineStr">
        <is>
          <t xml:space="preserve"> </t>
        </is>
      </c>
      <c r="G14" s="4" t="inlineStr">
        <is>
          <t xml:space="preserve"> </t>
        </is>
      </c>
    </row>
    <row r="15">
      <c r="A15" s="4" t="inlineStr">
        <is>
          <t>Singapo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ithholding taxes</t>
        </is>
      </c>
      <c r="B17" s="6"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atutory income tax rate</t>
        </is>
      </c>
      <c r="B18" s="11" t="n">
        <v>0.17</v>
      </c>
      <c r="C18" s="11" t="n">
        <v>0.17</v>
      </c>
      <c r="D18" s="4" t="inlineStr">
        <is>
          <t xml:space="preserve"> </t>
        </is>
      </c>
      <c r="E18" s="4" t="inlineStr">
        <is>
          <t xml:space="preserve"> </t>
        </is>
      </c>
      <c r="F18" s="4" t="inlineStr">
        <is>
          <t xml:space="preserve"> </t>
        </is>
      </c>
      <c r="G18" s="4" t="inlineStr">
        <is>
          <t xml:space="preserve"> </t>
        </is>
      </c>
    </row>
    <row r="19">
      <c r="A19" s="4" t="inlineStr">
        <is>
          <t>Preferential income tax rate</t>
        </is>
      </c>
      <c r="B19" s="11" t="n">
        <v>0.1</v>
      </c>
      <c r="C19" s="11" t="n">
        <v>0.1</v>
      </c>
      <c r="D19" s="4" t="inlineStr">
        <is>
          <t xml:space="preserve"> </t>
        </is>
      </c>
      <c r="E19" s="4" t="inlineStr">
        <is>
          <t xml:space="preserve"> </t>
        </is>
      </c>
      <c r="F19" s="4" t="inlineStr">
        <is>
          <t xml:space="preserve"> </t>
        </is>
      </c>
      <c r="G19" s="4" t="inlineStr">
        <is>
          <t xml:space="preserve"> </t>
        </is>
      </c>
    </row>
    <row r="20">
      <c r="A20" s="4" t="inlineStr">
        <is>
          <t>Preferential income tax rate exemption period</t>
        </is>
      </c>
      <c r="B20" s="4" t="inlineStr">
        <is>
          <t>5 years</t>
        </is>
      </c>
      <c r="C20" s="4" t="inlineStr">
        <is>
          <t>5 years</t>
        </is>
      </c>
      <c r="D20" s="4" t="inlineStr">
        <is>
          <t xml:space="preserve"> </t>
        </is>
      </c>
      <c r="E20" s="4" t="inlineStr">
        <is>
          <t xml:space="preserve"> </t>
        </is>
      </c>
      <c r="F20" s="4" t="inlineStr">
        <is>
          <t xml:space="preserve"> </t>
        </is>
      </c>
      <c r="G20" s="4" t="inlineStr">
        <is>
          <t xml:space="preserve"> </t>
        </is>
      </c>
    </row>
    <row r="21">
      <c r="A21" s="4" t="inlineStr">
        <is>
          <t>Loss income tax preferential period commencing date</t>
        </is>
      </c>
      <c r="B21" s="4" t="inlineStr">
        <is>
          <t>Jul.  01,  2023</t>
        </is>
      </c>
      <c r="C21" s="4" t="inlineStr">
        <is>
          <t>Jul.  01,  2023</t>
        </is>
      </c>
      <c r="D21" s="4" t="inlineStr">
        <is>
          <t xml:space="preserve"> </t>
        </is>
      </c>
      <c r="E21" s="4" t="inlineStr">
        <is>
          <t xml:space="preserve"> </t>
        </is>
      </c>
      <c r="F21" s="4" t="inlineStr">
        <is>
          <t xml:space="preserve"> </t>
        </is>
      </c>
      <c r="G21" s="4" t="inlineStr">
        <is>
          <t xml:space="preserve"> </t>
        </is>
      </c>
    </row>
    <row r="22">
      <c r="A22" s="4" t="inlineStr">
        <is>
          <t>Mainland Chin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atutory income tax rate</t>
        </is>
      </c>
      <c r="B24" s="11" t="n">
        <v>0.25</v>
      </c>
      <c r="C24" s="11" t="n">
        <v>0.25</v>
      </c>
      <c r="D24" s="4" t="inlineStr">
        <is>
          <t xml:space="preserve"> </t>
        </is>
      </c>
      <c r="E24" s="4" t="inlineStr">
        <is>
          <t xml:space="preserve"> </t>
        </is>
      </c>
      <c r="F24" s="4" t="inlineStr">
        <is>
          <t xml:space="preserve"> </t>
        </is>
      </c>
      <c r="G24" s="4" t="inlineStr">
        <is>
          <t xml:space="preserve"> </t>
        </is>
      </c>
    </row>
    <row r="25">
      <c r="A25" s="4" t="inlineStr">
        <is>
          <t>Percentage of withholding tax</t>
        </is>
      </c>
      <c r="B25" s="11" t="n">
        <v>0.1</v>
      </c>
      <c r="C25" s="11" t="n">
        <v>0.1</v>
      </c>
      <c r="D25" s="4" t="inlineStr">
        <is>
          <t xml:space="preserve"> </t>
        </is>
      </c>
      <c r="E25" s="4" t="inlineStr">
        <is>
          <t xml:space="preserve"> </t>
        </is>
      </c>
      <c r="F25" s="4" t="inlineStr">
        <is>
          <t xml:space="preserve"> </t>
        </is>
      </c>
      <c r="G25" s="4" t="inlineStr">
        <is>
          <t xml:space="preserve"> </t>
        </is>
      </c>
    </row>
    <row r="26">
      <c r="A26" s="4" t="inlineStr">
        <is>
          <t>Period for tax losses carried forward to offset future taxable income</t>
        </is>
      </c>
      <c r="B26" s="4" t="inlineStr">
        <is>
          <t>5 years</t>
        </is>
      </c>
      <c r="C26" s="4" t="inlineStr">
        <is>
          <t>5 years</t>
        </is>
      </c>
      <c r="D26" s="4" t="inlineStr">
        <is>
          <t xml:space="preserve"> </t>
        </is>
      </c>
      <c r="E26" s="4" t="inlineStr">
        <is>
          <t xml:space="preserve"> </t>
        </is>
      </c>
      <c r="F26" s="4" t="inlineStr">
        <is>
          <t xml:space="preserve"> </t>
        </is>
      </c>
      <c r="G26" s="4" t="inlineStr">
        <is>
          <t xml:space="preserve"> </t>
        </is>
      </c>
    </row>
    <row r="27">
      <c r="A27" s="4" t="inlineStr">
        <is>
          <t>Uncertain tax positions, interest and penalties | $</t>
        </is>
      </c>
      <c r="B27" s="4" t="inlineStr">
        <is>
          <t xml:space="preserve"> </t>
        </is>
      </c>
      <c r="C27" s="7" t="n">
        <v>0</v>
      </c>
      <c r="D27" s="7" t="n">
        <v>0</v>
      </c>
      <c r="E27" s="7" t="n">
        <v>0</v>
      </c>
      <c r="F27" s="4" t="inlineStr">
        <is>
          <t xml:space="preserve"> </t>
        </is>
      </c>
      <c r="G27" s="4" t="inlineStr">
        <is>
          <t xml:space="preserve"> </t>
        </is>
      </c>
    </row>
    <row r="28">
      <c r="A28" s="4" t="inlineStr">
        <is>
          <t>Mainland China | Other Subsidiaries and Consolidated VIEs and VIE's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atutory income tax rate</t>
        </is>
      </c>
      <c r="B30" s="11" t="n">
        <v>0.25</v>
      </c>
      <c r="C30" s="11" t="n">
        <v>0.25</v>
      </c>
      <c r="D30" s="4" t="inlineStr">
        <is>
          <t xml:space="preserve"> </t>
        </is>
      </c>
      <c r="E30" s="4" t="inlineStr">
        <is>
          <t xml:space="preserve"> </t>
        </is>
      </c>
      <c r="F30" s="4" t="inlineStr">
        <is>
          <t xml:space="preserve"> </t>
        </is>
      </c>
      <c r="G30" s="4" t="inlineStr">
        <is>
          <t xml:space="preserve"> </t>
        </is>
      </c>
    </row>
    <row r="31">
      <c r="A31" s="4" t="inlineStr">
        <is>
          <t>Mainland China | High And New Technology Enterpri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ential income tax rate</t>
        </is>
      </c>
      <c r="B33" s="11" t="n">
        <v>0.15</v>
      </c>
      <c r="C33" s="11" t="n">
        <v>0.15</v>
      </c>
      <c r="D33" s="4" t="inlineStr">
        <is>
          <t xml:space="preserve"> </t>
        </is>
      </c>
      <c r="E33" s="4" t="inlineStr">
        <is>
          <t xml:space="preserve"> </t>
        </is>
      </c>
      <c r="F33" s="4" t="inlineStr">
        <is>
          <t xml:space="preserve"> </t>
        </is>
      </c>
      <c r="G33" s="4" t="inlineStr">
        <is>
          <t xml:space="preserve"> </t>
        </is>
      </c>
    </row>
    <row r="34">
      <c r="A34" s="4" t="inlineStr">
        <is>
          <t>Preferential income tax rate exemption period</t>
        </is>
      </c>
      <c r="B34" s="4" t="inlineStr">
        <is>
          <t>3 years</t>
        </is>
      </c>
      <c r="C34" s="4" t="inlineStr">
        <is>
          <t>3 years</t>
        </is>
      </c>
      <c r="D34" s="4" t="inlineStr">
        <is>
          <t xml:space="preserve"> </t>
        </is>
      </c>
      <c r="E34" s="4" t="inlineStr">
        <is>
          <t xml:space="preserve"> </t>
        </is>
      </c>
      <c r="F34" s="4" t="inlineStr">
        <is>
          <t xml:space="preserve"> </t>
        </is>
      </c>
      <c r="G34" s="4" t="inlineStr">
        <is>
          <t xml:space="preserve"> </t>
        </is>
      </c>
    </row>
    <row r="35">
      <c r="A35" s="4" t="inlineStr">
        <is>
          <t>Mainland China | High And New Technology Enterprise | Beijing QIYI Century, Shanghai Zhong Yuan and Beijing iQIY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eferential income tax rate</t>
        </is>
      </c>
      <c r="B37" s="11" t="n">
        <v>0.15</v>
      </c>
      <c r="C37" s="11" t="n">
        <v>0.15</v>
      </c>
      <c r="D37" s="4" t="inlineStr">
        <is>
          <t xml:space="preserve"> </t>
        </is>
      </c>
      <c r="E37" s="4" t="inlineStr">
        <is>
          <t xml:space="preserve"> </t>
        </is>
      </c>
      <c r="F37" s="4" t="inlineStr">
        <is>
          <t xml:space="preserve"> </t>
        </is>
      </c>
      <c r="G37" s="4" t="inlineStr">
        <is>
          <t xml:space="preserve"> </t>
        </is>
      </c>
    </row>
    <row r="38">
      <c r="A38" s="4" t="inlineStr">
        <is>
          <t>Income tax holiday expiration year</t>
        </is>
      </c>
      <c r="B38" s="4" t="inlineStr">
        <is>
          <t>2024 and 2025</t>
        </is>
      </c>
      <c r="C38" s="4" t="inlineStr">
        <is>
          <t>2024 and 2025</t>
        </is>
      </c>
      <c r="D38" s="4" t="inlineStr">
        <is>
          <t xml:space="preserve"> </t>
        </is>
      </c>
      <c r="E38" s="4" t="inlineStr">
        <is>
          <t xml:space="preserve"> </t>
        </is>
      </c>
      <c r="F38" s="4" t="inlineStr">
        <is>
          <t xml:space="preserve"> </t>
        </is>
      </c>
      <c r="G38" s="4" t="inlineStr">
        <is>
          <t xml:space="preserve"> </t>
        </is>
      </c>
    </row>
    <row r="39">
      <c r="A39" s="4" t="inlineStr">
        <is>
          <t>Mainland China, Hong Kong and Singapo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ax losses</t>
        </is>
      </c>
      <c r="B41" s="6" t="n">
        <v>992905000</v>
      </c>
      <c r="C41" s="4" t="inlineStr">
        <is>
          <t xml:space="preserve"> </t>
        </is>
      </c>
      <c r="D41" s="4" t="inlineStr">
        <is>
          <t xml:space="preserve"> </t>
        </is>
      </c>
      <c r="E41" s="4" t="inlineStr">
        <is>
          <t xml:space="preserve"> </t>
        </is>
      </c>
      <c r="F41" s="7" t="n">
        <v>1407471000</v>
      </c>
      <c r="G41" s="6" t="n">
        <v>11252629000</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Loss) or Income Before Income Tax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on-Mainland China</t>
        </is>
      </c>
      <c r="B4" s="6" t="n">
        <v>-366657</v>
      </c>
      <c r="C4" s="7" t="n">
        <v>-51643</v>
      </c>
      <c r="D4" s="6" t="n">
        <v>-505068</v>
      </c>
      <c r="E4" s="6" t="n">
        <v>-2024738</v>
      </c>
    </row>
    <row r="5">
      <c r="A5" s="4" t="inlineStr">
        <is>
          <t>Mainland China</t>
        </is>
      </c>
      <c r="B5" s="5" t="n">
        <v>2399258</v>
      </c>
      <c r="C5" s="5" t="n">
        <v>337929</v>
      </c>
      <c r="D5" s="5" t="n">
        <v>471292</v>
      </c>
      <c r="E5" s="5" t="n">
        <v>-3987250</v>
      </c>
    </row>
    <row r="6">
      <c r="A6" s="4" t="inlineStr">
        <is>
          <t>(Loss)/Income before income taxes</t>
        </is>
      </c>
      <c r="B6" s="6" t="n">
        <v>2032601</v>
      </c>
      <c r="C6" s="7" t="n">
        <v>286286</v>
      </c>
      <c r="D6" s="6" t="n">
        <v>-33776</v>
      </c>
      <c r="E6" s="6" t="n">
        <v>-6011988</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Components of Income Tax Expens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81055</v>
      </c>
      <c r="C4" s="7" t="n">
        <v>11416</v>
      </c>
      <c r="D4" s="6" t="n">
        <v>53944</v>
      </c>
      <c r="E4" s="6" t="n">
        <v>78010</v>
      </c>
    </row>
    <row r="5">
      <c r="A5" s="4" t="inlineStr">
        <is>
          <t>Deferred income tax expense/(benefit)</t>
        </is>
      </c>
      <c r="B5" s="5" t="n">
        <v>-1008</v>
      </c>
      <c r="C5" s="5" t="n">
        <v>-142</v>
      </c>
      <c r="D5" s="5" t="n">
        <v>30056</v>
      </c>
      <c r="E5" s="5" t="n">
        <v>18535</v>
      </c>
    </row>
    <row r="6">
      <c r="A6" s="4" t="inlineStr">
        <is>
          <t>Income tax expense</t>
        </is>
      </c>
      <c r="B6" s="6" t="n">
        <v>80047</v>
      </c>
      <c r="C6" s="7" t="n">
        <v>11274</v>
      </c>
      <c r="D6" s="6" t="n">
        <v>84000</v>
      </c>
      <c r="E6" s="6" t="n">
        <v>96545</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Reconciliation of Tax Expense Computed by Applying Statutory Income Tax Rate to Pre-Tax Loss or Incom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expense at PRC statutory rate</t>
        </is>
      </c>
      <c r="B4" s="6" t="n">
        <v>508150</v>
      </c>
      <c r="C4" s="7" t="n">
        <v>71571</v>
      </c>
      <c r="D4" s="6" t="n">
        <v>-8444</v>
      </c>
      <c r="E4" s="6" t="n">
        <v>-1502997</v>
      </c>
    </row>
    <row r="5">
      <c r="A5" s="4" t="inlineStr">
        <is>
          <t>Effect of differing tax rates in different jurisdictions</t>
        </is>
      </c>
      <c r="B5" s="5" t="n">
        <v>98963</v>
      </c>
      <c r="C5" s="5" t="n">
        <v>13939</v>
      </c>
      <c r="D5" s="5" t="n">
        <v>184999</v>
      </c>
      <c r="E5" s="5" t="n">
        <v>377604</v>
      </c>
    </row>
    <row r="6">
      <c r="A6" s="4" t="inlineStr">
        <is>
          <t>Non-taxable item</t>
        </is>
      </c>
      <c r="B6" s="5" t="n">
        <v>119442</v>
      </c>
      <c r="C6" s="5" t="n">
        <v>16823</v>
      </c>
      <c r="D6" s="5" t="n">
        <v>-119094</v>
      </c>
      <c r="E6" s="5" t="n">
        <v>181972</v>
      </c>
    </row>
    <row r="7">
      <c r="A7" s="4" t="inlineStr">
        <is>
          <t>Research and development super-deduction</t>
        </is>
      </c>
      <c r="B7" s="5" t="n">
        <v>-141454</v>
      </c>
      <c r="C7" s="5" t="n">
        <v>-19923</v>
      </c>
      <c r="D7" s="5" t="n">
        <v>-115975</v>
      </c>
      <c r="E7" s="5" t="n">
        <v>-162103</v>
      </c>
    </row>
    <row r="8">
      <c r="A8" s="4" t="inlineStr">
        <is>
          <t>Effect of PRC preferential tax rates and tax holiday</t>
        </is>
      </c>
      <c r="B8" s="5" t="n">
        <v>-169264</v>
      </c>
      <c r="C8" s="5" t="n">
        <v>-23840</v>
      </c>
      <c r="D8" s="5" t="n">
        <v>23564</v>
      </c>
      <c r="E8" s="5" t="n">
        <v>269585</v>
      </c>
    </row>
    <row r="9">
      <c r="A9" s="4" t="inlineStr">
        <is>
          <t>Other adjustments</t>
        </is>
      </c>
      <c r="B9" s="5" t="n">
        <v>14692</v>
      </c>
      <c r="C9" s="5" t="n">
        <v>2068</v>
      </c>
      <c r="D9" s="5" t="n">
        <v>-41940</v>
      </c>
      <c r="E9" s="5" t="n">
        <v>-2151</v>
      </c>
    </row>
    <row r="10">
      <c r="A10" s="4" t="inlineStr">
        <is>
          <t>Change in valuation allowance</t>
        </is>
      </c>
      <c r="B10" s="5" t="n">
        <v>-350482</v>
      </c>
      <c r="C10" s="5" t="n">
        <v>-49364</v>
      </c>
      <c r="D10" s="5" t="n">
        <v>160890</v>
      </c>
      <c r="E10" s="5" t="n">
        <v>934635</v>
      </c>
    </row>
    <row r="11">
      <c r="A11" s="4" t="inlineStr">
        <is>
          <t>Income tax expense</t>
        </is>
      </c>
      <c r="B11" s="6" t="n">
        <v>80047</v>
      </c>
      <c r="C11" s="7" t="n">
        <v>11274</v>
      </c>
      <c r="D11" s="6" t="n">
        <v>84000</v>
      </c>
      <c r="E11" s="6" t="n">
        <v>96545</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ummary of Tax Effects of Temporary Differences to Deferred Tax Balances (Details) ¥ in Thousands, $ in Thousands</t>
        </is>
      </c>
      <c r="B1" s="2" t="inlineStr">
        <is>
          <t>Dec. 31, 2023 CNY (¥)</t>
        </is>
      </c>
      <c r="C1" s="2" t="inlineStr">
        <is>
          <t>Dec. 31, 2023 USD ($)</t>
        </is>
      </c>
      <c r="D1" s="2" t="inlineStr">
        <is>
          <t>Dec. 31, 2022 CNY (¥)</t>
        </is>
      </c>
    </row>
    <row r="2">
      <c r="A2" s="3" t="inlineStr">
        <is>
          <t>Deferred tax assets:</t>
        </is>
      </c>
      <c r="B2" s="4" t="inlineStr">
        <is>
          <t xml:space="preserve"> </t>
        </is>
      </c>
      <c r="C2" s="4" t="inlineStr">
        <is>
          <t xml:space="preserve"> </t>
        </is>
      </c>
      <c r="D2" s="4" t="inlineStr">
        <is>
          <t xml:space="preserve"> </t>
        </is>
      </c>
    </row>
    <row r="3">
      <c r="A3" s="4" t="inlineStr">
        <is>
          <t>Accrued expenses and others</t>
        </is>
      </c>
      <c r="B3" s="6" t="n">
        <v>545144</v>
      </c>
      <c r="C3" s="7" t="n">
        <v>76783</v>
      </c>
      <c r="D3" s="6" t="n">
        <v>455724</v>
      </c>
    </row>
    <row r="4">
      <c r="A4" s="4" t="inlineStr">
        <is>
          <t>Bad debt provision</t>
        </is>
      </c>
      <c r="B4" s="5" t="n">
        <v>75942</v>
      </c>
      <c r="C4" s="5" t="n">
        <v>10696</v>
      </c>
      <c r="D4" s="5" t="n">
        <v>71811</v>
      </c>
    </row>
    <row r="5">
      <c r="A5" s="4" t="inlineStr">
        <is>
          <t>Net operating losses carried forward</t>
        </is>
      </c>
      <c r="B5" s="5" t="n">
        <v>1565134</v>
      </c>
      <c r="C5" s="5" t="n">
        <v>220445</v>
      </c>
      <c r="D5" s="5" t="n">
        <v>1737385</v>
      </c>
    </row>
    <row r="6">
      <c r="A6" s="4" t="inlineStr">
        <is>
          <t>Recorded cost relating to capitalized assets</t>
        </is>
      </c>
      <c r="B6" s="5" t="n">
        <v>3527191</v>
      </c>
      <c r="C6" s="5" t="n">
        <v>496794</v>
      </c>
      <c r="D6" s="5" t="n">
        <v>3799494</v>
      </c>
    </row>
    <row r="7">
      <c r="A7" s="4" t="inlineStr">
        <is>
          <t>Fixed assets depreciation</t>
        </is>
      </c>
      <c r="B7" s="5" t="n">
        <v>13578</v>
      </c>
      <c r="C7" s="5" t="n">
        <v>1912</v>
      </c>
      <c r="D7" s="5" t="n">
        <v>15979</v>
      </c>
    </row>
    <row r="8">
      <c r="A8" s="4" t="inlineStr">
        <is>
          <t>Valuation allowance</t>
        </is>
      </c>
      <c r="B8" s="5" t="n">
        <v>-5686869</v>
      </c>
      <c r="C8" s="5" t="n">
        <v>-800979</v>
      </c>
      <c r="D8" s="5" t="n">
        <v>-6037351</v>
      </c>
    </row>
    <row r="9">
      <c r="A9" s="4" t="inlineStr">
        <is>
          <t>Deferred tax assets, net</t>
        </is>
      </c>
      <c r="B9" s="5" t="n">
        <v>40120</v>
      </c>
      <c r="C9" s="5" t="n">
        <v>5651</v>
      </c>
      <c r="D9" s="5" t="n">
        <v>43042</v>
      </c>
    </row>
    <row r="10">
      <c r="A10" s="3" t="inlineStr">
        <is>
          <t>Deferred tax liabilities:</t>
        </is>
      </c>
      <c r="B10" s="4" t="inlineStr">
        <is>
          <t xml:space="preserve"> </t>
        </is>
      </c>
      <c r="C10" s="4" t="inlineStr">
        <is>
          <t xml:space="preserve"> </t>
        </is>
      </c>
      <c r="D10" s="4" t="inlineStr">
        <is>
          <t xml:space="preserve"> </t>
        </is>
      </c>
    </row>
    <row r="11">
      <c r="A11" s="4" t="inlineStr">
        <is>
          <t>Long term investment fair value change</t>
        </is>
      </c>
      <c r="B11" s="6" t="n">
        <v>40944</v>
      </c>
      <c r="C11" s="7" t="n">
        <v>5767</v>
      </c>
      <c r="D11" s="6" t="n">
        <v>4487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Classification of Consolidated Balance Sheets on Deferred Tax Balances (Details) ¥ in Thousands, $ in Thousands</t>
        </is>
      </c>
      <c r="B1" s="2" t="inlineStr">
        <is>
          <t>Dec. 31, 2023 CNY (¥)</t>
        </is>
      </c>
      <c r="C1" s="2" t="inlineStr">
        <is>
          <t>Dec. 31, 2023 USD ($)</t>
        </is>
      </c>
      <c r="D1" s="2" t="inlineStr">
        <is>
          <t>Dec. 31, 2022 CNY (¥)</t>
        </is>
      </c>
    </row>
    <row r="2">
      <c r="A2" s="3" t="inlineStr">
        <is>
          <t>Classification in the consolidated balance sheets:</t>
        </is>
      </c>
      <c r="B2" s="4" t="inlineStr">
        <is>
          <t xml:space="preserve"> </t>
        </is>
      </c>
      <c r="C2" s="4" t="inlineStr">
        <is>
          <t xml:space="preserve"> </t>
        </is>
      </c>
      <c r="D2" s="4" t="inlineStr">
        <is>
          <t xml:space="preserve"> </t>
        </is>
      </c>
    </row>
    <row r="3">
      <c r="A3" s="4" t="inlineStr">
        <is>
          <t>Deferred tax assets, net</t>
        </is>
      </c>
      <c r="B3" s="6" t="n">
        <v>0</v>
      </c>
      <c r="C3" s="7" t="n">
        <v>0</v>
      </c>
      <c r="D3" s="6" t="n">
        <v>0</v>
      </c>
    </row>
    <row r="4">
      <c r="A4" s="4" t="inlineStr">
        <is>
          <t>Deferred tax liabilities</t>
        </is>
      </c>
      <c r="B4" s="6" t="n">
        <v>824</v>
      </c>
      <c r="C4" s="7" t="n">
        <v>116</v>
      </c>
      <c r="D4" s="6" t="n">
        <v>183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Defined Contribution Plan and Employee Optimization Program - Additional Information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Amounts incurred for employee defined contribution plan</t>
        </is>
      </c>
      <c r="B4" s="6" t="n">
        <v>482083</v>
      </c>
      <c r="C4" s="7" t="n">
        <v>67900</v>
      </c>
      <c r="D4" s="6" t="n">
        <v>482988</v>
      </c>
      <c r="E4" s="6" t="n">
        <v>668457</v>
      </c>
    </row>
    <row r="5">
      <c r="A5" s="4" t="inlineStr">
        <is>
          <t>Estimated amount</t>
        </is>
      </c>
      <c r="B5" s="4" t="inlineStr">
        <is>
          <t xml:space="preserve"> </t>
        </is>
      </c>
      <c r="C5" s="4" t="inlineStr">
        <is>
          <t xml:space="preserve"> </t>
        </is>
      </c>
      <c r="D5" s="4" t="inlineStr">
        <is>
          <t xml:space="preserve"> </t>
        </is>
      </c>
      <c r="E5" s="5" t="n">
        <v>178732</v>
      </c>
    </row>
    <row r="6">
      <c r="A6" s="4" t="inlineStr">
        <is>
          <t>Cost of Revenues</t>
        </is>
      </c>
      <c r="B6" s="4" t="inlineStr">
        <is>
          <t xml:space="preserve"> </t>
        </is>
      </c>
      <c r="C6" s="4" t="inlineStr">
        <is>
          <t xml:space="preserve"> </t>
        </is>
      </c>
      <c r="D6" s="4" t="inlineStr">
        <is>
          <t xml:space="preserve"> </t>
        </is>
      </c>
      <c r="E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row>
    <row r="8">
      <c r="A8" s="4" t="inlineStr">
        <is>
          <t>Employee severance costs</t>
        </is>
      </c>
      <c r="B8" s="4" t="inlineStr">
        <is>
          <t xml:space="preserve"> </t>
        </is>
      </c>
      <c r="C8" s="4" t="inlineStr">
        <is>
          <t xml:space="preserve"> </t>
        </is>
      </c>
      <c r="D8" s="4" t="inlineStr">
        <is>
          <t xml:space="preserve"> </t>
        </is>
      </c>
      <c r="E8" s="5" t="n">
        <v>25709</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row>
    <row r="11">
      <c r="A11" s="4" t="inlineStr">
        <is>
          <t>Employee severance costs</t>
        </is>
      </c>
      <c r="B11" s="4" t="inlineStr">
        <is>
          <t xml:space="preserve"> </t>
        </is>
      </c>
      <c r="C11" s="4" t="inlineStr">
        <is>
          <t xml:space="preserve"> </t>
        </is>
      </c>
      <c r="D11" s="4" t="inlineStr">
        <is>
          <t xml:space="preserve"> </t>
        </is>
      </c>
      <c r="E11" s="5" t="n">
        <v>54334</v>
      </c>
    </row>
    <row r="12">
      <c r="A12" s="4" t="inlineStr">
        <is>
          <t>Research and Development Expense</t>
        </is>
      </c>
      <c r="B12" s="4" t="inlineStr">
        <is>
          <t xml:space="preserve"> </t>
        </is>
      </c>
      <c r="C12" s="4" t="inlineStr">
        <is>
          <t xml:space="preserve"> </t>
        </is>
      </c>
      <c r="D12" s="4" t="inlineStr">
        <is>
          <t xml:space="preserve"> </t>
        </is>
      </c>
      <c r="E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row>
    <row r="14">
      <c r="A14" s="4" t="inlineStr">
        <is>
          <t>Employee severance costs</t>
        </is>
      </c>
      <c r="B14" s="4" t="inlineStr">
        <is>
          <t xml:space="preserve"> </t>
        </is>
      </c>
      <c r="C14" s="4" t="inlineStr">
        <is>
          <t xml:space="preserve"> </t>
        </is>
      </c>
      <c r="D14" s="4" t="inlineStr">
        <is>
          <t xml:space="preserve"> </t>
        </is>
      </c>
      <c r="E14" s="6" t="n">
        <v>98689</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0:26:44Z</dcterms:created>
  <dcterms:modified xmlns:dcterms="http://purl.org/dc/terms/" xmlns:xsi="http://www.w3.org/2001/XMLSchema-instance" xsi:type="dcterms:W3CDTF">2024-03-14T10:26:44Z</dcterms:modified>
</cp:coreProperties>
</file>